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Note 1 - Summary of Significant" sheetId="11" state="visible" r:id="rId11"/>
    <sheet xmlns:r="http://schemas.openxmlformats.org/officeDocument/2006/relationships" name="Note 2 - Earnings Per Share" sheetId="12" state="visible" r:id="rId12"/>
    <sheet xmlns:r="http://schemas.openxmlformats.org/officeDocument/2006/relationships" name="Note 3 - Investment Securities" sheetId="13" state="visible" r:id="rId13"/>
    <sheet xmlns:r="http://schemas.openxmlformats.org/officeDocument/2006/relationships" name="Note 4 - Loans and Related Allo" sheetId="14" state="visible" r:id="rId14"/>
    <sheet xmlns:r="http://schemas.openxmlformats.org/officeDocument/2006/relationships" name="Note 5 - Leases" sheetId="15" state="visible" r:id="rId15"/>
    <sheet xmlns:r="http://schemas.openxmlformats.org/officeDocument/2006/relationships" name="Note 6 - Deposits" sheetId="16" state="visible" r:id="rId16"/>
    <sheet xmlns:r="http://schemas.openxmlformats.org/officeDocument/2006/relationships" name="Note 7 - Short-term Borrowings" sheetId="17" state="visible" r:id="rId17"/>
    <sheet xmlns:r="http://schemas.openxmlformats.org/officeDocument/2006/relationships" name="Note 8 - Other Borrowed Funds" sheetId="18" state="visible" r:id="rId18"/>
    <sheet xmlns:r="http://schemas.openxmlformats.org/officeDocument/2006/relationships" name="Note 9 - Commitments and Contin" sheetId="19" state="visible" r:id="rId19"/>
    <sheet xmlns:r="http://schemas.openxmlformats.org/officeDocument/2006/relationships" name="Note 10 - Fair Value Disclosure" sheetId="20" state="visible" r:id="rId20"/>
    <sheet xmlns:r="http://schemas.openxmlformats.org/officeDocument/2006/relationships" name="Note 11 - Other Noninterest Exp" sheetId="21" state="visible" r:id="rId21"/>
    <sheet xmlns:r="http://schemas.openxmlformats.org/officeDocument/2006/relationships" name="Note 12 - Segment and Related I" sheetId="22" state="visible" r:id="rId22"/>
    <sheet xmlns:r="http://schemas.openxmlformats.org/officeDocument/2006/relationships" name="Significant Accounting Policies" sheetId="23" state="visible" r:id="rId23"/>
    <sheet xmlns:r="http://schemas.openxmlformats.org/officeDocument/2006/relationships" name="Note 2 - Earnings Per Share (Ta" sheetId="24" state="visible" r:id="rId24"/>
    <sheet xmlns:r="http://schemas.openxmlformats.org/officeDocument/2006/relationships" name="Note 3 - Investment Securities " sheetId="25" state="visible" r:id="rId25"/>
    <sheet xmlns:r="http://schemas.openxmlformats.org/officeDocument/2006/relationships" name="Note 4 - Loans and Related Al_2" sheetId="26" state="visible" r:id="rId26"/>
    <sheet xmlns:r="http://schemas.openxmlformats.org/officeDocument/2006/relationships" name="Note 5 - Leases (Tables)" sheetId="27" state="visible" r:id="rId27"/>
    <sheet xmlns:r="http://schemas.openxmlformats.org/officeDocument/2006/relationships" name="Note 6 - Deposits (Tables)" sheetId="28" state="visible" r:id="rId28"/>
    <sheet xmlns:r="http://schemas.openxmlformats.org/officeDocument/2006/relationships" name="Note 7 - Short-term Borrowings " sheetId="29" state="visible" r:id="rId29"/>
    <sheet xmlns:r="http://schemas.openxmlformats.org/officeDocument/2006/relationships" name="Note 8 - Other Borrowed Funds (" sheetId="30" state="visible" r:id="rId30"/>
    <sheet xmlns:r="http://schemas.openxmlformats.org/officeDocument/2006/relationships" name="Note 9 - Commitments and Cont_2" sheetId="31" state="visible" r:id="rId31"/>
    <sheet xmlns:r="http://schemas.openxmlformats.org/officeDocument/2006/relationships" name="Note 10 - Fair Value Disclosu_2" sheetId="32" state="visible" r:id="rId32"/>
    <sheet xmlns:r="http://schemas.openxmlformats.org/officeDocument/2006/relationships" name="Note 11 - Other Noninterest E_2" sheetId="33" state="visible" r:id="rId33"/>
    <sheet xmlns:r="http://schemas.openxmlformats.org/officeDocument/2006/relationships" name="Note 12 - Segment and Related_2" sheetId="34" state="visible" r:id="rId34"/>
    <sheet xmlns:r="http://schemas.openxmlformats.org/officeDocument/2006/relationships" name="Note 1 - Summary of Significa_2" sheetId="35" state="visible" r:id="rId35"/>
    <sheet xmlns:r="http://schemas.openxmlformats.org/officeDocument/2006/relationships" name="Note 2 - Earnings Per Share - B" sheetId="36" state="visible" r:id="rId36"/>
    <sheet xmlns:r="http://schemas.openxmlformats.org/officeDocument/2006/relationships" name="Note 3 - Investment Securitie_2" sheetId="37" state="visible" r:id="rId37"/>
    <sheet xmlns:r="http://schemas.openxmlformats.org/officeDocument/2006/relationships" name="Note 3 - Investment Securitie_3" sheetId="38" state="visible" r:id="rId38"/>
    <sheet xmlns:r="http://schemas.openxmlformats.org/officeDocument/2006/relationships" name="Note 3 - Investment Securitie_4" sheetId="39" state="visible" r:id="rId39"/>
    <sheet xmlns:r="http://schemas.openxmlformats.org/officeDocument/2006/relationships" name="Note 3 - Investment Securitie_5" sheetId="40" state="visible" r:id="rId40"/>
    <sheet xmlns:r="http://schemas.openxmlformats.org/officeDocument/2006/relationships" name="Note 4 - Loans and Related Al_3" sheetId="41" state="visible" r:id="rId41"/>
    <sheet xmlns:r="http://schemas.openxmlformats.org/officeDocument/2006/relationships" name="Note 4 - Loans and Related Al_4" sheetId="42" state="visible" r:id="rId42"/>
    <sheet xmlns:r="http://schemas.openxmlformats.org/officeDocument/2006/relationships" name="Note 4 - Loans and Related Al_5" sheetId="43" state="visible" r:id="rId43"/>
    <sheet xmlns:r="http://schemas.openxmlformats.org/officeDocument/2006/relationships" name="Note 4 - Loans and Related Al_6" sheetId="44" state="visible" r:id="rId44"/>
    <sheet xmlns:r="http://schemas.openxmlformats.org/officeDocument/2006/relationships" name="Note 4 - Loans and Related Al_7" sheetId="45" state="visible" r:id="rId45"/>
    <sheet xmlns:r="http://schemas.openxmlformats.org/officeDocument/2006/relationships" name="Note 4 - Loans and Related Al_8" sheetId="46" state="visible" r:id="rId46"/>
    <sheet xmlns:r="http://schemas.openxmlformats.org/officeDocument/2006/relationships" name="Note 4 - Loans and Related Al_9" sheetId="47" state="visible" r:id="rId47"/>
    <sheet xmlns:r="http://schemas.openxmlformats.org/officeDocument/2006/relationships" name="Note 4 - Loans and Related A_10" sheetId="48" state="visible" r:id="rId48"/>
    <sheet xmlns:r="http://schemas.openxmlformats.org/officeDocument/2006/relationships" name="Note 4 - Loans and Related A_11" sheetId="49" state="visible" r:id="rId49"/>
    <sheet xmlns:r="http://schemas.openxmlformats.org/officeDocument/2006/relationships" name="Note 4 - Loans and Related A_12" sheetId="50" state="visible" r:id="rId50"/>
    <sheet xmlns:r="http://schemas.openxmlformats.org/officeDocument/2006/relationships" name="Note 5 - Leases - Operating Lea" sheetId="51" state="visible" r:id="rId51"/>
    <sheet xmlns:r="http://schemas.openxmlformats.org/officeDocument/2006/relationships" name="Note 5 - Leases - Maturity of O" sheetId="52" state="visible" r:id="rId52"/>
    <sheet xmlns:r="http://schemas.openxmlformats.org/officeDocument/2006/relationships" name="Note 6 - Deposits (Details Text" sheetId="53" state="visible" r:id="rId53"/>
    <sheet xmlns:r="http://schemas.openxmlformats.org/officeDocument/2006/relationships" name="Note 6 - Deposits - Maturities " sheetId="54" state="visible" r:id="rId54"/>
    <sheet xmlns:r="http://schemas.openxmlformats.org/officeDocument/2006/relationships" name="Note 7 - Short-term Borrowing_2" sheetId="55" state="visible" r:id="rId55"/>
    <sheet xmlns:r="http://schemas.openxmlformats.org/officeDocument/2006/relationships" name="Note 8 - Other Borrowed Funds_2" sheetId="56" state="visible" r:id="rId56"/>
    <sheet xmlns:r="http://schemas.openxmlformats.org/officeDocument/2006/relationships" name="Note 8 - Other Borrowed Funds -" sheetId="57" state="visible" r:id="rId57"/>
    <sheet xmlns:r="http://schemas.openxmlformats.org/officeDocument/2006/relationships" name="Note 9 - Commitments and Cont_3" sheetId="58" state="visible" r:id="rId58"/>
    <sheet xmlns:r="http://schemas.openxmlformats.org/officeDocument/2006/relationships" name="Note 10 - Fair Value Disclosu_3" sheetId="59" state="visible" r:id="rId59"/>
    <sheet xmlns:r="http://schemas.openxmlformats.org/officeDocument/2006/relationships" name="Note 10 - Fair Value Disclosu_4" sheetId="60" state="visible" r:id="rId60"/>
    <sheet xmlns:r="http://schemas.openxmlformats.org/officeDocument/2006/relationships" name="Note 10 - Fair Value Disclosu_5" sheetId="61" state="visible" r:id="rId61"/>
    <sheet xmlns:r="http://schemas.openxmlformats.org/officeDocument/2006/relationships" name="Note 10 - Fair Value Disclosu_6" sheetId="62" state="visible" r:id="rId62"/>
    <sheet xmlns:r="http://schemas.openxmlformats.org/officeDocument/2006/relationships" name="Note 11 - Other Noninterest E_3" sheetId="63" state="visible" r:id="rId63"/>
    <sheet xmlns:r="http://schemas.openxmlformats.org/officeDocument/2006/relationships" name="Note 12 - Segment and Related_3" sheetId="64" state="visible" r:id="rId64"/>
    <sheet xmlns:r="http://schemas.openxmlformats.org/officeDocument/2006/relationships" name="Note 12 - Segment and Related_4" sheetId="65" state="visible" r:id="rId65"/>
  </sheets>
  <definedNames/>
  <calcPr calcId="124519" fullCalcOnLoad="1"/>
</workbook>
</file>

<file path=xl/sharedStrings.xml><?xml version="1.0" encoding="utf-8"?>
<sst xmlns="http://schemas.openxmlformats.org/spreadsheetml/2006/main" uniqueCount="858">
  <si>
    <t>Document And Entity Information - shares</t>
  </si>
  <si>
    <t>9 Months Ended</t>
  </si>
  <si>
    <t>Sep. 30, 2019</t>
  </si>
  <si>
    <t>Nov. 06, 2019</t>
  </si>
  <si>
    <t>Document Information [Line Items]</t>
  </si>
  <si>
    <t>Entity Registrant Name</t>
  </si>
  <si>
    <t>CB Financial Services, Inc.</t>
  </si>
  <si>
    <t>Entity Central Index Key</t>
  </si>
  <si>
    <t>0001605301</t>
  </si>
  <si>
    <t>Trading Symbol</t>
  </si>
  <si>
    <t>cbfv</t>
  </si>
  <si>
    <t>Current Fiscal Year End Date</t>
  </si>
  <si>
    <t>--12-31</t>
  </si>
  <si>
    <t>Entity Filer Category</t>
  </si>
  <si>
    <t>Accelerated Filer</t>
  </si>
  <si>
    <t>Entity Current Reporting Status</t>
  </si>
  <si>
    <t>Yes</t>
  </si>
  <si>
    <t>Entity Emerging Growth Company</t>
  </si>
  <si>
    <t>true</t>
  </si>
  <si>
    <t>Entity Ex Transition Period</t>
  </si>
  <si>
    <t>Entity Small Business</t>
  </si>
  <si>
    <t>Entity Common Stock, Shares Outstanding (in shares)</t>
  </si>
  <si>
    <t>Entity Shell Company</t>
  </si>
  <si>
    <t>false</t>
  </si>
  <si>
    <t>Document Type</t>
  </si>
  <si>
    <t>10-Q</t>
  </si>
  <si>
    <t>Document Period End Date</t>
  </si>
  <si>
    <t>Sep. 30,
		2019</t>
  </si>
  <si>
    <t>Document Fiscal Year Focus</t>
  </si>
  <si>
    <t>2019</t>
  </si>
  <si>
    <t>Document Fiscal Period Focus</t>
  </si>
  <si>
    <t>Q3</t>
  </si>
  <si>
    <t>Amendment Flag</t>
  </si>
  <si>
    <t>Title of 12(b) Security</t>
  </si>
  <si>
    <t>Common stock, par value $0.4167 per share</t>
  </si>
  <si>
    <t>Consolidated Statement of Financial Condition (Current Period Unaudited) - USD ($) $ in Thousands</t>
  </si>
  <si>
    <t>Dec. 31, 2018</t>
  </si>
  <si>
    <t>ASSETS</t>
  </si>
  <si>
    <t>Interest Bearing</t>
  </si>
  <si>
    <t>Non-Interest Bearing</t>
  </si>
  <si>
    <t>Total Cash and Due From Banks</t>
  </si>
  <si>
    <t>Available-for-Sale</t>
  </si>
  <si>
    <t>Loans, Net</t>
  </si>
  <si>
    <t>Premises and Equipment, Net</t>
  </si>
  <si>
    <t>Bank-Owned Life Insurance</t>
  </si>
  <si>
    <t>Goodwill</t>
  </si>
  <si>
    <t>Core Deposit Intangible, Net</t>
  </si>
  <si>
    <t>Accrued Interest and Other Assets</t>
  </si>
  <si>
    <t>TOTAL ASSETS</t>
  </si>
  <si>
    <t>LIABILITIE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 xml:space="preserve"> </t>
  </si>
  <si>
    <t>Common Stock, $0.4167 Par Value; 35,000,000 Shares Authorized, 5,680,993 Shares Issued and 5,433,489 and 5,432,289 Shares Outstanding at September 30, 2019 and December 31, 2018, Respectively</t>
  </si>
  <si>
    <t>Capital Surplus</t>
  </si>
  <si>
    <t>Retained Earnings</t>
  </si>
  <si>
    <t>Treasury Stock, at Cost (247,504 and 248,704 Shares at September 30, 2019 and December 31, 2018, Respectively)</t>
  </si>
  <si>
    <t>Accumulated Other Comprehensive Income (Loss)</t>
  </si>
  <si>
    <t>TOTAL STOCKHOLDERS' EQUITY</t>
  </si>
  <si>
    <t>TOTAL LIABILITIES AND STOCKHOLDERS' EQUITY</t>
  </si>
  <si>
    <t>Consolidated Statement of Financial Condition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Income (Unaudited) - USD ($) $ in Thousands</t>
  </si>
  <si>
    <t>3 Months Ended</t>
  </si>
  <si>
    <t>Sep. 30, 2018</t>
  </si>
  <si>
    <t>INTEREST AND DIVIDEND INCOME</t>
  </si>
  <si>
    <t>Loans, Including Fees</t>
  </si>
  <si>
    <t>Federal Funds Sold</t>
  </si>
  <si>
    <t>Taxable</t>
  </si>
  <si>
    <t>Tax-Exempt</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Noninterest income</t>
  </si>
  <si>
    <t>Net Gain on Sales of Loans</t>
  </si>
  <si>
    <t>Net Gain (Loss) on Sales of Investment Securities</t>
  </si>
  <si>
    <t>Fair Value of Marketable Equity Securities</t>
  </si>
  <si>
    <t>Net Gain on Purchased Tax Credits</t>
  </si>
  <si>
    <t>Net (Loss) Gain on Disposal of Fixed Assets</t>
  </si>
  <si>
    <t>Income from Bank-Owned Life Insurance</t>
  </si>
  <si>
    <t>Other</t>
  </si>
  <si>
    <t>TOTAL NONINTEREST INCOME</t>
  </si>
  <si>
    <t>NONINTEREST EXPENSE</t>
  </si>
  <si>
    <t>Salaries and Employee Benefits</t>
  </si>
  <si>
    <t>Occupancy</t>
  </si>
  <si>
    <t>Equipment</t>
  </si>
  <si>
    <t>FDIC Assessment</t>
  </si>
  <si>
    <t>PA Shares Tax</t>
  </si>
  <si>
    <t>Contracted Services</t>
  </si>
  <si>
    <t>Legal and Professional Fees</t>
  </si>
  <si>
    <t>Advertising</t>
  </si>
  <si>
    <t>Bankcard Processing</t>
  </si>
  <si>
    <t>Other Real Estate Owned (Income)</t>
  </si>
  <si>
    <t>Amortization of Core Deposit Intangible</t>
  </si>
  <si>
    <t>Merger-Related</t>
  </si>
  <si>
    <t>TOTAL NONINTEREST EXPENSE</t>
  </si>
  <si>
    <t>Income Before Income Taxes</t>
  </si>
  <si>
    <t>Income Taxes</t>
  </si>
  <si>
    <t>NET INCOME</t>
  </si>
  <si>
    <t>Earnings per share:</t>
  </si>
  <si>
    <t>Basic (in dollars per share)</t>
  </si>
  <si>
    <t>Diluted (in dollars per share)</t>
  </si>
  <si>
    <t>WEIGHTED AVERAGE SHARES OUTSTANDING</t>
  </si>
  <si>
    <t>Basic (in shares)</t>
  </si>
  <si>
    <t>Diluted (in shares)</t>
  </si>
  <si>
    <t>Deposit Account [Member]</t>
  </si>
  <si>
    <t>Insurance Commissions [Member]</t>
  </si>
  <si>
    <t>Financial Service, Other [Member]</t>
  </si>
  <si>
    <t>Consolidated Statement of Comprehensive Income (Unaudited) - USD ($) $ in Thousands</t>
  </si>
  <si>
    <t>Net Income</t>
  </si>
  <si>
    <t>Other Comprehensive Income (Loss):</t>
  </si>
  <si>
    <t>Unrealized Gains (Losses) on Available-for-Sale Securities Net of Income Tax Expense (Benefit) of $47 and ($325) for the Three Months Ended September 30, 2019 and 2018, Respectively, and $1,209 and ($734) for the Nine Months Ended September 30, 2019 and 2018, Respectively</t>
  </si>
  <si>
    <t>Reclassification Adjustment for (Gains) Losses on Securities: Included in Net Income, Net of Income Tax (Expense) Benefit of ($1) and $11 for the Three and Nine Months Ended September 30, 2019, Respectively (1)</t>
  </si>
  <si>
    <t>[1]</t>
  </si>
  <si>
    <t>Other Comprehensive Income (Loss), Net of Income Tax Expense (Benefit)</t>
  </si>
  <si>
    <t>Total Comprehensive Income</t>
  </si>
  <si>
    <t>The gross amount of gains (losses) on securities of $3 and ($50) for the Three and Nine Months Ended September 30, 2019, respectively are reported as Net Gain (Loss) on Sales of Investment Securities on the Consolidated Statement of Income. The income tax expense (benefit) is included in Income Taxes on the Consolidated Statement of Income.</t>
  </si>
  <si>
    <t>Consolidated Statement of Comprehensive Income (Unaudited) (Parentheticals) - USD ($) $ in Thousands</t>
  </si>
  <si>
    <t>Unrealized (losses) gains on available-for-sale securities, tax</t>
  </si>
  <si>
    <t>Reclassification adjustment for gains on securiites, tax</t>
  </si>
  <si>
    <t>Consolidated Statement of Changes in Stockholders' Equity (Unaudited) - USD ($) $ in Thousands</t>
  </si>
  <si>
    <t>Common Stock [Member]</t>
  </si>
  <si>
    <t>Additional Paid-in Capital [Member]</t>
  </si>
  <si>
    <t>Retained Earnings [Member]</t>
  </si>
  <si>
    <t>Treasury Stock [Member]</t>
  </si>
  <si>
    <t>AOCI Attributable to Parent [Member]</t>
  </si>
  <si>
    <t>Total</t>
  </si>
  <si>
    <t>Balance (in shares) at Dec. 31, 2017</t>
  </si>
  <si>
    <t>Balance at Dec. 31, 2017</t>
  </si>
  <si>
    <t>Other Comprehensive Income</t>
  </si>
  <si>
    <t>Stock-Based Compensation Expense</t>
  </si>
  <si>
    <t>Exercise of Stock Options</t>
  </si>
  <si>
    <t>Treasury stock purchased, at cost</t>
  </si>
  <si>
    <t>Dividends Paid</t>
  </si>
  <si>
    <t>Balance (in shares) at Mar. 31, 2018</t>
  </si>
  <si>
    <t>Balance at Mar. 31, 2018</t>
  </si>
  <si>
    <t>Balance (in shares) at Sep. 30, 2018</t>
  </si>
  <si>
    <t>Balance at Sep. 30, 2018</t>
  </si>
  <si>
    <t>Impact of change in method of accounting formarketable equity securities (1)</t>
  </si>
  <si>
    <t>Issuance of Common Stock(net of issuance expenses of $515)</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Restricted Stock Awards Granted</t>
  </si>
  <si>
    <t>Restricted Stock Awards Forfeited</t>
  </si>
  <si>
    <t>Restricted Stock Awards Forfeited, APIC</t>
  </si>
  <si>
    <t>Balance (in shares) at Jun. 30, 2019</t>
  </si>
  <si>
    <t>Balance at Jun. 30, 2019</t>
  </si>
  <si>
    <t>Reclassification due to the adoption of Accounting Standards Update ("ASU") 2016-01.</t>
  </si>
  <si>
    <t>Consolidated Statement of Changes in Stockholders' Equity (Unaudited) (Parentheticals) - USD ($) $ in Thousands</t>
  </si>
  <si>
    <t>Jun. 30, 2019</t>
  </si>
  <si>
    <t>Mar. 31, 2019</t>
  </si>
  <si>
    <t>Jun. 30, 2018</t>
  </si>
  <si>
    <t>Mar. 31, 2018</t>
  </si>
  <si>
    <t>Purchase of treasury stock, shares (in shares)</t>
  </si>
  <si>
    <t>Dividends paid, per share (in dollars per share)</t>
  </si>
  <si>
    <t>Stock issuance cost</t>
  </si>
  <si>
    <t>Consolidated Statement of Cash Flows (Unaudited) - USD ($) $ in Thousands</t>
  </si>
  <si>
    <t>OPERATING ACTIVITIES</t>
  </si>
  <si>
    <t>Adjustments to Reconcile Net Income to Net Cash Provided By Operating Activities:</t>
  </si>
  <si>
    <t>Net (Accretion) Amortization on Investments</t>
  </si>
  <si>
    <t>Depreciation and Amortization</t>
  </si>
  <si>
    <t>Provision for Loan Losses</t>
  </si>
  <si>
    <t>Proceeds From Mortgage Loans Sold</t>
  </si>
  <si>
    <t>Originations of Mortgage Loans for Sale</t>
  </si>
  <si>
    <t>Net Loss on Sales of Investment Securities</t>
  </si>
  <si>
    <t>Net Loss (Gain) on Saless of Other Real Estate Owned and Repossessed Assets</t>
  </si>
  <si>
    <t>Noncash Expense for Stock-Based Compensation</t>
  </si>
  <si>
    <t>Decrease (Increase) in Accrued Interest Receivable</t>
  </si>
  <si>
    <t>Net (Gain) Loss on Disposal of Fixed Assets</t>
  </si>
  <si>
    <t>Increase (Decrease) in Taxes Payable</t>
  </si>
  <si>
    <t>Increase in Accrued Interest Payable</t>
  </si>
  <si>
    <t>Net Payment of Federal/State Income Taxes</t>
  </si>
  <si>
    <t>Other, Net</t>
  </si>
  <si>
    <t>NET CASH PROVIDED BY OPERATING ACTIVITIES</t>
  </si>
  <si>
    <t>INVESTING ACTIVITIES</t>
  </si>
  <si>
    <t>Proceeds From Principal Repayments and Maturities</t>
  </si>
  <si>
    <t>Purchases of Securities</t>
  </si>
  <si>
    <t>Proceeds from Sales of Securities</t>
  </si>
  <si>
    <t>Net Increase in Loans</t>
  </si>
  <si>
    <t>Purchase of Premises and Equipment</t>
  </si>
  <si>
    <t>Asset Acquisition of a Customer List</t>
  </si>
  <si>
    <t>Proceeds From a Claim on Bank-Owned Life Insurance</t>
  </si>
  <si>
    <t>Proceeds From Sales of Other Real Estate Owned and Repossessed Assets</t>
  </si>
  <si>
    <t>Decrease in Restricted Equity Securities</t>
  </si>
  <si>
    <t>Net Cash Received from Acquisition</t>
  </si>
  <si>
    <t>Acquisition of Bank-Owned Life Insurance</t>
  </si>
  <si>
    <t>NET CASH (USED IN) PROVIDED BY INVESTING ACTIVITIES</t>
  </si>
  <si>
    <t>FINANCING ACTIVITIES</t>
  </si>
  <si>
    <t>Net Increase (Decrease) in Deposits</t>
  </si>
  <si>
    <t>Net Decrease in Short-Term Borrowings</t>
  </si>
  <si>
    <t>Principal Payments on Other Borrowed Funds</t>
  </si>
  <si>
    <t>Cash Dividends Paid</t>
  </si>
  <si>
    <t>Treasury Stock, Purchases at Cost</t>
  </si>
  <si>
    <t>NET CASH PROVIDED BY (USED IN) FINANCING ACTIVITIES</t>
  </si>
  <si>
    <t>(DECREASE) INCREASE IN CASH AND CASH EQUIVALENTS</t>
  </si>
  <si>
    <t>CASH AND DUE FROM BANKS AT BEGINNING OF YEAR</t>
  </si>
  <si>
    <t>CASH AND DUE FROM BANKS AT END OF PERIOD</t>
  </si>
  <si>
    <t>Cash paid for:</t>
  </si>
  <si>
    <t>Interest on deposits and borrowings (including interest credited to deposit accounts of $3,543 and $3,372, respectively)</t>
  </si>
  <si>
    <t>Income taxes</t>
  </si>
  <si>
    <t>Real estate acquired in settlement of loans</t>
  </si>
  <si>
    <t>Non-cash transaction related to FWVB acquisition</t>
  </si>
  <si>
    <t>Non-cash transaction related to loan payoff receivable</t>
  </si>
  <si>
    <t>Right of use asset recognized</t>
  </si>
  <si>
    <t>Lease liability recognized</t>
  </si>
  <si>
    <t>Consolidated Statement of Cash Flows (Unaudited) (Parentheticals) - USD ($) $ in Thousands</t>
  </si>
  <si>
    <t>Interest credited to deposit accounts</t>
  </si>
  <si>
    <t>Note 1 - Summary of Significant Accounting Policies</t>
  </si>
  <si>
    <t>Notes to Financial Statements</t>
  </si>
  <si>
    <t>Significant Accounting Policies [Text Block]</t>
  </si>
  <si>
    <t>Note 1.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 December 31, 2018. not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headquartered in Carmichaels, Pennsylvania. The Bank operates from twenty seven one Acquired Loans Loans that were acquired in previous mergers were recorded at fair value with no third For performing loans acquired in a merger, the excess of cash flows expected at acquisition over the estimated fair value is referred to as the accretable discount and is recognized into interest income over the remaining life of the loan. For purchased credit impaired loans acquired in a merger,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Recognition of Prior Period Errors In April 2018, April 2017. first $300,000 March 31, 2018. no three September 30, 2018. $300,000 $63,000 $237,000 $0.05 nine September 30, 2018. 2017 $237,000 March 31, 2018 nine September 30, 2018 2017 2018 In March 2019, $21.7 December 31, 2018. $257,000 December 31, 2018. not December 31, 2018 Reclassifications Certain comparative amounts for the prior year have been reclassified to conform to the current year presentation. Such reclassifications did not Recent Accounting Standards In January 2018, 2018 01, Leases (Topic 842 842. 2018 01 2016 02, 2018 01 2016 02 not not 2016 02, 2016 02 twelve 2016 02 December 15, 2018, 2016 02 January 1, 2019, $1.7 In July 2017, 2017 11, Earnings Per Share (Topic 260 480 815 2017 11 2017 11 December 15, 2018, 2017 11 January 1, 2019 not In March 2017, 2017 08, Receivables- Nonrefundable Fees and Other Costs (Subtopic 310 20 2017 08 2017 08 December 15, 2018, 2017 08 January 1, 2019 not In January 2017, 2017 04, Intangibles - Goodwill and Other (Topic 350 2017 04 second one not not 2017 04 December 15, 2019, 2017 04, not In September 2016, 2016 13, Financial Instruments – Credit Losses (Topic 326 2016 13 2016 13 2016 13 not 2016 13 not 2016 13 December 15, 2020, October 2019, 2016 13 January 1, 2023. one one</t>
  </si>
  <si>
    <t>Note 2 - Earnings Per Share</t>
  </si>
  <si>
    <t>Earnings Per Share [Text Block]</t>
  </si>
  <si>
    <t xml:space="preserve">Note 2. There are no The following table sets forth the composition of the weighted-average common shares (denominator) used in the basic and diluted earnings per share computation. Three Months Ended Nine Months Ended September 30, September 30, 2019 2018 2019 2018 Weighted-Average Common Shares Outstanding 5,680,993 5,680,993 5,680,993 5,101,808 Average Treasury Stock Shares (247,704 ) (266,694 ) (247,697 ) (266,860 ) Weighted-Average Common Shares and Common Stock Equivalents Used to Calculate Basic Earnings Per Share 5,433,289 5,414,299 5,433,296 4,834,948 Additional Common Stock Equivalents (Stock Options and Restricted Stock) Used to Calculate Diluted Earnings Per Share 25,434 62,493 18,409 54,605 Weighted-Average Common Shares and Common Stock Equivalents Used to Calculate Diluted Earnings Per Share 5,458,723 5,476,792 5,451,705 4,889,553 Earnings per share: Basic $ 0.69 $ 0.42 $ 1.78 $ 0.96 Diluted 0.69 0.42 1.77 0.95 </t>
  </si>
  <si>
    <t>Note 3 - Investment Securities</t>
  </si>
  <si>
    <t>Investments in Debt and Marketable Equity Securities (and Certain Trading Assets) Disclosure [Text Block]</t>
  </si>
  <si>
    <t xml:space="preserve">Note 3. The following table presents the amortized cost and fair value of investment securities available-for-sale at the dates indicated: (Dollars in thousands) September 30, 2019 Gross Gross Amortized Unrealized Unrealized Fair Cost Gains Losses Value Debt Securities U.S. Government Agencies $ 57,484 $ 348 $ (117 ) $ 57,715 Obligations of States and Political Subdivisions 26,415 973 (4 ) 27,384 Mortgage-Backed Securities - Government-Sponsored Enterprises 127,164 2,787 (112 ) 129,839 Total Debt Securities $ 211,063 $ 4,108 $ (233 ) 214,938 Marketable Equity Securities Mutual Funds 1,006 Other 1,601 Total Marketable Equity Securities 2,607 Total Available-for-Sale Securities $ 217,545 December 31, 2018 Gross Gross Amortized Unrealized Unrealized Fair Cost Gains Losses Value Debt Securities U.S. Government Agencies $ 82,506 $ 160 $ (2,087 ) $ 80,579 Obligations of States and Political Subdivisions 44,737 230 (366 ) 44,601 Mortgage-Backed Securities - Government-Sponsored Enterprises 97,535 582 (346 ) 97,771 Total Debt Securities $ 224,778 $ 972 $ (2,799 ) 222,951 Marketable Equity Securities Mutual Funds 968 Other 1,490 Total Marketable Equity Securities 2,458 Total Available-for-Sale Securities $ 225,409 The following tables show the Company’s gross unrealized losses and fair value, aggregated by investment category and length of time that the individual securities have been in a continuous unrealized loss position at the dates indicated: (Dollars in thousands) September 30, 2019 Less than 12 months 12 Months or Greater Total Number Gross Number Gross Number Gross of Fair Unrealized of Fair Unrealized of Fair Unrealized Securities Value Losses Securities Value Losses Securities Value Losses U.S. Government Agencies 3 $ 7,173 $ (26 ) 6 $ 13,928 $ (91 ) 9 $ 21,101 $ (117 ) Obligations of States and Political Subdivisions - - - 1 508 (4 ) 1 508 (4 ) Mortgage-Backed Securities - Government Sponsored Enterprises 5 13,993 (96 ) 2 4,123 (16 ) 7 18,116 (112 ) Total 8 $ 21,166 $ (122 ) 9 $ 18,559 $ (111 ) 17 $ 39,725 $ (233 ) December 31, 2018 Less than 12 months 12 Months or Greater Total Number Gross Number Gross Number Gross of Fair Unrealized of Fair Unrealized of Fair Unrealized Securities Value Losses Securities Value Losses Securities Value Losses U.S. Government Agencies - $ - $ - 23 $ 65,450 $ (2,087 ) 23 $ 65,450 $ (2,087 ) Obligations of States and Political Subdivisions 24 13,212 (133 ) 25 11,918 (233 ) 49 25,130 (366 ) Mortgage-Backed Securities - Government Sponsored Enterprises - - - 9 13,874 (346 ) 9 13,874 (346 ) Total 24 $ 13,212 $ (133 ) 57 $ 91,242 $ (2,666 ) 81 $ 104,454 $ (2,799 ) For debt securities, the Company does not September 30, 2019 December 31, 2018, may September 30, 2019 December 31, 2018 not not not As a result of the adoption of ASU 2016 01, Financial Instruments – Overall (Subtopic 825 10 January 1, 2018, no three nine September 30, 2019 2018, The following table presents the scheduled maturities of debt securities as of the date indicated: (Dollars in thousands) September 30, 2019 Available-for-Sale Amortized Fair Cost Value Due in One Year or Less $ 3,412 $ 3,419 Due after One Year through Five Years 52,039 52,258 Due after Five Years through Ten Years 30,907 31,588 Due after Ten Years 124,705 127,673 Total $ 211,063 $ 214,938 </t>
  </si>
  <si>
    <t>Note 4 - Loans and Related Allowance for Loan Loss</t>
  </si>
  <si>
    <t>Loans, Notes, Trade and Other Receivables Disclosure [Text Block]</t>
  </si>
  <si>
    <t xml:space="preserve">Note 4. The Company’s loan portfolio consists of four no (Dollars in thousands) September 30, 2019 December 31, 2018 Amount Percent Amount Percent Originated Loans Real Estate: Residential $ 260,245 33.8 % $ 235,492 32.6 % Commercial 250,064 32.5 229,455 31.8 Construction 58,324 7.6 46,824 6.5 Commercial and Industrial 78,588 10.2 78,466 10.9 Consumer 110,624 14.4 119,731 16.6 Other 11,763 1.5 11,623 1.6 Total Originated Loans 769,608 100.0 % 721,591 100.0 % Allowance for Loan Losses (9,172 ) (8,942 ) Loans, Net $ 760,436 $ 712,649 Loans Acquired at Fair Value Real Estate: Residential $ 78,877 48.5 % $ 91,277 47.7 % Commercial 64,113 39.4 77,609 40.6 Construction - 0.0 2,000 1.0 Commercial and Industrial 13,546 8.3 12,997 6.8 Consumer 1,564 1.0 2,510 1.3 Other 4,490 2.8 4,888 2.6 Total Loans Acquired at Fair Value 162,590 100.0 % 191,281 100.0 % Allowance for Loan Losses (578 ) (616 ) Loans, Net $ 162,012 $ 190,665 Total Loans Real Estate: Residential $ 339,122 36.4 % $ 326,769 35.9 % Commercial 314,177 33.7 307,064 33.6 Construction 58,324 6.3 48,824 5.3 Commercial and Industrial 92,134 9.9 91,463 10.0 Consumer 112,188 12.0 122,241 13.4 Other 16,253 1.7 16,511 1.8 Total Loans 932,198 100.0 % 912,872 100.0 % Allowance for Loan Losses (9,750 ) (9,558 ) Loans, Net $ 922,448 $ 903,314 Total unamortized net deferred loan fees were $734,000 $926,000 September 30, 2019 December 31, 2018, Real estate loans serviced for others, which are not $99.9 $99.0 September 30, 2019 December 31, 2018, The following table presents loans summarized by the aggregate Pass and the criticized categories of Special Mention, Substandard and Doubtful within the internal risk rating system as of the dates indicated. At September 30, 2019 December 31, 2018, no (Dollars in thousands) September 30, 2019 Special Pass Mention Substandard Doubtful Total Originated Loans Real Estate: Residential $ 258,702 $ 1,021 $ 522 $ - $ 260,245 Commercial 235,292 9,966 3,745 1,061 250,064 Construction 58,044 - 280 - 58,324 Commercial and Industrial 73,103 4,493 37 955 78,588 Consumer 110,570 - 54 - 110,624 Other 11,763 - - - 11,763 Total Originated Loans $ 747,474 $ 15,480 $ 4,638 $ 2,016 $ 769,608 Loans Acquired at Fair Value Real Estate: Residential $ 77,791 $ 46 $ 1,040 $ - $ 78,877 Commercial 57,452 6,159 502 - 64,113 Commercial and Industrial 13,546 - - - 13,546 Consumer 1,564 - - - 1,564 Other 4,398 92 - - 4,490 Total Loans Acquired at Fair Value $ 154,751 $ 6,297 $ 1,542 $ - $ 162,590 Total Loans Real Estate: Residential $ 336,493 $ 1,067 $ 1,562 $ - $ 339,122 Commercial 292,744 16,125 4,247 1,061 314,177 Construction 58,044 - 280 - 58,324 Commercial and Industrial 86,649 4,493 37 955 92,134 Consumer 112,134 - 54 - 112,188 Other 16,161 92 - - 16,253 Total Loans $ 902,225 $ 21,777 $ 6,180 $ 2,016 $ 932,198 The increase of $2.8 September 30, 2019 not not December 31, 2018, December 31, 2018 Special Pass Mention Substandard Doubtful Total Originated Loans Real Estate: Residential $ 233,872 $ 1,071 $ 549 $ - $ 235,492 Commercial 222,279 5,301 704 1,171 229,455 Construction 43,522 2,902 400 - 46,824 Commercial and Industrial 68,553 8,618 228 1,067 78,466 Consumer 119,648 - 83 - 119,731 Other 11,623 - - - 11,623 Total Originated Loans $ 699,497 $ 17,892 $ 1,964 $ 2,238 $ 721,591 Loans Acquired at Fair Value Real Estate: Residential $ 89,490 $ 851 $ 936 $ - $ 91,277 Commercial 69,954 7,175 480 - 77,609 Construction 2,000 - - - 2,000 Commercial and Industrial 12,981 - 16 - 12,997 Consumer 2,510 - - - 2,510 Other 4,785 103 - - 4,888 Total Loans Acquired at Fair Value $ 181,720 $ 8,129 $ 1,432 $ - $ 191,281 Total Loans Real Estate: Residential $ 323,362 $ 1,922 $ 1,485 $ - $ 326,769 Commercial 292,233 12,476 1,184 1,171 307,064 Construction 45,522 2,902 400 - 48,824 Commercial and Industrial 81,534 8,618 244 1,067 91,463 Consumer 122,158 - 83 - 122,241 Other 16,408 103 - - 16,511 Total Loans $ 881,217 $ 26,021 $ 3,396 $ 2,238 $ 912,872 The following table presents the classes of the loan portfolio summarized by the aging categories of performing loans and nonaccrual loans as of the dates indicated. (Dollars in thousands) September 30, 2019 30-59 60-89 90 Days Loans Days Days Or More Total Non- Total Current Past Due Past Due Past Due Past Due Accrual Loans Originated Loans Real Estate: Residential $ 259,502 $ 138 $ 64 $ 19 $ 221 $ 522 $ 260,245 Commercial 246,934 - 28 - 28 3,102 250,064 Construction 58,324 - - - - - 58,324 Commercial and Industrial 77,822 - - - - 766 78,588 Consumer 109,563 949 11 47 1,007 54 110,624 Other 11,763 - - - - - 11,763 Total Originated Loans $ 763,908 $ 1,087 $ 103 $ 66 $ 1,256 $ 4,444 $ 769,608 Loans Acquired at Fair Value Real Estate: Residential $ 77,098 $ 108 $ 267 $ 364 $ 739 $ 1,040 $ 78,877 Commercial 64,039 - 74 - 74 - 64,113 Construction - - - - - - - Commercial and Industrial 13,546 - - - - - 13,546 Consumer 1,564 - - - - - 1,564 Other 4,490 - - - - - 4,490 Total Loans Acquired at Fair Value $ 160,737 $ 108 $ 341 $ 364 $ 813 $ 1,040 $ 162,590 Total Loans Real Estate: Residential $ 336,600 $ 246 $ 331 $ 383 $ 960 $ 1,562 $ 339,122 Commercial 310,973 - 102 - 102 3,102 314,177 Construction 58,324 - - - - - 58,324 Commercial and Industrial 91,368 - - - - 766 92,134 Consumer 111,127 949 11 47 1,007 54 112,188 Other 16,253 - - - - - 16,253 Total Loans $ 924,645 $ 1,195 $ 444 $ 430 $ 2,069 $ 5,484 $ 932,198 December 31, 2018 30-59 60-89 90 Days Loans Days Days Or More Total Non- Total Current Past Due Past Due Past Due Past Due Accrual Loans Originated Loans Real Estate: Residential $ 232,967 $ 1,374 $ 72 $ 324 $ 1,770 $ 755 $ 235,492 Commercial 229,189 84 182 - 266 - 229,455 Construction 46,824 - - - - - 46,824 Commercial and Industrial 77,222 216 - - 216 1,028 78,466 Consumer 118,256 1,319 70 3 1,392 83 119,731 Other 11,623 - - - - - 11,623 Total Originated Loans $ 716,081 $ 2,993 $ 324 $ 327 $ 3,644 $ 1,866 $ 721,591 Loans Acquired at Fair Value Real Estate: Residential $ 89,405 $ 408 $ 65 $ - $ 473 $ 1,399 $ 91,277 Commercial 77,532 77 - - 77 - 77,609 Construction 2,000 - - - - - 2,000 Commercial and Industrial 12,929 52 - - 52 16 12,997 Consumer 2,491 18 1 - 19 - 2,510 Other 4,888 - - - - - 4,888 Total Loans Acquired at Fair Value $ 189,245 $ 555 $ 66 $ - $ 621 $ 1,415 $ 191,281 Total Loans Real Estate: Residential $ 322,372 $ 1,782 $ 137 $ 324 $ 2,243 $ 2,154 $ 326,769 Commercial 306,721 161 182 - 343 - 307,064 Construction 48,824 - - - - - 48,824 Commercial and Industrial 90,151 268 - - 268 1,044 91,463 Consumer 120,747 1,337 71 3 1,411 83 122,241 Other 16,511 - - - - - 16,511 Total Loans $ 905,326 $ 3,548 $ 390 $ 327 $ 4,265 $ 3,281 $ 912,872 The following table sets forth the amounts and categories of our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Dollars in Thousands) September 30, December 31, 2019 2018 Nonaccrual Loans: Originated Loans: Real Estate: Residential $ 522 $ 755 Commercial 3,102 - Commercial and Industrial 766 1,028 Consumer 54 83 Total Originated Nonaccrual Loans 4,444 1,866 Loans Acquired at Fair Value: Real Estate: Residential 1,040 1,399 Commercial and Industrial - 16 Total Loans Acquired at Fair Value Nonaccrual Loans 1,040 1,415 Total Nonaccrual Loans 5,484 3,281 Accruing Loans Past Due 90 Days or More: Originated Loans: Real Estate: Residential 19 324 Consumer 47 3 Total Originated Accruing Loans Past Due 90 Days or More 66 327 Loans Acquired at Fair Value: Real Estate: Residential 364 - Total Loans Acquired at Fair Value Accruing Loans Past Due 90 Days or More 364 - Total Accruing Loans Past Due 90 Days or More 430 327 Total Nonaccrual Loans and Accruing Loans Past Due 90 Days or More 5,914 3,608 Troubled Debt Restructurings, Accruing: Originated Loans: Real Estate Residential 70 26 Commercial 1,059 980 Commercial and Industrial 113 154 Total Originated Loans 1,242 1,160 Loans Acquired at Fair Value: Real Estate Residential 346 1,212 Commercial 303 333 Total Loans Acquired at Fair Value 649 1,545 Total Troubled Debt Restructurings, Accruing 1,891 2,705 Total Nonperforming Loans 7,805 6,313 Real Estate Owned: Residential 41 46 Commercial 174 871 Total Real Estate Owned 215 917 Total Nonperforming Assets $ 8,020 $ 7,230 Nonperforming Loans to Total Loans 0.84 % 0.69 % Nonperforming Assets to Total Assets 0.60 0.56 The recorded investment of residential real estate loans for which formal foreclosure proceedings were in process according to applicable requirements of the local jurisdiction was $1.1 $1.4 September 30, 2019 December 31, 2018, TDRs typically are the result of our loss mitigation activities whereby concessions are granted to minimize loss and avoid foreclosure or repossession of collateral. The concessions granted for the TDRs in the portfolio primarily consist of, but are not 14 $2.6 12 $3.6 September 30, 2019 December 31, 2018, nine $2.0 six $2.1 September 30, 2019 December 31, 2018, five $649,000 six $1.5 September 30, 2019 December 31, 2018, For the three September 30, 2019, one nine September 30, 2019, two one For the three September 30, 2018, no nine September 30, 2018, one one For the three September 30, 2019, no nine September 30, 2019, one For the three September 30, 2018, one nine September 30, 2018, one Other than the one nine September 30, 2018, no three nine September 30, 2019 2018, The following table presents information at the time of modification related to loans modified in a TDR during the three September 30, 2019 2018, nine September 30, 2019. no September 30, 2018. (Dollars in thousands) Three Months Ended September 30, 2019 Pre- Post- Modification Modification Number Outstanding Outstanding of Recorded Recorded Related Contracts Investment Investment Allowance Originated Loans Real Estate Residential 1 $ 10 $ 10 $ - Nine Months Ended September 30, 2019 Pre- Post- Modification Modification Number Outstanding Outstanding of Recorded Recorded Related Contracts Investment Investment Allowance Originated Loans Real Estate Residential 2 $ 71 $ 71 $ - Commercial 1 114 114 - Total 3 $ 185 $ 185 $ - Nine Months Ended September 30, 2018 Pre- Post- Modification Modification Number Outstanding Outstanding of Recorded Recorded Related Contracts Investment Investment Allowance Originated Loans Real Estate Commercial and Industrial 1 $ 161 $ 161 $ - Total 1 $ 161 $ 161 $ - Loans Acquired at Fair Value Real Estate Residential 1 $ 7 $ 7 $ - Total 1 $ 7 $ 7 $ - The following table presents a summary of the loans considered to be impaired as of the dates indicated. (Dollars in thousands) September 30, 2019 Unpaid Average Interest Recorded Related Principal Recorded Income Investment Allowance Balance Investment Recognized With No Related Allowance Recorded: Originated Loans Real Estate: Residential $ 153 $ - $ 158 $ 173 $ 3 Commercial 3,573 - 3,625 3,633 70 Construction 280 - 280 336 15 Commercial and Industrial 149 - 151 166 5 Total With No Related Allowance Recorded $ 4,155 $ - $ 4,214 $ 4,308 $ 93 Loans Acquired at Fair Value Real Estate: Residential $ 346 $ - $ 346 $ 353 $ 12 Commercial 805 - 805 830 33 Total With No Related Allowance Recorded $ 1,151 $ - $ 1,151 $ 1,183 $ 45 Total Loans Real Estate: Residential $ 499 $ - $ 504 $ 526 $ 15 Commercial 4,378 - 4,430 4,463 103 Construction 280 - 280 336 15 Commercial and Industrial 149 - 151 166 5 Total With No Related Allowance Recorded $ 5,306 $ - $ 5,365 $ 5,491 $ 138 With A Related Allowance Recorded: Originated Loans Real Estate: Commercial $ 1,677 $ 300 $ 1,677 $ 1,716 $ 61 Commercial and Industrial 955 503 1,095 1,011 11 Total With A Related Allowance Recorded $ 2,632 $ 803 $ 2,772 $ 2,727 $ 72 Total Impaired Loans: Originated Loans Real Estate: Residential $ 153 $ - $ 158 $ 173 $ 3 Commercial 5,250 300 5,302 5,349 131 Construction 280 - 280 336 15 Commercial and Industrial 1,104 503 1,246 1,177 16 Total Impaired Loans $ 6,787 $ 803 $ 6,986 $ 7,035 $ 165 Loans Acquired at Fair Value Real Estate: Residential $ 346 $ - $ 346 $ 353 $ 12 Commercial 805 - 805 830 33 Total Impaired Loans $ 1,151 $ - $ 1,151 $ 1,183 $ 45 Total Loans Real Estate: Residential $ 499 $ - $ 504 $ 526 $ 15 Commercial 6,055 300 6,107 6,179 164 Construction 280 - 280 336 15 Commercial and Industrial 1,104 503 1,246 1,177 16 Total Impaired Loans $ 7,938 $ 803 $ 8,137 $ 8,218 $ 210 December 31, 2018 Unpaid Average Interest Recorded Related Principal Recorded Income Investment Allowance Balance Investment Recognized With No Related Allowance Recorded: Originated Loans Real Estate: Residential $ 71 $ - $ 74 $ 82 $ 4 Commercial 1,550 - 1,550 1,626 74 Construction 400 - 400 466 25 Commercial and Industrial 382 - 394 403 5 Total With No Related Allowance Recorded $ 2,403 $ - $ 2,418 $ 2,577 $ 108 Loans Acquired at Fair Value Real Estate: Residential $ 1,212 $ - $ 1,212 $ 1,234 $ 63 Commercial 2,466 - 2,466 1,868 123 Total With No Related Allowance Recorded $ 3,678 $ - $ 3,678 $ 3,102 $ 186 Total Loans Real Estate: Residential $ 1,283 $ - $ 1,286 $ 1,316 $ 67 Commercial 4,016 - 4,016 3,494 197 Construction 400 - 400 466 25 Commercial and Industrial 382 - 394 403 5 Total With No Related Allowance Recorded $ 6,081 $ - $ 6,096 $ 5,679 $ 294 With A Related Allowance Recorded: Originated Loans Real Estate: Commercial $ 674 $ 211 $ 674 $ 716 $ 40 Commercial and Industrial 1,066 787 1,171 1,193 63 Total With A Related Allowance Recorded $ 1,740 $ 998 $ 1,845 $ 1,909 $ 103 Loans Acquired at Fair Value Real Estate: Commercial $ 44 $ 8 $ 44 $ 29 $ 3 Commercial and Industrial 16 6 16 16 - Total With A Related Allowance Recorded $ 60 $ 14 $ 60 $ 45 $ 3 Total Loans Real Estate: Commercial $ 718 $ 219 $ 718 $ 745 $ 43 Commercial and Industrial 1,082 793 1,187 1,209 63 Total With A Related Allowance Recorded $ 1,800 $ 1,012 $ 1,905 $ 1,954 $ 106 December 31, 2018 (cont.) Unpaid Average Interest Recorded Related Principal Recorded Income Investment Allowance Balance Investment Recognized Total Impaired Loans Originated Loans Real Estate: Residential $ 71 $ - $ 74 $ 82 $ 4 Commercial 2,224 211 2,224 2,342 114 Construction 400 - 400 466 25 Commercial and Industrial 1,448 787 1,565 1,596 68 Total Impaired Loans $ 4,143 $ 998 $ 4,263 $ 4,486 $ 211 Loans Acquired at Fair Value Real Estate: Residential $ 1,212 $ - $ 1,212 $ 1,234 $ 63 Commercial 2,510 8 2,510 1,897 126 Commercial and Industrial 16 6 16 16 - Total Impaired Loans $ 3,738 $ 14 $ 3,738 $ 3,147 $ 189 Total Loans Real Estate: Residential $ 1,283 $ - $ 1,286 $ 1,316 $ 67 Commercial 4,734 219 4,734 4,239 240 Construction 400 - 400 466 25 Commercial and Industrial 1,464 793 1,581 1,612 68 Total Impaired Loans $ 7,881 $ 1,012 $ 8,001 $ 7,633 $ 400 The following table presents the activity in the allowance for loan losses summarized by major classifications and segregated into the amount required for loans individually evaluated for impairment and the amount required for loans collectively evaluated for potential impairment at the dates and for the periods indicated. (Dollars in thousands) Real Real Real Commercial Estate Estate Estate and Residential Commercial Construction Industrial Consumer Other Unallocated Total Originated Loans June 30, 2019 $ 1,096 $ 3,000 $ 488 $ 2,605 $ 1,500 $ - $ 402 $ 9,091 Charge-offs (7 ) - - - (144 ) - - (151 ) Recoveries 1 8 - 1 47 - - 57 Provision 561 (409 ) 49 (272 ) 60 - 186 175 September 30, 2019 $ 1,651 $ 2,599 $ 537 $ 2,334 $ 1,463 $ - $ 588 $ 9,172 Loans Acquired at Fair Value June 30, 2019 $ - $ 446 $ - $ 113 $ - $ - $ 41 $ 600 Charge-offs (21 ) - - (16 ) (21 ) - - (58 ) Recoveries - 27 - 4 5 - - 36 Provision 21 (99 ) - (6 ) 16 - 68 - September 30, 2019 $ - $ 374 $ - $ 95 $ - $ - $ 109 $ 578 Total Allowance for Loan Losses June 30, 2019 $ 1,096 $ 3,446 $ 488 $ 2,718 $ 1,500 $ - $ 443 $ 9,691 Charge-offs (28 ) - - (16 ) (165 ) - - (209 ) Recoveries 1 35 - 5 52 - - 93 Provision 582 (508 ) 49 (278 ) 76 - 254 175 September 30, 2019 $ 1,651 $ 2,973 $ 537 $ 2,429 $ 1,463 $ - $ 697 $ 9,750 Originated Loans December 31, 2018 $ 1,050 $ 2,217 $ 395 $ 2,698 $ 2,027 $ - $ 555 $ 8,942 Charge-offs (28 ) - - - (429 ) - - (457 ) Recoveries 10 27 - 3 97 - - 137 Provision 619 355 142 (367 ) (232 ) - 33 550 September 30, 2019 $ 1,651 $ 2,599 $ 537 $ 2,334 $ 1,463 $ - $ 588 $ 9,172 Loans Acquired at Fair Value December 31, 2018 $ - $ 476 $ - $ 109 $ - $ - $ 31 $ 616 Charge-offs (43 ) - - (16 ) (22 ) - - (81 ) Recoveries - 29 - 4 10 - - 43 Provision 43 (131 ) - (2 ) 12 - 78 - September 30, 2019 $ - $ 374 $ - $ 95 $ - $ - $ 109 $ 578 Total Allowance for Loan Losses December 31, 2018 $ 1,050 $ 2,693 $ 395 $ 2,807 $ 2,027 $ - $ 586 $ 9,558 Charge-offs (71 ) - - (16 ) (451 ) - - (538 ) Recoveries 10 56 - 7 107 - - 180 Provision 662 224 142 (369 ) (220 ) - 111 550 September 30, 2019 $ 1,651 $ 2,973 $ 537 $ 2,429 $ 1,463 $ - $ 697 $ 9,750 September 30, 2019 Real Real Real Commercial Estate Estate Estate and Residential Commercial Construction Industrial Consumer Other Unallocated Total Originated Loans Individually Evaluated for Impairment $ - $ 300 $ - $ 503 $ - $ - $ - $ 803 Collectively Evaluated for Potential Impairment $ 1,651 $ 2,299 $ 537 $ 1,831 $ 1,463 $ - $ 588 $ 8,369 Loans Acquired at Fair Value Individually Evaluated for Impairment $ - $ - $ - $ - $ - $ - $ - $ - Collectively Evaluated for Potential Impairment $ - $ 374 $ - $ 95 $ - $ - $ 109 $ 578 Total Allowance for Loan Losses Individually Evaluated for Impairment $ - $ 300 $ - $ 503 $ - $ - $ - $ 803 Collectively Evaluated for Potential Impairment $ 1,651 $ 2,673 $ 537 $ 1,926 $ 1,463 $ - $ 697 $ 8,947 December 31, 2018 Real Real Real Commercial Estate Estate Estate and Residential Commercial Construction Industrial Consumer Other Unallocated Total Originated Loans Individually Evaluated for Impairment $ - $ 211 $ - $ 787 $ - $ - $ - $ 998 Collectively Evaluated for Potential Impairment $ 1,050 $ 2,006 $ 395 $ 1,911 $ 2,027 $ - $ 555 $ 7,944 Loans Acquired at Fair Value Individually Evaluated for Impairment $ - $ 8 $ - $ 6 $ - $ - $ - $ 14 Collectively Evaluated for Potential Impairment $ - $ 468 $ - $ 103 $ - $ - $ 31 $ 602 Total Allowance for Loan Losses Individually Evaluated for Impairment $ - $ 219 $ - $ 793 $ - $ - $ - $ 1,012 Collectively Evaluated for Potential Impairment $ 1,050 $ 2,474 $ 395 $ 2,014 $ 2,027 $ - $ 586 $ 8,546 (Dollars in thousands) Real Real Real Commercial Estate Estate Estate and Residential Commercial Construction Industrial Consumer Other Unallocated Total Originated Loans June 30, 2018 $ 863 $ 2,311 $ 259 $ 2,799 $ 2,130 $ - $ 336 $ 8,698 Charge-offs - - - - (126 ) - - (126 ) Recoveries 4 22 - 1 48 - - 75 Provision 78 (12 ) 96 (43 ) (72 ) - (22 ) 25 September 30, 2018 $ 945 $ 2,321 $ 355 $ 2,757 $ 1,980 $ - $ 314 $ 8,672 Loans Acquired at Fair Value June 30, 2018 $ - $ 493 $ - $ 119 $ - $ - $ 61 $ 673 Charge-offs (4 ) - - (58 ) - - - (62 ) Recoveries - 1 - - 1 - - 2 Provision 4 1 - 39 (1 ) - (43 ) - September 30, 2018 $ - $ 495 $ - $ 100 $ - $ - $ 18 $ 613 Total Allowance for Loan Losses June 30, 2018 $ 863 $ 2,804 $ 259 $ 2,918 $ 2,130 $ - $ 397 $ 9,371 Charge-offs (4 ) - - (58 ) (126 ) - - (188 ) Recoveries 4 23 - 1 49 - - 77 Provision 82 (11 ) 96 (4 ) (73 ) - (65 ) 25 September 30, 2018 $ 945 $ 2,816 $ 355 $ 2,857 $ 1,980 $ - $ 332 $ 9,285 Originated Loans December 31, 2017 $ 891 $ 1,799 $ 276 $ 2,461 $ 2,358 $ - $ 430 $ 8,215 Charge-offs (27 ) - - (1,398 ) (424 ) - - (1,849 ) Recoveries 16 40 - 4 120 - - 180 Provision 65 482 79 1,690 (74 ) - (116 ) 2,126 September 30, 2018 $ 945 $ 2,321 $ 355 $ 2,757 $ 1,980 $ - $ 314 $ 8,672 Loans Acquired at Fair Value December 31, 2017 $ - $ 490 $ - $ 83 $ - $ - $ 8 581 Charge-offs (36 ) - - (58 ) - - - (94 ) Recoveries 9 115 - - 3 - - 127 Provision 27 (110 ) - 75 (3 ) - 10 (1 ) September 30, 2018 $ - $ 495 $ - $ 100 $ - $ - $ 18 $ 613 Total Allowance for Loan Losses December 31, 2017 $ 891 $ 2,289 $ 276 $ 2,544 $ 2,358 $ - $ 438 $ 8,796 Charge-offs (63 ) - - (1,456 ) (424 ) - - (1,943 ) Recoveries 25 155 - 4 123 - - 307 Provision 92 372 79 1,765 (77 ) - (106 ) 2,125 September 30, 2018 $ 945 $ 2,816 $ 355 $ 2,857 $ 1,980 $ - $ 332 $ 9,285 September 30, 2018 Real Real Real Commercial Estate Estate Estate and Residential Commercial Construction Industrial Consumer Other Unallocated Total Originated Loans Individually Evaluated for Impairment $ - $ 185 $ - $ 605 $ - $ - $ - $ 790 Collectively Evaluated for Potential Impairment $ 945 $ 2,136 $ 355 $ 2,152 $ 1,980 $ - $ 314 $ 7,882 Loans Acquired at Fair Value Individually Evaluated for Impairment $ - $ 11 $ - $ 6 $ - $ - $ - $ 17 Collectively Evaluated for Potential Impairment $ - $ 484 $ - $ 94 $ - $ - $ 18 $ 596 Total Allowance for Loan Losses Individually Evaluated for Impairment $ - $ 196 $ - $ 611 $ - $ - $ - $ 807 Collectively Evaluated for Potential Impairment $ 945 $ 2,620 $ 355 $ 2,246 $ 1,980 $ - $ 332 $ 8,478 The following table presents changes in the accretable discount on the loans acquired at fair value for the dates indicated (dollars in thousands). Accretable Discount Balance at December 31, 2018 $ 1,912 Accretable Yield (203 ) Balance at September 30, 2019 $ 1,709 The following table presents the major classifications of loans summarized by individually evaluated for impairment and collectively evaluated for potential impairment as of the dates indicated. (Dollars in thousands) September 30, 2019 Real Real Real Commercial Estate Estate Estate and Residential Commercial Construction Industrial Consumer Other Total Originated Loans Individually Evaluated for Impairment $ 153 $ 5,250 $ 280 $ 1,104 $ - $ - $ 6,787 Collectively Evaluated for Potential Impairment 260,092 244,814 58,044 77,484 110,624 11,763 762,821 $ 260,245 $ 250,064 $ 58,324 $ 78,588 $ 110,624 $ 11,763 $ 769,608 Loans Acquired at Fair Value Individually Evaluated for Impairment $ 346 $ 805 $ - $ - $ - $ - $ 1,151 Collectively Evaluated for Potential Impairment 78,531 63,308 - 13,546 1,564 4,490 161,439 $ 78,877 $ 64,113 $ - $ 13,546 $ 1,564 $ 4,490 $ 162,590 Total Loans Individually Evaluated for Impairment $ 499 $ 6,055 $ 280 $ 1,104 $ - $ - $ 7,938 Collectively Evaluated for Potential Impairment 338,623 308,122 58,044 91,030 112,188 16,253 924,260 $ 339,122 $ 314,177 $ 58,324 $ 92,134 $ 112,188 $ 16,253 $ 932,198 December 31, 2018 Real Real Real Commercial Estate Estate Estate and Residential Commercial Construction Industrial Consumer Other Total Originated Loans Individually Evaluated for Impairment $ 71 $ 2,224 $ 400 $ 1,448 $ - $ - $ 4,143 Collectively Evaluated for Potential Impairment 235,421 227,231 46,424 77,018 119,731 11,623 717,448 $ 235,492 $ 229,455 $ 46,824 $ 78,466 $ 119,731 $ 11,623 $ 721,591 Loans Acquired at Fair Value Individually Evaluated for Impairment $ 1,212 $ 2,510 $ - $ 16 $ - $ - $ 3,738 Collectively Evaluated for Potential Impairment 90,065 75,099 2,000 12,981 2,510 4,888 187,543 $ 91,277 $ 77,609 $ 2,000 $ 12,997 $ 2,510 $ 4,888 $ 191,281 Total Loans Individually Evaluated for Impairment $ 1,283 $ 4,734 $ 400 $ 1,464 $ - $ - $ 7,881 Collectively Evaluated for Potential Impairment 325,486 302,330 48,424 89,999 122,241 16,511 904,991 $ 326,769 $ 307,064 $ 48,824 $ 91,463 $ 122,241 $ 16,511 $ 912,872 </t>
  </si>
  <si>
    <t>Note 5 - Leases</t>
  </si>
  <si>
    <t>Lessee, Operating Leases [Text Block]</t>
  </si>
  <si>
    <t xml:space="preserve">Note 5. The Company evaluates all contracts at commencement to determine if a lease is present. The Company adopted ASC 842 not not 842, The Company identified 12 842 January 1, 2019. The following tables present the ROU assets, lease expense, weighted average term, discount rate and maturity analysis of lease liabilities for operating leases for the periods indicated. Three Months Nine Months Ended Ended September 30, September 30, (dollars in thousands) 2019 2019 Operating Lease Expense $ 115 $ 344 Operating Leases ROU Assets $ 1,395 Operating Cash Flows 312 Weighted Average Lease Term in Years Operating Leases 6.98 Weighted Average Discount Rate Operating Leases 2.88 % September 30, (dollars in thousands) 2019 Maturity Analysis Due in One Year $ 437 Due After One Year to Two Years 335 Due After Two Years to Three Years 217 Due After Three Years to Four Years 98 Due After Four to Five Years 54 Due After Five Years 420 Total $ 1,561 Less: Present Value Discount 161 Lease Liabilities $ 1,400 </t>
  </si>
  <si>
    <t>Note 6 - Deposits</t>
  </si>
  <si>
    <t>Deposit Liabilities Disclosures [Text Block]</t>
  </si>
  <si>
    <t xml:space="preserve">Note 6. The following table shows the maturities of time deposits for the next five September 30, Maturity Period: 2019 One Year or Less $ 88,217 Over One Through Two Years 60,938 Over Two Through Three Years 17,995 Over Three Through Four Years 44,744 Over Four Through Five Years 7,686 Over Five Years 5,277 Total $ 224,857 The balance in time deposits that meet or exceed the FDIC insurance limit of $250,000 $71.3 $68.0 September 30, 2019 December 31, 2018, </t>
  </si>
  <si>
    <t>Note 7 - Short-term Borrowings</t>
  </si>
  <si>
    <t>Short-term Debt [Text Block]</t>
  </si>
  <si>
    <t xml:space="preserve">Note 7. The following table sets forth the components of short-term borrowings as of the dates indicated. (Dollars in thousands) September 30, 2019 December 31, 2018 Weighted Weighted Average Average Amount Rate Amount Rate Federal Funds Purchased: Average Balance Outstanding During the Period $ - - % $ 37 2.70 % Maximum Amount Outstanding at any Month End - 1,500 FHLB Borrowings: Balance at Period End - - - - Average Balance Outstanding During the Period - - 19,726 1.86 Maximum Amount Outstanding at any Month End - 98,960 Securities Sold Under Agreements to Repurchase: Balance at Period End 29,118 0.58 30,979 0.54 Average Balance Outstanding During the Period 30,261 0.63 29,300 0.53 Maximum Amount Outstanding at any Month End 34,197 35,661 Securities Collaterizing the Agreements at Period-End: Carrying Value 44,324 48,131 Market Value 44,649 47,083 </t>
  </si>
  <si>
    <t>Note 8 - Other Borrowed Funds</t>
  </si>
  <si>
    <t>Debt Disclosure [Text Block]</t>
  </si>
  <si>
    <t>Note 8. Other borrowed funds consist of fixed rate advances from the Federal Home Loan Bank of Pittsburgh (“FHLB”). The following table sets forth the scheduled maturities of other borrowed funds at the dates indicated. (Dollars in thousands) September 30, 2019 December 31, 2018 Weighted Weighted Average Average Amount Rate Amount Rate Due in One Year $ 6,000 1.88 % $ 6,000 1.78 % Due After One Year to Two Years 5,000 2.09 6,000 1.97 Due After Two Years to Three Years 3,000 2.23 5,000 2.18 Due After Three Years to Four Years 3,000 2.41 3,000 2.41 Total $ 17,000 2.09 $ 20,000 2.03 As of September 30, 2019, $369.1 no $147.0 September 30, 2019 December 31, 2018, no September 30, 2019 December 31, 2018. The Company maintains a Borrower-In-Custody of Collateral line of credit agreement with the Federal Reserve Bank (“FRB”) for $99.7 no $60.0 September 30, 2019, December 31, 2018, September 30, 2019, December 31, 2018, no</t>
  </si>
  <si>
    <t>Note 9 - Commitments and Contingent Liabilities</t>
  </si>
  <si>
    <t>Commitments and Contingencies Disclosure [Text Block]</t>
  </si>
  <si>
    <t>Note 9.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not no The following table presents the unused and available credit balances of financial instruments whose contracts represent credit risk at the dates indicated. (Dollars in thousands) September 30, December 31, 2019 2018 Standby Letters of Credit $ 36,764 $ 37,559 Performance Letters of Credit 2,966 3,544 Commitments to Extend Credit 1,974 2,783 Construction Mortgages 50,145 56,691 Personal Lines of Credit 6,511 6,186 Overdraft Protection Lines 6,295 6,140 Home Equity Lines of Credit 20,720 21,520 Commercial Lines of Credit 80,410 74,602 $ 205,785 $ 209,025 Commitments to extend credit are agreements to lend to a customer as long as there is no may not may Performance letters of credit represent conditional commitments issued by the Company to guarantee the performance of a customer to a third one</t>
  </si>
  <si>
    <t>Note 10 - Fair Value Disclosure</t>
  </si>
  <si>
    <t>Fair Value Disclosures [Text Block]</t>
  </si>
  <si>
    <t xml:space="preserve">Note 10. FASB ASC 820 820 The three Level I – Fair value is based on unadjusted quoted prices in active markets that are accessible to the Company for identical assets. These generally provide the most reliable evidence and are used to measure fair value whenever available. Level II – 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Level III – Fair value would be based on significant unobservable inputs. Examples of valuation methodologies that would result in Level III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 of Financial Condition as of the dates indicated, by level within the fair value hierarchy. The majority of the Company’s securities are included in Level II of the fair value hierarchy. Fair values for Level II securities were primarily determined by a third two no no nine September 30, 2019 December 31, 2018. (Dollars in thousands) Fair Value September 30, December 31, Hierarchy 2019 2018 Available for Sales Securities: Debt Securities U.S. Government Agencies Level II $ 57,715 $ 80,579 Obligations of States and Political Subdivisions Level II 27,384 44,601 Mortgage-Backed Securities - Government-Sponsored Enterprises Level II 129,839 97,771 Total Debt Securities 214,938 222,951 Marketable Equity Securities Mutual Funds Level I 1,006 968 Other Level I 1,601 1,490 Total Marketable Equity Securities 2,607 2,458 Total Available-for-Sale Securities $ 217,545 $ 225,409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or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Fair Value at Significant Fair Value September 30, December 31, Valuation Significant Unobservable Financial Asset Hierarchy 2019 2018 Techniques Unobservable Inputs Input Value Impaired Loans Level III $ 1,829 $ 788 Market Comparable Properties Marketability Discount 10% to 30% (1) OREO Level III 41 46 Market Comparable Properties Marketability Discount 10% to 50% (1) ( 1 Impaired loans are evaluated when a loan is identified as impaired and valued at the lower of cost or fair value at that time. Fair value is measured based on the value of the collateral securing these loans and is classified as Level III in the fair value hierarchy. At September 30, 2019 December 31, 2018, $2.6 $1.8 $803,000 $1.0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III in the fair value hierarchy. For the three September 30, 2019, one $270,000 $16,000. $117,000 $20,000. For the three September 30, 2018, one $46,000 For the nine September 30, 2019, one $697,000 $33,000 one $46,000 $3,000. three $427,000 two $386,000 $36,000. For the nine September 30, 2018, one $697,000 one $46,000 one $19,000. Financial instruments are defined as cash, evidence of an ownership in an entity, or a contract which creates an obligation or right to receive or deliver cash or another financial instrument from/to a second Fair value is the price that would be received to sell an asset or paid to transfer a liability in an orderly transaction between market participants at the measurement date. If no may not may As certain assets such as deferred tax assets and premises and equipment are not not The following table presents the estimated fair values of the Company’s financial instruments at the dates indicated. (Dollars in thousands) September 30, 2019 December 31, 2018 Fair Value Carrying Fair Carrying Fair Hierarchy Value Value Value Value Financial Assets: Cash and Due From Banks: Interest Bearing Level I $ 71,267 $ 71,267 $ 39,356 $ 39,356 Non-Interest Bearing Level I 17,146 17,146 13,997 13,997 Investment Securities: Available for Sale See Above 217,545 217,545 225,409 225,409 Loans, Net Level III 922,448 942,137 903,314 899,673 Restricted Stock Level II 3,695 3,695 3,909 3,909 Bank-Owned Life Insurance Level II 24,080 24,080 22,922 22,922 Accrued Interest Receivable Level II 3,403 3,403 3,436 3,436 Financial Liabilities: Deposits Level II 1,125,908 1,130,523 1,086,658 1,085,708 Short-term Borrowings Level II 29,118 29,118 30,979 30,979 Other Borrowed Funds Level II 17,000 18,475 20,000 19,733 Accrued Interest Payable Level II 925 925 594 594 </t>
  </si>
  <si>
    <t>Note 11 - Other Noninterest Expense</t>
  </si>
  <si>
    <t>Other Operating Income and Expense [Text Block]</t>
  </si>
  <si>
    <t xml:space="preserve">Note 11. The details of other noninterest expense for the Company’s consolidated statement of income for the three nine September 30, 2019 2018, (Dollars in thousands) Three Months Ended Nine Months Ended September 30, September 30, 2019 2018 2019 2018 Other Noninterest Expense Non-employee compensation $ 131 $ 176 $ 402 $ 444 Printing and supplies 96 153 289 420 Postage 62 63 195 171 Telephone 155 161 455 411 Charitable contributions 17 12 41 33 Dues and subscriptions 34 46 132 174 Loan expenses 133 140 343 345 Meals and entertainment 23 42 124 142 Travel 50 61 147 171 Training 18 19 40 56 Miscellaneous 284 448 949 857 Total Other Noninterest Expense $ 1,003 $ 1,321 $ 3,117 $ 3,224 </t>
  </si>
  <si>
    <t>Note 12 - Segment and Related Information</t>
  </si>
  <si>
    <t>Segment Reporting Disclosure [Text Block]</t>
  </si>
  <si>
    <t xml:space="preserve">Note 12. At September 30, 2019, two The following is a table of selected financial data for the Company’s subsidiaries and consolidated results at the dates and for the periods indicated. (Dollars in thousands) Community Bank Exchange Underwriters, Inc. CB Financial Services, Inc. Net Eliminations Consolidated September 30, 2019 Assets $ 1,327,256 $ 3,511 $ 148,117 $ (151,028 ) $ 1,327,856 Liabilities 1,182,902 897 19 (4,060 ) 1,179,758 Stockholders' equity 144,354 2,614 148,098 (146,968 ) 148,098 December 31, 2018 Assets $ 1,278,513 $ 5,155 $ 137,908 $ (140,275 ) $ 1,281,301 Liabilities 1,144,293 2,445 283 (3,345 ) 1,143,676 Stockholders' equity 134,220 2,710 137,625 (136,930 ) 137,625 Three Months Ended September 30, 2019 Interest and dividend income $ 13,083 $ 1 $ 1,318 $ (1,304 ) $ 13,098 Interest expense 2,002 - - - 2,002 Net interest income 11,081 1 1,318 (1,304 ) 11,096 Provision for loan losses 175 - - - 175 Net interest income after provision for loan losses 10,906 1 1,318 (1,304 ) 10,921 Noninterest income 1,251 984 (36 ) - 2,199 Noninterest expense 7,634 853 3 - 8,490 Undistributed net income of subsidiary 90 - 2,463 (2,553 ) - Income before income tax expense (benefit) 4,613 132 3,742 (3,857 ) 4,630 Income tax expense (benefit) 846 42 (4 ) - 884 Net income of CB Financial Services Inc. $ 3,767 $ 90 $ 3,746 $ (3,857 ) $ 3,746 Nine Months Ended September 30, 2019 Total interest income $ 38,018 $ 2 $ 3,955 $ (3,912 ) $ 38,063 Total interest expense 5,828 - - - 5,828 Net interest income 32,190 2 3,955 (3,912 ) 32,235 Provision for loan losses 550 - - - 550 Net interest income after provision for loan losses 31,640 2 3,955 (3,912 ) 31,685 Noninterest income 3,634 3,212 67 - 6,913 Noninterest expense 23,877 2,716 9 - 26,602 Undistributed net income of subsidiary 340 - 5,654 (5,994 ) - Income before income tax expense (benefit) 11,737 498 9,667 (9,906 ) 11,996 Income tax expense (benefit) 2,171 158 17 - 2,346 Net income of CB Financial Services Inc. $ 9,566 $ 340 $ 9,650 $ (9,906 ) $ 9,650 Three Months Ended September 30, 2018 Total interest income $ 11,749 $ - $ 1,206 $ (1,191 ) $ 11,764 Total interest expense 1,594 - - - 1,594 Net interest income 10,155 - 1,206 (1,191 ) 10,170 Provision for loan losses 25 - - - 25 Net interest income after provision for loan losses 10,130 - 1,206 (1,191 ) 10,145 Noninterest income 1,131 916 50 (9 ) 2,088 Noninterest expense 8,258 893 223 (9 ) 9,365 Undistributed net income of subsidiary 10 - 1,256 (1,266 ) - Income before income tax expense (benefit) 3,013 23 2,289 (2,457 ) 2,868 Income tax expense (benefit) 566 13 (3 ) - 576 Net income of CB Financial Services Inc. $ 2,447 $ 10 $ 2,292 $ (2,457 ) $ 2,292 Nine Months Ended September 30, 2018 Total interest income $ 31,121 $ 1 $ 13,123 $ (13,084 ) $ 31,161 Total interest expense 4,210 - - - 4,210 Net interest income 26,911 1 13,123 (13,084 ) 26,951 Provision for loan losses 2,125 - - - 2,125 Net interest income after provision for loan losses 24,786 1 13,123 (13,084 ) 24,826 Noninterest income 3,502 2,721 85 (9 ) 6,299 Noninterest expense 22,421 2,250 864 (9 ) 25,526 Undistributed net income of subsidiary 321 - (7,813 ) 7,492 - Income before income tax expense (benefit) 6,188 472 4,531 (5,592 ) 5,599 Income tax expense (benefit) 917 151 (91 ) - 977 Net income of CB Financial Services Inc. $ 5,271 $ 321 $ 4,622 $ (5,592 ) $ 4,622 </t>
  </si>
  <si>
    <t>Significant Accounting Policies (Policies)</t>
  </si>
  <si>
    <t>Accounting Policies [Abstract]</t>
  </si>
  <si>
    <t>Consolidation, Policy [Policy Text Block]</t>
  </si>
  <si>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 December 31, 2018. not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t>
  </si>
  <si>
    <t>Nature of Operations [Policy Text Block]</t>
  </si>
  <si>
    <t>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headquartered in Carmichaels, Pennsylvania. The Bank operates from twenty seven one</t>
  </si>
  <si>
    <t>Financing Receivable [Policy Text Block]</t>
  </si>
  <si>
    <t>Acquired Loans Loans that were acquired in previous mergers were recorded at fair value with no third For performing loans acquired in a merger, the excess of cash flows expected at acquisition over the estimated fair value is referred to as the accretable discount and is recognized into interest income over the remaining life of the loan. For purchased credit impaired loans acquired in a merger,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t>
  </si>
  <si>
    <t>Prior Period Error Recognition [Policy Text Block]</t>
  </si>
  <si>
    <t xml:space="preserve">Recognition of Prior Period Errors In April 2018, April 2017. first $300,000 March 31, 2018. no three September 30, 2018. $300,000 $63,000 $237,000 $0.05 nine September 30, 2018. 2017 $237,000 March 31, 2018 nine September 30, 2018 2017 2018 In March 2019, $21.7 December 31, 2018. $257,000 December 31, 2018. not December 31, 2018 </t>
  </si>
  <si>
    <t>Reclassification, Policy [Policy Text Block]</t>
  </si>
  <si>
    <t>Reclassifications Certain comparative amounts for the prior year have been reclassified to conform to the current year presentation. Such reclassifications did not</t>
  </si>
  <si>
    <t>New Accounting Pronouncements, Policy [Policy Text Block]</t>
  </si>
  <si>
    <t>Recent Accounting Standards In January 2018, 2018 01, Leases (Topic 842 842. 2018 01 2016 02, 2018 01 2016 02 not not 2016 02, 2016 02 twelve 2016 02 December 15, 2018, 2016 02 January 1, 2019, $1.7 In July 2017, 2017 11, Earnings Per Share (Topic 260 480 815 2017 11 2017 11 December 15, 2018, 2017 11 January 1, 2019 not In March 2017, 2017 08, Receivables- Nonrefundable Fees and Other Costs (Subtopic 310 20 2017 08 2017 08 December 15, 2018, 2017 08 January 1, 2019 not In January 2017, 2017 04, Intangibles - Goodwill and Other (Topic 350 2017 04 second one not not 2017 04 December 15, 2019, 2017 04, not In September 2016, 2016 13, Financial Instruments – Credit Losses (Topic 326 2016 13 2016 13 2016 13 not 2016 13 not 2016 13 December 15, 2020, October 2019, 2016 13 January 1, 2023. one one</t>
  </si>
  <si>
    <t>Note 2 - Earnings Per Share (Tables)</t>
  </si>
  <si>
    <t>Notes Tables</t>
  </si>
  <si>
    <t>Schedule of Earnings Per Share, Basic and Diluted [Table Text Block]</t>
  </si>
  <si>
    <t xml:space="preserve"> Three Months Ended Nine Months Ended September 30, September 30, 2019 2018 2019 2018 Weighted-Average Common Shares Outstanding 5,680,993 5,680,993 5,680,993 5,101,808 Average Treasury Stock Shares (247,704 ) (266,694 ) (247,697 ) (266,860 ) Weighted-Average Common Shares and Common Stock Equivalents Used to Calculate Basic Earnings Per Share 5,433,289 5,414,299 5,433,296 4,834,948 Additional Common Stock Equivalents (Stock Options and Restricted Stock) Used to Calculate Diluted Earnings Per Share 25,434 62,493 18,409 54,605 Weighted-Average Common Shares and Common Stock Equivalents Used to Calculate Diluted Earnings Per Share 5,458,723 5,476,792 5,451,705 4,889,553 Earnings per share: Basic $ 0.69 $ 0.42 $ 1.78 $ 0.96 Diluted 0.69 0.42 1.77 0.95 </t>
  </si>
  <si>
    <t>Note 3 - Investment Securities (Tables)</t>
  </si>
  <si>
    <t>Available-for-sale Securities [Table Text Block]</t>
  </si>
  <si>
    <t xml:space="preserve"> (Dollars in thousands) September 30, 2019 Gross Gross Amortized Unrealized Unrealized Fair Cost Gains Losses Value Debt Securities U.S. Government Agencies $ 57,484 $ 348 $ (117 ) $ 57,715 Obligations of States and Political Subdivisions 26,415 973 (4 ) 27,384 Mortgage-Backed Securities - Government-Sponsored Enterprises 127,164 2,787 (112 ) 129,839 Total Debt Securities $ 211,063 $ 4,108 $ (233 ) 214,938 Marketable Equity Securities Mutual Funds 1,006 Other 1,601 Total Marketable Equity Securities 2,607 Total Available-for-Sale Securities $ 217,545 December 31, 2018 Gross Gross Amortized Unrealized Unrealized Fair Cost Gains Losses Value Debt Securities U.S. Government Agencies $ 82,506 $ 160 $ (2,087 ) $ 80,579 Obligations of States and Political Subdivisions 44,737 230 (366 ) 44,601 Mortgage-Backed Securities - Government-Sponsored Enterprises 97,535 582 (346 ) 97,771 Total Debt Securities $ 224,778 $ 972 $ (2,799 ) 222,951 Marketable Equity Securities Mutual Funds 968 Other 1,490 Total Marketable Equity Securities 2,458 Total Available-for-Sale Securities $ 225,409 </t>
  </si>
  <si>
    <t>Schedule of Unrealized Loss on Investments [Table Text Block]</t>
  </si>
  <si>
    <t xml:space="preserve"> (Dollars in thousands) September 30, 2019 Less than 12 months 12 Months or Greater Total Number Gross Number Gross Number Gross of Fair Unrealized of Fair Unrealized of Fair Unrealized Securities Value Losses Securities Value Losses Securities Value Losses U.S. Government Agencies 3 $ 7,173 $ (26 ) 6 $ 13,928 $ (91 ) 9 $ 21,101 $ (117 ) Obligations of States and Political Subdivisions - - - 1 508 (4 ) 1 508 (4 ) Mortgage-Backed Securities - Government Sponsored Enterprises 5 13,993 (96 ) 2 4,123 (16 ) 7 18,116 (112 ) Total 8 $ 21,166 $ (122 ) 9 $ 18,559 $ (111 ) 17 $ 39,725 $ (233 ) December 31, 2018 Less than 12 months 12 Months or Greater Total Number Gross Number Gross Number Gross of Fair Unrealized of Fair Unrealized of Fair Unrealized Securities Value Losses Securities Value Losses Securities Value Losses U.S. Government Agencies - $ - $ - 23 $ 65,450 $ (2,087 ) 23 $ 65,450 $ (2,087 ) Obligations of States and Political Subdivisions 24 13,212 (133 ) 25 11,918 (233 ) 49 25,130 (366 ) Mortgage-Backed Securities - Government Sponsored Enterprises - - - 9 13,874 (346 ) 9 13,874 (346 ) Total 24 $ 13,212 $ (133 ) 57 $ 91,242 $ (2,666 ) 81 $ 104,454 $ (2,799 )</t>
  </si>
  <si>
    <t>Investments Classified by Contractual Maturity Date [Table Text Block]</t>
  </si>
  <si>
    <t xml:space="preserve"> (Dollars in thousands) September 30, 2019 Available-for-Sale Amortized Fair Cost Value Due in One Year or Less $ 3,412 $ 3,419 Due after One Year through Five Years 52,039 52,258 Due after Five Years through Ten Years 30,907 31,588 Due after Ten Years 124,705 127,673 Total $ 211,063 $ 214,938 </t>
  </si>
  <si>
    <t>Note 4 - Loans and Related Allowance for Loan Loss (Tables)</t>
  </si>
  <si>
    <t>Schedule of Accounts, Notes, Loans and Financing Receivable [Table Text Block]</t>
  </si>
  <si>
    <t xml:space="preserve"> (Dollars in thousands) September 30, 2019 December 31, 2018 Amount Percent Amount Percent Originated Loans Real Estate: Residential $ 260,245 33.8 % $ 235,492 32.6 % Commercial 250,064 32.5 229,455 31.8 Construction 58,324 7.6 46,824 6.5 Commercial and Industrial 78,588 10.2 78,466 10.9 Consumer 110,624 14.4 119,731 16.6 Other 11,763 1.5 11,623 1.6 Total Originated Loans 769,608 100.0 % 721,591 100.0 % Allowance for Loan Losses (9,172 ) (8,942 ) Loans, Net $ 760,436 $ 712,649 Loans Acquired at Fair Value Real Estate: Residential $ 78,877 48.5 % $ 91,277 47.7 % Commercial 64,113 39.4 77,609 40.6 Construction - 0.0 2,000 1.0 Commercial and Industrial 13,546 8.3 12,997 6.8 Consumer 1,564 1.0 2,510 1.3 Other 4,490 2.8 4,888 2.6 Total Loans Acquired at Fair Value 162,590 100.0 % 191,281 100.0 % Allowance for Loan Losses (578 ) (616 ) Loans, Net $ 162,012 $ 190,665 Total Loans Real Estate: Residential $ 339,122 36.4 % $ 326,769 35.9 % Commercial 314,177 33.7 307,064 33.6 Construction 58,324 6.3 48,824 5.3 Commercial and Industrial 92,134 9.9 91,463 10.0 Consumer 112,188 12.0 122,241 13.4 Other 16,253 1.7 16,511 1.8 Total Loans 932,198 100.0 % 912,872 100.0 % Allowance for Loan Losses (9,750 ) (9,558 ) Loans, Net $ 922,448 $ 903,314 </t>
  </si>
  <si>
    <t>Financing Receivable Credit Quality Indicators [Table Text Block]</t>
  </si>
  <si>
    <t xml:space="preserve"> (Dollars in thousands) September 30, 2019 Special Pass Mention Substandard Doubtful Total Originated Loans Real Estate: Residential $ 258,702 $ 1,021 $ 522 $ - $ 260,245 Commercial 235,292 9,966 3,745 1,061 250,064 Construction 58,044 - 280 - 58,324 Commercial and Industrial 73,103 4,493 37 955 78,588 Consumer 110,570 - 54 - 110,624 Other 11,763 - - - 11,763 Total Originated Loans $ 747,474 $ 15,480 $ 4,638 $ 2,016 $ 769,608 Loans Acquired at Fair Value Real Estate: Residential $ 77,791 $ 46 $ 1,040 $ - $ 78,877 Commercial 57,452 6,159 502 - 64,113 Commercial and Industrial 13,546 - - - 13,546 Consumer 1,564 - - - 1,564 Other 4,398 92 - - 4,490 Total Loans Acquired at Fair Value $ 154,751 $ 6,297 $ 1,542 $ - $ 162,590 Total Loans Real Estate: Residential $ 336,493 $ 1,067 $ 1,562 $ - $ 339,122 Commercial 292,744 16,125 4,247 1,061 314,177 Construction 58,044 - 280 - 58,324 Commercial and Industrial 86,649 4,493 37 955 92,134 Consumer 112,134 - 54 - 112,188 Other 16,161 92 - - 16,253 Total Loans $ 902,225 $ 21,777 $ 6,180 $ 2,016 $ 932,198 December 31, 2018 Special Pass Mention Substandard Doubtful Total Originated Loans Real Estate: Residential $ 233,872 $ 1,071 $ 549 $ - $ 235,492 Commercial 222,279 5,301 704 1,171 229,455 Construction 43,522 2,902 400 - 46,824 Commercial and Industrial 68,553 8,618 228 1,067 78,466 Consumer 119,648 - 83 - 119,731 Other 11,623 - - - 11,623 Total Originated Loans $ 699,497 $ 17,892 $ 1,964 $ 2,238 $ 721,591 Loans Acquired at Fair Value Real Estate: Residential $ 89,490 $ 851 $ 936 $ - $ 91,277 Commercial 69,954 7,175 480 - 77,609 Construction 2,000 - - - 2,000 Commercial and Industrial 12,981 - 16 - 12,997 Consumer 2,510 - - - 2,510 Other 4,785 103 - - 4,888 Total Loans Acquired at Fair Value $ 181,720 $ 8,129 $ 1,432 $ - $ 191,281 Total Loans Real Estate: Residential $ 323,362 $ 1,922 $ 1,485 $ - $ 326,769 Commercial 292,233 12,476 1,184 1,171 307,064 Construction 45,522 2,902 400 - 48,824 Commercial and Industrial 81,534 8,618 244 1,067 91,463 Consumer 122,158 - 83 - 122,241 Other 16,408 103 - - 16,511 Total Loans $ 881,217 $ 26,021 $ 3,396 $ 2,238 $ 912,872 </t>
  </si>
  <si>
    <t>Financing Receivable, Past Due [Table Text Block]</t>
  </si>
  <si>
    <t xml:space="preserve"> (Dollars in thousands) September 30, 2019 30-59 60-89 90 Days Loans Days Days Or More Total Non- Total Current Past Due Past Due Past Due Past Due Accrual Loans Originated Loans Real Estate: Residential $ 259,502 $ 138 $ 64 $ 19 $ 221 $ 522 $ 260,245 Commercial 246,934 - 28 - 28 3,102 250,064 Construction 58,324 - - - - - 58,324 Commercial and Industrial 77,822 - - - - 766 78,588 Consumer 109,563 949 11 47 1,007 54 110,624 Other 11,763 - - - - - 11,763 Total Originated Loans $ 763,908 $ 1,087 $ 103 $ 66 $ 1,256 $ 4,444 $ 769,608 Loans Acquired at Fair Value Real Estate: Residential $ 77,098 $ 108 $ 267 $ 364 $ 739 $ 1,040 $ 78,877 Commercial 64,039 - 74 - 74 - 64,113 Construction - - - - - - - Commercial and Industrial 13,546 - - - - - 13,546 Consumer 1,564 - - - - - 1,564 Other 4,490 - - - - - 4,490 Total Loans Acquired at Fair Value $ 160,737 $ 108 $ 341 $ 364 $ 813 $ 1,040 $ 162,590 Total Loans Real Estate: Residential $ 336,600 $ 246 $ 331 $ 383 $ 960 $ 1,562 $ 339,122 Commercial 310,973 - 102 - 102 3,102 314,177 Construction 58,324 - - - - - 58,324 Commercial and Industrial 91,368 - - - - 766 92,134 Consumer 111,127 949 11 47 1,007 54 112,188 Other 16,253 - - - - - 16,253 Total Loans $ 924,645 $ 1,195 $ 444 $ 430 $ 2,069 $ 5,484 $ 932,198 December 31, 2018 30-59 60-89 90 Days Loans Days Days Or More Total Non- Total Current Past Due Past Due Past Due Past Due Accrual Loans Originated Loans Real Estate: Residential $ 232,967 $ 1,374 $ 72 $ 324 $ 1,770 $ 755 $ 235,492 Commercial 229,189 84 182 - 266 - 229,455 Construction 46,824 - - - - - 46,824 Commercial and Industrial 77,222 216 - - 216 1,028 78,466 Consumer 118,256 1,319 70 3 1,392 83 119,731 Other 11,623 - - - - - 11,623 Total Originated Loans $ 716,081 $ 2,993 $ 324 $ 327 $ 3,644 $ 1,866 $ 721,591 Loans Acquired at Fair Value Real Estate: Residential $ 89,405 $ 408 $ 65 $ - $ 473 $ 1,399 $ 91,277 Commercial 77,532 77 - - 77 - 77,609 Construction 2,000 - - - - - 2,000 Commercial and Industrial 12,929 52 - - 52 16 12,997 Consumer 2,491 18 1 - 19 - 2,510 Other 4,888 - - - - - 4,888 Total Loans Acquired at Fair Value $ 189,245 $ 555 $ 66 $ - $ 621 $ 1,415 $ 191,281 Total Loans Real Estate: Residential $ 322,372 $ 1,782 $ 137 $ 324 $ 2,243 $ 2,154 $ 326,769 Commercial 306,721 161 182 - 343 - 307,064 Construction 48,824 - - - - - 48,824 Commercial and Industrial 90,151 268 - - 268 1,044 91,463 Consumer 120,747 1,337 71 3 1,411 83 122,241 Other 16,511 - - - - - 16,511 Total Loans $ 905,326 $ 3,548 $ 390 $ 327 $ 4,265 $ 3,281 $ 912,872 </t>
  </si>
  <si>
    <t>Financing Receivable, Nonaccrual [Table Text Block]</t>
  </si>
  <si>
    <t xml:space="preserve"> (Dollars in Thousands) September 30, December 31, 2019 2018 Nonaccrual Loans: Originated Loans: Real Estate: Residential $ 522 $ 755 Commercial 3,102 - Commercial and Industrial 766 1,028 Consumer 54 83 Total Originated Nonaccrual Loans 4,444 1,866 Loans Acquired at Fair Value: Real Estate: Residential 1,040 1,399 Commercial and Industrial - 16 Total Loans Acquired at Fair Value Nonaccrual Loans 1,040 1,415 Total Nonaccrual Loans 5,484 3,281 Accruing Loans Past Due 90 Days or More: Originated Loans: Real Estate: Residential 19 324 Consumer 47 3 Total Originated Accruing Loans Past Due 90 Days or More 66 327 Loans Acquired at Fair Value: Real Estate: Residential 364 - Total Loans Acquired at Fair Value Accruing Loans Past Due 90 Days or More 364 - Total Accruing Loans Past Due 90 Days or More 430 327 Total Nonaccrual Loans and Accruing Loans Past Due 90 Days or More 5,914 3,608 Troubled Debt Restructurings, Accruing: Originated Loans: Real Estate Residential 70 26 Commercial 1,059 980 Commercial and Industrial 113 154 Total Originated Loans 1,242 1,160 Loans Acquired at Fair Value: Real Estate Residential 346 1,212 Commercial 303 333 Total Loans Acquired at Fair Value 649 1,545 Total Troubled Debt Restructurings, Accruing 1,891 2,705 Total Nonperforming Loans 7,805 6,313 Real Estate Owned: Residential 41 46 Commercial 174 871 Total Real Estate Owned 215 917 Total Nonperforming Assets $ 8,020 $ 7,230 Nonperforming Loans to Total Loans 0.84 % 0.69 % Nonperforming Assets to Total Assets 0.60 0.56 </t>
  </si>
  <si>
    <t>Financing Receivable, Troubled Debt Restructuring [Table Text Block]</t>
  </si>
  <si>
    <t xml:space="preserve"> (Dollars in thousands) Three Months Ended September 30, 2019 Pre- Post- Modification Modification Number Outstanding Outstanding of Recorded Recorded Related Contracts Investment Investment Allowance Originated Loans Real Estate Residential 1 $ 10 $ 10 $ - Nine Months Ended September 30, 2019 Pre- Post- Modification Modification Number Outstanding Outstanding of Recorded Recorded Related Contracts Investment Investment Allowance Originated Loans Real Estate Residential 2 $ 71 $ 71 $ - Commercial 1 114 114 - Total 3 $ 185 $ 185 $ - Nine Months Ended September 30, 2018 Pre- Post- Modification Modification Number Outstanding Outstanding of Recorded Recorded Related Contracts Investment Investment Allowance Originated Loans Real Estate Commercial and Industrial 1 $ 161 $ 161 $ - Total 1 $ 161 $ 161 $ - Loans Acquired at Fair Value Real Estate Residential 1 $ 7 $ 7 $ - Total 1 $ 7 $ 7 $ - </t>
  </si>
  <si>
    <t>Impaired Financing Receivables [Table Text Block]</t>
  </si>
  <si>
    <t xml:space="preserve"> (Dollars in thousands) September 30, 2019 Unpaid Average Interest Recorded Related Principal Recorded Income Investment Allowance Balance Investment Recognized With No Related Allowance Recorded: Originated Loans Real Estate: Residential $ 153 $ - $ 158 $ 173 $ 3 Commercial 3,573 - 3,625 3,633 70 Construction 280 - 280 336 15 Commercial and Industrial 149 - 151 166 5 Total With No Related Allowance Recorded $ 4,155 $ - $ 4,214 $ 4,308 $ 93 Loans Acquired at Fair Value Real Estate: Residential $ 346 $ - $ 346 $ 353 $ 12 Commercial 805 - 805 830 33 Total With No Related Allowance Recorded $ 1,151 $ - $ 1,151 $ 1,183 $ 45 Total Loans Real Estate: Residential $ 499 $ - $ 504 $ 526 $ 15 Commercial 4,378 - 4,430 4,463 103 Construction 280 - 280 336 15 Commercial and Industrial 149 - 151 166 5 Total With No Related Allowance Recorded $ 5,306 $ - $ 5,365 $ 5,491 $ 138 With A Related Allowance Recorded: Originated Loans Real Estate: Commercial $ 1,677 $ 300 $ 1,677 $ 1,716 $ 61 Commercial and Industrial 955 503 1,095 1,011 11 Total With A Related Allowance Recorded $ 2,632 $ 803 $ 2,772 $ 2,727 $ 72 Total Impaired Loans: Originated Loans Real Estate: Residential $ 153 $ - $ 158 $ 173 $ 3 Commercial 5,250 300 5,302 5,349 131 Construction 280 - 280 336 15 Commercial and Industrial 1,104 503 1,246 1,177 16 Total Impaired Loans $ 6,787 $ 803 $ 6,986 $ 7,035 $ 165 Loans Acquired at Fair Value Real Estate: Residential $ 346 $ - $ 346 $ 353 $ 12 Commercial 805 - 805 830 33 Total Impaired Loans $ 1,151 $ - $ 1,151 $ 1,183 $ 45 Total Loans Real Estate: Residential $ 499 $ - $ 504 $ 526 $ 15 Commercial 6,055 300 6,107 6,179 164 Construction 280 - 280 336 15 Commercial and Industrial 1,104 503 1,246 1,177 16 Total Impaired Loans $ 7,938 $ 803 $ 8,137 $ 8,218 $ 210 December 31, 2018 Unpaid Average Interest Recorded Related Principal Recorded Income Investment Allowance Balance Investment Recognized With No Related Allowance Recorded: Originated Loans Real Estate: Residential $ 71 $ - $ 74 $ 82 $ 4 Commercial 1,550 - 1,550 1,626 74 Construction 400 - 400 466 25 Commercial and Industrial 382 - 394 403 5 Total With No Related Allowance Recorded $ 2,403 $ - $ 2,418 $ 2,577 $ 108 Loans Acquired at Fair Value Real Estate: Residential $ 1,212 $ - $ 1,212 $ 1,234 $ 63 Commercial 2,466 - 2,466 1,868 123 Total With No Related Allowance Recorded $ 3,678 $ - $ 3,678 $ 3,102 $ 186 Total Loans Real Estate: Residential $ 1,283 $ - $ 1,286 $ 1,316 $ 67 Commercial 4,016 - 4,016 3,494 197 Construction 400 - 400 466 25 Commercial and Industrial 382 - 394 403 5 Total With No Related Allowance Recorded $ 6,081 $ - $ 6,096 $ 5,679 $ 294 With A Related Allowance Recorded: Originated Loans Real Estate: Commercial $ 674 $ 211 $ 674 $ 716 $ 40 Commercial and Industrial 1,066 787 1,171 1,193 63 Total With A Related Allowance Recorded $ 1,740 $ 998 $ 1,845 $ 1,909 $ 103 Loans Acquired at Fair Value Real Estate: Commercial $ 44 $ 8 $ 44 $ 29 $ 3 Commercial and Industrial 16 6 16 16 - Total With A Related Allowance Recorded $ 60 $ 14 $ 60 $ 45 $ 3 Total Loans Real Estate: Commercial $ 718 $ 219 $ 718 $ 745 $ 43 Commercial and Industrial 1,082 793 1,187 1,209 63 Total With A Related Allowance Recorded $ 1,800 $ 1,012 $ 1,905 $ 1,954 $ 106 December 31, 2018 (cont.) Unpaid Average Interest Recorded Related Principal Recorded Income Investment Allowance Balance Investment Recognized Total Impaired Loans Originated Loans Real Estate: Residential $ 71 $ - $ 74 $ 82 $ 4 Commercial 2,224 211 2,224 2,342 114 Construction 400 - 400 466 25 Commercial and Industrial 1,448 787 1,565 1,596 68 Total Impaired Loans $ 4,143 $ 998 $ 4,263 $ 4,486 $ 211 Loans Acquired at Fair Value Real Estate: Residential $ 1,212 $ - $ 1,212 $ 1,234 $ 63 Commercial 2,510 8 2,510 1,897 126 Commercial and Industrial 16 6 16 16 - Total Impaired Loans $ 3,738 $ 14 $ 3,738 $ 3,147 $ 189 Total Loans Real Estate: Residential $ 1,283 $ - $ 1,286 $ 1,316 $ 67 Commercial 4,734 219 4,734 4,239 240 Construction 400 - 400 466 25 Commercial and Industrial 1,464 793 1,581 1,612 68 Total Impaired Loans $ 7,881 $ 1,012 $ 8,001 $ 7,633 $ 400 </t>
  </si>
  <si>
    <t>Financing Receivable, Allowance for Credit Loss [Table Text Block]</t>
  </si>
  <si>
    <t xml:space="preserve"> (Dollars in thousands) Real Real Real Commercial Estate Estate Estate and Residential Commercial Construction Industrial Consumer Other Unallocated Total Originated Loans June 30, 2019 $ 1,096 $ 3,000 $ 488 $ 2,605 $ 1,500 $ - $ 402 $ 9,091 Charge-offs (7 ) - - - (144 ) - - (151 ) Recoveries 1 8 - 1 47 - - 57 Provision 561 (409 ) 49 (272 ) 60 - 186 175 September 30, 2019 $ 1,651 $ 2,599 $ 537 $ 2,334 $ 1,463 $ - $ 588 $ 9,172 Loans Acquired at Fair Value June 30, 2019 $ - $ 446 $ - $ 113 $ - $ - $ 41 $ 600 Charge-offs (21 ) - - (16 ) (21 ) - - (58 ) Recoveries - 27 - 4 5 - - 36 Provision 21 (99 ) - (6 ) 16 - 68 - September 30, 2019 $ - $ 374 $ - $ 95 $ - $ - $ 109 $ 578 Total Allowance for Loan Losses June 30, 2019 $ 1,096 $ 3,446 $ 488 $ 2,718 $ 1,500 $ - $ 443 $ 9,691 Charge-offs (28 ) - - (16 ) (165 ) - - (209 ) Recoveries 1 35 - 5 52 - - 93 Provision 582 (508 ) 49 (278 ) 76 - 254 175 September 30, 2019 $ 1,651 $ 2,973 $ 537 $ 2,429 $ 1,463 $ - $ 697 $ 9,750 Originated Loans December 31, 2018 $ 1,050 $ 2,217 $ 395 $ 2,698 $ 2,027 $ - $ 555 $ 8,942 Charge-offs (28 ) - - - (429 ) - - (457 ) Recoveries 10 27 - 3 97 - - 137 Provision 619 355 142 (367 ) (232 ) - 33 550 September 30, 2019 $ 1,651 $ 2,599 $ 537 $ 2,334 $ 1,463 $ - $ 588 $ 9,172 Loans Acquired at Fair Value December 31, 2018 $ - $ 476 $ - $ 109 $ - $ - $ 31 $ 616 Charge-offs (43 ) - - (16 ) (22 ) - - (81 ) Recoveries - 29 - 4 10 - - 43 Provision 43 (131 ) - (2 ) 12 - 78 - September 30, 2019 $ - $ 374 $ - $ 95 $ - $ - $ 109 $ 578 Total Allowance for Loan Losses December 31, 2018 $ 1,050 $ 2,693 $ 395 $ 2,807 $ 2,027 $ - $ 586 $ 9,558 Charge-offs (71 ) - - (16 ) (451 ) - - (538 ) Recoveries 10 56 - 7 107 - - 180 Provision 662 224 142 (369 ) (220 ) - 111 550 September 30, 2019 $ 1,651 $ 2,973 $ 537 $ 2,429 $ 1,463 $ - $ 697 $ 9,750 September 30, 2019 Real Real Real Commercial Estate Estate Estate and Residential Commercial Construction Industrial Consumer Other Unallocated Total Originated Loans Individually Evaluated for Impairment $ - $ 300 $ - $ 503 $ - $ - $ - $ 803 Collectively Evaluated for Potential Impairment $ 1,651 $ 2,299 $ 537 $ 1,831 $ 1,463 $ - $ 588 $ 8,369 Loans Acquired at Fair Value Individually Evaluated for Impairment $ - $ - $ - $ - $ - $ - $ - $ - Collectively Evaluated for Potential Impairment $ - $ 374 $ - $ 95 $ - $ - $ 109 $ 578 Total Allowance for Loan Losses Individually Evaluated for Impairment $ - $ 300 $ - $ 503 $ - $ - $ - $ 803 Collectively Evaluated for Potential Impairment $ 1,651 $ 2,673 $ 537 $ 1,926 $ 1,463 $ - $ 697 $ 8,947 December 31, 2018 Real Real Real Commercial Estate Estate Estate and Residential Commercial Construction Industrial Consumer Other Unallocated Total Originated Loans Individually Evaluated for Impairment $ - $ 211 $ - $ 787 $ - $ - $ - $ 998 Collectively Evaluated for Potential Impairment $ 1,050 $ 2,006 $ 395 $ 1,911 $ 2,027 $ - $ 555 $ 7,944 Loans Acquired at Fair Value Individually Evaluated for Impairment $ - $ 8 $ - $ 6 $ - $ - $ - $ 14 Collectively Evaluated for Potential Impairment $ - $ 468 $ - $ 103 $ - $ - $ 31 $ 602 Total Allowance for Loan Losses Individually Evaluated for Impairment $ - $ 219 $ - $ 793 $ - $ - $ - $ 1,012 Collectively Evaluated for Potential Impairment $ 1,050 $ 2,474 $ 395 $ 2,014 $ 2,027 $ - $ 586 $ 8,546 (Dollars in thousands) Real Real Real Commercial Estate Estate Estate and Residential Commercial Construction Industrial Consumer Other Unallocated Total Originated Loans June 30, 2018 $ 863 $ 2,311 $ 259 $ 2,799 $ 2,130 $ - $ 336 $ 8,698 Charge-offs - - - - (126 ) - - (126 ) Recoveries 4 22 - 1 48 - - 75 Provision 78 (12 ) 96 (43 ) (72 ) - (22 ) 25 September 30, 2018 $ 945 $ 2,321 $ 355 $ 2,757 $ 1,980 $ - $ 314 $ 8,672 Loans Acquired at Fair Value June 30, 2018 $ - $ 493 $ - $ 119 $ - $ - $ 61 $ 673 Charge-offs (4 ) - - (58 ) - - - (62 ) Recoveries - 1 - - 1 - - 2 Provision 4 1 - 39 (1 ) - (43 ) - September 30, 2018 $ - $ 495 $ - $ 100 $ - $ - $ 18 $ 613 Total Allowance for Loan Losses June 30, 2018 $ 863 $ 2,804 $ 259 $ 2,918 $ 2,130 $ - $ 397 $ 9,371 Charge-offs (4 ) - - (58 ) (126 ) - - (188 ) Recoveries 4 23 - 1 49 - - 77 Provision 82 (11 ) 96 (4 ) (73 ) - (65 ) 25 September 30, 2018 $ 945 $ 2,816 $ 355 $ 2,857 $ 1,980 $ - $ 332 $ 9,285 Originated Loans December 31, 2017 $ 891 $ 1,799 $ 276 $ 2,461 $ 2,358 $ - $ 430 $ 8,215 Charge-offs (27 ) - - (1,398 ) (424 ) - - (1,849 ) Recoveries 16 40 - 4 120 - - 180 Provision 65 482 79 1,690 (74 ) - (116 ) 2,126 September 30, 2018 $ 945 $ 2,321 $ 355 $ 2,757 $ 1,980 $ - $ 314 $ 8,672 Loans Acquired at Fair Value December 31, 2017 $ - $ 490 $ - $ 83 $ - $ - $ 8 581 Charge-offs (36 ) - - (58 ) - - - (94 ) Recoveries 9 115 - - 3 - - 127 Provision 27 (110 ) - 75 (3 ) - 10 (1 ) September 30, 2018 $ - $ 495 $ - $ 100 $ - $ - $ 18 $ 613 Total Allowance for Loan Losses December 31, 2017 $ 891 $ 2,289 $ 276 $ 2,544 $ 2,358 $ - $ 438 $ 8,796 Charge-offs (63 ) - - (1,456 ) (424 ) - - (1,943 ) Recoveries 25 155 - 4 123 - - 307 Provision 92 372 79 1,765 (77 ) - (106 ) 2,125 September 30, 2018 $ 945 $ 2,816 $ 355 $ 2,857 $ 1,980 $ - $ 332 $ 9,285 September 30, 2018 Real Real Real Commercial Estate Estate Estate and Residential Commercial Construction Industrial Consumer Other Unallocated Total Originated Loans Individually Evaluated for Impairment $ - $ 185 $ - $ 605 $ - $ - $ - $ 790 Collectively Evaluated for Potential Impairment $ 945 $ 2,136 $ 355 $ 2,152 $ 1,980 $ - $ 314 $ 7,882 Loans Acquired at Fair Value Individually Evaluated for Impairment $ - $ 11 $ - $ 6 $ - $ - $ - $ 17 Collectively Evaluated for Potential Impairment $ - $ 484 $ - $ 94 $ - $ - $ 18 $ 596 Total Allowance for Loan Losses Individually Evaluated for Impairment $ - $ 196 $ - $ 611 $ - $ - $ - $ 807 Collectively Evaluated for Potential Impairment $ 945 $ 2,620 $ 355 $ 2,246 $ 1,980 $ - $ 332 $ 8,478 </t>
  </si>
  <si>
    <t>Schedule of Accretable Discount on Loans Acquired at Fair Value [Table Text Block]</t>
  </si>
  <si>
    <t xml:space="preserve"> Accretable Discount Balance at December 31, 2018 $ 1,912 Accretable Yield (203 ) Balance at September 30, 2019 $ 1,709 </t>
  </si>
  <si>
    <t>Financing Receivable, Loans Summarized By Individually and Collectively Evaluated for Impairment [Table Text Block]</t>
  </si>
  <si>
    <t xml:space="preserve"> (Dollars in thousands) September 30, 2019 Real Real Real Commercial Estate Estate Estate and Residential Commercial Construction Industrial Consumer Other Total Originated Loans Individually Evaluated for Impairment $ 153 $ 5,250 $ 280 $ 1,104 $ - $ - $ 6,787 Collectively Evaluated for Potential Impairment 260,092 244,814 58,044 77,484 110,624 11,763 762,821 $ 260,245 $ 250,064 $ 58,324 $ 78,588 $ 110,624 $ 11,763 $ 769,608 Loans Acquired at Fair Value Individually Evaluated for Impairment $ 346 $ 805 $ - $ - $ - $ - $ 1,151 Collectively Evaluated for Potential Impairment 78,531 63,308 - 13,546 1,564 4,490 161,439 $ 78,877 $ 64,113 $ - $ 13,546 $ 1,564 $ 4,490 $ 162,590 Total Loans Individually Evaluated for Impairment $ 499 $ 6,055 $ 280 $ 1,104 $ - $ - $ 7,938 Collectively Evaluated for Potential Impairment 338,623 308,122 58,044 91,030 112,188 16,253 924,260 $ 339,122 $ 314,177 $ 58,324 $ 92,134 $ 112,188 $ 16,253 $ 932,198 December 31, 2018 Real Real Real Commercial Estate Estate Estate and Residential Commercial Construction Industrial Consumer Other Total Originated Loans Individually Evaluated for Impairment $ 71 $ 2,224 $ 400 $ 1,448 $ - $ - $ 4,143 Collectively Evaluated for Potential Impairment 235,421 227,231 46,424 77,018 119,731 11,623 717,448 $ 235,492 $ 229,455 $ 46,824 $ 78,466 $ 119,731 $ 11,623 $ 721,591 Loans Acquired at Fair Value Individually Evaluated for Impairment $ 1,212 $ 2,510 $ - $ 16 $ - $ - $ 3,738 Collectively Evaluated for Potential Impairment 90,065 75,099 2,000 12,981 2,510 4,888 187,543 $ 91,277 $ 77,609 $ 2,000 $ 12,997 $ 2,510 $ 4,888 $ 191,281 Total Loans Individually Evaluated for Impairment $ 1,283 $ 4,734 $ 400 $ 1,464 $ - $ - $ 7,881 Collectively Evaluated for Potential Impairment 325,486 302,330 48,424 89,999 122,241 16,511 904,991 $ 326,769 $ 307,064 $ 48,824 $ 91,463 $ 122,241 $ 16,511 $ 912,872 </t>
  </si>
  <si>
    <t>Note 5 - Leases (Tables)</t>
  </si>
  <si>
    <t>Schedule of Operating Leases [Table Text Block]</t>
  </si>
  <si>
    <t xml:space="preserve"> Three Months Nine Months Ended Ended September 30, September 30, (dollars in thousands) 2019 2019 Operating Lease Expense $ 115 $ 344 Operating Leases ROU Assets $ 1,395 Operating Cash Flows 312 Weighted Average Lease Term in Years Operating Leases 6.98 Weighted Average Discount Rate Operating Leases 2.88 %</t>
  </si>
  <si>
    <t>Lessee, Operating Lease, Liability, Maturity [Table Text Block]</t>
  </si>
  <si>
    <t xml:space="preserve"> September 30, (dollars in thousands) 2019 Maturity Analysis Due in One Year $ 437 Due After One Year to Two Years 335 Due After Two Years to Three Years 217 Due After Three Years to Four Years 98 Due After Four to Five Years 54 Due After Five Years 420 Total $ 1,561 Less: Present Value Discount 161 Lease Liabilities $ 1,400 </t>
  </si>
  <si>
    <t>Note 6 - Deposits (Tables)</t>
  </si>
  <si>
    <t>Time Deposit Maturities [Table Text Block]</t>
  </si>
  <si>
    <t xml:space="preserve"> September 30, Maturity Period: 2019 One Year or Less $ 88,217 Over One Through Two Years 60,938 Over Two Through Three Years 17,995 Over Three Through Four Years 44,744 Over Four Through Five Years 7,686 Over Five Years 5,277 Total $ 224,857 </t>
  </si>
  <si>
    <t>Note 7 - Short-term Borrowings (Tables)</t>
  </si>
  <si>
    <t>Schedule of Debt [Table Text Block]</t>
  </si>
  <si>
    <t xml:space="preserve"> (Dollars in thousands) September 30, 2019 December 31, 2018 Weighted Weighted Average Average Amount Rate Amount Rate Federal Funds Purchased: Average Balance Outstanding During the Period $ - - % $ 37 2.70 % Maximum Amount Outstanding at any Month End - 1,500 FHLB Borrowings: Balance at Period End - - - - Average Balance Outstanding During the Period - - 19,726 1.86 Maximum Amount Outstanding at any Month End - 98,960 Securities Sold Under Agreements to Repurchase: Balance at Period End 29,118 0.58 30,979 0.54 Average Balance Outstanding During the Period 30,261 0.63 29,300 0.53 Maximum Amount Outstanding at any Month End 34,197 35,661 Securities Collaterizing the Agreements at Period-End: Carrying Value 44,324 48,131 Market Value 44,649 47,083 </t>
  </si>
  <si>
    <t>Note 8 - Other Borrowed Funds (Tables)</t>
  </si>
  <si>
    <t>Schedule of Long-term Debt Instruments [Table Text Block]</t>
  </si>
  <si>
    <t xml:space="preserve"> (Dollars in thousands) September 30, 2019 December 31, 2018 Weighted Weighted Average Average Amount Rate Amount Rate Due in One Year $ 6,000 1.88 % $ 6,000 1.78 % Due After One Year to Two Years 5,000 2.09 6,000 1.97 Due After Two Years to Three Years 3,000 2.23 5,000 2.18 Due After Three Years to Four Years 3,000 2.41 3,000 2.41 Total $ 17,000 2.09 $ 20,000 2.03 </t>
  </si>
  <si>
    <t>Note 9 - Commitments and Contingent Liabilities (Tables)</t>
  </si>
  <si>
    <t>Schedule of Fair Value, Off-balance Sheet Risks [Table Text Block]</t>
  </si>
  <si>
    <t xml:space="preserve"> (Dollars in thousands) September 30, December 31, 2019 2018 Standby Letters of Credit $ 36,764 $ 37,559 Performance Letters of Credit 2,966 3,544 Commitments to Extend Credit 1,974 2,783 Construction Mortgages 50,145 56,691 Personal Lines of Credit 6,511 6,186 Overdraft Protection Lines 6,295 6,140 Home Equity Lines of Credit 20,720 21,520 Commercial Lines of Credit 80,410 74,602 $ 205,785 $ 209,025 </t>
  </si>
  <si>
    <t>Note 10 - Fair Value Disclosure (Tables)</t>
  </si>
  <si>
    <t>Schedule of Fair Value, Assets and Liabilities Measured on Recurring Basis [Table Text Block]</t>
  </si>
  <si>
    <t xml:space="preserve"> (Dollars in thousands) Fair Value September 30, December 31, Hierarchy 2019 2018 Available for Sales Securities: Debt Securities U.S. Government Agencies Level II $ 57,715 $ 80,579 Obligations of States and Political Subdivisions Level II 27,384 44,601 Mortgage-Backed Securities - Government-Sponsored Enterprises Level II 129,839 97,771 Total Debt Securities 214,938 222,951 Marketable Equity Securities Mutual Funds Level I 1,006 968 Other Level I 1,601 1,490 Total Marketable Equity Securities 2,607 2,458 Total Available-for-Sale Securities $ 217,545 $ 225,409 </t>
  </si>
  <si>
    <t>Fair Value Measurement Inputs and Valuation Techniques [Table Text Block]</t>
  </si>
  <si>
    <t xml:space="preserve"> (Dollars in thousands) Fair Value at Significant Fair Value September 30, December 31, Valuation Significant Unobservable Financial Asset Hierarchy 2019 2018 Techniques Unobservable Inputs Input Value Impaired Loans Level III $ 1,829 $ 788 Market Comparable Properties Marketability Discount 10% to 30% (1) OREO Level III 41 46 Market Comparable Properties Marketability Discount 10% to 50% (1)</t>
  </si>
  <si>
    <t>Fair Value, by Balance Sheet Grouping [Table Text Block]</t>
  </si>
  <si>
    <t xml:space="preserve"> (Dollars in thousands) September 30, 2019 December 31, 2018 Fair Value Carrying Fair Carrying Fair Hierarchy Value Value Value Value Financial Assets: Cash and Due From Banks: Interest Bearing Level I $ 71,267 $ 71,267 $ 39,356 $ 39,356 Non-Interest Bearing Level I 17,146 17,146 13,997 13,997 Investment Securities: Available for Sale See Above 217,545 217,545 225,409 225,409 Loans, Net Level III 922,448 942,137 903,314 899,673 Restricted Stock Level II 3,695 3,695 3,909 3,909 Bank-Owned Life Insurance Level II 24,080 24,080 22,922 22,922 Accrued Interest Receivable Level II 3,403 3,403 3,436 3,436 Financial Liabilities: Deposits Level II 1,125,908 1,130,523 1,086,658 1,085,708 Short-term Borrowings Level II 29,118 29,118 30,979 30,979 Other Borrowed Funds Level II 17,000 18,475 20,000 19,733 Accrued Interest Payable Level II 925 925 594 594 </t>
  </si>
  <si>
    <t>Note 11 - Other Noninterest Expense (Tables)</t>
  </si>
  <si>
    <t>Schedule of Other Operating Cost and Expense, by Component [Table Text Block]</t>
  </si>
  <si>
    <t xml:space="preserve"> (Dollars in thousands) Three Months Ended Nine Months Ended September 30, September 30, 2019 2018 2019 2018 Other Noninterest Expense Non-employee compensation $ 131 $ 176 $ 402 $ 444 Printing and supplies 96 153 289 420 Postage 62 63 195 171 Telephone 155 161 455 411 Charitable contributions 17 12 41 33 Dues and subscriptions 34 46 132 174 Loan expenses 133 140 343 345 Meals and entertainment 23 42 124 142 Travel 50 61 147 171 Training 18 19 40 56 Miscellaneous 284 448 949 857 Total Other Noninterest Expense $ 1,003 $ 1,321 $ 3,117 $ 3,224 </t>
  </si>
  <si>
    <t>Note 12 - Segment and Related Information (Tables)</t>
  </si>
  <si>
    <t>Schedule of Segment Reporting Information, by Segment [Table Text Block]</t>
  </si>
  <si>
    <t xml:space="preserve"> (Dollars in thousands) Community Bank Exchange Underwriters, Inc. CB Financial Services, Inc. Net Eliminations Consolidated September 30, 2019 Assets $ 1,327,256 $ 3,511 $ 148,117 $ (151,028 ) $ 1,327,856 Liabilities 1,182,902 897 19 (4,060 ) 1,179,758 Stockholders' equity 144,354 2,614 148,098 (146,968 ) 148,098 December 31, 2018 Assets $ 1,278,513 $ 5,155 $ 137,908 $ (140,275 ) $ 1,281,301 Liabilities 1,144,293 2,445 283 (3,345 ) 1,143,676 Stockholders' equity 134,220 2,710 137,625 (136,930 ) 137,625 Three Months Ended September 30, 2019 Interest and dividend income $ 13,083 $ 1 $ 1,318 $ (1,304 ) $ 13,098 Interest expense 2,002 - - - 2,002 Net interest income 11,081 1 1,318 (1,304 ) 11,096 Provision for loan losses 175 - - - 175 Net interest income after provision for loan losses 10,906 1 1,318 (1,304 ) 10,921 Noninterest income 1,251 984 (36 ) - 2,199 Noninterest expense 7,634 853 3 - 8,490 Undistributed net income of subsidiary 90 - 2,463 (2,553 ) - Income before income tax expense (benefit) 4,613 132 3,742 (3,857 ) 4,630 Income tax expense (benefit) 846 42 (4 ) - 884 Net income of CB Financial Services Inc. $ 3,767 $ 90 $ 3,746 $ (3,857 ) $ 3,746 Nine Months Ended September 30, 2019 Total interest income $ 38,018 $ 2 $ 3,955 $ (3,912 ) $ 38,063 Total interest expense 5,828 - - - 5,828 Net interest income 32,190 2 3,955 (3,912 ) 32,235 Provision for loan losses 550 - - - 550 Net interest income after provision for loan losses 31,640 2 3,955 (3,912 ) 31,685 Noninterest income 3,634 3,212 67 - 6,913 Noninterest expense 23,877 2,716 9 - 26,602 Undistributed net income of subsidiary 340 - 5,654 (5,994 ) - Income before income tax expense (benefit) 11,737 498 9,667 (9,906 ) 11,996 Income tax expense (benefit) 2,171 158 17 - 2,346 Net income of CB Financial Services Inc. $ 9,566 $ 340 $ 9,650 $ (9,906 ) $ 9,650 Three Months Ended September 30, 2018 Total interest income $ 11,749 $ - $ 1,206 $ (1,191 ) $ 11,764 Total interest expense 1,594 - - - 1,594 Net interest income 10,155 - 1,206 (1,191 ) 10,170 Provision for loan losses 25 - - - 25 Net interest income after provision for loan losses 10,130 - 1,206 (1,191 ) 10,145 Noninterest income 1,131 916 50 (9 ) 2,088 Noninterest expense 8,258 893 223 (9 ) 9,365 Undistributed net income of subsidiary 10 - 1,256 (1,266 ) - Income before income tax expense (benefit) 3,013 23 2,289 (2,457 ) 2,868 Income tax expense (benefit) 566 13 (3 ) - 576 Net income of CB Financial Services Inc. $ 2,447 $ 10 $ 2,292 $ (2,457 ) $ 2,292 Nine Months Ended September 30, 2018 Total interest income $ 31,121 $ 1 $ 13,123 $ (13,084 ) $ 31,161 Total interest expense 4,210 - - - 4,210 Net interest income 26,911 1 13,123 (13,084 ) 26,951 Provision for loan losses 2,125 - - - 2,125 Net interest income after provision for loan losses 24,786 1 13,123 (13,084 ) 24,826 Noninterest income 3,502 2,721 85 (9 ) 6,299 Noninterest expense 22,421 2,250 864 (9 ) 25,526 Undistributed net income of subsidiary 321 - (7,813 ) 7,492 - Income before income tax expense (benefit) 6,188 472 4,531 (5,592 ) 5,599 Income tax expense (benefit) 917 151 (91 ) - 977 Net income of CB Financial Services Inc. $ 5,271 $ 321 $ 4,622 $ (5,592 ) $ 4,622 </t>
  </si>
  <si>
    <t>Note 1 - Summary of Significant Accounting Policies (Details Textual) - USD ($)</t>
  </si>
  <si>
    <t>Jan. 01, 2019</t>
  </si>
  <si>
    <t>Provision for Loan and Lease Losses, Total</t>
  </si>
  <si>
    <t>Net Income (Loss) Attributable to Parent, Total</t>
  </si>
  <si>
    <t>Income (Loss) from Continuing Operations before Equity Method Investments, Income Taxes, Noncontrolling Interest, Total</t>
  </si>
  <si>
    <t>Income Tax Expense (Benefit), Total</t>
  </si>
  <si>
    <t>Loans and Leases Receivable, Gross, Total</t>
  </si>
  <si>
    <t>Loans and Leases Receivable, Allowance, Ending Balance</t>
  </si>
  <si>
    <t>Operating Lease, Right-of-Use Asset</t>
  </si>
  <si>
    <t>Operating Lease, Liability, Total</t>
  </si>
  <si>
    <t>Accounting Standards Update 2016-02 [Member]</t>
  </si>
  <si>
    <t>Unallocated Financing Receivables [Member]</t>
  </si>
  <si>
    <t>Correction of Error with Collateral Position on Commercial and Industrial Classified Loan Relationship [Member]</t>
  </si>
  <si>
    <t>Earnings Per Share, Basic and Diluted, Total</t>
  </si>
  <si>
    <t>Overstatement of Quarterly Results [Member]</t>
  </si>
  <si>
    <t>Error in Loan Classifications within Commercial and Industrial Segment [Member] | Commercial and Industrial Segment [Member]</t>
  </si>
  <si>
    <t>Error in Loan Classifications within Commercial and Industrial Segment [Member] | Unallocated Financing Receivables [Member]</t>
  </si>
  <si>
    <t>Note 2 - Earnings Per Share - Basic and Diluted Earnings Per Common Share (Details) - $ / shares</t>
  </si>
  <si>
    <t>Weighted-Average Common Shares Outstanding (in shares)</t>
  </si>
  <si>
    <t>Average Treasury Stock Shares (in shares)</t>
  </si>
  <si>
    <t>Weighted-Average Common Shares and Common Stock Equivalents Used to Calculate Basic Earnings Per Share (in shares)</t>
  </si>
  <si>
    <t>Additional Common Stock Equivalents (Stock Options and Restricted Stock) Used to Calculate Diluted Earnings Per Share (in shares)</t>
  </si>
  <si>
    <t>Weighted-Average Common Shares and Common Stock Equivalents Used to Calculate Diluted Earnings Per Share (in shares)</t>
  </si>
  <si>
    <t>Note 3 - Investment Securities (Details Textual) - USD ($) $ in Thousands</t>
  </si>
  <si>
    <t>Other than Temporary Impairment, Credit Losses Recognized in Earnings, Credit Losses on Debt Securities Held, Ending Balance</t>
  </si>
  <si>
    <t>Note 3 - Investment Securities - Amortized Cost and Fair Value of Investment Securities Available-for-sale (Details) - USD ($) $ in Thousands</t>
  </si>
  <si>
    <t>Securities available-for-sale, amortized cost</t>
  </si>
  <si>
    <t>Securities available-for-sale, gross unrealized gains</t>
  </si>
  <si>
    <t>Securities available-for-sale, gross unrealized losses</t>
  </si>
  <si>
    <t>Securities available-for-sale, fair value</t>
  </si>
  <si>
    <t>Equity securities</t>
  </si>
  <si>
    <t>Total Available-for-Sale Securities</t>
  </si>
  <si>
    <t>US Government Agencies Debt Securities [Member]</t>
  </si>
  <si>
    <t>US States and Political Subdivisions Debt Securities [Member]</t>
  </si>
  <si>
    <t>Mortgage-backed Securities, Issued by US Government Sponsored Enterprises [Member]</t>
  </si>
  <si>
    <t>Equity Securities - Mutual Funds [Member]</t>
  </si>
  <si>
    <t>Other [Member]</t>
  </si>
  <si>
    <t>Note 3 - Investment Securities - Gross Unrealized Losses and Fair Value by Investment Category and Continuous Unrealized Loss Position (Details) $ in Thousands</t>
  </si>
  <si>
    <t>Sep. 30, 2019USD ($)</t>
  </si>
  <si>
    <t>Dec. 31, 2018USD ($)</t>
  </si>
  <si>
    <t>Securities in continuous unrealized loss position, less than twelve months, number of securities</t>
  </si>
  <si>
    <t>Securities in continuous unrealized loss position, less than twelve months, fair value</t>
  </si>
  <si>
    <t>Securities in continuous unrealized loss position, less than twelve months, gross unrealized losses</t>
  </si>
  <si>
    <t>Securities in continuous unrealized loss position, twelve months or more, number of securities</t>
  </si>
  <si>
    <t>Securities in continuous unrealized loss position, twelve months or more, fair value</t>
  </si>
  <si>
    <t>Securities in continuous unrealized loss position, twelve months or more, gross unrealized losses</t>
  </si>
  <si>
    <t>Securities in continuous unrealized loss position, number of securities</t>
  </si>
  <si>
    <t>Securities in continuous unrealized loss position, fair value</t>
  </si>
  <si>
    <t>Securities in continuous unrealized loss position, gross unrealized losses</t>
  </si>
  <si>
    <t>Note 3 - Investment Securities - Maturities of Investment Securities Available-for-sale and Held-to-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Loans and Related Allowance for Loan Loss (Details Textual)</t>
  </si>
  <si>
    <t>Unamortized Loan Commitment and Origination Fees and Unamortized Discounts or Premiums, Total</t>
  </si>
  <si>
    <t>Real Estate Loans Serviced for Others</t>
  </si>
  <si>
    <t>Mortgage Loans in Process of Foreclosure, Amount</t>
  </si>
  <si>
    <t>Financing Receivable, TDRs, Number of Contracts</t>
  </si>
  <si>
    <t>Financing Receivable, Troubled Debt Restructuring</t>
  </si>
  <si>
    <t>Financing Receivable, Modifications, Number of Contracts</t>
  </si>
  <si>
    <t>Financing Receivable, Modifications, Number of Termed Out</t>
  </si>
  <si>
    <t>Financing Receivable, Modifications, Number of Contracts Paid Off</t>
  </si>
  <si>
    <t>Financing Receivable, Troubled Debt Restructuring, Subsequent Default, Number of Contracts</t>
  </si>
  <si>
    <t>Residential Portfolio Segment [Member] | Real Estate Sector [Member]</t>
  </si>
  <si>
    <t>Commercial Portfolio Segment [Member] | Real Estate Sector [Member]</t>
  </si>
  <si>
    <t>Commercial Portfolio Segment [Member] | Commercial and Industrial Sector [Member]</t>
  </si>
  <si>
    <t>Originated Loans [Member]</t>
  </si>
  <si>
    <t>Originated Loans [Member] | Residential Portfolio Segment [Member] | Real Estate Sector [Member]</t>
  </si>
  <si>
    <t>Originated Loans [Member] | Commercial Portfolio Segment [Member] | Real Estate Sector [Member]</t>
  </si>
  <si>
    <t>Originated Loans [Member] | Commercial Portfolio Segment [Member] | Commercial and Industrial Sector [Member]</t>
  </si>
  <si>
    <t>Acquired Loans [Member]</t>
  </si>
  <si>
    <t>Acquired Loans [Member] | Residential Portfolio Segment [Member]</t>
  </si>
  <si>
    <t>Acquired Loans [Member] | Residential Portfolio Segment [Member] | Real Estate Sector [Member]</t>
  </si>
  <si>
    <t>Acquired Loans [Member] | Commercial Portfolio Segment [Member] | Real Estate Sector [Member]</t>
  </si>
  <si>
    <t>Acquired Loans [Member] | Commercial Portfolio Segment [Member] | Commercial and Industrial Sector [Member]</t>
  </si>
  <si>
    <t>Unlikely to be Collected Financing Receivable [Member]</t>
  </si>
  <si>
    <t>Substandard [Member]</t>
  </si>
  <si>
    <t>Increase (Decrease) in Loans and Leases Receivable</t>
  </si>
  <si>
    <t>Substandard [Member] | Residential Portfolio Segment [Member] | Real Estate Sector [Member]</t>
  </si>
  <si>
    <t>Substandard [Member] | Commercial Portfolio Segment [Member] | Real Estate Sector [Member]</t>
  </si>
  <si>
    <t>Substandard [Member] | Commercial Portfolio Segment [Member] | Commercial and Industrial Sector [Member]</t>
  </si>
  <si>
    <t>Substandard [Member] | Originated Loans [Member]</t>
  </si>
  <si>
    <t>Substandard [Member] | Originated Loans [Member] | Residential Portfolio Segment [Member] | Real Estate Sector [Member]</t>
  </si>
  <si>
    <t>Substandard [Member] | Originated Loans [Member] | Commercial Portfolio Segment [Member] | Real Estate Sector [Member]</t>
  </si>
  <si>
    <t>Substandard [Member] | Originated Loans [Member] | Commercial Portfolio Segment [Member] | Commercial and Industrial Sector [Member]</t>
  </si>
  <si>
    <t>Substandard [Member] | Acquired Loans [Member]</t>
  </si>
  <si>
    <t>Substandard [Member] | Acquired Loans [Member] | Residential Portfolio Segment [Member] | Real Estate Sector [Member]</t>
  </si>
  <si>
    <t>Substandard [Member] | Acquired Loans [Member] | Commercial Portfolio Segment [Member] | Real Estate Sector [Member]</t>
  </si>
  <si>
    <t>Substandard [Member] | Acquired Loans [Member] | Commercial Portfolio Segment [Member] | Commercial and Industrial Sector [Member]</t>
  </si>
  <si>
    <t>Note 4 - Loans and Related Allowance for Loan Loss - Composition of Loan Portfolio (Details) - USD ($) $ in Thousands</t>
  </si>
  <si>
    <t>Loans</t>
  </si>
  <si>
    <t>Loans, percent</t>
  </si>
  <si>
    <t>100.00%</t>
  </si>
  <si>
    <t>Allowance for loan losses</t>
  </si>
  <si>
    <t>36.40%</t>
  </si>
  <si>
    <t>35.90%</t>
  </si>
  <si>
    <t>Residential Portfolio Segment [Member] | Real Estate Sector [Member] | Originated Loans [Member]</t>
  </si>
  <si>
    <t>33.80%</t>
  </si>
  <si>
    <t>32.60%</t>
  </si>
  <si>
    <t>Residential Portfolio Segment [Member] | Real Estate Sector [Member] | Acquired Loans [Member]</t>
  </si>
  <si>
    <t>48.50%</t>
  </si>
  <si>
    <t>47.70%</t>
  </si>
  <si>
    <t>33.70%</t>
  </si>
  <si>
    <t>33.60%</t>
  </si>
  <si>
    <t>Commercial Portfolio Segment [Member] | Real Estate Sector [Member] | Originated Loans [Member]</t>
  </si>
  <si>
    <t>32.50%</t>
  </si>
  <si>
    <t>31.80%</t>
  </si>
  <si>
    <t>Commercial Portfolio Segment [Member] | Real Estate Sector [Member] | Acquired Loans [Member]</t>
  </si>
  <si>
    <t>39.40%</t>
  </si>
  <si>
    <t>40.60%</t>
  </si>
  <si>
    <t>9.90%</t>
  </si>
  <si>
    <t>10.00%</t>
  </si>
  <si>
    <t>Commercial Portfolio Segment [Member] | Commercial and Industrial Sector [Member] | Originated Loans [Member]</t>
  </si>
  <si>
    <t>10.20%</t>
  </si>
  <si>
    <t>10.90%</t>
  </si>
  <si>
    <t>Commercial Portfolio Segment [Member] | Commercial and Industrial Sector [Member] | Acquired Loans [Member]</t>
  </si>
  <si>
    <t>8.30%</t>
  </si>
  <si>
    <t>6.80%</t>
  </si>
  <si>
    <t>Construction Portfolio Segment [Member] | Real Estate Sector [Member]</t>
  </si>
  <si>
    <t>6.30%</t>
  </si>
  <si>
    <t>5.30%</t>
  </si>
  <si>
    <t>Construction Portfolio Segment [Member] | Real Estate Sector [Member] | Originated Loans [Member]</t>
  </si>
  <si>
    <t>7.60%</t>
  </si>
  <si>
    <t>6.50%</t>
  </si>
  <si>
    <t>Construction Portfolio Segment [Member] | Real Estate Sector [Member] | Acquired Loans [Member]</t>
  </si>
  <si>
    <t>0.00%</t>
  </si>
  <si>
    <t>1.00%</t>
  </si>
  <si>
    <t>Consumer Portfolio Segment [Member]</t>
  </si>
  <si>
    <t>12.00%</t>
  </si>
  <si>
    <t>13.40%</t>
  </si>
  <si>
    <t>Consumer Portfolio Segment [Member] | Originated Loans [Member]</t>
  </si>
  <si>
    <t>14.40%</t>
  </si>
  <si>
    <t>16.60%</t>
  </si>
  <si>
    <t>Consumer Portfolio Segment [Member] | Acquired Loans [Member]</t>
  </si>
  <si>
    <t>1.30%</t>
  </si>
  <si>
    <t>1.70%</t>
  </si>
  <si>
    <t>1.80%</t>
  </si>
  <si>
    <t>Unallocated Financing Receivables [Member] | Originated Loans [Member]</t>
  </si>
  <si>
    <t>1.50%</t>
  </si>
  <si>
    <t>1.60%</t>
  </si>
  <si>
    <t>Unallocated Financing Receivables [Member] | Acquired Loans [Member]</t>
  </si>
  <si>
    <t>2.80%</t>
  </si>
  <si>
    <t>2.60%</t>
  </si>
  <si>
    <t>Note 4 - Loans and Related Allowance for Loan Loss - Credit Quality Information (Details) - USD ($) $ in Thousands</t>
  </si>
  <si>
    <t>Pass [Member]</t>
  </si>
  <si>
    <t>Special Mention [Member]</t>
  </si>
  <si>
    <t>Doubtful [Member]</t>
  </si>
  <si>
    <t>Originated Loans [Member] | Pass [Member]</t>
  </si>
  <si>
    <t>Originated Loans [Member] | Special Mention [Member]</t>
  </si>
  <si>
    <t>Originated Loans [Member] | Substandard [Member]</t>
  </si>
  <si>
    <t>Originated Loans [Member] | Doubtful [Member]</t>
  </si>
  <si>
    <t>Acquired Loans [Member] | Pass [Member]</t>
  </si>
  <si>
    <t>Acquired Loans [Member] | Special Mention [Member]</t>
  </si>
  <si>
    <t>Acquired Loans [Member] | Substandard [Member]</t>
  </si>
  <si>
    <t>Acquired Loans [Member] | Doubtful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Residential Portfolio Segment [Member] | Real Estate Sector [Member] | Originated Loans [Member] | Pass [Member]</t>
  </si>
  <si>
    <t>Residential Portfolio Segment [Member] | Real Estate Sector [Member] | Originated Loans [Member] | Special Mention [Member]</t>
  </si>
  <si>
    <t>Residential Portfolio Segment [Member] | Real Estate Sector [Member] | Originated Loans [Member] | Substandard [Member]</t>
  </si>
  <si>
    <t>Residential Portfolio Segment [Member] | Real Estate Sector [Member] | Originated Loans [Member] | Doubtful [Member]</t>
  </si>
  <si>
    <t>Residential Portfolio Segment [Member] | Real Estate Sector [Member] | Acquired Loans [Member] | Pass [Member]</t>
  </si>
  <si>
    <t>Residential Portfolio Segment [Member] | Real Estate Sector [Member] | Acquired Loans [Member] | Special Mention [Member]</t>
  </si>
  <si>
    <t>Residential Portfolio Segment [Member] | Real Estate Sector [Member] | Acquired Loans [Member] | Substandard [Member]</t>
  </si>
  <si>
    <t>Residential Portfolio Segment [Member] | Real Estate Sector [Member] | Acquired Loans [Member] | Doubtful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Real Estate Sector [Member] | Originated Loans [Member] | Pass [Member]</t>
  </si>
  <si>
    <t>Commercial Portfolio Segment [Member] | Real Estate Sector [Member] | Originated Loans [Member] | Special Mention [Member]</t>
  </si>
  <si>
    <t>Commercial Portfolio Segment [Member] | Real Estate Sector [Member] | Originated Loans [Member] | Substandard [Member]</t>
  </si>
  <si>
    <t>Commercial Portfolio Segment [Member] | Real Estate Sector [Member] | Originated Loans [Member] | Doubtful [Member]</t>
  </si>
  <si>
    <t>Commercial Portfolio Segment [Member] | Real Estate Sector [Member] | Acquired Loans [Member] | Pass [Member]</t>
  </si>
  <si>
    <t>Commercial Portfolio Segment [Member] | Real Estate Sector [Member] | Acquired Loans [Member] | Special Mention [Member]</t>
  </si>
  <si>
    <t>Commercial Portfolio Segment [Member] | Real Estate Sector [Member] | Acquired Loans [Member] | Substandard [Member]</t>
  </si>
  <si>
    <t>Commercial Portfolio Segment [Member] | Real Estate Sector [Member] | Acquired Loans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mmercial Portfolio Segment [Member] | Commercial and Industrial Sector [Member] | Originated Loans [Member] | Pass [Member]</t>
  </si>
  <si>
    <t>Commercial Portfolio Segment [Member] | Commercial and Industrial Sector [Member] | Originated Loans [Member] | Special Mention [Member]</t>
  </si>
  <si>
    <t>Commercial Portfolio Segment [Member] | Commercial and Industrial Sector [Member] | Originated Loans [Member] | Substandard [Member]</t>
  </si>
  <si>
    <t>Commercial Portfolio Segment [Member] | Commercial and Industrial Sector [Member] | Originated Loans [Member] | Doubtful [Member]</t>
  </si>
  <si>
    <t>Commercial Portfolio Segment [Member] | Commercial and Industrial Sector [Member] | Acquired Loans [Member] | Pass [Member]</t>
  </si>
  <si>
    <t>Commercial Portfolio Segment [Member] | Commercial and Industrial Sector [Member] | Acquired Loans [Member] | Special Mention [Member]</t>
  </si>
  <si>
    <t>Commercial Portfolio Segment [Member] | Commercial and Industrial Sector [Member] | Acquired Loans [Member] | Substandard [Member]</t>
  </si>
  <si>
    <t>Commercial Portfolio Segment [Member] | Commercial and Industrial Sector [Member] | Acquired Loans [Member] | Doubtful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truction Portfolio Segment [Member] | Real Estate Sector [Member] | Originated Loans [Member] | Pass [Member]</t>
  </si>
  <si>
    <t>Construction Portfolio Segment [Member] | Real Estate Sector [Member] | Originated Loans [Member] | Special Mention [Member]</t>
  </si>
  <si>
    <t>Construction Portfolio Segment [Member] | Real Estate Sector [Member] | Originated Loans [Member] | Substandard [Member]</t>
  </si>
  <si>
    <t>Construction Portfolio Segment [Member] | Real Estate Sector [Member] | Originated Loans [Member] | Doubtful [Member]</t>
  </si>
  <si>
    <t>Construction Portfolio Segment [Member] | Real Estate Sector [Member] | Acquired Loans [Member] | Pass [Member]</t>
  </si>
  <si>
    <t>Construction Portfolio Segment [Member] | Real Estate Sector [Member] | Acquired Loans [Member] | Special Mention [Member]</t>
  </si>
  <si>
    <t>Construction Portfolio Segment [Member] | Real Estate Sector [Member] | Acquired Loans [Member] | Substandard [Member]</t>
  </si>
  <si>
    <t>Construction Portfolio Segment [Member] | Real Estate Sector [Member] | Acquired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Originated Loans [Member] | Pass [Member]</t>
  </si>
  <si>
    <t>Consumer Portfolio Segment [Member] | Originated Loans [Member] | Special Mention [Member]</t>
  </si>
  <si>
    <t>Consumer Portfolio Segment [Member] | Originated Loans [Member] | Substandard [Member]</t>
  </si>
  <si>
    <t>Consumer Portfolio Segment [Member] | Originated Loans [Member] | Doubtful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Other Portfolio Segment [Member]</t>
  </si>
  <si>
    <t>Other Portfolio Segment [Member] | Pass [Member]</t>
  </si>
  <si>
    <t>Other Portfolio Segment [Member] | Special Mention [Member]</t>
  </si>
  <si>
    <t>Other Portfolio Segment [Member] | Substandard [Member]</t>
  </si>
  <si>
    <t>Other Portfolio Segment [Member] | Doubtful [Member]</t>
  </si>
  <si>
    <t>Other Portfolio Segment [Member] | Originated Loans [Member]</t>
  </si>
  <si>
    <t>Other Portfolio Segment [Member] | Originated Loans [Member] | Pass [Member]</t>
  </si>
  <si>
    <t>Other Portfolio Segment [Member] | Originated Loans [Member] | Special Mention [Member]</t>
  </si>
  <si>
    <t>Other Portfolio Segment [Member] | Originated Loans [Member] | Substandard [Member]</t>
  </si>
  <si>
    <t>Other Portfolio Segment [Member] | Originated Loans [Member] | Doubtful [Member]</t>
  </si>
  <si>
    <t>Other Portfolio Segment [Member] | Acquired Loans [Member]</t>
  </si>
  <si>
    <t>Other Portfolio Segment [Member] | Acquired Loans [Member] | Pass [Member]</t>
  </si>
  <si>
    <t>Other Portfolio Segment [Member] | Acquired Loans [Member] | Special Mention [Member]</t>
  </si>
  <si>
    <t>Other Portfolio Segment [Member] | Acquired Loans [Member] | Substandard [Member]</t>
  </si>
  <si>
    <t>Other Portfolio Segment [Member] | Acquired Loans [Member] | Doubtful [Member]</t>
  </si>
  <si>
    <t>Note 4 - Loans and Related Allowance for Loan Loss - Loans by Aging Categories (Details) - USD ($) $ in Thousands</t>
  </si>
  <si>
    <t>Loans current</t>
  </si>
  <si>
    <t>Past due</t>
  </si>
  <si>
    <t>Nonaccrual loans</t>
  </si>
  <si>
    <t>Financial Asset, 30 to 59 Days Past Due [Member]</t>
  </si>
  <si>
    <t>Financial Asset, 60 to 89 Days Past Due [Member]</t>
  </si>
  <si>
    <t>Financial Asset, Equal to or Greater than 90 Days Past Due [Member]</t>
  </si>
  <si>
    <t>Originated Loans [Member] | Financial Asset, 30 to 59 Days Past Due [Member]</t>
  </si>
  <si>
    <t>Originated Loans [Member] | Financial Asset, 60 to 89 Days Past Due [Member]</t>
  </si>
  <si>
    <t>Originated Loans [Member] | Financial Asset, Equal to or Greater than 90 Days Past Due [Member]</t>
  </si>
  <si>
    <t>Acquired Loans [Member] | Financial Asset, 30 to 59 Days Past Due [Member]</t>
  </si>
  <si>
    <t>Acquired Loans [Member] | Financial Asset, 60 to 89 Days Past Due [Member]</t>
  </si>
  <si>
    <t>Acquired Loans [Member] | Financial Asset, Equal to or Greater than 90 Days Past Due [Member]</t>
  </si>
  <si>
    <t>Residential Portfolio Segment [Member] | Real Estate Sector [Member] | Financial Asset, 30 to 59 Days Past Due [Member]</t>
  </si>
  <si>
    <t>Residential Portfolio Segment [Member] | Real Estate Sector [Member] | Financial Asset, 60 to 89 Days Past Due [Member]</t>
  </si>
  <si>
    <t>Residential Portfolio Segment [Member] | Real Estate Sector [Member] | Financial Asset, Equal to or Greater than 90 Days Past Due [Member]</t>
  </si>
  <si>
    <t>Residential Portfolio Segment [Member] | Real Estate Sector [Member] | Originated Loans [Member] | Financial Asset, 30 to 59 Days Past Due [Member]</t>
  </si>
  <si>
    <t>Residential Portfolio Segment [Member] | Real Estate Sector [Member] | Originated Loans [Member] | Financial Asset, 60 to 89 Days Past Due [Member]</t>
  </si>
  <si>
    <t>Residential Portfolio Segment [Member] | Real Estate Sector [Member] | Originated Loans [Member] | Financial Asset, Equal to or Greater than 90 Days Past Due [Member]</t>
  </si>
  <si>
    <t>Residential Portfolio Segment [Member] | Real Estate Sector [Member] | Acquired Loans [Member] | Financial Asset, 30 to 59 Days Past Due [Member]</t>
  </si>
  <si>
    <t>Residential Portfolio Segment [Member] | Real Estate Sector [Member] | Acquired Loans [Member] | Financial Asset, 60 to 89 Days Past Due [Member]</t>
  </si>
  <si>
    <t>Residential Portfolio Segment [Member] | Real Estate Sector [Member] | Acquired Loans [Member] | Financial Asset, Equal to or Greater than 90 Days Past Due [Member]</t>
  </si>
  <si>
    <t>Commercial Portfolio Segment [Member] | Real Estate Sector [Member] | Financial Asset, 30 to 59 Days Past Due [Member]</t>
  </si>
  <si>
    <t>Commercial Portfolio Segment [Member] | Real Estate Sector [Member] | Financial Asset, 60 to 89 Days Past Due [Member]</t>
  </si>
  <si>
    <t>Commercial Portfolio Segment [Member] | Real Estate Sector [Member] | Financial Asset, Equal to or Greater than 90 Days Past Due [Member]</t>
  </si>
  <si>
    <t>Commercial Portfolio Segment [Member] | Real Estate Sector [Member] | Originated Loans [Member] | Financial Asset, 30 to 59 Days Past Due [Member]</t>
  </si>
  <si>
    <t>Commercial Portfolio Segment [Member] | Real Estate Sector [Member] | Originated Loans [Member] | Financial Asset, 60 to 89 Days Past Due [Member]</t>
  </si>
  <si>
    <t>Commercial Portfolio Segment [Member] | Real Estate Sector [Member] | Originated Loans [Member] | Financial Asset, Equal to or Greater than 90 Days Past Due [Member]</t>
  </si>
  <si>
    <t>Commercial Portfolio Segment [Member] | Real Estate Sector [Member] | Acquired Loans [Member] | Financial Asset, 30 to 59 Days Past Due [Member]</t>
  </si>
  <si>
    <t>Commercial Portfolio Segment [Member] | Real Estate Sector [Member] | Acquired Loans [Member] | Financial Asset, 60 to 89 Days Past Due [Member]</t>
  </si>
  <si>
    <t>Commercial Portfolio Segment [Member] | Real Estate Sector [Member] | Acquired Loans [Member] | Financial Asset, Equal to or Greater than 90 Days Past Due [Member]</t>
  </si>
  <si>
    <t>Commercial Portfolio Segment [Member] | Commercial and Industrial Sector [Member] | Financial Asset, 30 to 59 Days Past Due [Member]</t>
  </si>
  <si>
    <t>Commercial Portfolio Segment [Member] | Commercial and Industrial Sector [Member] | Financial Asset, 60 to 89 Days Past Due [Member]</t>
  </si>
  <si>
    <t>Commercial Portfolio Segment [Member] | Commercial and Industrial Sector [Member] | Financial Asset, Equal to or Greater than 90 Days Past Due [Member]</t>
  </si>
  <si>
    <t>Commercial Portfolio Segment [Member] | Commercial and Industrial Sector [Member] | Originated Loans [Member] | Financial Asset, 30 to 59 Days Past Due [Member]</t>
  </si>
  <si>
    <t>Commercial Portfolio Segment [Member] | Commercial and Industrial Sector [Member] | Originated Loans [Member] | Financial Asset, 60 to 89 Days Past Due [Member]</t>
  </si>
  <si>
    <t>Commercial Portfolio Segment [Member] | Commercial and Industrial Sector [Member] | Originated Loans [Member] | Financial Asset, Equal to or Greater than 90 Days Past Due [Member]</t>
  </si>
  <si>
    <t>Commercial Portfolio Segment [Member] | Commercial and Industrial Sector [Member] | Acquired Loans [Member] | Financial Asset, 30 to 59 Days Past Due [Member]</t>
  </si>
  <si>
    <t>Commercial Portfolio Segment [Member] | Commercial and Industrial Sector [Member] | Acquired Loans [Member] | Financial Asset, 60 to 89 Days Past Due [Member]</t>
  </si>
  <si>
    <t>Commercial Portfolio Segment [Member] | Commercial and Industrial Sector [Member] | Acquired Loans [Member] | Financial Asset, Equal to or Greater than 90 Days Past Due [Member]</t>
  </si>
  <si>
    <t>Construction Portfolio Segment [Member] | Real Estate Sector [Member] | Financial Asset, 30 to 59 Days Past Due [Member]</t>
  </si>
  <si>
    <t>Construction Portfolio Segment [Member] | Real Estate Sector [Member] | Financial Asset, 60 to 89 Days Past Due [Member]</t>
  </si>
  <si>
    <t>Construction Portfolio Segment [Member] | Real Estate Sector [Member] | Financial Asset, Equal to or Greater than 90 Days Past Due [Member]</t>
  </si>
  <si>
    <t>Construction Portfolio Segment [Member] | Real Estate Sector [Member] | Originated Loans [Member] | Financial Asset, 30 to 59 Days Past Due [Member]</t>
  </si>
  <si>
    <t>Construction Portfolio Segment [Member] | Real Estate Sector [Member] | Originated Loans [Member] | Financial Asset, 60 to 89 Days Past Due [Member]</t>
  </si>
  <si>
    <t>Construction Portfolio Segment [Member] | Real Estate Sector [Member] | Originated Loans [Member] | Financial Asset, Equal to or Greater than 90 Days Past Due [Member]</t>
  </si>
  <si>
    <t>Construction Portfolio Segment [Member] | Real Estate Sector [Member] | Acquired Loans [Member] | Financial Asset, 30 to 59 Days Past Due [Member]</t>
  </si>
  <si>
    <t>Construction Portfolio Segment [Member] | Real Estate Sector [Member] | Acquired Loans [Member] | Financial Asset, 60 to 89 Days Past Due [Member]</t>
  </si>
  <si>
    <t>Construction Portfolio Segment [Member] | Real Estate Sector [Member] | Acquired Loans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Consumer Portfolio Segment [Member] | Originated Loans [Member] | Financial Asset, 30 to 59 Days Past Due [Member]</t>
  </si>
  <si>
    <t>Consumer Portfolio Segment [Member] | Originated Loans [Member] | Financial Asset, 60 to 89 Days Past Due [Member]</t>
  </si>
  <si>
    <t>Consumer Portfolio Segment [Member] | Originated Loans [Member] | Financial Asset, Equal to or Greater than 90 Days Past Due [Member]</t>
  </si>
  <si>
    <t>Consumer Portfolio Segment [Member] | Acquired Loans [Member] | Financial Asset, 30 to 59 Days Past Due [Member]</t>
  </si>
  <si>
    <t>Consumer Portfolio Segment [Member] | Acquired Loans [Member] | Financial Asset, 60 to 89 Days Past Due [Member]</t>
  </si>
  <si>
    <t>Consumer Portfolio Segment [Member] | Acquired Loans [Member] | Financial Asset, Equal to or Greater than 90 Days Past Due [Member]</t>
  </si>
  <si>
    <t>Other Portfolio Segment [Member] | Financial Asset, 30 to 59 Days Past Due [Member]</t>
  </si>
  <si>
    <t>Other Portfolio Segment [Member] | Financial Asset, 60 to 89 Days Past Due [Member]</t>
  </si>
  <si>
    <t>Other Portfolio Segment [Member] | Financial Asset, Equal to or Greater than 90 Days Past Due [Member]</t>
  </si>
  <si>
    <t>Other Portfolio Segment [Member] | Originated Loans [Member] | Financial Asset, 30 to 59 Days Past Due [Member]</t>
  </si>
  <si>
    <t>Other Portfolio Segment [Member] | Originated Loans [Member] | Financial Asset, 60 to 89 Days Past Due [Member]</t>
  </si>
  <si>
    <t>Other Portfolio Segment [Member] | Originated Loans [Member] | Financial Asset, Equal to or Greater than 90 Days Past Due [Member]</t>
  </si>
  <si>
    <t>Other Portfolio Segment [Member] | Acquired Loans [Member] | Financial Asset, 30 to 59 Days Past Due [Member]</t>
  </si>
  <si>
    <t>Other Portfolio Segment [Member] | Acquired Loans [Member] | Financial Asset, 60 to 89 Days Past Due [Member]</t>
  </si>
  <si>
    <t>Other Portfolio Segment [Member] | Acquired Loans [Member] | Financial Asset, Equal to or Greater than 90 Days Past Due [Member]</t>
  </si>
  <si>
    <t>Note 4 - Loans and Related Allowance for Loan Loss - Nonperforming Assets (Details) - USD ($)</t>
  </si>
  <si>
    <t>Accruing loans past due 90 days or more</t>
  </si>
  <si>
    <t>Nonperforming loans</t>
  </si>
  <si>
    <t>Total Nonperforming Loans</t>
  </si>
  <si>
    <t>Total Nonperforming Assets</t>
  </si>
  <si>
    <t>Nonperforming Loans to Total Loans</t>
  </si>
  <si>
    <t>0.84%</t>
  </si>
  <si>
    <t>0.69%</t>
  </si>
  <si>
    <t>Nonperforming Assets to Total Assets</t>
  </si>
  <si>
    <t>0.60%</t>
  </si>
  <si>
    <t>0.56%</t>
  </si>
  <si>
    <t>Nonperforming Financial Instruments [Member]</t>
  </si>
  <si>
    <t>Total Real Estate Owned</t>
  </si>
  <si>
    <t>Residential Portfolio Segment [Member] | Real Estate Sector [Member] | Nonperforming Financial Instruments [Member]</t>
  </si>
  <si>
    <t>Commercial Portfolio Segment [Member] | Real Estate Sector [Member] | Nonperforming Financial Instruments [Member]</t>
  </si>
  <si>
    <t>Originated Loans [Member] | Nonperforming Financial Instruments [Member]</t>
  </si>
  <si>
    <t>Originated Loans [Member] | Residential Portfolio Segment [Member] | Real Estate Sector [Member] | Nonperforming Financial Instruments [Member]</t>
  </si>
  <si>
    <t>Originated Loans [Member] | Commercial Portfolio Segment [Member] | Real Estate Sector [Member] | Nonperforming Financial Instruments [Member]</t>
  </si>
  <si>
    <t>Originated Loans [Member] | Commercial Portfolio Segment [Member] | Commercial and Industrial Sector [Member] | Nonperforming Financial Instruments [Member]</t>
  </si>
  <si>
    <t>Originated Loans [Member] | Consumer Portfolio Segment [Member]</t>
  </si>
  <si>
    <t>Acquired Loans [Member] | Nonperforming Financial Instruments [Member]</t>
  </si>
  <si>
    <t>Acquired Loans [Member] | Residential Portfolio Segment [Member] | Real Estate Sector [Member] | Nonperforming Financial Instruments [Member]</t>
  </si>
  <si>
    <t>Acquired Loans [Member] | Commercial Portfolio Segment [Member] | Real Estate Sector [Member] | Nonperforming Financial Instruments [Member]</t>
  </si>
  <si>
    <t>Acquired Loans [Member] | Consumer Portfolio Segment [Member]</t>
  </si>
  <si>
    <t>Note 4 - Loans and Related Allowance for Loan Loss - Loans Classified as TDRs (Details) $ in Thousands</t>
  </si>
  <si>
    <t>Sep. 30, 2018USD ($)</t>
  </si>
  <si>
    <t>Number of contracts</t>
  </si>
  <si>
    <t>Pre-modification outstanding recorded investment</t>
  </si>
  <si>
    <t>Post-modification outstanding recorded investment</t>
  </si>
  <si>
    <t>Related allowance</t>
  </si>
  <si>
    <t>Note 4 - Loans and Related Allowance for Loan Loss - Impaired Loans (Details) - USD ($)</t>
  </si>
  <si>
    <t>12 Months Ended</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Impaired Financing Receivable, Related Allowance</t>
  </si>
  <si>
    <t>Unpaid principal balance, with related allowance</t>
  </si>
  <si>
    <t>Average recorded investment, with related allowance</t>
  </si>
  <si>
    <t>Interest income recognized, with related allowance</t>
  </si>
  <si>
    <t>Recorded investment</t>
  </si>
  <si>
    <t>Unpaid principal balance</t>
  </si>
  <si>
    <t>Average recorded investment</t>
  </si>
  <si>
    <t>Interest income recognized</t>
  </si>
  <si>
    <t>Originated Loans [Member] | Construction Portfolio Segment [Member] | Real Estate Sector [Member]</t>
  </si>
  <si>
    <t>Note 4 - Loans and Related Allowance for Loan Loss - Activity in the Allowance for Loan Losses (Details) - USD ($) $ in Thousands</t>
  </si>
  <si>
    <t>Beginning Balance</t>
  </si>
  <si>
    <t>Charge-offs</t>
  </si>
  <si>
    <t>Recoveries</t>
  </si>
  <si>
    <t>Provision</t>
  </si>
  <si>
    <t>Ending Balance</t>
  </si>
  <si>
    <t>Individually Evaluated for Impairment</t>
  </si>
  <si>
    <t>Collectively Evaluated for Potential Impairment</t>
  </si>
  <si>
    <t>Note 4 - Loans and Related Allowance for Loan Loss - Accretable Discount on Loans Acquired at Fair Value (Details) $ in Thousands</t>
  </si>
  <si>
    <t>Balance</t>
  </si>
  <si>
    <t>Accretable Yield</t>
  </si>
  <si>
    <t>Note 4 - Loans and Related Allowance for Loan Loss - Loans Summarized by Individually Evaluated for Impairment and Collectively Evaluated for Potential Losses (Details) - USD ($) $ in Thousands</t>
  </si>
  <si>
    <t>Note 5 - Leases - Operating Leases (Details) $ in Thousands</t>
  </si>
  <si>
    <t>Operating Lease Expense</t>
  </si>
  <si>
    <t>ROU Assets</t>
  </si>
  <si>
    <t>Operating Cash Flows</t>
  </si>
  <si>
    <t>Weighted Average Lease Term in Years Operating Leases (Year)</t>
  </si>
  <si>
    <t>6 years 357 days</t>
  </si>
  <si>
    <t>Weighted Average Discount Rate Operating Leases</t>
  </si>
  <si>
    <t>2.88%</t>
  </si>
  <si>
    <t>Note 5 - Leases - Maturity of Operating Lease (Details) $ in Thousands</t>
  </si>
  <si>
    <t>Due in One Year</t>
  </si>
  <si>
    <t>Due After One Year to Two Years</t>
  </si>
  <si>
    <t>Due After Two Years to Three Years</t>
  </si>
  <si>
    <t>Due After Three Years to Four Years</t>
  </si>
  <si>
    <t>Due After Four to Five Years</t>
  </si>
  <si>
    <t>Due After Five Years</t>
  </si>
  <si>
    <t>Less: Present Value Discount</t>
  </si>
  <si>
    <t>Lease Liabilities</t>
  </si>
  <si>
    <t>Note 6 - Deposits (Details Textual) - USD ($) $ in Millions</t>
  </si>
  <si>
    <t>Time Deposits, at or Above FDIC Insurance Limit</t>
  </si>
  <si>
    <t>Note 6 - Deposits - Maturities of Time Deposits (Details) - USD ($) $ in Thousands</t>
  </si>
  <si>
    <t>One Year or Less</t>
  </si>
  <si>
    <t>Over One Through Two Years</t>
  </si>
  <si>
    <t>Over Two Through Three Years</t>
  </si>
  <si>
    <t>Over Three Through Four Years</t>
  </si>
  <si>
    <t>Over Four Through Five Years</t>
  </si>
  <si>
    <t>Over Five Years</t>
  </si>
  <si>
    <t>Note 7 - Short-term Borrowings - Federal Funds Purchased and Short-term Borrowings (Details) - USD ($) $ in Thousands</t>
  </si>
  <si>
    <t>Balance at Period End, Amount</t>
  </si>
  <si>
    <t>Federal Funds Purchased [Member]</t>
  </si>
  <si>
    <t>Average Balance Outstanding During the Period, Amount</t>
  </si>
  <si>
    <t>Average Balance Outstanding During the Period, Weighted Average Rate</t>
  </si>
  <si>
    <t>2.70%</t>
  </si>
  <si>
    <t>Maximum Amount Outstanding at any Month End, Amount</t>
  </si>
  <si>
    <t>Other Short-term Debt [Member]</t>
  </si>
  <si>
    <t>1.86%</t>
  </si>
  <si>
    <t>Securities Sold under Agreements to Repurchase [Member]</t>
  </si>
  <si>
    <t>0.63%</t>
  </si>
  <si>
    <t>0.53%</t>
  </si>
  <si>
    <t>Balance at Period End, Weighted Average Rate</t>
  </si>
  <si>
    <t>0.58%</t>
  </si>
  <si>
    <t>0.54%</t>
  </si>
  <si>
    <t>Carrying Value, Amount</t>
  </si>
  <si>
    <t>Market Value, Amount</t>
  </si>
  <si>
    <t>Note 8 - Other Borrowed Funds (Details Textual) - USD ($) $ in Thousands</t>
  </si>
  <si>
    <t>Federal Home Loan Bank, Advances, General Debt Obligations, Maximum Amount Available</t>
  </si>
  <si>
    <t>Variable Rate Line of Credit [Member]</t>
  </si>
  <si>
    <t>Federal Reserve Bank [Member]</t>
  </si>
  <si>
    <t>Long-term Line of Credit, Total</t>
  </si>
  <si>
    <t>Line of Credit Facility, Maximum Borrowing Capacity</t>
  </si>
  <si>
    <t>Various Banks [Member]</t>
  </si>
  <si>
    <t>Note 8 - Other Borrowed Funds - Federal Home Loan Bank Advances (Details) - USD ($) $ in Millions</t>
  </si>
  <si>
    <t>Due in One Year, amount</t>
  </si>
  <si>
    <t>Due in One Year, weighted average rate</t>
  </si>
  <si>
    <t>1.88%</t>
  </si>
  <si>
    <t>1.78%</t>
  </si>
  <si>
    <t>Due After One Year to Two Years, amount</t>
  </si>
  <si>
    <t>Due After One Year to Two Years, weighted average rate</t>
  </si>
  <si>
    <t>2.09%</t>
  </si>
  <si>
    <t>1.97%</t>
  </si>
  <si>
    <t>Due After Two Years to Three Years, amount</t>
  </si>
  <si>
    <t>Due After Two Years to Three Years, weighted average rate</t>
  </si>
  <si>
    <t>2.23%</t>
  </si>
  <si>
    <t>2.18%</t>
  </si>
  <si>
    <t>Due After Three Years to Four Years, amount</t>
  </si>
  <si>
    <t>Due After Three Years to Four Years, weighted average rate</t>
  </si>
  <si>
    <t>2.41%</t>
  </si>
  <si>
    <t>Total, amount</t>
  </si>
  <si>
    <t>Weighted Average [Member]</t>
  </si>
  <si>
    <t>Total, weighted average rate</t>
  </si>
  <si>
    <t>2.03%</t>
  </si>
  <si>
    <t>Note 9 - Commitments and Contingent Liabilities - Unused and Available Credit Balances of Financial Instruments (Details) - USD ($) $ in Thousands</t>
  </si>
  <si>
    <t>Financial instruments</t>
  </si>
  <si>
    <t>Financial Standby Letter of Credit [Member]</t>
  </si>
  <si>
    <t>Performance Guarantee [Member]</t>
  </si>
  <si>
    <t>Commitments to Extend Credit [Member]</t>
  </si>
  <si>
    <t>Construction Mortgages [Member]</t>
  </si>
  <si>
    <t>Personal Line Of Credit [Member]</t>
  </si>
  <si>
    <t>Overdraft Protection Lines [Member]</t>
  </si>
  <si>
    <t>Home Equity Lines of Credit [Member]</t>
  </si>
  <si>
    <t>Commercial Lines Of Credit [Member]</t>
  </si>
  <si>
    <t>Note 10 - Fair Value Disclosure (Details Textual)</t>
  </si>
  <si>
    <t>Impaired Financing Receivable, with Related Allowance, Recorded Investment</t>
  </si>
  <si>
    <t>Real Estate Owned, Transfer to Real Estate Owned</t>
  </si>
  <si>
    <t>Gains (Losses) on Sales of Other Real Estate</t>
  </si>
  <si>
    <t>Number of Loans Transferred to Other Real Estate Owned</t>
  </si>
  <si>
    <t>Other Real Estate Owned, Number of Properties Sold</t>
  </si>
  <si>
    <t>Other Real Estate, Additions</t>
  </si>
  <si>
    <t>Residential Portfolio Segment [Member] | Real Estate Sector [Member] | FedFirst Financial Corporation [Member]</t>
  </si>
  <si>
    <t>Commercial Portfolio Segment [Member] | Real Estate Sector [Member] | First West Virginia Bancorp [Member]</t>
  </si>
  <si>
    <t>Note 10 - Fair Value Disclosure - Assets and Liabilities Reported Fair Value (Details) - USD ($) $ in Thousands</t>
  </si>
  <si>
    <t>Debt Securities</t>
  </si>
  <si>
    <t>Marketable Equity Securities</t>
  </si>
  <si>
    <t>Fair Value, Recurring [Member]</t>
  </si>
  <si>
    <t>Fair Value, Inputs, Level 2 [Member] | US Government Agencies Debt Securities [Member] | Fair Value, Recurring [Member]</t>
  </si>
  <si>
    <t>Fair Value, Inputs, Level 2 [Member] | US States and Political Subdivisions Debt Securities [Member] | Fair Value, Recurring [Member]</t>
  </si>
  <si>
    <t>Fair Value, Inputs, Level 2 [Member] | Mortgage-backed Securities, Issued by US Government Sponsored Enterprises [Member] | Fair Value, Recurring [Member]</t>
  </si>
  <si>
    <t>Fair Value, Inputs, Level 1 [Member] | Equity Securities - Mutual Funds [Member] | Fair Value, Recurring [Member]</t>
  </si>
  <si>
    <t>Fair Value, Inputs, Level 1 [Member] | Equity Securities, Other [Member] | Fair Value, Recurring [Member]</t>
  </si>
  <si>
    <t>Note 10 - Fair Value Disclosure - Significant Unobservable Inputs Used in the Fair Value Measurements (Details) - Fair Value, Inputs, Level 3 [Member] - Fair Value, Nonrecurring [Member] - Valuation, Market Approach [Member] $ in Thousands</t>
  </si>
  <si>
    <t>Impaired Loans</t>
  </si>
  <si>
    <t>OREO</t>
  </si>
  <si>
    <t>Minimum [Member] | Measurement Input, Discount for Lack of Marketability [Member]</t>
  </si>
  <si>
    <t>Maximum [Member] | Measurement Input, Discount for Lack of Marketability [Member]</t>
  </si>
  <si>
    <t>Range includes discounts taken since appraisal and estimated values.</t>
  </si>
  <si>
    <t>Note 10 - Fair Value Disclosure - Estimated Fair Value of the Company's Financial Instruments (Details) - USD ($) $ in Thousands</t>
  </si>
  <si>
    <t>Reported Value Measurement [Member]</t>
  </si>
  <si>
    <t>Estimate of Fair Value Measurement [Member]</t>
  </si>
  <si>
    <t>Fair Value, Inputs, Level 1 [Member] | Reported Value Measurement [Member]</t>
  </si>
  <si>
    <t>Accrued Interest Receivable</t>
  </si>
  <si>
    <t>Fair Value, Inputs, Level 1 [Member] | Estimate of Fair Value Measurement [Member]</t>
  </si>
  <si>
    <t>Fair Value, Inputs, Level 3 [Member] | Reported Value Measurement [Member]</t>
  </si>
  <si>
    <t>Fair Value, Inputs, Level 3 [Member] | Estimate of Fair Value Measurement [Member]</t>
  </si>
  <si>
    <t>Fair Value, Inputs, Level 2 [Member] | Reported Value Measurement [Member]</t>
  </si>
  <si>
    <t>Restricted Stock</t>
  </si>
  <si>
    <t>Short-term Borrowings</t>
  </si>
  <si>
    <t>Accrued Interest Payable</t>
  </si>
  <si>
    <t>Fair Value, Inputs, Level 2 [Member] | Estimate of Fair Value Measurement [Member]</t>
  </si>
  <si>
    <t>Note 11 - Other Noninterest Expense - Components of Other Noninterest Expense (Details) - USD ($) $ in Thousands</t>
  </si>
  <si>
    <t>Other Noninterest Expense</t>
  </si>
  <si>
    <t>Non-employee compensation</t>
  </si>
  <si>
    <t>Printing and supplies</t>
  </si>
  <si>
    <t>Postage</t>
  </si>
  <si>
    <t>Telephone</t>
  </si>
  <si>
    <t>Charitable contributions</t>
  </si>
  <si>
    <t>Dues and subscriptions</t>
  </si>
  <si>
    <t>Loan expenses</t>
  </si>
  <si>
    <t>Meals and entertainment</t>
  </si>
  <si>
    <t>Travel</t>
  </si>
  <si>
    <t>Training</t>
  </si>
  <si>
    <t>Miscellaneous</t>
  </si>
  <si>
    <t>Total Other Noninterest Expense</t>
  </si>
  <si>
    <t>Note 12 - Segment and Related Information (Details Textual)</t>
  </si>
  <si>
    <t>Number of Operating Segments</t>
  </si>
  <si>
    <t>Note 12 - Segment and Related Information - Reconciliation of Financial Data from Segments to Consolidated (Details) - USD ($) $ in Thousands</t>
  </si>
  <si>
    <t>Dec. 31, 2017</t>
  </si>
  <si>
    <t>Assets</t>
  </si>
  <si>
    <t>Liabilities</t>
  </si>
  <si>
    <t>Stockholders' equity</t>
  </si>
  <si>
    <t>Interest and dividend income</t>
  </si>
  <si>
    <t>Interest expense</t>
  </si>
  <si>
    <t>Net interest income</t>
  </si>
  <si>
    <t>Net interest income after provision for loan losses</t>
  </si>
  <si>
    <t>Noninterest expense</t>
  </si>
  <si>
    <t>Undistributed net income of subsidiary</t>
  </si>
  <si>
    <t>Reportable Legal Entities [Member] | Community Bank [ Member]</t>
  </si>
  <si>
    <t>Reportable Legal Entities [Member] | Exchange Underwriters, Inc [Member]</t>
  </si>
  <si>
    <t>Reportable Legal Entities [Member] | CB Financial Services, Inc [Member]</t>
  </si>
  <si>
    <t>Consolidation, Elimination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543348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3</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81</v>
      </c>
    </row>
    <row r="3" spans="1:3">
      <c r="A3" s="4" t="s">
        <v>236</v>
      </c>
      <c r="B3" s="6" t="n">
        <v>3543</v>
      </c>
      <c r="C3" s="6" t="n">
        <v>337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8</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38</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38</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38</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38</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38</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38</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1267</v>
      </c>
      <c r="C3" s="6" t="n">
        <v>39356</v>
      </c>
    </row>
    <row r="4" spans="1:3">
      <c r="A4" s="4" t="s">
        <v>39</v>
      </c>
      <c r="B4" s="5" t="n">
        <v>17146</v>
      </c>
      <c r="C4" s="5" t="n">
        <v>13997</v>
      </c>
    </row>
    <row r="5" spans="1:3">
      <c r="A5" s="4" t="s">
        <v>40</v>
      </c>
      <c r="B5" s="5" t="n">
        <v>88413</v>
      </c>
      <c r="C5" s="5" t="n">
        <v>53353</v>
      </c>
    </row>
    <row r="6" spans="1:3">
      <c r="A6" s="4" t="s">
        <v>41</v>
      </c>
      <c r="B6" s="5" t="n">
        <v>217545</v>
      </c>
      <c r="C6" s="5" t="n">
        <v>225409</v>
      </c>
    </row>
    <row r="7" spans="1:3">
      <c r="A7" s="4" t="s">
        <v>42</v>
      </c>
      <c r="B7" s="5" t="n">
        <v>922448</v>
      </c>
      <c r="C7" s="5" t="n">
        <v>903314</v>
      </c>
    </row>
    <row r="8" spans="1:3">
      <c r="A8" s="4" t="s">
        <v>43</v>
      </c>
      <c r="B8" s="5" t="n">
        <v>22566</v>
      </c>
      <c r="C8" s="5" t="n">
        <v>23448</v>
      </c>
    </row>
    <row r="9" spans="1:3">
      <c r="A9" s="4" t="s">
        <v>44</v>
      </c>
      <c r="B9" s="5" t="n">
        <v>24080</v>
      </c>
      <c r="C9" s="5" t="n">
        <v>22922</v>
      </c>
    </row>
    <row r="10" spans="1:3">
      <c r="A10" s="4" t="s">
        <v>45</v>
      </c>
      <c r="B10" s="5" t="n">
        <v>28425</v>
      </c>
      <c r="C10" s="5" t="n">
        <v>28425</v>
      </c>
    </row>
    <row r="11" spans="1:3">
      <c r="A11" s="4" t="s">
        <v>46</v>
      </c>
      <c r="B11" s="5" t="n">
        <v>9480</v>
      </c>
      <c r="C11" s="5" t="n">
        <v>10934</v>
      </c>
    </row>
    <row r="12" spans="1:3">
      <c r="A12" s="4" t="s">
        <v>47</v>
      </c>
      <c r="B12" s="5" t="n">
        <v>14899</v>
      </c>
      <c r="C12" s="5" t="n">
        <v>13496</v>
      </c>
    </row>
    <row r="13" spans="1:3">
      <c r="A13" s="4" t="s">
        <v>48</v>
      </c>
      <c r="B13" s="5" t="n">
        <v>1327856</v>
      </c>
      <c r="C13" s="5" t="n">
        <v>1281301</v>
      </c>
    </row>
    <row r="14" spans="1:3">
      <c r="A14" s="3" t="s">
        <v>49</v>
      </c>
    </row>
    <row r="15" spans="1:3">
      <c r="A15" s="4" t="s">
        <v>50</v>
      </c>
      <c r="B15" s="5" t="n">
        <v>264131</v>
      </c>
      <c r="C15" s="5" t="n">
        <v>253201</v>
      </c>
    </row>
    <row r="16" spans="1:3">
      <c r="A16" s="4" t="s">
        <v>51</v>
      </c>
      <c r="B16" s="5" t="n">
        <v>230931</v>
      </c>
      <c r="C16" s="5" t="n">
        <v>218687</v>
      </c>
    </row>
    <row r="17" spans="1:3">
      <c r="A17" s="4" t="s">
        <v>52</v>
      </c>
      <c r="B17" s="5" t="n">
        <v>184100</v>
      </c>
      <c r="C17" s="5" t="n">
        <v>187627</v>
      </c>
    </row>
    <row r="18" spans="1:3">
      <c r="A18" s="4" t="s">
        <v>53</v>
      </c>
      <c r="B18" s="5" t="n">
        <v>214883</v>
      </c>
      <c r="C18" s="5" t="n">
        <v>209985</v>
      </c>
    </row>
    <row r="19" spans="1:3">
      <c r="A19" s="4" t="s">
        <v>54</v>
      </c>
      <c r="B19" s="5" t="n">
        <v>224857</v>
      </c>
      <c r="C19" s="5" t="n">
        <v>214891</v>
      </c>
    </row>
    <row r="20" spans="1:3">
      <c r="A20" s="4" t="s">
        <v>55</v>
      </c>
      <c r="B20" s="5" t="n">
        <v>7006</v>
      </c>
      <c r="C20" s="5" t="n">
        <v>2267</v>
      </c>
    </row>
    <row r="21" spans="1:3">
      <c r="A21" s="4" t="s">
        <v>56</v>
      </c>
      <c r="B21" s="5" t="n">
        <v>1125908</v>
      </c>
      <c r="C21" s="5" t="n">
        <v>1086658</v>
      </c>
    </row>
    <row r="22" spans="1:3">
      <c r="A22" s="4" t="s">
        <v>57</v>
      </c>
      <c r="B22" s="5" t="n">
        <v>29118</v>
      </c>
      <c r="C22" s="5" t="n">
        <v>30979</v>
      </c>
    </row>
    <row r="23" spans="1:3">
      <c r="A23" s="4" t="s">
        <v>58</v>
      </c>
      <c r="B23" s="5" t="n">
        <v>17000</v>
      </c>
      <c r="C23" s="5" t="n">
        <v>20000</v>
      </c>
    </row>
    <row r="24" spans="1:3">
      <c r="A24" s="4" t="s">
        <v>59</v>
      </c>
      <c r="B24" s="5" t="n">
        <v>7732</v>
      </c>
      <c r="C24" s="5" t="n">
        <v>6039</v>
      </c>
    </row>
    <row r="25" spans="1:3">
      <c r="A25" s="4" t="s">
        <v>60</v>
      </c>
      <c r="B25" s="5" t="n">
        <v>1179758</v>
      </c>
      <c r="C25" s="5" t="n">
        <v>1143676</v>
      </c>
    </row>
    <row r="26" spans="1:3">
      <c r="A26" s="3" t="s">
        <v>61</v>
      </c>
    </row>
    <row r="27" spans="1:3">
      <c r="A27" s="4" t="s">
        <v>62</v>
      </c>
      <c r="B27" s="4" t="s">
        <v>63</v>
      </c>
      <c r="C27" s="4" t="s">
        <v>63</v>
      </c>
    </row>
    <row r="28" spans="1:3">
      <c r="A28" s="4" t="s">
        <v>64</v>
      </c>
      <c r="B28" s="5" t="n">
        <v>2367</v>
      </c>
      <c r="C28" s="5" t="n">
        <v>2367</v>
      </c>
    </row>
    <row r="29" spans="1:3">
      <c r="A29" s="4" t="s">
        <v>65</v>
      </c>
      <c r="B29" s="5" t="n">
        <v>83457</v>
      </c>
      <c r="C29" s="5" t="n">
        <v>83225</v>
      </c>
    </row>
    <row r="30" spans="1:3">
      <c r="A30" s="4" t="s">
        <v>66</v>
      </c>
      <c r="B30" s="5" t="n">
        <v>63582</v>
      </c>
      <c r="C30" s="5" t="n">
        <v>57843</v>
      </c>
    </row>
    <row r="31" spans="1:3">
      <c r="A31" s="4" t="s">
        <v>67</v>
      </c>
      <c r="B31" s="5" t="n">
        <v>-4350</v>
      </c>
      <c r="C31" s="5" t="n">
        <v>-4370</v>
      </c>
    </row>
    <row r="32" spans="1:3">
      <c r="A32" s="4" t="s">
        <v>68</v>
      </c>
      <c r="B32" s="5" t="n">
        <v>3042</v>
      </c>
      <c r="C32" s="5" t="n">
        <v>-1440</v>
      </c>
    </row>
    <row r="33" spans="1:3">
      <c r="A33" s="4" t="s">
        <v>69</v>
      </c>
      <c r="B33" s="5" t="n">
        <v>148098</v>
      </c>
      <c r="C33" s="5" t="n">
        <v>137625</v>
      </c>
    </row>
    <row r="34" spans="1:3">
      <c r="A34" s="4" t="s">
        <v>70</v>
      </c>
      <c r="B34" s="6" t="n">
        <v>1327856</v>
      </c>
      <c r="C34" s="6" t="n">
        <v>1281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38</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3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38</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8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8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89</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89</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4" t="s">
        <v>72</v>
      </c>
      <c r="B2" s="6" t="n">
        <v>0</v>
      </c>
      <c r="C2" s="6" t="n">
        <v>0</v>
      </c>
    </row>
    <row r="3" spans="1:3">
      <c r="A3" s="4" t="s">
        <v>73</v>
      </c>
      <c r="B3" s="5" t="n">
        <v>5000000</v>
      </c>
      <c r="C3" s="5" t="n">
        <v>5000000</v>
      </c>
    </row>
    <row r="4" spans="1:3">
      <c r="A4" s="4" t="s">
        <v>74</v>
      </c>
      <c r="B4" s="7" t="n">
        <v>0.4167</v>
      </c>
      <c r="C4" s="7" t="n">
        <v>0.4167</v>
      </c>
    </row>
    <row r="5" spans="1:3">
      <c r="A5" s="4" t="s">
        <v>75</v>
      </c>
      <c r="B5" s="5" t="n">
        <v>35000000</v>
      </c>
      <c r="C5" s="5" t="n">
        <v>35000000</v>
      </c>
    </row>
    <row r="6" spans="1:3">
      <c r="A6" s="4" t="s">
        <v>76</v>
      </c>
      <c r="B6" s="5" t="n">
        <v>5680993</v>
      </c>
      <c r="C6" s="5" t="n">
        <v>5680993</v>
      </c>
    </row>
    <row r="7" spans="1:3">
      <c r="A7" s="4" t="s">
        <v>77</v>
      </c>
      <c r="B7" s="5" t="n">
        <v>5433489</v>
      </c>
      <c r="C7" s="5" t="n">
        <v>5432289</v>
      </c>
    </row>
    <row r="8" spans="1:3">
      <c r="A8" s="4" t="s">
        <v>78</v>
      </c>
      <c r="B8" s="5" t="n">
        <v>247504</v>
      </c>
      <c r="C8" s="5" t="n">
        <v>248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89</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89</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89</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89</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48</v>
      </c>
      <c r="B1" s="2" t="s">
        <v>80</v>
      </c>
      <c r="H1" s="2" t="s">
        <v>1</v>
      </c>
    </row>
    <row r="2" spans="1:11">
      <c r="B2" s="2" t="s">
        <v>2</v>
      </c>
      <c r="C2" s="2" t="s">
        <v>179</v>
      </c>
      <c r="D2" s="2" t="s">
        <v>180</v>
      </c>
      <c r="E2" s="2" t="s">
        <v>81</v>
      </c>
      <c r="F2" s="2" t="s">
        <v>181</v>
      </c>
      <c r="G2" s="2" t="s">
        <v>182</v>
      </c>
      <c r="H2" s="2" t="s">
        <v>2</v>
      </c>
      <c r="I2" s="2" t="s">
        <v>81</v>
      </c>
      <c r="J2" s="2" t="s">
        <v>349</v>
      </c>
      <c r="K2" s="2" t="s">
        <v>36</v>
      </c>
    </row>
    <row r="3" spans="1:11">
      <c r="A3" s="4" t="s">
        <v>350</v>
      </c>
      <c r="B3" s="6" t="n">
        <v>175000</v>
      </c>
      <c r="E3" s="6" t="n">
        <v>25000</v>
      </c>
      <c r="H3" s="6" t="n">
        <v>550000</v>
      </c>
      <c r="I3" s="6" t="n">
        <v>2125000</v>
      </c>
    </row>
    <row r="4" spans="1:11">
      <c r="A4" s="4" t="s">
        <v>351</v>
      </c>
      <c r="B4" s="5" t="n">
        <v>3746000</v>
      </c>
      <c r="C4" s="6" t="n">
        <v>2979000</v>
      </c>
      <c r="D4" s="6" t="n">
        <v>2925000</v>
      </c>
      <c r="E4" s="5" t="n">
        <v>2292000</v>
      </c>
      <c r="F4" s="6" t="n">
        <v>970000</v>
      </c>
      <c r="G4" s="6" t="n">
        <v>1360000</v>
      </c>
      <c r="H4" s="5" t="n">
        <v>9650000</v>
      </c>
      <c r="I4" s="5" t="n">
        <v>4622000</v>
      </c>
    </row>
    <row r="5" spans="1:11">
      <c r="A5" s="4" t="s">
        <v>352</v>
      </c>
      <c r="B5" s="5" t="n">
        <v>4630000</v>
      </c>
      <c r="E5" s="5" t="n">
        <v>2868000</v>
      </c>
      <c r="H5" s="5" t="n">
        <v>11996000</v>
      </c>
      <c r="I5" s="5" t="n">
        <v>5599000</v>
      </c>
    </row>
    <row r="6" spans="1:11">
      <c r="A6" s="4" t="s">
        <v>353</v>
      </c>
      <c r="B6" s="5" t="n">
        <v>884000</v>
      </c>
      <c r="E6" s="5" t="n">
        <v>576000</v>
      </c>
      <c r="H6" s="5" t="n">
        <v>2346000</v>
      </c>
      <c r="I6" s="5" t="n">
        <v>977000</v>
      </c>
    </row>
    <row r="7" spans="1:11">
      <c r="A7" s="4" t="s">
        <v>354</v>
      </c>
      <c r="B7" s="5" t="n">
        <v>932198000</v>
      </c>
      <c r="H7" s="5" t="n">
        <v>932198000</v>
      </c>
      <c r="K7" s="6" t="n">
        <v>912872000</v>
      </c>
    </row>
    <row r="8" spans="1:11">
      <c r="A8" s="4" t="s">
        <v>355</v>
      </c>
      <c r="B8" s="5" t="n">
        <v>9750000</v>
      </c>
      <c r="H8" s="5" t="n">
        <v>9750000</v>
      </c>
      <c r="K8" s="5" t="n">
        <v>9558000</v>
      </c>
    </row>
    <row r="9" spans="1:11">
      <c r="A9" s="4" t="s">
        <v>356</v>
      </c>
      <c r="B9" s="5" t="n">
        <v>1395000</v>
      </c>
      <c r="H9" s="5" t="n">
        <v>1395000</v>
      </c>
    </row>
    <row r="10" spans="1:11">
      <c r="A10" s="4" t="s">
        <v>357</v>
      </c>
      <c r="B10" s="5" t="n">
        <v>1400000</v>
      </c>
      <c r="H10" s="5" t="n">
        <v>1400000</v>
      </c>
    </row>
    <row r="11" spans="1:11">
      <c r="A11" s="4" t="s">
        <v>358</v>
      </c>
    </row>
    <row r="12" spans="1:11">
      <c r="A12" s="4" t="s">
        <v>356</v>
      </c>
      <c r="J12" s="6" t="n">
        <v>1700000</v>
      </c>
    </row>
    <row r="13" spans="1:11">
      <c r="A13" s="4" t="s">
        <v>357</v>
      </c>
      <c r="J13" s="6" t="n">
        <v>1700000</v>
      </c>
    </row>
    <row r="14" spans="1:11">
      <c r="A14" s="4" t="s">
        <v>359</v>
      </c>
    </row>
    <row r="15" spans="1:11">
      <c r="A15" s="4" t="s">
        <v>354</v>
      </c>
      <c r="B15" s="6" t="n">
        <v>16253000</v>
      </c>
      <c r="H15" s="6" t="n">
        <v>16253000</v>
      </c>
      <c r="K15" s="5" t="n">
        <v>16511000</v>
      </c>
    </row>
    <row r="16" spans="1:11">
      <c r="A16" s="4" t="s">
        <v>360</v>
      </c>
    </row>
    <row r="17" spans="1:11">
      <c r="A17" s="4" t="s">
        <v>350</v>
      </c>
      <c r="G17" s="5" t="n">
        <v>300000</v>
      </c>
    </row>
    <row r="18" spans="1:11">
      <c r="A18" s="4" t="s">
        <v>351</v>
      </c>
      <c r="E18" s="6" t="n">
        <v>0</v>
      </c>
      <c r="I18" s="5" t="n">
        <v>-237000</v>
      </c>
    </row>
    <row r="19" spans="1:11">
      <c r="A19" s="4" t="s">
        <v>352</v>
      </c>
      <c r="I19" s="5" t="n">
        <v>-300000</v>
      </c>
    </row>
    <row r="20" spans="1:11">
      <c r="A20" s="4" t="s">
        <v>353</v>
      </c>
      <c r="I20" s="6" t="n">
        <v>-63000</v>
      </c>
    </row>
    <row r="21" spans="1:11">
      <c r="A21" s="4" t="s">
        <v>361</v>
      </c>
      <c r="I21" s="8" t="n">
        <v>-0.05</v>
      </c>
    </row>
    <row r="22" spans="1:11">
      <c r="A22" s="4" t="s">
        <v>362</v>
      </c>
    </row>
    <row r="23" spans="1:11">
      <c r="A23" s="4" t="s">
        <v>352</v>
      </c>
      <c r="G23" s="6" t="n">
        <v>237000</v>
      </c>
    </row>
    <row r="24" spans="1:11">
      <c r="A24" s="4" t="s">
        <v>363</v>
      </c>
    </row>
    <row r="25" spans="1:11">
      <c r="A25" s="4" t="s">
        <v>354</v>
      </c>
      <c r="K25" s="5" t="n">
        <v>-21700000</v>
      </c>
    </row>
    <row r="26" spans="1:11">
      <c r="A26" s="4" t="s">
        <v>364</v>
      </c>
    </row>
    <row r="27" spans="1:11">
      <c r="A27" s="4" t="s">
        <v>355</v>
      </c>
      <c r="K27" s="6" t="n">
        <v>257000</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0</v>
      </c>
      <c r="D1" s="2" t="s">
        <v>1</v>
      </c>
    </row>
    <row r="2" spans="1:5">
      <c r="B2" s="2" t="s">
        <v>2</v>
      </c>
      <c r="C2" s="2" t="s">
        <v>81</v>
      </c>
      <c r="D2" s="2" t="s">
        <v>2</v>
      </c>
      <c r="E2" s="2" t="s">
        <v>81</v>
      </c>
    </row>
    <row r="3" spans="1:5">
      <c r="A3" s="4" t="s">
        <v>366</v>
      </c>
      <c r="B3" s="5" t="n">
        <v>5680993</v>
      </c>
      <c r="C3" s="5" t="n">
        <v>5680993</v>
      </c>
      <c r="D3" s="5" t="n">
        <v>5680993</v>
      </c>
      <c r="E3" s="5" t="n">
        <v>5101808</v>
      </c>
    </row>
    <row r="4" spans="1:5">
      <c r="A4" s="4" t="s">
        <v>367</v>
      </c>
      <c r="B4" s="5" t="n">
        <v>-247704</v>
      </c>
      <c r="C4" s="5" t="n">
        <v>-266694</v>
      </c>
      <c r="D4" s="5" t="n">
        <v>-247697</v>
      </c>
      <c r="E4" s="5" t="n">
        <v>-266860</v>
      </c>
    </row>
    <row r="5" spans="1:5">
      <c r="A5" s="4" t="s">
        <v>368</v>
      </c>
      <c r="B5" s="5" t="n">
        <v>5433289</v>
      </c>
      <c r="C5" s="5" t="n">
        <v>5414299</v>
      </c>
      <c r="D5" s="5" t="n">
        <v>5433296</v>
      </c>
      <c r="E5" s="5" t="n">
        <v>4834948</v>
      </c>
    </row>
    <row r="6" spans="1:5">
      <c r="A6" s="4" t="s">
        <v>369</v>
      </c>
      <c r="B6" s="5" t="n">
        <v>25434</v>
      </c>
      <c r="C6" s="5" t="n">
        <v>62493</v>
      </c>
      <c r="D6" s="5" t="n">
        <v>18409</v>
      </c>
      <c r="E6" s="5" t="n">
        <v>54605</v>
      </c>
    </row>
    <row r="7" spans="1:5">
      <c r="A7" s="4" t="s">
        <v>370</v>
      </c>
      <c r="B7" s="5" t="n">
        <v>5458723</v>
      </c>
      <c r="C7" s="5" t="n">
        <v>5476792</v>
      </c>
      <c r="D7" s="5" t="n">
        <v>5451705</v>
      </c>
      <c r="E7" s="5" t="n">
        <v>4889553</v>
      </c>
    </row>
    <row r="8" spans="1:5">
      <c r="A8" s="3" t="s">
        <v>123</v>
      </c>
    </row>
    <row r="9" spans="1:5">
      <c r="A9" s="4" t="s">
        <v>124</v>
      </c>
      <c r="B9" s="8" t="n">
        <v>0.6899999999999999</v>
      </c>
      <c r="C9" s="8" t="n">
        <v>0.42</v>
      </c>
      <c r="D9" s="8" t="n">
        <v>1.78</v>
      </c>
      <c r="E9" s="8" t="n">
        <v>0.96</v>
      </c>
    </row>
    <row r="10" spans="1:5">
      <c r="A10" s="4" t="s">
        <v>125</v>
      </c>
      <c r="B10" s="8" t="n">
        <v>0.6899999999999999</v>
      </c>
      <c r="C10" s="8" t="n">
        <v>0.42</v>
      </c>
      <c r="D10" s="8" t="n">
        <v>1.77</v>
      </c>
      <c r="E10" s="8" t="n">
        <v>0.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6</v>
      </c>
    </row>
    <row r="2" spans="1:3">
      <c r="A2" s="4" t="s">
        <v>372</v>
      </c>
      <c r="B2" s="6" t="n">
        <v>0</v>
      </c>
      <c r="C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6</v>
      </c>
    </row>
    <row r="2" spans="1:3">
      <c r="A2" s="4" t="s">
        <v>374</v>
      </c>
      <c r="B2" s="6" t="n">
        <v>211063</v>
      </c>
      <c r="C2" s="6" t="n">
        <v>224778</v>
      </c>
    </row>
    <row r="3" spans="1:3">
      <c r="A3" s="4" t="s">
        <v>375</v>
      </c>
      <c r="B3" s="5" t="n">
        <v>4108</v>
      </c>
      <c r="C3" s="5" t="n">
        <v>972</v>
      </c>
    </row>
    <row r="4" spans="1:3">
      <c r="A4" s="4" t="s">
        <v>376</v>
      </c>
      <c r="B4" s="5" t="n">
        <v>-233</v>
      </c>
      <c r="C4" s="5" t="n">
        <v>-2799</v>
      </c>
    </row>
    <row r="5" spans="1:3">
      <c r="A5" s="4" t="s">
        <v>377</v>
      </c>
      <c r="B5" s="5" t="n">
        <v>214938</v>
      </c>
      <c r="C5" s="5" t="n">
        <v>222951</v>
      </c>
    </row>
    <row r="6" spans="1:3">
      <c r="A6" s="4" t="s">
        <v>378</v>
      </c>
      <c r="B6" s="5" t="n">
        <v>2607</v>
      </c>
      <c r="C6" s="5" t="n">
        <v>2458</v>
      </c>
    </row>
    <row r="7" spans="1:3">
      <c r="A7" s="4" t="s">
        <v>379</v>
      </c>
      <c r="B7" s="5" t="n">
        <v>217545</v>
      </c>
      <c r="C7" s="5" t="n">
        <v>225409</v>
      </c>
    </row>
    <row r="8" spans="1:3">
      <c r="A8" s="4" t="s">
        <v>380</v>
      </c>
    </row>
    <row r="9" spans="1:3">
      <c r="A9" s="4" t="s">
        <v>374</v>
      </c>
      <c r="B9" s="5" t="n">
        <v>57484</v>
      </c>
      <c r="C9" s="5" t="n">
        <v>82506</v>
      </c>
    </row>
    <row r="10" spans="1:3">
      <c r="A10" s="4" t="s">
        <v>375</v>
      </c>
      <c r="B10" s="5" t="n">
        <v>348</v>
      </c>
      <c r="C10" s="5" t="n">
        <v>160</v>
      </c>
    </row>
    <row r="11" spans="1:3">
      <c r="A11" s="4" t="s">
        <v>376</v>
      </c>
      <c r="B11" s="5" t="n">
        <v>-117</v>
      </c>
      <c r="C11" s="5" t="n">
        <v>-2087</v>
      </c>
    </row>
    <row r="12" spans="1:3">
      <c r="A12" s="4" t="s">
        <v>377</v>
      </c>
      <c r="B12" s="5" t="n">
        <v>57715</v>
      </c>
      <c r="C12" s="5" t="n">
        <v>80579</v>
      </c>
    </row>
    <row r="13" spans="1:3">
      <c r="A13" s="4" t="s">
        <v>381</v>
      </c>
    </row>
    <row r="14" spans="1:3">
      <c r="A14" s="4" t="s">
        <v>374</v>
      </c>
      <c r="B14" s="5" t="n">
        <v>26415</v>
      </c>
      <c r="C14" s="5" t="n">
        <v>44737</v>
      </c>
    </row>
    <row r="15" spans="1:3">
      <c r="A15" s="4" t="s">
        <v>375</v>
      </c>
      <c r="B15" s="5" t="n">
        <v>973</v>
      </c>
      <c r="C15" s="5" t="n">
        <v>230</v>
      </c>
    </row>
    <row r="16" spans="1:3">
      <c r="A16" s="4" t="s">
        <v>376</v>
      </c>
      <c r="B16" s="5" t="n">
        <v>-4</v>
      </c>
      <c r="C16" s="5" t="n">
        <v>-366</v>
      </c>
    </row>
    <row r="17" spans="1:3">
      <c r="A17" s="4" t="s">
        <v>377</v>
      </c>
      <c r="B17" s="5" t="n">
        <v>27384</v>
      </c>
      <c r="C17" s="5" t="n">
        <v>44601</v>
      </c>
    </row>
    <row r="18" spans="1:3">
      <c r="A18" s="4" t="s">
        <v>382</v>
      </c>
    </row>
    <row r="19" spans="1:3">
      <c r="A19" s="4" t="s">
        <v>374</v>
      </c>
      <c r="B19" s="5" t="n">
        <v>127164</v>
      </c>
      <c r="C19" s="5" t="n">
        <v>97535</v>
      </c>
    </row>
    <row r="20" spans="1:3">
      <c r="A20" s="4" t="s">
        <v>375</v>
      </c>
      <c r="B20" s="5" t="n">
        <v>2787</v>
      </c>
      <c r="C20" s="5" t="n">
        <v>582</v>
      </c>
    </row>
    <row r="21" spans="1:3">
      <c r="A21" s="4" t="s">
        <v>376</v>
      </c>
      <c r="B21" s="5" t="n">
        <v>-112</v>
      </c>
      <c r="C21" s="5" t="n">
        <v>-346</v>
      </c>
    </row>
    <row r="22" spans="1:3">
      <c r="A22" s="4" t="s">
        <v>377</v>
      </c>
      <c r="B22" s="5" t="n">
        <v>129839</v>
      </c>
      <c r="C22" s="5" t="n">
        <v>97771</v>
      </c>
    </row>
    <row r="23" spans="1:3">
      <c r="A23" s="4" t="s">
        <v>383</v>
      </c>
    </row>
    <row r="24" spans="1:3">
      <c r="A24" s="4" t="s">
        <v>378</v>
      </c>
      <c r="B24" s="5" t="n">
        <v>1006</v>
      </c>
      <c r="C24" s="5" t="n">
        <v>968</v>
      </c>
    </row>
    <row r="25" spans="1:3">
      <c r="A25" s="4" t="s">
        <v>384</v>
      </c>
    </row>
    <row r="26" spans="1:3">
      <c r="A26" s="4" t="s">
        <v>378</v>
      </c>
      <c r="B26" s="6" t="n">
        <v>1601</v>
      </c>
      <c r="C26" s="6" t="n">
        <v>14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5</v>
      </c>
      <c r="B1" s="2" t="s">
        <v>386</v>
      </c>
      <c r="C1" s="2" t="s">
        <v>387</v>
      </c>
    </row>
    <row r="2" spans="1:3">
      <c r="A2" s="4" t="s">
        <v>388</v>
      </c>
      <c r="B2" s="5" t="n">
        <v>8</v>
      </c>
      <c r="C2" s="5" t="n">
        <v>24</v>
      </c>
    </row>
    <row r="3" spans="1:3">
      <c r="A3" s="4" t="s">
        <v>389</v>
      </c>
      <c r="B3" s="6" t="n">
        <v>21166</v>
      </c>
      <c r="C3" s="6" t="n">
        <v>13212</v>
      </c>
    </row>
    <row r="4" spans="1:3">
      <c r="A4" s="4" t="s">
        <v>390</v>
      </c>
      <c r="B4" s="6" t="n">
        <v>-122</v>
      </c>
      <c r="C4" s="6" t="n">
        <v>-133</v>
      </c>
    </row>
    <row r="5" spans="1:3">
      <c r="A5" s="4" t="s">
        <v>391</v>
      </c>
      <c r="B5" s="5" t="n">
        <v>9</v>
      </c>
      <c r="C5" s="5" t="n">
        <v>57</v>
      </c>
    </row>
    <row r="6" spans="1:3">
      <c r="A6" s="4" t="s">
        <v>392</v>
      </c>
      <c r="B6" s="6" t="n">
        <v>18559</v>
      </c>
      <c r="C6" s="6" t="n">
        <v>91242</v>
      </c>
    </row>
    <row r="7" spans="1:3">
      <c r="A7" s="4" t="s">
        <v>393</v>
      </c>
      <c r="B7" s="6" t="n">
        <v>-111</v>
      </c>
      <c r="C7" s="6" t="n">
        <v>-2666</v>
      </c>
    </row>
    <row r="8" spans="1:3">
      <c r="A8" s="4" t="s">
        <v>394</v>
      </c>
      <c r="B8" s="5" t="n">
        <v>17</v>
      </c>
      <c r="C8" s="5" t="n">
        <v>81</v>
      </c>
    </row>
    <row r="9" spans="1:3">
      <c r="A9" s="4" t="s">
        <v>395</v>
      </c>
      <c r="B9" s="6" t="n">
        <v>39725</v>
      </c>
      <c r="C9" s="6" t="n">
        <v>104454</v>
      </c>
    </row>
    <row r="10" spans="1:3">
      <c r="A10" s="4" t="s">
        <v>396</v>
      </c>
      <c r="B10" s="6" t="n">
        <v>-233</v>
      </c>
      <c r="C10" s="6" t="n">
        <v>-2799</v>
      </c>
    </row>
    <row r="11" spans="1:3">
      <c r="A11" s="4" t="s">
        <v>380</v>
      </c>
    </row>
    <row r="12" spans="1:3">
      <c r="A12" s="4" t="s">
        <v>388</v>
      </c>
      <c r="B12" s="5" t="n">
        <v>3</v>
      </c>
      <c r="C12" s="4" t="s">
        <v>63</v>
      </c>
    </row>
    <row r="13" spans="1:3">
      <c r="A13" s="4" t="s">
        <v>389</v>
      </c>
      <c r="B13" s="6" t="n">
        <v>7173</v>
      </c>
      <c r="C13" s="4" t="s">
        <v>63</v>
      </c>
    </row>
    <row r="14" spans="1:3">
      <c r="A14" s="4" t="s">
        <v>390</v>
      </c>
      <c r="B14" s="6" t="n">
        <v>-26</v>
      </c>
      <c r="C14" s="4" t="s">
        <v>63</v>
      </c>
    </row>
    <row r="15" spans="1:3">
      <c r="A15" s="4" t="s">
        <v>391</v>
      </c>
      <c r="B15" s="5" t="n">
        <v>6</v>
      </c>
      <c r="C15" s="5" t="n">
        <v>23</v>
      </c>
    </row>
    <row r="16" spans="1:3">
      <c r="A16" s="4" t="s">
        <v>392</v>
      </c>
      <c r="B16" s="6" t="n">
        <v>13928</v>
      </c>
      <c r="C16" s="6" t="n">
        <v>65450</v>
      </c>
    </row>
    <row r="17" spans="1:3">
      <c r="A17" s="4" t="s">
        <v>393</v>
      </c>
      <c r="B17" s="6" t="n">
        <v>-91</v>
      </c>
      <c r="C17" s="6" t="n">
        <v>-2087</v>
      </c>
    </row>
    <row r="18" spans="1:3">
      <c r="A18" s="4" t="s">
        <v>394</v>
      </c>
      <c r="B18" s="5" t="n">
        <v>9</v>
      </c>
      <c r="C18" s="5" t="n">
        <v>23</v>
      </c>
    </row>
    <row r="19" spans="1:3">
      <c r="A19" s="4" t="s">
        <v>395</v>
      </c>
      <c r="B19" s="6" t="n">
        <v>21101</v>
      </c>
      <c r="C19" s="6" t="n">
        <v>65450</v>
      </c>
    </row>
    <row r="20" spans="1:3">
      <c r="A20" s="4" t="s">
        <v>396</v>
      </c>
      <c r="B20" s="6" t="n">
        <v>-117</v>
      </c>
      <c r="C20" s="6" t="n">
        <v>-2087</v>
      </c>
    </row>
    <row r="21" spans="1:3">
      <c r="A21" s="4" t="s">
        <v>381</v>
      </c>
    </row>
    <row r="22" spans="1:3">
      <c r="A22" s="4" t="s">
        <v>388</v>
      </c>
      <c r="B22" s="4" t="s">
        <v>63</v>
      </c>
      <c r="C22" s="5" t="n">
        <v>24</v>
      </c>
    </row>
    <row r="23" spans="1:3">
      <c r="A23" s="4" t="s">
        <v>389</v>
      </c>
      <c r="B23" s="4" t="s">
        <v>63</v>
      </c>
      <c r="C23" s="6" t="n">
        <v>13212</v>
      </c>
    </row>
    <row r="24" spans="1:3">
      <c r="A24" s="4" t="s">
        <v>390</v>
      </c>
      <c r="B24" s="4" t="s">
        <v>63</v>
      </c>
      <c r="C24" s="6" t="n">
        <v>-133</v>
      </c>
    </row>
    <row r="25" spans="1:3">
      <c r="A25" s="4" t="s">
        <v>391</v>
      </c>
      <c r="B25" s="5" t="n">
        <v>1</v>
      </c>
      <c r="C25" s="5" t="n">
        <v>25</v>
      </c>
    </row>
    <row r="26" spans="1:3">
      <c r="A26" s="4" t="s">
        <v>392</v>
      </c>
      <c r="B26" s="6" t="n">
        <v>508</v>
      </c>
      <c r="C26" s="6" t="n">
        <v>11918</v>
      </c>
    </row>
    <row r="27" spans="1:3">
      <c r="A27" s="4" t="s">
        <v>393</v>
      </c>
      <c r="B27" s="6" t="n">
        <v>-4</v>
      </c>
      <c r="C27" s="6" t="n">
        <v>-233</v>
      </c>
    </row>
    <row r="28" spans="1:3">
      <c r="A28" s="4" t="s">
        <v>394</v>
      </c>
      <c r="B28" s="5" t="n">
        <v>1</v>
      </c>
      <c r="C28" s="5" t="n">
        <v>49</v>
      </c>
    </row>
    <row r="29" spans="1:3">
      <c r="A29" s="4" t="s">
        <v>395</v>
      </c>
      <c r="B29" s="6" t="n">
        <v>508</v>
      </c>
      <c r="C29" s="6" t="n">
        <v>25130</v>
      </c>
    </row>
    <row r="30" spans="1:3">
      <c r="A30" s="4" t="s">
        <v>396</v>
      </c>
      <c r="B30" s="6" t="n">
        <v>-4</v>
      </c>
      <c r="C30" s="6" t="n">
        <v>-366</v>
      </c>
    </row>
    <row r="31" spans="1:3">
      <c r="A31" s="4" t="s">
        <v>382</v>
      </c>
    </row>
    <row r="32" spans="1:3">
      <c r="A32" s="4" t="s">
        <v>388</v>
      </c>
      <c r="B32" s="5" t="n">
        <v>5</v>
      </c>
      <c r="C32" s="4" t="s">
        <v>63</v>
      </c>
    </row>
    <row r="33" spans="1:3">
      <c r="A33" s="4" t="s">
        <v>389</v>
      </c>
      <c r="B33" s="6" t="n">
        <v>13993</v>
      </c>
      <c r="C33" s="4" t="s">
        <v>63</v>
      </c>
    </row>
    <row r="34" spans="1:3">
      <c r="A34" s="4" t="s">
        <v>390</v>
      </c>
      <c r="B34" s="6" t="n">
        <v>-96</v>
      </c>
      <c r="C34" s="4" t="s">
        <v>63</v>
      </c>
    </row>
    <row r="35" spans="1:3">
      <c r="A35" s="4" t="s">
        <v>391</v>
      </c>
      <c r="B35" s="5" t="n">
        <v>2</v>
      </c>
      <c r="C35" s="5" t="n">
        <v>9</v>
      </c>
    </row>
    <row r="36" spans="1:3">
      <c r="A36" s="4" t="s">
        <v>392</v>
      </c>
      <c r="B36" s="6" t="n">
        <v>4123</v>
      </c>
      <c r="C36" s="6" t="n">
        <v>13874</v>
      </c>
    </row>
    <row r="37" spans="1:3">
      <c r="A37" s="4" t="s">
        <v>393</v>
      </c>
      <c r="B37" s="6" t="n">
        <v>-16</v>
      </c>
      <c r="C37" s="6" t="n">
        <v>-346</v>
      </c>
    </row>
    <row r="38" spans="1:3">
      <c r="A38" s="4" t="s">
        <v>394</v>
      </c>
      <c r="B38" s="5" t="n">
        <v>7</v>
      </c>
      <c r="C38" s="5" t="n">
        <v>9</v>
      </c>
    </row>
    <row r="39" spans="1:3">
      <c r="A39" s="4" t="s">
        <v>395</v>
      </c>
      <c r="B39" s="6" t="n">
        <v>18116</v>
      </c>
      <c r="C39" s="6" t="n">
        <v>13874</v>
      </c>
    </row>
    <row r="40" spans="1:3">
      <c r="A40" s="4" t="s">
        <v>396</v>
      </c>
      <c r="B40" s="6" t="n">
        <v>-112</v>
      </c>
      <c r="C40" s="6" t="n">
        <v>-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0984</v>
      </c>
      <c r="C4" s="6" t="n">
        <v>10044</v>
      </c>
      <c r="D4" s="6" t="n">
        <v>32090</v>
      </c>
      <c r="E4" s="6" t="n">
        <v>27272</v>
      </c>
    </row>
    <row r="5" spans="1:5">
      <c r="A5" s="4" t="s">
        <v>84</v>
      </c>
      <c r="B5" s="5" t="n">
        <v>156</v>
      </c>
      <c r="C5" s="5" t="n">
        <v>53</v>
      </c>
      <c r="D5" s="5" t="n">
        <v>435</v>
      </c>
      <c r="E5" s="5" t="n">
        <v>113</v>
      </c>
    </row>
    <row r="6" spans="1:5">
      <c r="A6" s="4" t="s">
        <v>85</v>
      </c>
      <c r="B6" s="5" t="n">
        <v>1505</v>
      </c>
      <c r="C6" s="5" t="n">
        <v>1202</v>
      </c>
      <c r="D6" s="5" t="n">
        <v>4159</v>
      </c>
      <c r="E6" s="5" t="n">
        <v>2624</v>
      </c>
    </row>
    <row r="7" spans="1:5">
      <c r="A7" s="4" t="s">
        <v>86</v>
      </c>
      <c r="B7" s="5" t="n">
        <v>204</v>
      </c>
      <c r="C7" s="5" t="n">
        <v>318</v>
      </c>
      <c r="D7" s="5" t="n">
        <v>717</v>
      </c>
      <c r="E7" s="5" t="n">
        <v>857</v>
      </c>
    </row>
    <row r="8" spans="1:5">
      <c r="A8" s="4" t="s">
        <v>87</v>
      </c>
      <c r="B8" s="5" t="n">
        <v>249</v>
      </c>
      <c r="C8" s="5" t="n">
        <v>147</v>
      </c>
      <c r="D8" s="5" t="n">
        <v>662</v>
      </c>
      <c r="E8" s="5" t="n">
        <v>295</v>
      </c>
    </row>
    <row r="9" spans="1:5">
      <c r="A9" s="4" t="s">
        <v>88</v>
      </c>
      <c r="B9" s="5" t="n">
        <v>13098</v>
      </c>
      <c r="C9" s="5" t="n">
        <v>11764</v>
      </c>
      <c r="D9" s="5" t="n">
        <v>38063</v>
      </c>
      <c r="E9" s="5" t="n">
        <v>31161</v>
      </c>
    </row>
    <row r="10" spans="1:5">
      <c r="A10" s="3" t="s">
        <v>89</v>
      </c>
    </row>
    <row r="11" spans="1:5">
      <c r="A11" s="4" t="s">
        <v>90</v>
      </c>
      <c r="B11" s="5" t="n">
        <v>1864</v>
      </c>
      <c r="C11" s="5" t="n">
        <v>1398</v>
      </c>
      <c r="D11" s="5" t="n">
        <v>5407</v>
      </c>
      <c r="E11" s="5" t="n">
        <v>3372</v>
      </c>
    </row>
    <row r="12" spans="1:5">
      <c r="A12" s="4" t="s">
        <v>91</v>
      </c>
      <c r="B12" s="4" t="s">
        <v>63</v>
      </c>
      <c r="C12" s="4" t="s">
        <v>63</v>
      </c>
      <c r="D12" s="4" t="s">
        <v>63</v>
      </c>
      <c r="E12" s="5" t="n">
        <v>1</v>
      </c>
    </row>
    <row r="13" spans="1:5">
      <c r="A13" s="4" t="s">
        <v>57</v>
      </c>
      <c r="B13" s="5" t="n">
        <v>47</v>
      </c>
      <c r="C13" s="5" t="n">
        <v>68</v>
      </c>
      <c r="D13" s="5" t="n">
        <v>143</v>
      </c>
      <c r="E13" s="5" t="n">
        <v>473</v>
      </c>
    </row>
    <row r="14" spans="1:5">
      <c r="A14" s="4" t="s">
        <v>58</v>
      </c>
      <c r="B14" s="5" t="n">
        <v>91</v>
      </c>
      <c r="C14" s="5" t="n">
        <v>128</v>
      </c>
      <c r="D14" s="5" t="n">
        <v>278</v>
      </c>
      <c r="E14" s="5" t="n">
        <v>364</v>
      </c>
    </row>
    <row r="15" spans="1:5">
      <c r="A15" s="4" t="s">
        <v>92</v>
      </c>
      <c r="B15" s="5" t="n">
        <v>2002</v>
      </c>
      <c r="C15" s="5" t="n">
        <v>1594</v>
      </c>
      <c r="D15" s="5" t="n">
        <v>5828</v>
      </c>
      <c r="E15" s="5" t="n">
        <v>4210</v>
      </c>
    </row>
    <row r="16" spans="1:5">
      <c r="A16" s="4" t="s">
        <v>93</v>
      </c>
      <c r="B16" s="5" t="n">
        <v>11096</v>
      </c>
      <c r="C16" s="5" t="n">
        <v>10170</v>
      </c>
      <c r="D16" s="5" t="n">
        <v>32235</v>
      </c>
      <c r="E16" s="5" t="n">
        <v>26951</v>
      </c>
    </row>
    <row r="17" spans="1:5">
      <c r="A17" s="4" t="s">
        <v>94</v>
      </c>
      <c r="B17" s="5" t="n">
        <v>175</v>
      </c>
      <c r="C17" s="5" t="n">
        <v>25</v>
      </c>
      <c r="D17" s="5" t="n">
        <v>550</v>
      </c>
      <c r="E17" s="5" t="n">
        <v>2125</v>
      </c>
    </row>
    <row r="18" spans="1:5">
      <c r="A18" s="4" t="s">
        <v>95</v>
      </c>
      <c r="B18" s="5" t="n">
        <v>10921</v>
      </c>
      <c r="C18" s="5" t="n">
        <v>10145</v>
      </c>
      <c r="D18" s="5" t="n">
        <v>31685</v>
      </c>
      <c r="E18" s="5" t="n">
        <v>24826</v>
      </c>
    </row>
    <row r="19" spans="1:5">
      <c r="A19" s="3" t="s">
        <v>96</v>
      </c>
    </row>
    <row r="20" spans="1:5">
      <c r="A20" s="4" t="s">
        <v>97</v>
      </c>
      <c r="B20" s="5" t="n">
        <v>13098</v>
      </c>
      <c r="C20" s="5" t="n">
        <v>11764</v>
      </c>
      <c r="D20" s="5" t="n">
        <v>38063</v>
      </c>
      <c r="E20" s="5" t="n">
        <v>31161</v>
      </c>
    </row>
    <row r="21" spans="1:5">
      <c r="A21" s="4" t="s">
        <v>98</v>
      </c>
      <c r="B21" s="5" t="n">
        <v>48</v>
      </c>
      <c r="C21" s="5" t="n">
        <v>52</v>
      </c>
      <c r="D21" s="5" t="n">
        <v>190</v>
      </c>
      <c r="E21" s="5" t="n">
        <v>106</v>
      </c>
    </row>
    <row r="22" spans="1:5">
      <c r="A22" s="4" t="s">
        <v>99</v>
      </c>
      <c r="B22" s="5" t="n">
        <v>3</v>
      </c>
      <c r="C22" s="4" t="s">
        <v>63</v>
      </c>
      <c r="D22" s="5" t="n">
        <v>-50</v>
      </c>
      <c r="E22" s="4" t="s">
        <v>63</v>
      </c>
    </row>
    <row r="23" spans="1:5">
      <c r="A23" s="4" t="s">
        <v>100</v>
      </c>
      <c r="B23" s="5" t="n">
        <v>-25</v>
      </c>
      <c r="C23" s="5" t="n">
        <v>35</v>
      </c>
      <c r="D23" s="5" t="n">
        <v>104</v>
      </c>
      <c r="E23" s="5" t="n">
        <v>54</v>
      </c>
    </row>
    <row r="24" spans="1:5">
      <c r="A24" s="4" t="s">
        <v>101</v>
      </c>
      <c r="B24" s="5" t="n">
        <v>9</v>
      </c>
      <c r="C24" s="5" t="n">
        <v>11</v>
      </c>
      <c r="D24" s="5" t="n">
        <v>27</v>
      </c>
      <c r="E24" s="5" t="n">
        <v>33</v>
      </c>
    </row>
    <row r="25" spans="1:5">
      <c r="A25" s="4" t="s">
        <v>102</v>
      </c>
      <c r="B25" s="4" t="s">
        <v>63</v>
      </c>
      <c r="C25" s="5" t="n">
        <v>-74</v>
      </c>
      <c r="D25" s="5" t="n">
        <v>2</v>
      </c>
      <c r="E25" s="5" t="n">
        <v>-74</v>
      </c>
    </row>
    <row r="26" spans="1:5">
      <c r="A26" s="4" t="s">
        <v>103</v>
      </c>
      <c r="B26" s="5" t="n">
        <v>142</v>
      </c>
      <c r="C26" s="5" t="n">
        <v>135</v>
      </c>
      <c r="D26" s="5" t="n">
        <v>408</v>
      </c>
      <c r="E26" s="5" t="n">
        <v>370</v>
      </c>
    </row>
    <row r="27" spans="1:5">
      <c r="A27" s="4" t="s">
        <v>104</v>
      </c>
      <c r="B27" s="5" t="n">
        <v>67</v>
      </c>
      <c r="C27" s="5" t="n">
        <v>16</v>
      </c>
      <c r="D27" s="5" t="n">
        <v>203</v>
      </c>
      <c r="E27" s="5" t="n">
        <v>80</v>
      </c>
    </row>
    <row r="28" spans="1:5">
      <c r="A28" s="4" t="s">
        <v>105</v>
      </c>
      <c r="B28" s="5" t="n">
        <v>2199</v>
      </c>
      <c r="C28" s="5" t="n">
        <v>2088</v>
      </c>
      <c r="D28" s="5" t="n">
        <v>6913</v>
      </c>
      <c r="E28" s="5" t="n">
        <v>6299</v>
      </c>
    </row>
    <row r="29" spans="1:5">
      <c r="A29" s="3" t="s">
        <v>106</v>
      </c>
    </row>
    <row r="30" spans="1:5">
      <c r="A30" s="4" t="s">
        <v>107</v>
      </c>
      <c r="B30" s="5" t="n">
        <v>4628</v>
      </c>
      <c r="C30" s="5" t="n">
        <v>4708</v>
      </c>
      <c r="D30" s="5" t="n">
        <v>14271</v>
      </c>
      <c r="E30" s="5" t="n">
        <v>13268</v>
      </c>
    </row>
    <row r="31" spans="1:5">
      <c r="A31" s="4" t="s">
        <v>108</v>
      </c>
      <c r="B31" s="5" t="n">
        <v>597</v>
      </c>
      <c r="C31" s="5" t="n">
        <v>855</v>
      </c>
      <c r="D31" s="5" t="n">
        <v>2019</v>
      </c>
      <c r="E31" s="5" t="n">
        <v>2213</v>
      </c>
    </row>
    <row r="32" spans="1:5">
      <c r="A32" s="4" t="s">
        <v>109</v>
      </c>
      <c r="B32" s="5" t="n">
        <v>636</v>
      </c>
      <c r="C32" s="5" t="n">
        <v>786</v>
      </c>
      <c r="D32" s="5" t="n">
        <v>2005</v>
      </c>
      <c r="E32" s="5" t="n">
        <v>1916</v>
      </c>
    </row>
    <row r="33" spans="1:5">
      <c r="A33" s="4" t="s">
        <v>110</v>
      </c>
      <c r="B33" s="5" t="n">
        <v>5</v>
      </c>
      <c r="C33" s="5" t="n">
        <v>67</v>
      </c>
      <c r="D33" s="5" t="n">
        <v>368</v>
      </c>
      <c r="E33" s="5" t="n">
        <v>361</v>
      </c>
    </row>
    <row r="34" spans="1:5">
      <c r="A34" s="4" t="s">
        <v>111</v>
      </c>
      <c r="B34" s="5" t="n">
        <v>226</v>
      </c>
      <c r="C34" s="5" t="n">
        <v>197</v>
      </c>
      <c r="D34" s="5" t="n">
        <v>743</v>
      </c>
      <c r="E34" s="5" t="n">
        <v>593</v>
      </c>
    </row>
    <row r="35" spans="1:5">
      <c r="A35" s="4" t="s">
        <v>112</v>
      </c>
      <c r="B35" s="5" t="n">
        <v>312</v>
      </c>
      <c r="C35" s="5" t="n">
        <v>273</v>
      </c>
      <c r="D35" s="5" t="n">
        <v>945</v>
      </c>
      <c r="E35" s="5" t="n">
        <v>583</v>
      </c>
    </row>
    <row r="36" spans="1:5">
      <c r="A36" s="4" t="s">
        <v>113</v>
      </c>
      <c r="B36" s="5" t="n">
        <v>117</v>
      </c>
      <c r="C36" s="5" t="n">
        <v>171</v>
      </c>
      <c r="D36" s="5" t="n">
        <v>458</v>
      </c>
      <c r="E36" s="5" t="n">
        <v>456</v>
      </c>
    </row>
    <row r="37" spans="1:5">
      <c r="A37" s="4" t="s">
        <v>114</v>
      </c>
      <c r="B37" s="5" t="n">
        <v>244</v>
      </c>
      <c r="C37" s="5" t="n">
        <v>245</v>
      </c>
      <c r="D37" s="5" t="n">
        <v>651</v>
      </c>
      <c r="E37" s="5" t="n">
        <v>587</v>
      </c>
    </row>
    <row r="38" spans="1:5">
      <c r="A38" s="4" t="s">
        <v>115</v>
      </c>
      <c r="B38" s="5" t="n">
        <v>225</v>
      </c>
      <c r="C38" s="5" t="n">
        <v>180</v>
      </c>
      <c r="D38" s="5" t="n">
        <v>652</v>
      </c>
      <c r="E38" s="5" t="n">
        <v>448</v>
      </c>
    </row>
    <row r="39" spans="1:5">
      <c r="A39" s="4" t="s">
        <v>116</v>
      </c>
      <c r="B39" s="5" t="n">
        <v>13</v>
      </c>
      <c r="C39" s="5" t="n">
        <v>49</v>
      </c>
      <c r="D39" s="5" t="n">
        <v>-81</v>
      </c>
      <c r="E39" s="5" t="n">
        <v>37</v>
      </c>
    </row>
    <row r="40" spans="1:5">
      <c r="A40" s="4" t="s">
        <v>117</v>
      </c>
      <c r="B40" s="5" t="n">
        <v>484</v>
      </c>
      <c r="C40" s="5" t="n">
        <v>452</v>
      </c>
      <c r="D40" s="5" t="n">
        <v>1454</v>
      </c>
      <c r="E40" s="5" t="n">
        <v>986</v>
      </c>
    </row>
    <row r="41" spans="1:5">
      <c r="A41" s="4" t="s">
        <v>118</v>
      </c>
      <c r="B41" s="4" t="s">
        <v>63</v>
      </c>
      <c r="C41" s="5" t="n">
        <v>61</v>
      </c>
      <c r="D41" s="4" t="s">
        <v>63</v>
      </c>
      <c r="E41" s="5" t="n">
        <v>854</v>
      </c>
    </row>
    <row r="42" spans="1:5">
      <c r="A42" s="4" t="s">
        <v>104</v>
      </c>
      <c r="B42" s="5" t="n">
        <v>1003</v>
      </c>
      <c r="C42" s="5" t="n">
        <v>1321</v>
      </c>
      <c r="D42" s="5" t="n">
        <v>3117</v>
      </c>
      <c r="E42" s="5" t="n">
        <v>3224</v>
      </c>
    </row>
    <row r="43" spans="1:5">
      <c r="A43" s="4" t="s">
        <v>119</v>
      </c>
      <c r="B43" s="5" t="n">
        <v>8490</v>
      </c>
      <c r="C43" s="5" t="n">
        <v>9365</v>
      </c>
      <c r="D43" s="5" t="n">
        <v>26602</v>
      </c>
      <c r="E43" s="5" t="n">
        <v>25526</v>
      </c>
    </row>
    <row r="44" spans="1:5">
      <c r="A44" s="4" t="s">
        <v>120</v>
      </c>
      <c r="B44" s="5" t="n">
        <v>4630</v>
      </c>
      <c r="C44" s="5" t="n">
        <v>2868</v>
      </c>
      <c r="D44" s="5" t="n">
        <v>11996</v>
      </c>
      <c r="E44" s="5" t="n">
        <v>5599</v>
      </c>
    </row>
    <row r="45" spans="1:5">
      <c r="A45" s="4" t="s">
        <v>121</v>
      </c>
      <c r="B45" s="5" t="n">
        <v>884</v>
      </c>
      <c r="C45" s="5" t="n">
        <v>576</v>
      </c>
      <c r="D45" s="5" t="n">
        <v>2346</v>
      </c>
      <c r="E45" s="5" t="n">
        <v>977</v>
      </c>
    </row>
    <row r="46" spans="1:5">
      <c r="A46" s="4" t="s">
        <v>122</v>
      </c>
      <c r="B46" s="6" t="n">
        <v>3746</v>
      </c>
      <c r="C46" s="6" t="n">
        <v>2292</v>
      </c>
      <c r="D46" s="6" t="n">
        <v>9650</v>
      </c>
      <c r="E46" s="6" t="n">
        <v>4622</v>
      </c>
    </row>
    <row r="47" spans="1:5">
      <c r="A47" s="3" t="s">
        <v>123</v>
      </c>
    </row>
    <row r="48" spans="1:5">
      <c r="A48" s="4" t="s">
        <v>124</v>
      </c>
      <c r="B48" s="8" t="n">
        <v>0.6899999999999999</v>
      </c>
      <c r="C48" s="8" t="n">
        <v>0.42</v>
      </c>
      <c r="D48" s="8" t="n">
        <v>1.78</v>
      </c>
      <c r="E48" s="8" t="n">
        <v>0.96</v>
      </c>
    </row>
    <row r="49" spans="1:5">
      <c r="A49" s="4" t="s">
        <v>125</v>
      </c>
      <c r="B49" s="8" t="n">
        <v>0.6899999999999999</v>
      </c>
      <c r="C49" s="8" t="n">
        <v>0.42</v>
      </c>
      <c r="D49" s="8" t="n">
        <v>1.77</v>
      </c>
      <c r="E49" s="8" t="n">
        <v>0.95</v>
      </c>
    </row>
    <row r="50" spans="1:5">
      <c r="A50" s="3" t="s">
        <v>126</v>
      </c>
    </row>
    <row r="51" spans="1:5">
      <c r="A51" s="4" t="s">
        <v>127</v>
      </c>
      <c r="B51" s="5" t="n">
        <v>5433289</v>
      </c>
      <c r="C51" s="5" t="n">
        <v>5414299</v>
      </c>
      <c r="D51" s="5" t="n">
        <v>5433296</v>
      </c>
      <c r="E51" s="5" t="n">
        <v>4834948</v>
      </c>
    </row>
    <row r="52" spans="1:5">
      <c r="A52" s="4" t="s">
        <v>128</v>
      </c>
      <c r="B52" s="5" t="n">
        <v>5458723</v>
      </c>
      <c r="C52" s="5" t="n">
        <v>5476792</v>
      </c>
      <c r="D52" s="5" t="n">
        <v>5451705</v>
      </c>
      <c r="E52" s="5" t="n">
        <v>4889553</v>
      </c>
    </row>
    <row r="53" spans="1:5">
      <c r="A53" s="4" t="s">
        <v>129</v>
      </c>
    </row>
    <row r="54" spans="1:5">
      <c r="A54" s="3" t="s">
        <v>96</v>
      </c>
    </row>
    <row r="55" spans="1:5">
      <c r="A55" s="4" t="s">
        <v>97</v>
      </c>
      <c r="B55" s="6" t="n">
        <v>811</v>
      </c>
      <c r="C55" s="6" t="n">
        <v>866</v>
      </c>
      <c r="D55" s="6" t="n">
        <v>2362</v>
      </c>
      <c r="E55" s="6" t="n">
        <v>2176</v>
      </c>
    </row>
    <row r="56" spans="1:5">
      <c r="A56" s="4" t="s">
        <v>130</v>
      </c>
    </row>
    <row r="57" spans="1:5">
      <c r="A57" s="3" t="s">
        <v>96</v>
      </c>
    </row>
    <row r="58" spans="1:5">
      <c r="A58" s="4" t="s">
        <v>97</v>
      </c>
      <c r="B58" s="5" t="n">
        <v>985</v>
      </c>
      <c r="C58" s="5" t="n">
        <v>920</v>
      </c>
      <c r="D58" s="5" t="n">
        <v>3219</v>
      </c>
      <c r="E58" s="5" t="n">
        <v>2731</v>
      </c>
    </row>
    <row r="59" spans="1:5">
      <c r="A59" s="4" t="s">
        <v>131</v>
      </c>
    </row>
    <row r="60" spans="1:5">
      <c r="A60" s="3" t="s">
        <v>96</v>
      </c>
    </row>
    <row r="61" spans="1:5">
      <c r="A61" s="4" t="s">
        <v>97</v>
      </c>
      <c r="B61" s="6" t="n">
        <v>159</v>
      </c>
      <c r="C61" s="6" t="n">
        <v>127</v>
      </c>
      <c r="D61" s="6" t="n">
        <v>448</v>
      </c>
      <c r="E61" s="6" t="n">
        <v>8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6</v>
      </c>
    </row>
    <row r="2" spans="1:3">
      <c r="A2" s="4" t="s">
        <v>398</v>
      </c>
      <c r="B2" s="6" t="n">
        <v>3412</v>
      </c>
    </row>
    <row r="3" spans="1:3">
      <c r="A3" s="4" t="s">
        <v>399</v>
      </c>
      <c r="B3" s="5" t="n">
        <v>3419</v>
      </c>
    </row>
    <row r="4" spans="1:3">
      <c r="A4" s="4" t="s">
        <v>400</v>
      </c>
      <c r="B4" s="5" t="n">
        <v>52039</v>
      </c>
    </row>
    <row r="5" spans="1:3">
      <c r="A5" s="4" t="s">
        <v>401</v>
      </c>
      <c r="B5" s="5" t="n">
        <v>52258</v>
      </c>
    </row>
    <row r="6" spans="1:3">
      <c r="A6" s="4" t="s">
        <v>402</v>
      </c>
      <c r="B6" s="5" t="n">
        <v>30907</v>
      </c>
    </row>
    <row r="7" spans="1:3">
      <c r="A7" s="4" t="s">
        <v>403</v>
      </c>
      <c r="B7" s="5" t="n">
        <v>31588</v>
      </c>
    </row>
    <row r="8" spans="1:3">
      <c r="A8" s="4" t="s">
        <v>404</v>
      </c>
      <c r="B8" s="5" t="n">
        <v>124705</v>
      </c>
    </row>
    <row r="9" spans="1:3">
      <c r="A9" s="4" t="s">
        <v>405</v>
      </c>
      <c r="B9" s="5" t="n">
        <v>127673</v>
      </c>
    </row>
    <row r="10" spans="1:3">
      <c r="A10" s="4" t="s">
        <v>406</v>
      </c>
      <c r="B10" s="5" t="n">
        <v>211063</v>
      </c>
      <c r="C10" s="6" t="n">
        <v>224778</v>
      </c>
    </row>
    <row r="11" spans="1:3">
      <c r="A11" s="4" t="s">
        <v>407</v>
      </c>
      <c r="B11" s="6" t="n">
        <v>214938</v>
      </c>
      <c r="C11" s="6" t="n">
        <v>2229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21"/>
  </cols>
  <sheetData>
    <row r="1" spans="1:7">
      <c r="A1" s="1" t="s">
        <v>408</v>
      </c>
      <c r="B1" s="2" t="s">
        <v>80</v>
      </c>
      <c r="E1" s="2" t="s">
        <v>1</v>
      </c>
    </row>
    <row r="2" spans="1:7">
      <c r="B2" s="2" t="s">
        <v>386</v>
      </c>
      <c r="C2" s="2" t="s">
        <v>81</v>
      </c>
      <c r="D2" s="2" t="s">
        <v>181</v>
      </c>
      <c r="E2" s="2" t="s">
        <v>386</v>
      </c>
      <c r="F2" s="2" t="s">
        <v>81</v>
      </c>
      <c r="G2" s="2" t="s">
        <v>387</v>
      </c>
    </row>
    <row r="3" spans="1:7">
      <c r="A3" s="4" t="s">
        <v>409</v>
      </c>
      <c r="B3" s="6" t="n">
        <v>734000</v>
      </c>
      <c r="E3" s="6" t="n">
        <v>734000</v>
      </c>
      <c r="G3" s="6" t="n">
        <v>926000</v>
      </c>
    </row>
    <row r="4" spans="1:7">
      <c r="A4" s="4" t="s">
        <v>354</v>
      </c>
      <c r="B4" s="5" t="n">
        <v>932198000</v>
      </c>
      <c r="E4" s="5" t="n">
        <v>932198000</v>
      </c>
      <c r="G4" s="5" t="n">
        <v>912872000</v>
      </c>
    </row>
    <row r="5" spans="1:7">
      <c r="A5" s="4" t="s">
        <v>410</v>
      </c>
      <c r="B5" s="5" t="n">
        <v>99900000</v>
      </c>
      <c r="E5" s="5" t="n">
        <v>99900000</v>
      </c>
      <c r="G5" s="5" t="n">
        <v>99000000</v>
      </c>
    </row>
    <row r="6" spans="1:7">
      <c r="A6" s="4" t="s">
        <v>411</v>
      </c>
      <c r="B6" s="6" t="n">
        <v>1100000</v>
      </c>
      <c r="E6" s="6" t="n">
        <v>1100000</v>
      </c>
      <c r="G6" s="6" t="n">
        <v>1400000</v>
      </c>
    </row>
    <row r="7" spans="1:7">
      <c r="A7" s="4" t="s">
        <v>412</v>
      </c>
      <c r="B7" s="5" t="n">
        <v>14</v>
      </c>
      <c r="E7" s="5" t="n">
        <v>14</v>
      </c>
      <c r="G7" s="5" t="n">
        <v>12</v>
      </c>
    </row>
    <row r="8" spans="1:7">
      <c r="A8" s="4" t="s">
        <v>413</v>
      </c>
      <c r="B8" s="6" t="n">
        <v>2600000</v>
      </c>
      <c r="E8" s="6" t="n">
        <v>2600000</v>
      </c>
      <c r="G8" s="6" t="n">
        <v>3600000</v>
      </c>
    </row>
    <row r="9" spans="1:7">
      <c r="A9" s="4" t="s">
        <v>414</v>
      </c>
      <c r="C9" s="5" t="n">
        <v>0</v>
      </c>
    </row>
    <row r="10" spans="1:7">
      <c r="A10" s="4" t="s">
        <v>415</v>
      </c>
      <c r="C10" s="5" t="n">
        <v>0</v>
      </c>
    </row>
    <row r="11" spans="1:7">
      <c r="A11" s="4" t="s">
        <v>416</v>
      </c>
      <c r="B11" s="5" t="n">
        <v>0</v>
      </c>
    </row>
    <row r="12" spans="1:7">
      <c r="A12" s="4" t="s">
        <v>417</v>
      </c>
      <c r="B12" s="5" t="n">
        <v>0</v>
      </c>
      <c r="C12" s="5" t="n">
        <v>0</v>
      </c>
      <c r="E12" s="5" t="n">
        <v>0</v>
      </c>
      <c r="F12" s="5" t="n">
        <v>0</v>
      </c>
    </row>
    <row r="13" spans="1:7">
      <c r="A13" s="4" t="s">
        <v>418</v>
      </c>
    </row>
    <row r="14" spans="1:7">
      <c r="A14" s="4" t="s">
        <v>354</v>
      </c>
      <c r="B14" s="6" t="n">
        <v>339122000</v>
      </c>
      <c r="E14" s="6" t="n">
        <v>339122000</v>
      </c>
      <c r="G14" s="5" t="n">
        <v>326769000</v>
      </c>
    </row>
    <row r="15" spans="1:7">
      <c r="A15" s="4" t="s">
        <v>419</v>
      </c>
    </row>
    <row r="16" spans="1:7">
      <c r="A16" s="4" t="s">
        <v>354</v>
      </c>
      <c r="B16" s="5" t="n">
        <v>314177000</v>
      </c>
      <c r="E16" s="5" t="n">
        <v>314177000</v>
      </c>
      <c r="G16" s="5" t="n">
        <v>307064000</v>
      </c>
    </row>
    <row r="17" spans="1:7">
      <c r="A17" s="4" t="s">
        <v>420</v>
      </c>
    </row>
    <row r="18" spans="1:7">
      <c r="A18" s="4" t="s">
        <v>354</v>
      </c>
      <c r="B18" s="5" t="n">
        <v>92134000</v>
      </c>
      <c r="E18" s="5" t="n">
        <v>92134000</v>
      </c>
      <c r="G18" s="5" t="n">
        <v>91463000</v>
      </c>
    </row>
    <row r="19" spans="1:7">
      <c r="A19" s="4" t="s">
        <v>421</v>
      </c>
    </row>
    <row r="20" spans="1:7">
      <c r="A20" s="4" t="s">
        <v>354</v>
      </c>
      <c r="B20" s="6" t="n">
        <v>769608000</v>
      </c>
      <c r="E20" s="6" t="n">
        <v>769608000</v>
      </c>
      <c r="G20" s="6" t="n">
        <v>721591000</v>
      </c>
    </row>
    <row r="21" spans="1:7">
      <c r="A21" s="4" t="s">
        <v>412</v>
      </c>
      <c r="B21" s="5" t="n">
        <v>9</v>
      </c>
      <c r="E21" s="5" t="n">
        <v>9</v>
      </c>
      <c r="G21" s="5" t="n">
        <v>6</v>
      </c>
    </row>
    <row r="22" spans="1:7">
      <c r="A22" s="4" t="s">
        <v>413</v>
      </c>
      <c r="B22" s="6" t="n">
        <v>2000000</v>
      </c>
      <c r="E22" s="6" t="n">
        <v>2000000</v>
      </c>
      <c r="G22" s="6" t="n">
        <v>2100000</v>
      </c>
    </row>
    <row r="23" spans="1:7">
      <c r="A23" s="4" t="s">
        <v>414</v>
      </c>
      <c r="E23" s="5" t="n">
        <v>3</v>
      </c>
      <c r="F23" s="5" t="n">
        <v>1</v>
      </c>
    </row>
    <row r="24" spans="1:7">
      <c r="A24" s="4" t="s">
        <v>422</v>
      </c>
    </row>
    <row r="25" spans="1:7">
      <c r="A25" s="4" t="s">
        <v>354</v>
      </c>
      <c r="B25" s="6" t="n">
        <v>260245000</v>
      </c>
      <c r="E25" s="6" t="n">
        <v>260245000</v>
      </c>
      <c r="G25" s="5" t="n">
        <v>235492000</v>
      </c>
    </row>
    <row r="26" spans="1:7">
      <c r="A26" s="4" t="s">
        <v>414</v>
      </c>
      <c r="B26" s="5" t="n">
        <v>1</v>
      </c>
      <c r="E26" s="5" t="n">
        <v>2</v>
      </c>
    </row>
    <row r="27" spans="1:7">
      <c r="A27" s="4" t="s">
        <v>423</v>
      </c>
    </row>
    <row r="28" spans="1:7">
      <c r="A28" s="4" t="s">
        <v>354</v>
      </c>
      <c r="B28" s="6" t="n">
        <v>250064000</v>
      </c>
      <c r="E28" s="6" t="n">
        <v>250064000</v>
      </c>
      <c r="G28" s="5" t="n">
        <v>229455000</v>
      </c>
    </row>
    <row r="29" spans="1:7">
      <c r="A29" s="4" t="s">
        <v>414</v>
      </c>
      <c r="C29" s="5" t="n">
        <v>1</v>
      </c>
      <c r="E29" s="5" t="n">
        <v>1</v>
      </c>
    </row>
    <row r="30" spans="1:7">
      <c r="A30" s="4" t="s">
        <v>415</v>
      </c>
      <c r="E30" s="5" t="n">
        <v>1</v>
      </c>
    </row>
    <row r="31" spans="1:7">
      <c r="A31" s="4" t="s">
        <v>424</v>
      </c>
    </row>
    <row r="32" spans="1:7">
      <c r="A32" s="4" t="s">
        <v>354</v>
      </c>
      <c r="B32" s="5" t="n">
        <v>78588000</v>
      </c>
      <c r="E32" s="6" t="n">
        <v>78588000</v>
      </c>
      <c r="G32" s="5" t="n">
        <v>78466000</v>
      </c>
    </row>
    <row r="33" spans="1:7">
      <c r="A33" s="4" t="s">
        <v>414</v>
      </c>
      <c r="F33" s="5" t="n">
        <v>1</v>
      </c>
    </row>
    <row r="34" spans="1:7">
      <c r="A34" s="4" t="s">
        <v>415</v>
      </c>
      <c r="D34" s="5" t="n">
        <v>1</v>
      </c>
      <c r="F34" s="5" t="n">
        <v>1</v>
      </c>
    </row>
    <row r="35" spans="1:7">
      <c r="A35" s="4" t="s">
        <v>416</v>
      </c>
      <c r="F35" s="5" t="n">
        <v>1</v>
      </c>
    </row>
    <row r="36" spans="1:7">
      <c r="A36" s="4" t="s">
        <v>425</v>
      </c>
    </row>
    <row r="37" spans="1:7">
      <c r="A37" s="4" t="s">
        <v>354</v>
      </c>
      <c r="B37" s="6" t="n">
        <v>162590000</v>
      </c>
      <c r="E37" s="6" t="n">
        <v>162590000</v>
      </c>
      <c r="G37" s="6" t="n">
        <v>191281000</v>
      </c>
    </row>
    <row r="38" spans="1:7">
      <c r="A38" s="4" t="s">
        <v>412</v>
      </c>
      <c r="B38" s="5" t="n">
        <v>5</v>
      </c>
      <c r="E38" s="5" t="n">
        <v>5</v>
      </c>
      <c r="G38" s="5" t="n">
        <v>6</v>
      </c>
    </row>
    <row r="39" spans="1:7">
      <c r="A39" s="4" t="s">
        <v>413</v>
      </c>
      <c r="B39" s="6" t="n">
        <v>649000</v>
      </c>
      <c r="E39" s="6" t="n">
        <v>649000</v>
      </c>
      <c r="G39" s="6" t="n">
        <v>1500000</v>
      </c>
    </row>
    <row r="40" spans="1:7">
      <c r="A40" s="4" t="s">
        <v>414</v>
      </c>
      <c r="F40" s="5" t="n">
        <v>1</v>
      </c>
    </row>
    <row r="41" spans="1:7">
      <c r="A41" s="4" t="s">
        <v>426</v>
      </c>
    </row>
    <row r="42" spans="1:7">
      <c r="A42" s="4" t="s">
        <v>416</v>
      </c>
      <c r="E42" s="5" t="n">
        <v>1</v>
      </c>
    </row>
    <row r="43" spans="1:7">
      <c r="A43" s="4" t="s">
        <v>427</v>
      </c>
    </row>
    <row r="44" spans="1:7">
      <c r="A44" s="4" t="s">
        <v>354</v>
      </c>
      <c r="B44" s="5" t="n">
        <v>78877000</v>
      </c>
      <c r="E44" s="6" t="n">
        <v>78877000</v>
      </c>
      <c r="G44" s="5" t="n">
        <v>91277000</v>
      </c>
    </row>
    <row r="45" spans="1:7">
      <c r="A45" s="4" t="s">
        <v>414</v>
      </c>
      <c r="E45" s="5" t="n">
        <v>2</v>
      </c>
      <c r="F45" s="5" t="n">
        <v>1</v>
      </c>
    </row>
    <row r="46" spans="1:7">
      <c r="A46" s="4" t="s">
        <v>416</v>
      </c>
      <c r="F46" s="5" t="n">
        <v>1</v>
      </c>
    </row>
    <row r="47" spans="1:7">
      <c r="A47" s="4" t="s">
        <v>428</v>
      </c>
    </row>
    <row r="48" spans="1:7">
      <c r="A48" s="4" t="s">
        <v>354</v>
      </c>
      <c r="B48" s="5" t="n">
        <v>64113000</v>
      </c>
      <c r="E48" s="6" t="n">
        <v>64113000</v>
      </c>
      <c r="G48" s="5" t="n">
        <v>77609000</v>
      </c>
    </row>
    <row r="49" spans="1:7">
      <c r="A49" s="4" t="s">
        <v>429</v>
      </c>
    </row>
    <row r="50" spans="1:7">
      <c r="A50" s="4" t="s">
        <v>354</v>
      </c>
      <c r="B50" s="5" t="n">
        <v>13546000</v>
      </c>
      <c r="E50" s="5" t="n">
        <v>13546000</v>
      </c>
      <c r="G50" s="5" t="n">
        <v>12997000</v>
      </c>
    </row>
    <row r="51" spans="1:7">
      <c r="A51" s="4" t="s">
        <v>430</v>
      </c>
    </row>
    <row r="52" spans="1:7">
      <c r="A52" s="4" t="s">
        <v>354</v>
      </c>
      <c r="B52" s="5" t="n">
        <v>0</v>
      </c>
      <c r="E52" s="5" t="n">
        <v>0</v>
      </c>
      <c r="G52" s="5" t="n">
        <v>0</v>
      </c>
    </row>
    <row r="53" spans="1:7">
      <c r="A53" s="4" t="s">
        <v>431</v>
      </c>
    </row>
    <row r="54" spans="1:7">
      <c r="A54" s="4" t="s">
        <v>354</v>
      </c>
      <c r="B54" s="5" t="n">
        <v>6180000</v>
      </c>
      <c r="E54" s="5" t="n">
        <v>6180000</v>
      </c>
      <c r="G54" s="5" t="n">
        <v>3396000</v>
      </c>
    </row>
    <row r="55" spans="1:7">
      <c r="A55" s="4" t="s">
        <v>432</v>
      </c>
      <c r="E55" s="5" t="n">
        <v>2800000</v>
      </c>
    </row>
    <row r="56" spans="1:7">
      <c r="A56" s="4" t="s">
        <v>433</v>
      </c>
    </row>
    <row r="57" spans="1:7">
      <c r="A57" s="4" t="s">
        <v>354</v>
      </c>
      <c r="B57" s="5" t="n">
        <v>1562000</v>
      </c>
      <c r="E57" s="5" t="n">
        <v>1562000</v>
      </c>
      <c r="G57" s="5" t="n">
        <v>1485000</v>
      </c>
    </row>
    <row r="58" spans="1:7">
      <c r="A58" s="4" t="s">
        <v>434</v>
      </c>
    </row>
    <row r="59" spans="1:7">
      <c r="A59" s="4" t="s">
        <v>354</v>
      </c>
      <c r="B59" s="5" t="n">
        <v>4247000</v>
      </c>
      <c r="E59" s="5" t="n">
        <v>4247000</v>
      </c>
      <c r="G59" s="5" t="n">
        <v>1184000</v>
      </c>
    </row>
    <row r="60" spans="1:7">
      <c r="A60" s="4" t="s">
        <v>435</v>
      </c>
    </row>
    <row r="61" spans="1:7">
      <c r="A61" s="4" t="s">
        <v>354</v>
      </c>
      <c r="B61" s="5" t="n">
        <v>37000</v>
      </c>
      <c r="E61" s="5" t="n">
        <v>37000</v>
      </c>
      <c r="G61" s="5" t="n">
        <v>244000</v>
      </c>
    </row>
    <row r="62" spans="1:7">
      <c r="A62" s="4" t="s">
        <v>436</v>
      </c>
    </row>
    <row r="63" spans="1:7">
      <c r="A63" s="4" t="s">
        <v>354</v>
      </c>
      <c r="B63" s="5" t="n">
        <v>4638000</v>
      </c>
      <c r="E63" s="5" t="n">
        <v>4638000</v>
      </c>
      <c r="G63" s="5" t="n">
        <v>1964000</v>
      </c>
    </row>
    <row r="64" spans="1:7">
      <c r="A64" s="4" t="s">
        <v>437</v>
      </c>
    </row>
    <row r="65" spans="1:7">
      <c r="A65" s="4" t="s">
        <v>354</v>
      </c>
      <c r="B65" s="5" t="n">
        <v>522000</v>
      </c>
      <c r="E65" s="5" t="n">
        <v>522000</v>
      </c>
      <c r="G65" s="5" t="n">
        <v>549000</v>
      </c>
    </row>
    <row r="66" spans="1:7">
      <c r="A66" s="4" t="s">
        <v>438</v>
      </c>
    </row>
    <row r="67" spans="1:7">
      <c r="A67" s="4" t="s">
        <v>354</v>
      </c>
      <c r="B67" s="5" t="n">
        <v>3745000</v>
      </c>
      <c r="E67" s="5" t="n">
        <v>3745000</v>
      </c>
      <c r="G67" s="5" t="n">
        <v>704000</v>
      </c>
    </row>
    <row r="68" spans="1:7">
      <c r="A68" s="4" t="s">
        <v>439</v>
      </c>
    </row>
    <row r="69" spans="1:7">
      <c r="A69" s="4" t="s">
        <v>354</v>
      </c>
      <c r="B69" s="5" t="n">
        <v>37000</v>
      </c>
      <c r="E69" s="5" t="n">
        <v>37000</v>
      </c>
      <c r="G69" s="5" t="n">
        <v>228000</v>
      </c>
    </row>
    <row r="70" spans="1:7">
      <c r="A70" s="4" t="s">
        <v>440</v>
      </c>
    </row>
    <row r="71" spans="1:7">
      <c r="A71" s="4" t="s">
        <v>354</v>
      </c>
      <c r="B71" s="5" t="n">
        <v>1542000</v>
      </c>
      <c r="E71" s="5" t="n">
        <v>1542000</v>
      </c>
      <c r="G71" s="5" t="n">
        <v>1432000</v>
      </c>
    </row>
    <row r="72" spans="1:7">
      <c r="A72" s="4" t="s">
        <v>441</v>
      </c>
    </row>
    <row r="73" spans="1:7">
      <c r="A73" s="4" t="s">
        <v>354</v>
      </c>
      <c r="B73" s="5" t="n">
        <v>1040000</v>
      </c>
      <c r="E73" s="5" t="n">
        <v>1040000</v>
      </c>
      <c r="G73" s="5" t="n">
        <v>936000</v>
      </c>
    </row>
    <row r="74" spans="1:7">
      <c r="A74" s="4" t="s">
        <v>442</v>
      </c>
    </row>
    <row r="75" spans="1:7">
      <c r="A75" s="4" t="s">
        <v>354</v>
      </c>
      <c r="B75" s="5" t="n">
        <v>502000</v>
      </c>
      <c r="E75" s="5" t="n">
        <v>502000</v>
      </c>
      <c r="G75" s="5" t="n">
        <v>480000</v>
      </c>
    </row>
    <row r="76" spans="1:7">
      <c r="A76" s="4" t="s">
        <v>443</v>
      </c>
    </row>
    <row r="77" spans="1:7">
      <c r="A77" s="4" t="s">
        <v>354</v>
      </c>
      <c r="B77" s="4" t="s">
        <v>63</v>
      </c>
      <c r="E77" s="4" t="s">
        <v>63</v>
      </c>
      <c r="G77" s="6" t="n">
        <v>16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6</v>
      </c>
    </row>
    <row r="2" spans="1:3">
      <c r="A2" s="4" t="s">
        <v>445</v>
      </c>
      <c r="B2" s="6" t="n">
        <v>932198</v>
      </c>
      <c r="C2" s="6" t="n">
        <v>912872</v>
      </c>
    </row>
    <row r="3" spans="1:3">
      <c r="A3" s="4" t="s">
        <v>446</v>
      </c>
      <c r="B3" s="4" t="s">
        <v>447</v>
      </c>
      <c r="C3" s="4" t="s">
        <v>447</v>
      </c>
    </row>
    <row r="4" spans="1:3">
      <c r="A4" s="4" t="s">
        <v>448</v>
      </c>
      <c r="B4" s="6" t="n">
        <v>-9750</v>
      </c>
      <c r="C4" s="6" t="n">
        <v>-9558</v>
      </c>
    </row>
    <row r="5" spans="1:3">
      <c r="A5" s="4" t="s">
        <v>42</v>
      </c>
      <c r="B5" s="5" t="n">
        <v>922448</v>
      </c>
      <c r="C5" s="5" t="n">
        <v>903314</v>
      </c>
    </row>
    <row r="6" spans="1:3">
      <c r="A6" s="4" t="s">
        <v>421</v>
      </c>
    </row>
    <row r="7" spans="1:3">
      <c r="A7" s="4" t="s">
        <v>445</v>
      </c>
      <c r="B7" s="6" t="n">
        <v>769608</v>
      </c>
      <c r="C7" s="6" t="n">
        <v>721591</v>
      </c>
    </row>
    <row r="8" spans="1:3">
      <c r="A8" s="4" t="s">
        <v>446</v>
      </c>
      <c r="B8" s="4" t="s">
        <v>447</v>
      </c>
      <c r="C8" s="4" t="s">
        <v>447</v>
      </c>
    </row>
    <row r="9" spans="1:3">
      <c r="A9" s="4" t="s">
        <v>448</v>
      </c>
      <c r="B9" s="6" t="n">
        <v>-9172</v>
      </c>
      <c r="C9" s="6" t="n">
        <v>-8942</v>
      </c>
    </row>
    <row r="10" spans="1:3">
      <c r="A10" s="4" t="s">
        <v>42</v>
      </c>
      <c r="B10" s="5" t="n">
        <v>760436</v>
      </c>
      <c r="C10" s="5" t="n">
        <v>712649</v>
      </c>
    </row>
    <row r="11" spans="1:3">
      <c r="A11" s="4" t="s">
        <v>425</v>
      </c>
    </row>
    <row r="12" spans="1:3">
      <c r="A12" s="4" t="s">
        <v>445</v>
      </c>
      <c r="B12" s="6" t="n">
        <v>162590</v>
      </c>
      <c r="C12" s="6" t="n">
        <v>191281</v>
      </c>
    </row>
    <row r="13" spans="1:3">
      <c r="A13" s="4" t="s">
        <v>446</v>
      </c>
      <c r="B13" s="4" t="s">
        <v>447</v>
      </c>
      <c r="C13" s="4" t="s">
        <v>447</v>
      </c>
    </row>
    <row r="14" spans="1:3">
      <c r="A14" s="4" t="s">
        <v>448</v>
      </c>
      <c r="B14" s="6" t="n">
        <v>-578</v>
      </c>
      <c r="C14" s="6" t="n">
        <v>-616</v>
      </c>
    </row>
    <row r="15" spans="1:3">
      <c r="A15" s="4" t="s">
        <v>42</v>
      </c>
      <c r="B15" s="5" t="n">
        <v>162012</v>
      </c>
      <c r="C15" s="5" t="n">
        <v>190665</v>
      </c>
    </row>
    <row r="16" spans="1:3">
      <c r="A16" s="4" t="s">
        <v>418</v>
      </c>
    </row>
    <row r="17" spans="1:3">
      <c r="A17" s="4" t="s">
        <v>445</v>
      </c>
      <c r="B17" s="6" t="n">
        <v>339122</v>
      </c>
      <c r="C17" s="6" t="n">
        <v>326769</v>
      </c>
    </row>
    <row r="18" spans="1:3">
      <c r="A18" s="4" t="s">
        <v>446</v>
      </c>
      <c r="B18" s="4" t="s">
        <v>449</v>
      </c>
      <c r="C18" s="4" t="s">
        <v>450</v>
      </c>
    </row>
    <row r="19" spans="1:3">
      <c r="A19" s="4" t="s">
        <v>451</v>
      </c>
    </row>
    <row r="20" spans="1:3">
      <c r="A20" s="4" t="s">
        <v>445</v>
      </c>
      <c r="B20" s="6" t="n">
        <v>260245</v>
      </c>
      <c r="C20" s="6" t="n">
        <v>235492</v>
      </c>
    </row>
    <row r="21" spans="1:3">
      <c r="A21" s="4" t="s">
        <v>446</v>
      </c>
      <c r="B21" s="4" t="s">
        <v>452</v>
      </c>
      <c r="C21" s="4" t="s">
        <v>453</v>
      </c>
    </row>
    <row r="22" spans="1:3">
      <c r="A22" s="4" t="s">
        <v>454</v>
      </c>
    </row>
    <row r="23" spans="1:3">
      <c r="A23" s="4" t="s">
        <v>445</v>
      </c>
      <c r="B23" s="6" t="n">
        <v>78877</v>
      </c>
      <c r="C23" s="6" t="n">
        <v>91277</v>
      </c>
    </row>
    <row r="24" spans="1:3">
      <c r="A24" s="4" t="s">
        <v>446</v>
      </c>
      <c r="B24" s="4" t="s">
        <v>455</v>
      </c>
      <c r="C24" s="4" t="s">
        <v>456</v>
      </c>
    </row>
    <row r="25" spans="1:3">
      <c r="A25" s="4" t="s">
        <v>419</v>
      </c>
    </row>
    <row r="26" spans="1:3">
      <c r="A26" s="4" t="s">
        <v>445</v>
      </c>
      <c r="B26" s="6" t="n">
        <v>314177</v>
      </c>
      <c r="C26" s="6" t="n">
        <v>307064</v>
      </c>
    </row>
    <row r="27" spans="1:3">
      <c r="A27" s="4" t="s">
        <v>446</v>
      </c>
      <c r="B27" s="4" t="s">
        <v>457</v>
      </c>
      <c r="C27" s="4" t="s">
        <v>458</v>
      </c>
    </row>
    <row r="28" spans="1:3">
      <c r="A28" s="4" t="s">
        <v>459</v>
      </c>
    </row>
    <row r="29" spans="1:3">
      <c r="A29" s="4" t="s">
        <v>445</v>
      </c>
      <c r="B29" s="6" t="n">
        <v>250064</v>
      </c>
      <c r="C29" s="6" t="n">
        <v>229455</v>
      </c>
    </row>
    <row r="30" spans="1:3">
      <c r="A30" s="4" t="s">
        <v>446</v>
      </c>
      <c r="B30" s="4" t="s">
        <v>460</v>
      </c>
      <c r="C30" s="4" t="s">
        <v>461</v>
      </c>
    </row>
    <row r="31" spans="1:3">
      <c r="A31" s="4" t="s">
        <v>462</v>
      </c>
    </row>
    <row r="32" spans="1:3">
      <c r="A32" s="4" t="s">
        <v>445</v>
      </c>
      <c r="B32" s="6" t="n">
        <v>64113</v>
      </c>
      <c r="C32" s="6" t="n">
        <v>77609</v>
      </c>
    </row>
    <row r="33" spans="1:3">
      <c r="A33" s="4" t="s">
        <v>446</v>
      </c>
      <c r="B33" s="4" t="s">
        <v>463</v>
      </c>
      <c r="C33" s="4" t="s">
        <v>464</v>
      </c>
    </row>
    <row r="34" spans="1:3">
      <c r="A34" s="4" t="s">
        <v>420</v>
      </c>
    </row>
    <row r="35" spans="1:3">
      <c r="A35" s="4" t="s">
        <v>445</v>
      </c>
      <c r="B35" s="6" t="n">
        <v>92134</v>
      </c>
      <c r="C35" s="6" t="n">
        <v>91463</v>
      </c>
    </row>
    <row r="36" spans="1:3">
      <c r="A36" s="4" t="s">
        <v>446</v>
      </c>
      <c r="B36" s="4" t="s">
        <v>465</v>
      </c>
      <c r="C36" s="4" t="s">
        <v>466</v>
      </c>
    </row>
    <row r="37" spans="1:3">
      <c r="A37" s="4" t="s">
        <v>467</v>
      </c>
    </row>
    <row r="38" spans="1:3">
      <c r="A38" s="4" t="s">
        <v>445</v>
      </c>
      <c r="B38" s="6" t="n">
        <v>78588</v>
      </c>
      <c r="C38" s="6" t="n">
        <v>78466</v>
      </c>
    </row>
    <row r="39" spans="1:3">
      <c r="A39" s="4" t="s">
        <v>446</v>
      </c>
      <c r="B39" s="4" t="s">
        <v>468</v>
      </c>
      <c r="C39" s="4" t="s">
        <v>469</v>
      </c>
    </row>
    <row r="40" spans="1:3">
      <c r="A40" s="4" t="s">
        <v>470</v>
      </c>
    </row>
    <row r="41" spans="1:3">
      <c r="A41" s="4" t="s">
        <v>445</v>
      </c>
      <c r="B41" s="6" t="n">
        <v>13546</v>
      </c>
      <c r="C41" s="6" t="n">
        <v>12997</v>
      </c>
    </row>
    <row r="42" spans="1:3">
      <c r="A42" s="4" t="s">
        <v>446</v>
      </c>
      <c r="B42" s="4" t="s">
        <v>471</v>
      </c>
      <c r="C42" s="4" t="s">
        <v>472</v>
      </c>
    </row>
    <row r="43" spans="1:3">
      <c r="A43" s="4" t="s">
        <v>473</v>
      </c>
    </row>
    <row r="44" spans="1:3">
      <c r="A44" s="4" t="s">
        <v>445</v>
      </c>
      <c r="B44" s="6" t="n">
        <v>58324</v>
      </c>
      <c r="C44" s="6" t="n">
        <v>48824</v>
      </c>
    </row>
    <row r="45" spans="1:3">
      <c r="A45" s="4" t="s">
        <v>446</v>
      </c>
      <c r="B45" s="4" t="s">
        <v>474</v>
      </c>
      <c r="C45" s="4" t="s">
        <v>475</v>
      </c>
    </row>
    <row r="46" spans="1:3">
      <c r="A46" s="4" t="s">
        <v>476</v>
      </c>
    </row>
    <row r="47" spans="1:3">
      <c r="A47" s="4" t="s">
        <v>445</v>
      </c>
      <c r="B47" s="6" t="n">
        <v>58324</v>
      </c>
      <c r="C47" s="6" t="n">
        <v>46824</v>
      </c>
    </row>
    <row r="48" spans="1:3">
      <c r="A48" s="4" t="s">
        <v>446</v>
      </c>
      <c r="B48" s="4" t="s">
        <v>477</v>
      </c>
      <c r="C48" s="4" t="s">
        <v>478</v>
      </c>
    </row>
    <row r="49" spans="1:3">
      <c r="A49" s="4" t="s">
        <v>479</v>
      </c>
    </row>
    <row r="50" spans="1:3">
      <c r="A50" s="4" t="s">
        <v>445</v>
      </c>
      <c r="B50" s="4" t="s">
        <v>63</v>
      </c>
      <c r="C50" s="6" t="n">
        <v>2000</v>
      </c>
    </row>
    <row r="51" spans="1:3">
      <c r="A51" s="4" t="s">
        <v>446</v>
      </c>
      <c r="B51" s="4" t="s">
        <v>480</v>
      </c>
      <c r="C51" s="4" t="s">
        <v>481</v>
      </c>
    </row>
    <row r="52" spans="1:3">
      <c r="A52" s="4" t="s">
        <v>482</v>
      </c>
    </row>
    <row r="53" spans="1:3">
      <c r="A53" s="4" t="s">
        <v>445</v>
      </c>
      <c r="B53" s="6" t="n">
        <v>112188</v>
      </c>
      <c r="C53" s="6" t="n">
        <v>122241</v>
      </c>
    </row>
    <row r="54" spans="1:3">
      <c r="A54" s="4" t="s">
        <v>446</v>
      </c>
      <c r="B54" s="4" t="s">
        <v>483</v>
      </c>
      <c r="C54" s="4" t="s">
        <v>484</v>
      </c>
    </row>
    <row r="55" spans="1:3">
      <c r="A55" s="4" t="s">
        <v>485</v>
      </c>
    </row>
    <row r="56" spans="1:3">
      <c r="A56" s="4" t="s">
        <v>445</v>
      </c>
      <c r="B56" s="6" t="n">
        <v>110624</v>
      </c>
      <c r="C56" s="6" t="n">
        <v>119731</v>
      </c>
    </row>
    <row r="57" spans="1:3">
      <c r="A57" s="4" t="s">
        <v>446</v>
      </c>
      <c r="B57" s="4" t="s">
        <v>486</v>
      </c>
      <c r="C57" s="4" t="s">
        <v>487</v>
      </c>
    </row>
    <row r="58" spans="1:3">
      <c r="A58" s="4" t="s">
        <v>488</v>
      </c>
    </row>
    <row r="59" spans="1:3">
      <c r="A59" s="4" t="s">
        <v>445</v>
      </c>
      <c r="B59" s="6" t="n">
        <v>1564</v>
      </c>
      <c r="C59" s="6" t="n">
        <v>2510</v>
      </c>
    </row>
    <row r="60" spans="1:3">
      <c r="A60" s="4" t="s">
        <v>446</v>
      </c>
      <c r="B60" s="4" t="s">
        <v>481</v>
      </c>
      <c r="C60" s="4" t="s">
        <v>489</v>
      </c>
    </row>
    <row r="61" spans="1:3">
      <c r="A61" s="4" t="s">
        <v>359</v>
      </c>
    </row>
    <row r="62" spans="1:3">
      <c r="A62" s="4" t="s">
        <v>445</v>
      </c>
      <c r="B62" s="6" t="n">
        <v>16253</v>
      </c>
      <c r="C62" s="6" t="n">
        <v>16511</v>
      </c>
    </row>
    <row r="63" spans="1:3">
      <c r="A63" s="4" t="s">
        <v>446</v>
      </c>
      <c r="B63" s="4" t="s">
        <v>490</v>
      </c>
      <c r="C63" s="4" t="s">
        <v>491</v>
      </c>
    </row>
    <row r="64" spans="1:3">
      <c r="A64" s="4" t="s">
        <v>492</v>
      </c>
    </row>
    <row r="65" spans="1:3">
      <c r="A65" s="4" t="s">
        <v>445</v>
      </c>
      <c r="B65" s="6" t="n">
        <v>11763</v>
      </c>
      <c r="C65" s="6" t="n">
        <v>11623</v>
      </c>
    </row>
    <row r="66" spans="1:3">
      <c r="A66" s="4" t="s">
        <v>446</v>
      </c>
      <c r="B66" s="4" t="s">
        <v>493</v>
      </c>
      <c r="C66" s="4" t="s">
        <v>494</v>
      </c>
    </row>
    <row r="67" spans="1:3">
      <c r="A67" s="4" t="s">
        <v>495</v>
      </c>
    </row>
    <row r="68" spans="1:3">
      <c r="A68" s="4" t="s">
        <v>445</v>
      </c>
      <c r="B68" s="6" t="n">
        <v>4490</v>
      </c>
      <c r="C68" s="6" t="n">
        <v>4888</v>
      </c>
    </row>
    <row r="69" spans="1:3">
      <c r="A69" s="4" t="s">
        <v>446</v>
      </c>
      <c r="B69" s="4" t="s">
        <v>496</v>
      </c>
      <c r="C69" s="4" t="s">
        <v>4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6</v>
      </c>
    </row>
    <row r="2" spans="1:3">
      <c r="A2" s="4" t="s">
        <v>445</v>
      </c>
      <c r="B2" s="6" t="n">
        <v>932198</v>
      </c>
      <c r="C2" s="6" t="n">
        <v>912872</v>
      </c>
    </row>
    <row r="3" spans="1:3">
      <c r="A3" s="4" t="s">
        <v>499</v>
      </c>
    </row>
    <row r="4" spans="1:3">
      <c r="A4" s="4" t="s">
        <v>445</v>
      </c>
      <c r="B4" s="5" t="n">
        <v>902225</v>
      </c>
      <c r="C4" s="5" t="n">
        <v>881217</v>
      </c>
    </row>
    <row r="5" spans="1:3">
      <c r="A5" s="4" t="s">
        <v>500</v>
      </c>
    </row>
    <row r="6" spans="1:3">
      <c r="A6" s="4" t="s">
        <v>445</v>
      </c>
      <c r="B6" s="5" t="n">
        <v>21777</v>
      </c>
      <c r="C6" s="5" t="n">
        <v>26021</v>
      </c>
    </row>
    <row r="7" spans="1:3">
      <c r="A7" s="4" t="s">
        <v>431</v>
      </c>
    </row>
    <row r="8" spans="1:3">
      <c r="A8" s="4" t="s">
        <v>445</v>
      </c>
      <c r="B8" s="5" t="n">
        <v>6180</v>
      </c>
      <c r="C8" s="5" t="n">
        <v>3396</v>
      </c>
    </row>
    <row r="9" spans="1:3">
      <c r="A9" s="4" t="s">
        <v>501</v>
      </c>
    </row>
    <row r="10" spans="1:3">
      <c r="A10" s="4" t="s">
        <v>445</v>
      </c>
      <c r="B10" s="5" t="n">
        <v>2016</v>
      </c>
      <c r="C10" s="5" t="n">
        <v>2238</v>
      </c>
    </row>
    <row r="11" spans="1:3">
      <c r="A11" s="4" t="s">
        <v>421</v>
      </c>
    </row>
    <row r="12" spans="1:3">
      <c r="A12" s="4" t="s">
        <v>445</v>
      </c>
      <c r="B12" s="5" t="n">
        <v>769608</v>
      </c>
      <c r="C12" s="5" t="n">
        <v>721591</v>
      </c>
    </row>
    <row r="13" spans="1:3">
      <c r="A13" s="4" t="s">
        <v>502</v>
      </c>
    </row>
    <row r="14" spans="1:3">
      <c r="A14" s="4" t="s">
        <v>445</v>
      </c>
      <c r="B14" s="5" t="n">
        <v>747474</v>
      </c>
      <c r="C14" s="5" t="n">
        <v>699497</v>
      </c>
    </row>
    <row r="15" spans="1:3">
      <c r="A15" s="4" t="s">
        <v>503</v>
      </c>
    </row>
    <row r="16" spans="1:3">
      <c r="A16" s="4" t="s">
        <v>445</v>
      </c>
      <c r="B16" s="5" t="n">
        <v>15480</v>
      </c>
      <c r="C16" s="5" t="n">
        <v>17892</v>
      </c>
    </row>
    <row r="17" spans="1:3">
      <c r="A17" s="4" t="s">
        <v>504</v>
      </c>
    </row>
    <row r="18" spans="1:3">
      <c r="A18" s="4" t="s">
        <v>445</v>
      </c>
      <c r="B18" s="5" t="n">
        <v>4638</v>
      </c>
      <c r="C18" s="5" t="n">
        <v>1964</v>
      </c>
    </row>
    <row r="19" spans="1:3">
      <c r="A19" s="4" t="s">
        <v>505</v>
      </c>
    </row>
    <row r="20" spans="1:3">
      <c r="A20" s="4" t="s">
        <v>445</v>
      </c>
      <c r="B20" s="5" t="n">
        <v>2016</v>
      </c>
      <c r="C20" s="5" t="n">
        <v>2238</v>
      </c>
    </row>
    <row r="21" spans="1:3">
      <c r="A21" s="4" t="s">
        <v>425</v>
      </c>
    </row>
    <row r="22" spans="1:3">
      <c r="A22" s="4" t="s">
        <v>445</v>
      </c>
      <c r="B22" s="5" t="n">
        <v>162590</v>
      </c>
      <c r="C22" s="5" t="n">
        <v>191281</v>
      </c>
    </row>
    <row r="23" spans="1:3">
      <c r="A23" s="4" t="s">
        <v>506</v>
      </c>
    </row>
    <row r="24" spans="1:3">
      <c r="A24" s="4" t="s">
        <v>445</v>
      </c>
      <c r="B24" s="5" t="n">
        <v>154751</v>
      </c>
      <c r="C24" s="5" t="n">
        <v>181720</v>
      </c>
    </row>
    <row r="25" spans="1:3">
      <c r="A25" s="4" t="s">
        <v>507</v>
      </c>
    </row>
    <row r="26" spans="1:3">
      <c r="A26" s="4" t="s">
        <v>445</v>
      </c>
      <c r="B26" s="5" t="n">
        <v>6297</v>
      </c>
      <c r="C26" s="5" t="n">
        <v>8129</v>
      </c>
    </row>
    <row r="27" spans="1:3">
      <c r="A27" s="4" t="s">
        <v>508</v>
      </c>
    </row>
    <row r="28" spans="1:3">
      <c r="A28" s="4" t="s">
        <v>445</v>
      </c>
      <c r="B28" s="5" t="n">
        <v>1542</v>
      </c>
      <c r="C28" s="5" t="n">
        <v>1432</v>
      </c>
    </row>
    <row r="29" spans="1:3">
      <c r="A29" s="4" t="s">
        <v>509</v>
      </c>
    </row>
    <row r="30" spans="1:3">
      <c r="A30" s="4" t="s">
        <v>445</v>
      </c>
      <c r="B30" s="4" t="s">
        <v>63</v>
      </c>
      <c r="C30" s="4" t="s">
        <v>63</v>
      </c>
    </row>
    <row r="31" spans="1:3">
      <c r="A31" s="4" t="s">
        <v>418</v>
      </c>
    </row>
    <row r="32" spans="1:3">
      <c r="A32" s="4" t="s">
        <v>445</v>
      </c>
      <c r="B32" s="5" t="n">
        <v>339122</v>
      </c>
      <c r="C32" s="5" t="n">
        <v>326769</v>
      </c>
    </row>
    <row r="33" spans="1:3">
      <c r="A33" s="4" t="s">
        <v>510</v>
      </c>
    </row>
    <row r="34" spans="1:3">
      <c r="A34" s="4" t="s">
        <v>445</v>
      </c>
      <c r="B34" s="5" t="n">
        <v>336493</v>
      </c>
      <c r="C34" s="5" t="n">
        <v>323362</v>
      </c>
    </row>
    <row r="35" spans="1:3">
      <c r="A35" s="4" t="s">
        <v>511</v>
      </c>
    </row>
    <row r="36" spans="1:3">
      <c r="A36" s="4" t="s">
        <v>445</v>
      </c>
      <c r="B36" s="5" t="n">
        <v>1067</v>
      </c>
      <c r="C36" s="5" t="n">
        <v>1922</v>
      </c>
    </row>
    <row r="37" spans="1:3">
      <c r="A37" s="4" t="s">
        <v>512</v>
      </c>
    </row>
    <row r="38" spans="1:3">
      <c r="A38" s="4" t="s">
        <v>445</v>
      </c>
      <c r="B38" s="5" t="n">
        <v>1562</v>
      </c>
      <c r="C38" s="5" t="n">
        <v>1485</v>
      </c>
    </row>
    <row r="39" spans="1:3">
      <c r="A39" s="4" t="s">
        <v>513</v>
      </c>
    </row>
    <row r="40" spans="1:3">
      <c r="A40" s="4" t="s">
        <v>445</v>
      </c>
      <c r="B40" s="4" t="s">
        <v>63</v>
      </c>
      <c r="C40" s="4" t="s">
        <v>63</v>
      </c>
    </row>
    <row r="41" spans="1:3">
      <c r="A41" s="4" t="s">
        <v>451</v>
      </c>
    </row>
    <row r="42" spans="1:3">
      <c r="A42" s="4" t="s">
        <v>445</v>
      </c>
      <c r="B42" s="5" t="n">
        <v>260245</v>
      </c>
      <c r="C42" s="5" t="n">
        <v>235492</v>
      </c>
    </row>
    <row r="43" spans="1:3">
      <c r="A43" s="4" t="s">
        <v>514</v>
      </c>
    </row>
    <row r="44" spans="1:3">
      <c r="A44" s="4" t="s">
        <v>445</v>
      </c>
      <c r="B44" s="5" t="n">
        <v>258702</v>
      </c>
      <c r="C44" s="5" t="n">
        <v>233872</v>
      </c>
    </row>
    <row r="45" spans="1:3">
      <c r="A45" s="4" t="s">
        <v>515</v>
      </c>
    </row>
    <row r="46" spans="1:3">
      <c r="A46" s="4" t="s">
        <v>445</v>
      </c>
      <c r="B46" s="5" t="n">
        <v>1021</v>
      </c>
      <c r="C46" s="5" t="n">
        <v>1071</v>
      </c>
    </row>
    <row r="47" spans="1:3">
      <c r="A47" s="4" t="s">
        <v>516</v>
      </c>
    </row>
    <row r="48" spans="1:3">
      <c r="A48" s="4" t="s">
        <v>445</v>
      </c>
      <c r="B48" s="5" t="n">
        <v>522</v>
      </c>
      <c r="C48" s="5" t="n">
        <v>549</v>
      </c>
    </row>
    <row r="49" spans="1:3">
      <c r="A49" s="4" t="s">
        <v>517</v>
      </c>
    </row>
    <row r="50" spans="1:3">
      <c r="A50" s="4" t="s">
        <v>445</v>
      </c>
      <c r="B50" s="4" t="s">
        <v>63</v>
      </c>
      <c r="C50" s="4" t="s">
        <v>63</v>
      </c>
    </row>
    <row r="51" spans="1:3">
      <c r="A51" s="4" t="s">
        <v>454</v>
      </c>
    </row>
    <row r="52" spans="1:3">
      <c r="A52" s="4" t="s">
        <v>445</v>
      </c>
      <c r="B52" s="5" t="n">
        <v>78877</v>
      </c>
      <c r="C52" s="5" t="n">
        <v>91277</v>
      </c>
    </row>
    <row r="53" spans="1:3">
      <c r="A53" s="4" t="s">
        <v>518</v>
      </c>
    </row>
    <row r="54" spans="1:3">
      <c r="A54" s="4" t="s">
        <v>445</v>
      </c>
      <c r="B54" s="5" t="n">
        <v>77791</v>
      </c>
      <c r="C54" s="5" t="n">
        <v>89490</v>
      </c>
    </row>
    <row r="55" spans="1:3">
      <c r="A55" s="4" t="s">
        <v>519</v>
      </c>
    </row>
    <row r="56" spans="1:3">
      <c r="A56" s="4" t="s">
        <v>445</v>
      </c>
      <c r="B56" s="5" t="n">
        <v>46</v>
      </c>
      <c r="C56" s="5" t="n">
        <v>851</v>
      </c>
    </row>
    <row r="57" spans="1:3">
      <c r="A57" s="4" t="s">
        <v>520</v>
      </c>
    </row>
    <row r="58" spans="1:3">
      <c r="A58" s="4" t="s">
        <v>445</v>
      </c>
      <c r="B58" s="5" t="n">
        <v>1040</v>
      </c>
      <c r="C58" s="5" t="n">
        <v>936</v>
      </c>
    </row>
    <row r="59" spans="1:3">
      <c r="A59" s="4" t="s">
        <v>521</v>
      </c>
    </row>
    <row r="60" spans="1:3">
      <c r="A60" s="4" t="s">
        <v>445</v>
      </c>
      <c r="B60" s="4" t="s">
        <v>63</v>
      </c>
      <c r="C60" s="4" t="s">
        <v>63</v>
      </c>
    </row>
    <row r="61" spans="1:3">
      <c r="A61" s="4" t="s">
        <v>419</v>
      </c>
    </row>
    <row r="62" spans="1:3">
      <c r="A62" s="4" t="s">
        <v>445</v>
      </c>
      <c r="B62" s="5" t="n">
        <v>314177</v>
      </c>
      <c r="C62" s="5" t="n">
        <v>307064</v>
      </c>
    </row>
    <row r="63" spans="1:3">
      <c r="A63" s="4" t="s">
        <v>522</v>
      </c>
    </row>
    <row r="64" spans="1:3">
      <c r="A64" s="4" t="s">
        <v>445</v>
      </c>
      <c r="B64" s="5" t="n">
        <v>292744</v>
      </c>
      <c r="C64" s="5" t="n">
        <v>292233</v>
      </c>
    </row>
    <row r="65" spans="1:3">
      <c r="A65" s="4" t="s">
        <v>523</v>
      </c>
    </row>
    <row r="66" spans="1:3">
      <c r="A66" s="4" t="s">
        <v>445</v>
      </c>
      <c r="B66" s="5" t="n">
        <v>16125</v>
      </c>
      <c r="C66" s="5" t="n">
        <v>12476</v>
      </c>
    </row>
    <row r="67" spans="1:3">
      <c r="A67" s="4" t="s">
        <v>524</v>
      </c>
    </row>
    <row r="68" spans="1:3">
      <c r="A68" s="4" t="s">
        <v>445</v>
      </c>
      <c r="B68" s="5" t="n">
        <v>4247</v>
      </c>
      <c r="C68" s="5" t="n">
        <v>1184</v>
      </c>
    </row>
    <row r="69" spans="1:3">
      <c r="A69" s="4" t="s">
        <v>525</v>
      </c>
    </row>
    <row r="70" spans="1:3">
      <c r="A70" s="4" t="s">
        <v>445</v>
      </c>
      <c r="B70" s="5" t="n">
        <v>1061</v>
      </c>
      <c r="C70" s="5" t="n">
        <v>1171</v>
      </c>
    </row>
    <row r="71" spans="1:3">
      <c r="A71" s="4" t="s">
        <v>459</v>
      </c>
    </row>
    <row r="72" spans="1:3">
      <c r="A72" s="4" t="s">
        <v>445</v>
      </c>
      <c r="B72" s="5" t="n">
        <v>250064</v>
      </c>
      <c r="C72" s="5" t="n">
        <v>229455</v>
      </c>
    </row>
    <row r="73" spans="1:3">
      <c r="A73" s="4" t="s">
        <v>526</v>
      </c>
    </row>
    <row r="74" spans="1:3">
      <c r="A74" s="4" t="s">
        <v>445</v>
      </c>
      <c r="B74" s="5" t="n">
        <v>235292</v>
      </c>
      <c r="C74" s="5" t="n">
        <v>222279</v>
      </c>
    </row>
    <row r="75" spans="1:3">
      <c r="A75" s="4" t="s">
        <v>527</v>
      </c>
    </row>
    <row r="76" spans="1:3">
      <c r="A76" s="4" t="s">
        <v>445</v>
      </c>
      <c r="B76" s="5" t="n">
        <v>9966</v>
      </c>
      <c r="C76" s="5" t="n">
        <v>5301</v>
      </c>
    </row>
    <row r="77" spans="1:3">
      <c r="A77" s="4" t="s">
        <v>528</v>
      </c>
    </row>
    <row r="78" spans="1:3">
      <c r="A78" s="4" t="s">
        <v>445</v>
      </c>
      <c r="B78" s="5" t="n">
        <v>3745</v>
      </c>
      <c r="C78" s="5" t="n">
        <v>704</v>
      </c>
    </row>
    <row r="79" spans="1:3">
      <c r="A79" s="4" t="s">
        <v>529</v>
      </c>
    </row>
    <row r="80" spans="1:3">
      <c r="A80" s="4" t="s">
        <v>445</v>
      </c>
      <c r="B80" s="5" t="n">
        <v>1061</v>
      </c>
      <c r="C80" s="5" t="n">
        <v>1171</v>
      </c>
    </row>
    <row r="81" spans="1:3">
      <c r="A81" s="4" t="s">
        <v>462</v>
      </c>
    </row>
    <row r="82" spans="1:3">
      <c r="A82" s="4" t="s">
        <v>445</v>
      </c>
      <c r="B82" s="5" t="n">
        <v>64113</v>
      </c>
      <c r="C82" s="5" t="n">
        <v>77609</v>
      </c>
    </row>
    <row r="83" spans="1:3">
      <c r="A83" s="4" t="s">
        <v>530</v>
      </c>
    </row>
    <row r="84" spans="1:3">
      <c r="A84" s="4" t="s">
        <v>445</v>
      </c>
      <c r="B84" s="5" t="n">
        <v>57452</v>
      </c>
      <c r="C84" s="5" t="n">
        <v>69954</v>
      </c>
    </row>
    <row r="85" spans="1:3">
      <c r="A85" s="4" t="s">
        <v>531</v>
      </c>
    </row>
    <row r="86" spans="1:3">
      <c r="A86" s="4" t="s">
        <v>445</v>
      </c>
      <c r="B86" s="5" t="n">
        <v>6159</v>
      </c>
      <c r="C86" s="5" t="n">
        <v>7175</v>
      </c>
    </row>
    <row r="87" spans="1:3">
      <c r="A87" s="4" t="s">
        <v>532</v>
      </c>
    </row>
    <row r="88" spans="1:3">
      <c r="A88" s="4" t="s">
        <v>445</v>
      </c>
      <c r="B88" s="5" t="n">
        <v>502</v>
      </c>
      <c r="C88" s="5" t="n">
        <v>480</v>
      </c>
    </row>
    <row r="89" spans="1:3">
      <c r="A89" s="4" t="s">
        <v>533</v>
      </c>
    </row>
    <row r="90" spans="1:3">
      <c r="A90" s="4" t="s">
        <v>445</v>
      </c>
      <c r="B90" s="4" t="s">
        <v>63</v>
      </c>
      <c r="C90" s="4" t="s">
        <v>63</v>
      </c>
    </row>
    <row r="91" spans="1:3">
      <c r="A91" s="4" t="s">
        <v>420</v>
      </c>
    </row>
    <row r="92" spans="1:3">
      <c r="A92" s="4" t="s">
        <v>445</v>
      </c>
      <c r="B92" s="5" t="n">
        <v>92134</v>
      </c>
      <c r="C92" s="5" t="n">
        <v>91463</v>
      </c>
    </row>
    <row r="93" spans="1:3">
      <c r="A93" s="4" t="s">
        <v>534</v>
      </c>
    </row>
    <row r="94" spans="1:3">
      <c r="A94" s="4" t="s">
        <v>445</v>
      </c>
      <c r="B94" s="5" t="n">
        <v>86649</v>
      </c>
      <c r="C94" s="5" t="n">
        <v>81534</v>
      </c>
    </row>
    <row r="95" spans="1:3">
      <c r="A95" s="4" t="s">
        <v>535</v>
      </c>
    </row>
    <row r="96" spans="1:3">
      <c r="A96" s="4" t="s">
        <v>445</v>
      </c>
      <c r="B96" s="5" t="n">
        <v>4493</v>
      </c>
      <c r="C96" s="5" t="n">
        <v>8618</v>
      </c>
    </row>
    <row r="97" spans="1:3">
      <c r="A97" s="4" t="s">
        <v>536</v>
      </c>
    </row>
    <row r="98" spans="1:3">
      <c r="A98" s="4" t="s">
        <v>445</v>
      </c>
      <c r="B98" s="5" t="n">
        <v>37</v>
      </c>
      <c r="C98" s="5" t="n">
        <v>244</v>
      </c>
    </row>
    <row r="99" spans="1:3">
      <c r="A99" s="4" t="s">
        <v>537</v>
      </c>
    </row>
    <row r="100" spans="1:3">
      <c r="A100" s="4" t="s">
        <v>445</v>
      </c>
      <c r="B100" s="5" t="n">
        <v>955</v>
      </c>
      <c r="C100" s="5" t="n">
        <v>1067</v>
      </c>
    </row>
    <row r="101" spans="1:3">
      <c r="A101" s="4" t="s">
        <v>467</v>
      </c>
    </row>
    <row r="102" spans="1:3">
      <c r="A102" s="4" t="s">
        <v>445</v>
      </c>
      <c r="B102" s="5" t="n">
        <v>78588</v>
      </c>
      <c r="C102" s="5" t="n">
        <v>78466</v>
      </c>
    </row>
    <row r="103" spans="1:3">
      <c r="A103" s="4" t="s">
        <v>538</v>
      </c>
    </row>
    <row r="104" spans="1:3">
      <c r="A104" s="4" t="s">
        <v>445</v>
      </c>
      <c r="B104" s="5" t="n">
        <v>73103</v>
      </c>
      <c r="C104" s="5" t="n">
        <v>68553</v>
      </c>
    </row>
    <row r="105" spans="1:3">
      <c r="A105" s="4" t="s">
        <v>539</v>
      </c>
    </row>
    <row r="106" spans="1:3">
      <c r="A106" s="4" t="s">
        <v>445</v>
      </c>
      <c r="B106" s="5" t="n">
        <v>4493</v>
      </c>
      <c r="C106" s="5" t="n">
        <v>8618</v>
      </c>
    </row>
    <row r="107" spans="1:3">
      <c r="A107" s="4" t="s">
        <v>540</v>
      </c>
    </row>
    <row r="108" spans="1:3">
      <c r="A108" s="4" t="s">
        <v>445</v>
      </c>
      <c r="B108" s="5" t="n">
        <v>37</v>
      </c>
      <c r="C108" s="5" t="n">
        <v>228</v>
      </c>
    </row>
    <row r="109" spans="1:3">
      <c r="A109" s="4" t="s">
        <v>541</v>
      </c>
    </row>
    <row r="110" spans="1:3">
      <c r="A110" s="4" t="s">
        <v>445</v>
      </c>
      <c r="B110" s="5" t="n">
        <v>955</v>
      </c>
      <c r="C110" s="5" t="n">
        <v>1067</v>
      </c>
    </row>
    <row r="111" spans="1:3">
      <c r="A111" s="4" t="s">
        <v>470</v>
      </c>
    </row>
    <row r="112" spans="1:3">
      <c r="A112" s="4" t="s">
        <v>445</v>
      </c>
      <c r="B112" s="5" t="n">
        <v>13546</v>
      </c>
      <c r="C112" s="5" t="n">
        <v>12997</v>
      </c>
    </row>
    <row r="113" spans="1:3">
      <c r="A113" s="4" t="s">
        <v>542</v>
      </c>
    </row>
    <row r="114" spans="1:3">
      <c r="A114" s="4" t="s">
        <v>445</v>
      </c>
      <c r="B114" s="5" t="n">
        <v>13546</v>
      </c>
      <c r="C114" s="5" t="n">
        <v>12981</v>
      </c>
    </row>
    <row r="115" spans="1:3">
      <c r="A115" s="4" t="s">
        <v>543</v>
      </c>
    </row>
    <row r="116" spans="1:3">
      <c r="A116" s="4" t="s">
        <v>445</v>
      </c>
      <c r="B116" s="4" t="s">
        <v>63</v>
      </c>
      <c r="C116" s="4" t="s">
        <v>63</v>
      </c>
    </row>
    <row r="117" spans="1:3">
      <c r="A117" s="4" t="s">
        <v>544</v>
      </c>
    </row>
    <row r="118" spans="1:3">
      <c r="A118" s="4" t="s">
        <v>445</v>
      </c>
      <c r="B118" s="4" t="s">
        <v>63</v>
      </c>
      <c r="C118" s="5" t="n">
        <v>16</v>
      </c>
    </row>
    <row r="119" spans="1:3">
      <c r="A119" s="4" t="s">
        <v>545</v>
      </c>
    </row>
    <row r="120" spans="1:3">
      <c r="A120" s="4" t="s">
        <v>445</v>
      </c>
      <c r="B120" s="4" t="s">
        <v>63</v>
      </c>
      <c r="C120" s="4" t="s">
        <v>63</v>
      </c>
    </row>
    <row r="121" spans="1:3">
      <c r="A121" s="4" t="s">
        <v>473</v>
      </c>
    </row>
    <row r="122" spans="1:3">
      <c r="A122" s="4" t="s">
        <v>445</v>
      </c>
      <c r="B122" s="5" t="n">
        <v>58324</v>
      </c>
      <c r="C122" s="5" t="n">
        <v>48824</v>
      </c>
    </row>
    <row r="123" spans="1:3">
      <c r="A123" s="4" t="s">
        <v>546</v>
      </c>
    </row>
    <row r="124" spans="1:3">
      <c r="A124" s="4" t="s">
        <v>445</v>
      </c>
      <c r="B124" s="5" t="n">
        <v>58044</v>
      </c>
      <c r="C124" s="5" t="n">
        <v>45522</v>
      </c>
    </row>
    <row r="125" spans="1:3">
      <c r="A125" s="4" t="s">
        <v>547</v>
      </c>
    </row>
    <row r="126" spans="1:3">
      <c r="A126" s="4" t="s">
        <v>445</v>
      </c>
      <c r="B126" s="4" t="s">
        <v>63</v>
      </c>
      <c r="C126" s="5" t="n">
        <v>2902</v>
      </c>
    </row>
    <row r="127" spans="1:3">
      <c r="A127" s="4" t="s">
        <v>548</v>
      </c>
    </row>
    <row r="128" spans="1:3">
      <c r="A128" s="4" t="s">
        <v>445</v>
      </c>
      <c r="B128" s="5" t="n">
        <v>280</v>
      </c>
      <c r="C128" s="5" t="n">
        <v>400</v>
      </c>
    </row>
    <row r="129" spans="1:3">
      <c r="A129" s="4" t="s">
        <v>549</v>
      </c>
    </row>
    <row r="130" spans="1:3">
      <c r="A130" s="4" t="s">
        <v>445</v>
      </c>
      <c r="B130" s="4" t="s">
        <v>63</v>
      </c>
      <c r="C130" s="4" t="s">
        <v>63</v>
      </c>
    </row>
    <row r="131" spans="1:3">
      <c r="A131" s="4" t="s">
        <v>476</v>
      </c>
    </row>
    <row r="132" spans="1:3">
      <c r="A132" s="4" t="s">
        <v>445</v>
      </c>
      <c r="B132" s="5" t="n">
        <v>58324</v>
      </c>
      <c r="C132" s="5" t="n">
        <v>46824</v>
      </c>
    </row>
    <row r="133" spans="1:3">
      <c r="A133" s="4" t="s">
        <v>550</v>
      </c>
    </row>
    <row r="134" spans="1:3">
      <c r="A134" s="4" t="s">
        <v>445</v>
      </c>
      <c r="B134" s="5" t="n">
        <v>58044</v>
      </c>
      <c r="C134" s="5" t="n">
        <v>43522</v>
      </c>
    </row>
    <row r="135" spans="1:3">
      <c r="A135" s="4" t="s">
        <v>551</v>
      </c>
    </row>
    <row r="136" spans="1:3">
      <c r="A136" s="4" t="s">
        <v>445</v>
      </c>
      <c r="B136" s="4" t="s">
        <v>63</v>
      </c>
      <c r="C136" s="5" t="n">
        <v>2902</v>
      </c>
    </row>
    <row r="137" spans="1:3">
      <c r="A137" s="4" t="s">
        <v>552</v>
      </c>
    </row>
    <row r="138" spans="1:3">
      <c r="A138" s="4" t="s">
        <v>445</v>
      </c>
      <c r="B138" s="5" t="n">
        <v>280</v>
      </c>
      <c r="C138" s="5" t="n">
        <v>400</v>
      </c>
    </row>
    <row r="139" spans="1:3">
      <c r="A139" s="4" t="s">
        <v>553</v>
      </c>
    </row>
    <row r="140" spans="1:3">
      <c r="A140" s="4" t="s">
        <v>445</v>
      </c>
      <c r="B140" s="4" t="s">
        <v>63</v>
      </c>
      <c r="C140" s="4" t="s">
        <v>63</v>
      </c>
    </row>
    <row r="141" spans="1:3">
      <c r="A141" s="4" t="s">
        <v>479</v>
      </c>
    </row>
    <row r="142" spans="1:3">
      <c r="A142" s="4" t="s">
        <v>445</v>
      </c>
      <c r="B142" s="4" t="s">
        <v>63</v>
      </c>
      <c r="C142" s="5" t="n">
        <v>2000</v>
      </c>
    </row>
    <row r="143" spans="1:3">
      <c r="A143" s="4" t="s">
        <v>554</v>
      </c>
    </row>
    <row r="144" spans="1:3">
      <c r="A144" s="4" t="s">
        <v>445</v>
      </c>
      <c r="C144" s="5" t="n">
        <v>2000</v>
      </c>
    </row>
    <row r="145" spans="1:3">
      <c r="A145" s="4" t="s">
        <v>555</v>
      </c>
    </row>
    <row r="146" spans="1:3">
      <c r="A146" s="4" t="s">
        <v>445</v>
      </c>
      <c r="C146" s="4" t="s">
        <v>63</v>
      </c>
    </row>
    <row r="147" spans="1:3">
      <c r="A147" s="4" t="s">
        <v>556</v>
      </c>
    </row>
    <row r="148" spans="1:3">
      <c r="A148" s="4" t="s">
        <v>445</v>
      </c>
      <c r="C148" s="4" t="s">
        <v>63</v>
      </c>
    </row>
    <row r="149" spans="1:3">
      <c r="A149" s="4" t="s">
        <v>557</v>
      </c>
    </row>
    <row r="150" spans="1:3">
      <c r="A150" s="4" t="s">
        <v>445</v>
      </c>
      <c r="C150" s="4" t="s">
        <v>63</v>
      </c>
    </row>
    <row r="151" spans="1:3">
      <c r="A151" s="4" t="s">
        <v>482</v>
      </c>
    </row>
    <row r="152" spans="1:3">
      <c r="A152" s="4" t="s">
        <v>445</v>
      </c>
      <c r="B152" s="5" t="n">
        <v>112188</v>
      </c>
      <c r="C152" s="5" t="n">
        <v>122241</v>
      </c>
    </row>
    <row r="153" spans="1:3">
      <c r="A153" s="4" t="s">
        <v>558</v>
      </c>
    </row>
    <row r="154" spans="1:3">
      <c r="A154" s="4" t="s">
        <v>445</v>
      </c>
      <c r="B154" s="5" t="n">
        <v>112134</v>
      </c>
      <c r="C154" s="5" t="n">
        <v>122158</v>
      </c>
    </row>
    <row r="155" spans="1:3">
      <c r="A155" s="4" t="s">
        <v>559</v>
      </c>
    </row>
    <row r="156" spans="1:3">
      <c r="A156" s="4" t="s">
        <v>445</v>
      </c>
      <c r="B156" s="4" t="s">
        <v>63</v>
      </c>
      <c r="C156" s="4" t="s">
        <v>63</v>
      </c>
    </row>
    <row r="157" spans="1:3">
      <c r="A157" s="4" t="s">
        <v>560</v>
      </c>
    </row>
    <row r="158" spans="1:3">
      <c r="A158" s="4" t="s">
        <v>445</v>
      </c>
      <c r="B158" s="5" t="n">
        <v>54</v>
      </c>
      <c r="C158" s="5" t="n">
        <v>83</v>
      </c>
    </row>
    <row r="159" spans="1:3">
      <c r="A159" s="4" t="s">
        <v>561</v>
      </c>
    </row>
    <row r="160" spans="1:3">
      <c r="A160" s="4" t="s">
        <v>445</v>
      </c>
      <c r="B160" s="4" t="s">
        <v>63</v>
      </c>
      <c r="C160" s="4" t="s">
        <v>63</v>
      </c>
    </row>
    <row r="161" spans="1:3">
      <c r="A161" s="4" t="s">
        <v>485</v>
      </c>
    </row>
    <row r="162" spans="1:3">
      <c r="A162" s="4" t="s">
        <v>445</v>
      </c>
      <c r="B162" s="5" t="n">
        <v>110624</v>
      </c>
      <c r="C162" s="5" t="n">
        <v>119731</v>
      </c>
    </row>
    <row r="163" spans="1:3">
      <c r="A163" s="4" t="s">
        <v>562</v>
      </c>
    </row>
    <row r="164" spans="1:3">
      <c r="A164" s="4" t="s">
        <v>445</v>
      </c>
      <c r="B164" s="5" t="n">
        <v>110570</v>
      </c>
      <c r="C164" s="5" t="n">
        <v>119648</v>
      </c>
    </row>
    <row r="165" spans="1:3">
      <c r="A165" s="4" t="s">
        <v>563</v>
      </c>
    </row>
    <row r="166" spans="1:3">
      <c r="A166" s="4" t="s">
        <v>445</v>
      </c>
      <c r="B166" s="4" t="s">
        <v>63</v>
      </c>
      <c r="C166" s="4" t="s">
        <v>63</v>
      </c>
    </row>
    <row r="167" spans="1:3">
      <c r="A167" s="4" t="s">
        <v>564</v>
      </c>
    </row>
    <row r="168" spans="1:3">
      <c r="A168" s="4" t="s">
        <v>445</v>
      </c>
      <c r="B168" s="5" t="n">
        <v>54</v>
      </c>
      <c r="C168" s="5" t="n">
        <v>83</v>
      </c>
    </row>
    <row r="169" spans="1:3">
      <c r="A169" s="4" t="s">
        <v>565</v>
      </c>
    </row>
    <row r="170" spans="1:3">
      <c r="A170" s="4" t="s">
        <v>445</v>
      </c>
      <c r="B170" s="4" t="s">
        <v>63</v>
      </c>
      <c r="C170" s="4" t="s">
        <v>63</v>
      </c>
    </row>
    <row r="171" spans="1:3">
      <c r="A171" s="4" t="s">
        <v>488</v>
      </c>
    </row>
    <row r="172" spans="1:3">
      <c r="A172" s="4" t="s">
        <v>445</v>
      </c>
      <c r="B172" s="5" t="n">
        <v>1564</v>
      </c>
      <c r="C172" s="5" t="n">
        <v>2510</v>
      </c>
    </row>
    <row r="173" spans="1:3">
      <c r="A173" s="4" t="s">
        <v>566</v>
      </c>
    </row>
    <row r="174" spans="1:3">
      <c r="A174" s="4" t="s">
        <v>445</v>
      </c>
      <c r="B174" s="5" t="n">
        <v>1564</v>
      </c>
      <c r="C174" s="5" t="n">
        <v>2510</v>
      </c>
    </row>
    <row r="175" spans="1:3">
      <c r="A175" s="4" t="s">
        <v>567</v>
      </c>
    </row>
    <row r="176" spans="1:3">
      <c r="A176" s="4" t="s">
        <v>445</v>
      </c>
      <c r="B176" s="4" t="s">
        <v>63</v>
      </c>
      <c r="C176" s="4" t="s">
        <v>63</v>
      </c>
    </row>
    <row r="177" spans="1:3">
      <c r="A177" s="4" t="s">
        <v>568</v>
      </c>
    </row>
    <row r="178" spans="1:3">
      <c r="A178" s="4" t="s">
        <v>445</v>
      </c>
      <c r="B178" s="4" t="s">
        <v>63</v>
      </c>
      <c r="C178" s="4" t="s">
        <v>63</v>
      </c>
    </row>
    <row r="179" spans="1:3">
      <c r="A179" s="4" t="s">
        <v>569</v>
      </c>
    </row>
    <row r="180" spans="1:3">
      <c r="A180" s="4" t="s">
        <v>445</v>
      </c>
      <c r="B180" s="4" t="s">
        <v>63</v>
      </c>
      <c r="C180" s="4" t="s">
        <v>63</v>
      </c>
    </row>
    <row r="181" spans="1:3">
      <c r="A181" s="4" t="s">
        <v>570</v>
      </c>
    </row>
    <row r="182" spans="1:3">
      <c r="A182" s="4" t="s">
        <v>445</v>
      </c>
      <c r="B182" s="5" t="n">
        <v>16253</v>
      </c>
      <c r="C182" s="5" t="n">
        <v>16511</v>
      </c>
    </row>
    <row r="183" spans="1:3">
      <c r="A183" s="4" t="s">
        <v>571</v>
      </c>
    </row>
    <row r="184" spans="1:3">
      <c r="A184" s="4" t="s">
        <v>445</v>
      </c>
      <c r="B184" s="5" t="n">
        <v>16161</v>
      </c>
      <c r="C184" s="5" t="n">
        <v>16408</v>
      </c>
    </row>
    <row r="185" spans="1:3">
      <c r="A185" s="4" t="s">
        <v>572</v>
      </c>
    </row>
    <row r="186" spans="1:3">
      <c r="A186" s="4" t="s">
        <v>445</v>
      </c>
      <c r="B186" s="5" t="n">
        <v>92</v>
      </c>
      <c r="C186" s="5" t="n">
        <v>103</v>
      </c>
    </row>
    <row r="187" spans="1:3">
      <c r="A187" s="4" t="s">
        <v>573</v>
      </c>
    </row>
    <row r="188" spans="1:3">
      <c r="A188" s="4" t="s">
        <v>445</v>
      </c>
      <c r="B188" s="4" t="s">
        <v>63</v>
      </c>
      <c r="C188" s="4" t="s">
        <v>63</v>
      </c>
    </row>
    <row r="189" spans="1:3">
      <c r="A189" s="4" t="s">
        <v>574</v>
      </c>
    </row>
    <row r="190" spans="1:3">
      <c r="A190" s="4" t="s">
        <v>445</v>
      </c>
      <c r="B190" s="4" t="s">
        <v>63</v>
      </c>
      <c r="C190" s="4" t="s">
        <v>63</v>
      </c>
    </row>
    <row r="191" spans="1:3">
      <c r="A191" s="4" t="s">
        <v>575</v>
      </c>
    </row>
    <row r="192" spans="1:3">
      <c r="A192" s="4" t="s">
        <v>445</v>
      </c>
      <c r="B192" s="5" t="n">
        <v>11763</v>
      </c>
      <c r="C192" s="5" t="n">
        <v>11623</v>
      </c>
    </row>
    <row r="193" spans="1:3">
      <c r="A193" s="4" t="s">
        <v>576</v>
      </c>
    </row>
    <row r="194" spans="1:3">
      <c r="A194" s="4" t="s">
        <v>445</v>
      </c>
      <c r="B194" s="5" t="n">
        <v>11763</v>
      </c>
      <c r="C194" s="5" t="n">
        <v>11623</v>
      </c>
    </row>
    <row r="195" spans="1:3">
      <c r="A195" s="4" t="s">
        <v>577</v>
      </c>
    </row>
    <row r="196" spans="1:3">
      <c r="A196" s="4" t="s">
        <v>445</v>
      </c>
      <c r="B196" s="4" t="s">
        <v>63</v>
      </c>
      <c r="C196" s="4" t="s">
        <v>63</v>
      </c>
    </row>
    <row r="197" spans="1:3">
      <c r="A197" s="4" t="s">
        <v>578</v>
      </c>
    </row>
    <row r="198" spans="1:3">
      <c r="A198" s="4" t="s">
        <v>445</v>
      </c>
      <c r="B198" s="4" t="s">
        <v>63</v>
      </c>
      <c r="C198" s="4" t="s">
        <v>63</v>
      </c>
    </row>
    <row r="199" spans="1:3">
      <c r="A199" s="4" t="s">
        <v>579</v>
      </c>
    </row>
    <row r="200" spans="1:3">
      <c r="A200" s="4" t="s">
        <v>445</v>
      </c>
      <c r="B200" s="4" t="s">
        <v>63</v>
      </c>
      <c r="C200" s="4" t="s">
        <v>63</v>
      </c>
    </row>
    <row r="201" spans="1:3">
      <c r="A201" s="4" t="s">
        <v>580</v>
      </c>
    </row>
    <row r="202" spans="1:3">
      <c r="A202" s="4" t="s">
        <v>445</v>
      </c>
      <c r="B202" s="5" t="n">
        <v>4490</v>
      </c>
      <c r="C202" s="5" t="n">
        <v>4888</v>
      </c>
    </row>
    <row r="203" spans="1:3">
      <c r="A203" s="4" t="s">
        <v>581</v>
      </c>
    </row>
    <row r="204" spans="1:3">
      <c r="A204" s="4" t="s">
        <v>445</v>
      </c>
      <c r="B204" s="5" t="n">
        <v>4398</v>
      </c>
      <c r="C204" s="5" t="n">
        <v>4785</v>
      </c>
    </row>
    <row r="205" spans="1:3">
      <c r="A205" s="4" t="s">
        <v>582</v>
      </c>
    </row>
    <row r="206" spans="1:3">
      <c r="A206" s="4" t="s">
        <v>445</v>
      </c>
      <c r="B206" s="5" t="n">
        <v>92</v>
      </c>
      <c r="C206" s="5" t="n">
        <v>103</v>
      </c>
    </row>
    <row r="207" spans="1:3">
      <c r="A207" s="4" t="s">
        <v>583</v>
      </c>
    </row>
    <row r="208" spans="1:3">
      <c r="A208" s="4" t="s">
        <v>445</v>
      </c>
      <c r="B208" s="4" t="s">
        <v>63</v>
      </c>
      <c r="C208" s="4" t="s">
        <v>63</v>
      </c>
    </row>
    <row r="209" spans="1:3">
      <c r="A209" s="4" t="s">
        <v>584</v>
      </c>
    </row>
    <row r="210" spans="1:3">
      <c r="A210" s="4" t="s">
        <v>445</v>
      </c>
      <c r="B210" s="4" t="s">
        <v>63</v>
      </c>
      <c r="C210" s="4" t="s">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6</v>
      </c>
    </row>
    <row r="2" spans="1:3">
      <c r="A2" s="4" t="s">
        <v>586</v>
      </c>
      <c r="B2" s="6" t="n">
        <v>924645</v>
      </c>
      <c r="C2" s="6" t="n">
        <v>905326</v>
      </c>
    </row>
    <row r="3" spans="1:3">
      <c r="A3" s="4" t="s">
        <v>587</v>
      </c>
      <c r="B3" s="5" t="n">
        <v>2069</v>
      </c>
      <c r="C3" s="5" t="n">
        <v>4265</v>
      </c>
    </row>
    <row r="4" spans="1:3">
      <c r="A4" s="4" t="s">
        <v>588</v>
      </c>
      <c r="B4" s="5" t="n">
        <v>5484</v>
      </c>
      <c r="C4" s="5" t="n">
        <v>3281</v>
      </c>
    </row>
    <row r="5" spans="1:3">
      <c r="A5" s="4" t="s">
        <v>445</v>
      </c>
      <c r="B5" s="5" t="n">
        <v>932198</v>
      </c>
      <c r="C5" s="5" t="n">
        <v>912872</v>
      </c>
    </row>
    <row r="6" spans="1:3">
      <c r="A6" s="4" t="s">
        <v>589</v>
      </c>
    </row>
    <row r="7" spans="1:3">
      <c r="A7" s="4" t="s">
        <v>587</v>
      </c>
      <c r="B7" s="5" t="n">
        <v>1195</v>
      </c>
      <c r="C7" s="5" t="n">
        <v>3548</v>
      </c>
    </row>
    <row r="8" spans="1:3">
      <c r="A8" s="4" t="s">
        <v>590</v>
      </c>
    </row>
    <row r="9" spans="1:3">
      <c r="A9" s="4" t="s">
        <v>587</v>
      </c>
      <c r="B9" s="5" t="n">
        <v>444</v>
      </c>
      <c r="C9" s="5" t="n">
        <v>390</v>
      </c>
    </row>
    <row r="10" spans="1:3">
      <c r="A10" s="4" t="s">
        <v>591</v>
      </c>
    </row>
    <row r="11" spans="1:3">
      <c r="A11" s="4" t="s">
        <v>587</v>
      </c>
      <c r="B11" s="5" t="n">
        <v>430</v>
      </c>
      <c r="C11" s="5" t="n">
        <v>327</v>
      </c>
    </row>
    <row r="12" spans="1:3">
      <c r="A12" s="4" t="s">
        <v>421</v>
      </c>
    </row>
    <row r="13" spans="1:3">
      <c r="A13" s="4" t="s">
        <v>586</v>
      </c>
      <c r="B13" s="5" t="n">
        <v>763908</v>
      </c>
      <c r="C13" s="5" t="n">
        <v>716081</v>
      </c>
    </row>
    <row r="14" spans="1:3">
      <c r="A14" s="4" t="s">
        <v>587</v>
      </c>
      <c r="B14" s="5" t="n">
        <v>1256</v>
      </c>
      <c r="C14" s="5" t="n">
        <v>3644</v>
      </c>
    </row>
    <row r="15" spans="1:3">
      <c r="A15" s="4" t="s">
        <v>588</v>
      </c>
      <c r="B15" s="5" t="n">
        <v>4444</v>
      </c>
      <c r="C15" s="5" t="n">
        <v>1866</v>
      </c>
    </row>
    <row r="16" spans="1:3">
      <c r="A16" s="4" t="s">
        <v>445</v>
      </c>
      <c r="B16" s="5" t="n">
        <v>769608</v>
      </c>
      <c r="C16" s="5" t="n">
        <v>721591</v>
      </c>
    </row>
    <row r="17" spans="1:3">
      <c r="A17" s="4" t="s">
        <v>592</v>
      </c>
    </row>
    <row r="18" spans="1:3">
      <c r="A18" s="4" t="s">
        <v>587</v>
      </c>
      <c r="B18" s="5" t="n">
        <v>1087</v>
      </c>
      <c r="C18" s="5" t="n">
        <v>2993</v>
      </c>
    </row>
    <row r="19" spans="1:3">
      <c r="A19" s="4" t="s">
        <v>593</v>
      </c>
    </row>
    <row r="20" spans="1:3">
      <c r="A20" s="4" t="s">
        <v>587</v>
      </c>
      <c r="B20" s="5" t="n">
        <v>103</v>
      </c>
      <c r="C20" s="5" t="n">
        <v>324</v>
      </c>
    </row>
    <row r="21" spans="1:3">
      <c r="A21" s="4" t="s">
        <v>594</v>
      </c>
    </row>
    <row r="22" spans="1:3">
      <c r="A22" s="4" t="s">
        <v>587</v>
      </c>
      <c r="B22" s="5" t="n">
        <v>66</v>
      </c>
      <c r="C22" s="5" t="n">
        <v>327</v>
      </c>
    </row>
    <row r="23" spans="1:3">
      <c r="A23" s="4" t="s">
        <v>425</v>
      </c>
    </row>
    <row r="24" spans="1:3">
      <c r="A24" s="4" t="s">
        <v>586</v>
      </c>
      <c r="B24" s="5" t="n">
        <v>160737</v>
      </c>
      <c r="C24" s="5" t="n">
        <v>189245</v>
      </c>
    </row>
    <row r="25" spans="1:3">
      <c r="A25" s="4" t="s">
        <v>587</v>
      </c>
      <c r="B25" s="5" t="n">
        <v>813</v>
      </c>
      <c r="C25" s="5" t="n">
        <v>621</v>
      </c>
    </row>
    <row r="26" spans="1:3">
      <c r="A26" s="4" t="s">
        <v>588</v>
      </c>
      <c r="B26" s="5" t="n">
        <v>1040</v>
      </c>
      <c r="C26" s="5" t="n">
        <v>1415</v>
      </c>
    </row>
    <row r="27" spans="1:3">
      <c r="A27" s="4" t="s">
        <v>445</v>
      </c>
      <c r="B27" s="5" t="n">
        <v>162590</v>
      </c>
      <c r="C27" s="5" t="n">
        <v>191281</v>
      </c>
    </row>
    <row r="28" spans="1:3">
      <c r="A28" s="4" t="s">
        <v>595</v>
      </c>
    </row>
    <row r="29" spans="1:3">
      <c r="A29" s="4" t="s">
        <v>587</v>
      </c>
      <c r="B29" s="5" t="n">
        <v>108</v>
      </c>
      <c r="C29" s="5" t="n">
        <v>555</v>
      </c>
    </row>
    <row r="30" spans="1:3">
      <c r="A30" s="4" t="s">
        <v>596</v>
      </c>
    </row>
    <row r="31" spans="1:3">
      <c r="A31" s="4" t="s">
        <v>587</v>
      </c>
      <c r="B31" s="5" t="n">
        <v>341</v>
      </c>
      <c r="C31" s="5" t="n">
        <v>66</v>
      </c>
    </row>
    <row r="32" spans="1:3">
      <c r="A32" s="4" t="s">
        <v>597</v>
      </c>
    </row>
    <row r="33" spans="1:3">
      <c r="A33" s="4" t="s">
        <v>587</v>
      </c>
      <c r="B33" s="5" t="n">
        <v>364</v>
      </c>
      <c r="C33" s="4" t="s">
        <v>63</v>
      </c>
    </row>
    <row r="34" spans="1:3">
      <c r="A34" s="4" t="s">
        <v>418</v>
      </c>
    </row>
    <row r="35" spans="1:3">
      <c r="A35" s="4" t="s">
        <v>586</v>
      </c>
      <c r="B35" s="5" t="n">
        <v>336600</v>
      </c>
      <c r="C35" s="5" t="n">
        <v>322372</v>
      </c>
    </row>
    <row r="36" spans="1:3">
      <c r="A36" s="4" t="s">
        <v>587</v>
      </c>
      <c r="B36" s="5" t="n">
        <v>960</v>
      </c>
      <c r="C36" s="5" t="n">
        <v>2243</v>
      </c>
    </row>
    <row r="37" spans="1:3">
      <c r="A37" s="4" t="s">
        <v>588</v>
      </c>
      <c r="B37" s="5" t="n">
        <v>1562</v>
      </c>
      <c r="C37" s="5" t="n">
        <v>2154</v>
      </c>
    </row>
    <row r="38" spans="1:3">
      <c r="A38" s="4" t="s">
        <v>445</v>
      </c>
      <c r="B38" s="5" t="n">
        <v>339122</v>
      </c>
      <c r="C38" s="5" t="n">
        <v>326769</v>
      </c>
    </row>
    <row r="39" spans="1:3">
      <c r="A39" s="4" t="s">
        <v>598</v>
      </c>
    </row>
    <row r="40" spans="1:3">
      <c r="A40" s="4" t="s">
        <v>587</v>
      </c>
      <c r="B40" s="5" t="n">
        <v>246</v>
      </c>
      <c r="C40" s="5" t="n">
        <v>1782</v>
      </c>
    </row>
    <row r="41" spans="1:3">
      <c r="A41" s="4" t="s">
        <v>599</v>
      </c>
    </row>
    <row r="42" spans="1:3">
      <c r="A42" s="4" t="s">
        <v>587</v>
      </c>
      <c r="B42" s="5" t="n">
        <v>331</v>
      </c>
      <c r="C42" s="5" t="n">
        <v>137</v>
      </c>
    </row>
    <row r="43" spans="1:3">
      <c r="A43" s="4" t="s">
        <v>600</v>
      </c>
    </row>
    <row r="44" spans="1:3">
      <c r="A44" s="4" t="s">
        <v>587</v>
      </c>
      <c r="B44" s="5" t="n">
        <v>383</v>
      </c>
      <c r="C44" s="5" t="n">
        <v>324</v>
      </c>
    </row>
    <row r="45" spans="1:3">
      <c r="A45" s="4" t="s">
        <v>451</v>
      </c>
    </row>
    <row r="46" spans="1:3">
      <c r="A46" s="4" t="s">
        <v>586</v>
      </c>
      <c r="B46" s="5" t="n">
        <v>259502</v>
      </c>
      <c r="C46" s="5" t="n">
        <v>232967</v>
      </c>
    </row>
    <row r="47" spans="1:3">
      <c r="A47" s="4" t="s">
        <v>587</v>
      </c>
      <c r="B47" s="5" t="n">
        <v>221</v>
      </c>
      <c r="C47" s="5" t="n">
        <v>1770</v>
      </c>
    </row>
    <row r="48" spans="1:3">
      <c r="A48" s="4" t="s">
        <v>588</v>
      </c>
      <c r="B48" s="5" t="n">
        <v>522</v>
      </c>
      <c r="C48" s="5" t="n">
        <v>755</v>
      </c>
    </row>
    <row r="49" spans="1:3">
      <c r="A49" s="4" t="s">
        <v>445</v>
      </c>
      <c r="B49" s="5" t="n">
        <v>260245</v>
      </c>
      <c r="C49" s="5" t="n">
        <v>235492</v>
      </c>
    </row>
    <row r="50" spans="1:3">
      <c r="A50" s="4" t="s">
        <v>601</v>
      </c>
    </row>
    <row r="51" spans="1:3">
      <c r="A51" s="4" t="s">
        <v>587</v>
      </c>
      <c r="B51" s="5" t="n">
        <v>138</v>
      </c>
      <c r="C51" s="5" t="n">
        <v>1374</v>
      </c>
    </row>
    <row r="52" spans="1:3">
      <c r="A52" s="4" t="s">
        <v>602</v>
      </c>
    </row>
    <row r="53" spans="1:3">
      <c r="A53" s="4" t="s">
        <v>587</v>
      </c>
      <c r="B53" s="5" t="n">
        <v>64</v>
      </c>
      <c r="C53" s="5" t="n">
        <v>72</v>
      </c>
    </row>
    <row r="54" spans="1:3">
      <c r="A54" s="4" t="s">
        <v>603</v>
      </c>
    </row>
    <row r="55" spans="1:3">
      <c r="A55" s="4" t="s">
        <v>587</v>
      </c>
      <c r="B55" s="5" t="n">
        <v>19</v>
      </c>
      <c r="C55" s="5" t="n">
        <v>324</v>
      </c>
    </row>
    <row r="56" spans="1:3">
      <c r="A56" s="4" t="s">
        <v>454</v>
      </c>
    </row>
    <row r="57" spans="1:3">
      <c r="A57" s="4" t="s">
        <v>586</v>
      </c>
      <c r="B57" s="5" t="n">
        <v>77098</v>
      </c>
      <c r="C57" s="5" t="n">
        <v>89405</v>
      </c>
    </row>
    <row r="58" spans="1:3">
      <c r="A58" s="4" t="s">
        <v>587</v>
      </c>
      <c r="B58" s="5" t="n">
        <v>739</v>
      </c>
      <c r="C58" s="5" t="n">
        <v>473</v>
      </c>
    </row>
    <row r="59" spans="1:3">
      <c r="A59" s="4" t="s">
        <v>588</v>
      </c>
      <c r="B59" s="5" t="n">
        <v>1040</v>
      </c>
      <c r="C59" s="5" t="n">
        <v>1399</v>
      </c>
    </row>
    <row r="60" spans="1:3">
      <c r="A60" s="4" t="s">
        <v>445</v>
      </c>
      <c r="B60" s="5" t="n">
        <v>78877</v>
      </c>
      <c r="C60" s="5" t="n">
        <v>91277</v>
      </c>
    </row>
    <row r="61" spans="1:3">
      <c r="A61" s="4" t="s">
        <v>604</v>
      </c>
    </row>
    <row r="62" spans="1:3">
      <c r="A62" s="4" t="s">
        <v>587</v>
      </c>
      <c r="B62" s="5" t="n">
        <v>108</v>
      </c>
      <c r="C62" s="5" t="n">
        <v>408</v>
      </c>
    </row>
    <row r="63" spans="1:3">
      <c r="A63" s="4" t="s">
        <v>605</v>
      </c>
    </row>
    <row r="64" spans="1:3">
      <c r="A64" s="4" t="s">
        <v>587</v>
      </c>
      <c r="B64" s="5" t="n">
        <v>267</v>
      </c>
      <c r="C64" s="5" t="n">
        <v>65</v>
      </c>
    </row>
    <row r="65" spans="1:3">
      <c r="A65" s="4" t="s">
        <v>606</v>
      </c>
    </row>
    <row r="66" spans="1:3">
      <c r="A66" s="4" t="s">
        <v>587</v>
      </c>
      <c r="B66" s="5" t="n">
        <v>364</v>
      </c>
      <c r="C66" s="4" t="s">
        <v>63</v>
      </c>
    </row>
    <row r="67" spans="1:3">
      <c r="A67" s="4" t="s">
        <v>419</v>
      </c>
    </row>
    <row r="68" spans="1:3">
      <c r="A68" s="4" t="s">
        <v>586</v>
      </c>
      <c r="B68" s="5" t="n">
        <v>310973</v>
      </c>
      <c r="C68" s="5" t="n">
        <v>306721</v>
      </c>
    </row>
    <row r="69" spans="1:3">
      <c r="A69" s="4" t="s">
        <v>587</v>
      </c>
      <c r="B69" s="5" t="n">
        <v>102</v>
      </c>
      <c r="C69" s="5" t="n">
        <v>343</v>
      </c>
    </row>
    <row r="70" spans="1:3">
      <c r="A70" s="4" t="s">
        <v>588</v>
      </c>
      <c r="B70" s="5" t="n">
        <v>3102</v>
      </c>
      <c r="C70" s="4" t="s">
        <v>63</v>
      </c>
    </row>
    <row r="71" spans="1:3">
      <c r="A71" s="4" t="s">
        <v>445</v>
      </c>
      <c r="B71" s="5" t="n">
        <v>314177</v>
      </c>
      <c r="C71" s="5" t="n">
        <v>307064</v>
      </c>
    </row>
    <row r="72" spans="1:3">
      <c r="A72" s="4" t="s">
        <v>607</v>
      </c>
    </row>
    <row r="73" spans="1:3">
      <c r="A73" s="4" t="s">
        <v>587</v>
      </c>
      <c r="B73" s="4" t="s">
        <v>63</v>
      </c>
      <c r="C73" s="5" t="n">
        <v>161</v>
      </c>
    </row>
    <row r="74" spans="1:3">
      <c r="A74" s="4" t="s">
        <v>608</v>
      </c>
    </row>
    <row r="75" spans="1:3">
      <c r="A75" s="4" t="s">
        <v>587</v>
      </c>
      <c r="B75" s="5" t="n">
        <v>102</v>
      </c>
      <c r="C75" s="5" t="n">
        <v>182</v>
      </c>
    </row>
    <row r="76" spans="1:3">
      <c r="A76" s="4" t="s">
        <v>609</v>
      </c>
    </row>
    <row r="77" spans="1:3">
      <c r="A77" s="4" t="s">
        <v>587</v>
      </c>
      <c r="B77" s="4" t="s">
        <v>63</v>
      </c>
      <c r="C77" s="4" t="s">
        <v>63</v>
      </c>
    </row>
    <row r="78" spans="1:3">
      <c r="A78" s="4" t="s">
        <v>459</v>
      </c>
    </row>
    <row r="79" spans="1:3">
      <c r="A79" s="4" t="s">
        <v>586</v>
      </c>
      <c r="B79" s="5" t="n">
        <v>246934</v>
      </c>
      <c r="C79" s="5" t="n">
        <v>229189</v>
      </c>
    </row>
    <row r="80" spans="1:3">
      <c r="A80" s="4" t="s">
        <v>587</v>
      </c>
      <c r="B80" s="5" t="n">
        <v>28</v>
      </c>
      <c r="C80" s="5" t="n">
        <v>266</v>
      </c>
    </row>
    <row r="81" spans="1:3">
      <c r="A81" s="4" t="s">
        <v>588</v>
      </c>
      <c r="B81" s="5" t="n">
        <v>3102</v>
      </c>
      <c r="C81" s="4" t="s">
        <v>63</v>
      </c>
    </row>
    <row r="82" spans="1:3">
      <c r="A82" s="4" t="s">
        <v>445</v>
      </c>
      <c r="B82" s="5" t="n">
        <v>250064</v>
      </c>
      <c r="C82" s="5" t="n">
        <v>229455</v>
      </c>
    </row>
    <row r="83" spans="1:3">
      <c r="A83" s="4" t="s">
        <v>610</v>
      </c>
    </row>
    <row r="84" spans="1:3">
      <c r="A84" s="4" t="s">
        <v>587</v>
      </c>
      <c r="B84" s="4" t="s">
        <v>63</v>
      </c>
      <c r="C84" s="5" t="n">
        <v>84</v>
      </c>
    </row>
    <row r="85" spans="1:3">
      <c r="A85" s="4" t="s">
        <v>611</v>
      </c>
    </row>
    <row r="86" spans="1:3">
      <c r="A86" s="4" t="s">
        <v>587</v>
      </c>
      <c r="B86" s="5" t="n">
        <v>28</v>
      </c>
      <c r="C86" s="5" t="n">
        <v>182</v>
      </c>
    </row>
    <row r="87" spans="1:3">
      <c r="A87" s="4" t="s">
        <v>612</v>
      </c>
    </row>
    <row r="88" spans="1:3">
      <c r="A88" s="4" t="s">
        <v>587</v>
      </c>
      <c r="B88" s="4" t="s">
        <v>63</v>
      </c>
      <c r="C88" s="4" t="s">
        <v>63</v>
      </c>
    </row>
    <row r="89" spans="1:3">
      <c r="A89" s="4" t="s">
        <v>462</v>
      </c>
    </row>
    <row r="90" spans="1:3">
      <c r="A90" s="4" t="s">
        <v>586</v>
      </c>
      <c r="B90" s="5" t="n">
        <v>64039</v>
      </c>
      <c r="C90" s="5" t="n">
        <v>77532</v>
      </c>
    </row>
    <row r="91" spans="1:3">
      <c r="A91" s="4" t="s">
        <v>587</v>
      </c>
      <c r="B91" s="5" t="n">
        <v>74</v>
      </c>
      <c r="C91" s="5" t="n">
        <v>77</v>
      </c>
    </row>
    <row r="92" spans="1:3">
      <c r="A92" s="4" t="s">
        <v>588</v>
      </c>
      <c r="B92" s="4" t="s">
        <v>63</v>
      </c>
      <c r="C92" s="4" t="s">
        <v>63</v>
      </c>
    </row>
    <row r="93" spans="1:3">
      <c r="A93" s="4" t="s">
        <v>445</v>
      </c>
      <c r="B93" s="5" t="n">
        <v>64113</v>
      </c>
      <c r="C93" s="5" t="n">
        <v>77609</v>
      </c>
    </row>
    <row r="94" spans="1:3">
      <c r="A94" s="4" t="s">
        <v>613</v>
      </c>
    </row>
    <row r="95" spans="1:3">
      <c r="A95" s="4" t="s">
        <v>587</v>
      </c>
      <c r="B95" s="4" t="s">
        <v>63</v>
      </c>
      <c r="C95" s="5" t="n">
        <v>77</v>
      </c>
    </row>
    <row r="96" spans="1:3">
      <c r="A96" s="4" t="s">
        <v>614</v>
      </c>
    </row>
    <row r="97" spans="1:3">
      <c r="A97" s="4" t="s">
        <v>587</v>
      </c>
      <c r="B97" s="5" t="n">
        <v>74</v>
      </c>
      <c r="C97" s="4" t="s">
        <v>63</v>
      </c>
    </row>
    <row r="98" spans="1:3">
      <c r="A98" s="4" t="s">
        <v>615</v>
      </c>
    </row>
    <row r="99" spans="1:3">
      <c r="A99" s="4" t="s">
        <v>587</v>
      </c>
      <c r="B99" s="4" t="s">
        <v>63</v>
      </c>
      <c r="C99" s="4" t="s">
        <v>63</v>
      </c>
    </row>
    <row r="100" spans="1:3">
      <c r="A100" s="4" t="s">
        <v>420</v>
      </c>
    </row>
    <row r="101" spans="1:3">
      <c r="A101" s="4" t="s">
        <v>586</v>
      </c>
      <c r="B101" s="5" t="n">
        <v>91368</v>
      </c>
      <c r="C101" s="5" t="n">
        <v>90151</v>
      </c>
    </row>
    <row r="102" spans="1:3">
      <c r="A102" s="4" t="s">
        <v>587</v>
      </c>
      <c r="B102" s="4" t="s">
        <v>63</v>
      </c>
      <c r="C102" s="5" t="n">
        <v>268</v>
      </c>
    </row>
    <row r="103" spans="1:3">
      <c r="A103" s="4" t="s">
        <v>588</v>
      </c>
      <c r="B103" s="5" t="n">
        <v>766</v>
      </c>
      <c r="C103" s="5" t="n">
        <v>1044</v>
      </c>
    </row>
    <row r="104" spans="1:3">
      <c r="A104" s="4" t="s">
        <v>445</v>
      </c>
      <c r="B104" s="5" t="n">
        <v>92134</v>
      </c>
      <c r="C104" s="5" t="n">
        <v>91463</v>
      </c>
    </row>
    <row r="105" spans="1:3">
      <c r="A105" s="4" t="s">
        <v>616</v>
      </c>
    </row>
    <row r="106" spans="1:3">
      <c r="A106" s="4" t="s">
        <v>587</v>
      </c>
      <c r="B106" s="4" t="s">
        <v>63</v>
      </c>
      <c r="C106" s="5" t="n">
        <v>268</v>
      </c>
    </row>
    <row r="107" spans="1:3">
      <c r="A107" s="4" t="s">
        <v>617</v>
      </c>
    </row>
    <row r="108" spans="1:3">
      <c r="A108" s="4" t="s">
        <v>587</v>
      </c>
      <c r="B108" s="4" t="s">
        <v>63</v>
      </c>
      <c r="C108" s="4" t="s">
        <v>63</v>
      </c>
    </row>
    <row r="109" spans="1:3">
      <c r="A109" s="4" t="s">
        <v>618</v>
      </c>
    </row>
    <row r="110" spans="1:3">
      <c r="A110" s="4" t="s">
        <v>587</v>
      </c>
      <c r="B110" s="4" t="s">
        <v>63</v>
      </c>
      <c r="C110" s="4" t="s">
        <v>63</v>
      </c>
    </row>
    <row r="111" spans="1:3">
      <c r="A111" s="4" t="s">
        <v>467</v>
      </c>
    </row>
    <row r="112" spans="1:3">
      <c r="A112" s="4" t="s">
        <v>586</v>
      </c>
      <c r="B112" s="5" t="n">
        <v>77822</v>
      </c>
      <c r="C112" s="5" t="n">
        <v>77222</v>
      </c>
    </row>
    <row r="113" spans="1:3">
      <c r="A113" s="4" t="s">
        <v>587</v>
      </c>
      <c r="B113" s="4" t="s">
        <v>63</v>
      </c>
      <c r="C113" s="5" t="n">
        <v>216</v>
      </c>
    </row>
    <row r="114" spans="1:3">
      <c r="A114" s="4" t="s">
        <v>588</v>
      </c>
      <c r="B114" s="5" t="n">
        <v>766</v>
      </c>
      <c r="C114" s="5" t="n">
        <v>1028</v>
      </c>
    </row>
    <row r="115" spans="1:3">
      <c r="A115" s="4" t="s">
        <v>445</v>
      </c>
      <c r="B115" s="5" t="n">
        <v>78588</v>
      </c>
      <c r="C115" s="5" t="n">
        <v>78466</v>
      </c>
    </row>
    <row r="116" spans="1:3">
      <c r="A116" s="4" t="s">
        <v>619</v>
      </c>
    </row>
    <row r="117" spans="1:3">
      <c r="A117" s="4" t="s">
        <v>587</v>
      </c>
      <c r="B117" s="4" t="s">
        <v>63</v>
      </c>
      <c r="C117" s="5" t="n">
        <v>216</v>
      </c>
    </row>
    <row r="118" spans="1:3">
      <c r="A118" s="4" t="s">
        <v>620</v>
      </c>
    </row>
    <row r="119" spans="1:3">
      <c r="A119" s="4" t="s">
        <v>587</v>
      </c>
      <c r="B119" s="4" t="s">
        <v>63</v>
      </c>
      <c r="C119" s="4" t="s">
        <v>63</v>
      </c>
    </row>
    <row r="120" spans="1:3">
      <c r="A120" s="4" t="s">
        <v>621</v>
      </c>
    </row>
    <row r="121" spans="1:3">
      <c r="A121" s="4" t="s">
        <v>587</v>
      </c>
      <c r="B121" s="4" t="s">
        <v>63</v>
      </c>
      <c r="C121" s="4" t="s">
        <v>63</v>
      </c>
    </row>
    <row r="122" spans="1:3">
      <c r="A122" s="4" t="s">
        <v>470</v>
      </c>
    </row>
    <row r="123" spans="1:3">
      <c r="A123" s="4" t="s">
        <v>586</v>
      </c>
      <c r="B123" s="5" t="n">
        <v>13546</v>
      </c>
      <c r="C123" s="5" t="n">
        <v>12929</v>
      </c>
    </row>
    <row r="124" spans="1:3">
      <c r="A124" s="4" t="s">
        <v>587</v>
      </c>
      <c r="B124" s="4" t="s">
        <v>63</v>
      </c>
      <c r="C124" s="5" t="n">
        <v>52</v>
      </c>
    </row>
    <row r="125" spans="1:3">
      <c r="A125" s="4" t="s">
        <v>588</v>
      </c>
      <c r="B125" s="4" t="s">
        <v>63</v>
      </c>
      <c r="C125" s="5" t="n">
        <v>16</v>
      </c>
    </row>
    <row r="126" spans="1:3">
      <c r="A126" s="4" t="s">
        <v>445</v>
      </c>
      <c r="B126" s="5" t="n">
        <v>13546</v>
      </c>
      <c r="C126" s="5" t="n">
        <v>12997</v>
      </c>
    </row>
    <row r="127" spans="1:3">
      <c r="A127" s="4" t="s">
        <v>622</v>
      </c>
    </row>
    <row r="128" spans="1:3">
      <c r="A128" s="4" t="s">
        <v>587</v>
      </c>
      <c r="B128" s="4" t="s">
        <v>63</v>
      </c>
      <c r="C128" s="5" t="n">
        <v>52</v>
      </c>
    </row>
    <row r="129" spans="1:3">
      <c r="A129" s="4" t="s">
        <v>623</v>
      </c>
    </row>
    <row r="130" spans="1:3">
      <c r="A130" s="4" t="s">
        <v>587</v>
      </c>
      <c r="B130" s="4" t="s">
        <v>63</v>
      </c>
      <c r="C130" s="4" t="s">
        <v>63</v>
      </c>
    </row>
    <row r="131" spans="1:3">
      <c r="A131" s="4" t="s">
        <v>624</v>
      </c>
    </row>
    <row r="132" spans="1:3">
      <c r="A132" s="4" t="s">
        <v>587</v>
      </c>
      <c r="B132" s="4" t="s">
        <v>63</v>
      </c>
      <c r="C132" s="4" t="s">
        <v>63</v>
      </c>
    </row>
    <row r="133" spans="1:3">
      <c r="A133" s="4" t="s">
        <v>473</v>
      </c>
    </row>
    <row r="134" spans="1:3">
      <c r="A134" s="4" t="s">
        <v>586</v>
      </c>
      <c r="B134" s="5" t="n">
        <v>58324</v>
      </c>
      <c r="C134" s="5" t="n">
        <v>48824</v>
      </c>
    </row>
    <row r="135" spans="1:3">
      <c r="A135" s="4" t="s">
        <v>587</v>
      </c>
      <c r="B135" s="4" t="s">
        <v>63</v>
      </c>
      <c r="C135" s="4" t="s">
        <v>63</v>
      </c>
    </row>
    <row r="136" spans="1:3">
      <c r="A136" s="4" t="s">
        <v>588</v>
      </c>
      <c r="B136" s="4" t="s">
        <v>63</v>
      </c>
      <c r="C136" s="4" t="s">
        <v>63</v>
      </c>
    </row>
    <row r="137" spans="1:3">
      <c r="A137" s="4" t="s">
        <v>445</v>
      </c>
      <c r="B137" s="5" t="n">
        <v>58324</v>
      </c>
      <c r="C137" s="5" t="n">
        <v>48824</v>
      </c>
    </row>
    <row r="138" spans="1:3">
      <c r="A138" s="4" t="s">
        <v>625</v>
      </c>
    </row>
    <row r="139" spans="1:3">
      <c r="A139" s="4" t="s">
        <v>587</v>
      </c>
      <c r="B139" s="4" t="s">
        <v>63</v>
      </c>
      <c r="C139" s="4" t="s">
        <v>63</v>
      </c>
    </row>
    <row r="140" spans="1:3">
      <c r="A140" s="4" t="s">
        <v>626</v>
      </c>
    </row>
    <row r="141" spans="1:3">
      <c r="A141" s="4" t="s">
        <v>587</v>
      </c>
      <c r="B141" s="4" t="s">
        <v>63</v>
      </c>
      <c r="C141" s="4" t="s">
        <v>63</v>
      </c>
    </row>
    <row r="142" spans="1:3">
      <c r="A142" s="4" t="s">
        <v>627</v>
      </c>
    </row>
    <row r="143" spans="1:3">
      <c r="A143" s="4" t="s">
        <v>587</v>
      </c>
      <c r="B143" s="4" t="s">
        <v>63</v>
      </c>
      <c r="C143" s="4" t="s">
        <v>63</v>
      </c>
    </row>
    <row r="144" spans="1:3">
      <c r="A144" s="4" t="s">
        <v>476</v>
      </c>
    </row>
    <row r="145" spans="1:3">
      <c r="A145" s="4" t="s">
        <v>586</v>
      </c>
      <c r="B145" s="5" t="n">
        <v>58324</v>
      </c>
      <c r="C145" s="5" t="n">
        <v>46824</v>
      </c>
    </row>
    <row r="146" spans="1:3">
      <c r="A146" s="4" t="s">
        <v>587</v>
      </c>
      <c r="B146" s="4" t="s">
        <v>63</v>
      </c>
      <c r="C146" s="4" t="s">
        <v>63</v>
      </c>
    </row>
    <row r="147" spans="1:3">
      <c r="A147" s="4" t="s">
        <v>588</v>
      </c>
      <c r="B147" s="4" t="s">
        <v>63</v>
      </c>
      <c r="C147" s="4" t="s">
        <v>63</v>
      </c>
    </row>
    <row r="148" spans="1:3">
      <c r="A148" s="4" t="s">
        <v>445</v>
      </c>
      <c r="B148" s="5" t="n">
        <v>58324</v>
      </c>
      <c r="C148" s="5" t="n">
        <v>46824</v>
      </c>
    </row>
    <row r="149" spans="1:3">
      <c r="A149" s="4" t="s">
        <v>628</v>
      </c>
    </row>
    <row r="150" spans="1:3">
      <c r="A150" s="4" t="s">
        <v>587</v>
      </c>
      <c r="B150" s="4" t="s">
        <v>63</v>
      </c>
      <c r="C150" s="4" t="s">
        <v>63</v>
      </c>
    </row>
    <row r="151" spans="1:3">
      <c r="A151" s="4" t="s">
        <v>629</v>
      </c>
    </row>
    <row r="152" spans="1:3">
      <c r="A152" s="4" t="s">
        <v>587</v>
      </c>
      <c r="B152" s="4" t="s">
        <v>63</v>
      </c>
      <c r="C152" s="4" t="s">
        <v>63</v>
      </c>
    </row>
    <row r="153" spans="1:3">
      <c r="A153" s="4" t="s">
        <v>630</v>
      </c>
    </row>
    <row r="154" spans="1:3">
      <c r="A154" s="4" t="s">
        <v>587</v>
      </c>
      <c r="B154" s="4" t="s">
        <v>63</v>
      </c>
      <c r="C154" s="4" t="s">
        <v>63</v>
      </c>
    </row>
    <row r="155" spans="1:3">
      <c r="A155" s="4" t="s">
        <v>479</v>
      </c>
    </row>
    <row r="156" spans="1:3">
      <c r="A156" s="4" t="s">
        <v>586</v>
      </c>
      <c r="B156" s="4" t="s">
        <v>63</v>
      </c>
      <c r="C156" s="5" t="n">
        <v>2000</v>
      </c>
    </row>
    <row r="157" spans="1:3">
      <c r="A157" s="4" t="s">
        <v>587</v>
      </c>
      <c r="B157" s="4" t="s">
        <v>63</v>
      </c>
      <c r="C157" s="4" t="s">
        <v>63</v>
      </c>
    </row>
    <row r="158" spans="1:3">
      <c r="A158" s="4" t="s">
        <v>588</v>
      </c>
      <c r="B158" s="4" t="s">
        <v>63</v>
      </c>
      <c r="C158" s="4" t="s">
        <v>63</v>
      </c>
    </row>
    <row r="159" spans="1:3">
      <c r="A159" s="4" t="s">
        <v>445</v>
      </c>
      <c r="B159" s="4" t="s">
        <v>63</v>
      </c>
      <c r="C159" s="5" t="n">
        <v>2000</v>
      </c>
    </row>
    <row r="160" spans="1:3">
      <c r="A160" s="4" t="s">
        <v>631</v>
      </c>
    </row>
    <row r="161" spans="1:3">
      <c r="A161" s="4" t="s">
        <v>587</v>
      </c>
      <c r="B161" s="4" t="s">
        <v>63</v>
      </c>
      <c r="C161" s="4" t="s">
        <v>63</v>
      </c>
    </row>
    <row r="162" spans="1:3">
      <c r="A162" s="4" t="s">
        <v>632</v>
      </c>
    </row>
    <row r="163" spans="1:3">
      <c r="A163" s="4" t="s">
        <v>587</v>
      </c>
      <c r="B163" s="4" t="s">
        <v>63</v>
      </c>
      <c r="C163" s="4" t="s">
        <v>63</v>
      </c>
    </row>
    <row r="164" spans="1:3">
      <c r="A164" s="4" t="s">
        <v>633</v>
      </c>
    </row>
    <row r="165" spans="1:3">
      <c r="A165" s="4" t="s">
        <v>587</v>
      </c>
      <c r="B165" s="4" t="s">
        <v>63</v>
      </c>
      <c r="C165" s="4" t="s">
        <v>63</v>
      </c>
    </row>
    <row r="166" spans="1:3">
      <c r="A166" s="4" t="s">
        <v>482</v>
      </c>
    </row>
    <row r="167" spans="1:3">
      <c r="A167" s="4" t="s">
        <v>586</v>
      </c>
      <c r="B167" s="5" t="n">
        <v>111127</v>
      </c>
      <c r="C167" s="5" t="n">
        <v>120747</v>
      </c>
    </row>
    <row r="168" spans="1:3">
      <c r="A168" s="4" t="s">
        <v>587</v>
      </c>
      <c r="B168" s="5" t="n">
        <v>1007</v>
      </c>
      <c r="C168" s="5" t="n">
        <v>1411</v>
      </c>
    </row>
    <row r="169" spans="1:3">
      <c r="A169" s="4" t="s">
        <v>588</v>
      </c>
      <c r="B169" s="5" t="n">
        <v>54</v>
      </c>
      <c r="C169" s="5" t="n">
        <v>83</v>
      </c>
    </row>
    <row r="170" spans="1:3">
      <c r="A170" s="4" t="s">
        <v>445</v>
      </c>
      <c r="B170" s="5" t="n">
        <v>112188</v>
      </c>
      <c r="C170" s="5" t="n">
        <v>122241</v>
      </c>
    </row>
    <row r="171" spans="1:3">
      <c r="A171" s="4" t="s">
        <v>634</v>
      </c>
    </row>
    <row r="172" spans="1:3">
      <c r="A172" s="4" t="s">
        <v>587</v>
      </c>
      <c r="B172" s="5" t="n">
        <v>949</v>
      </c>
      <c r="C172" s="5" t="n">
        <v>1337</v>
      </c>
    </row>
    <row r="173" spans="1:3">
      <c r="A173" s="4" t="s">
        <v>635</v>
      </c>
    </row>
    <row r="174" spans="1:3">
      <c r="A174" s="4" t="s">
        <v>587</v>
      </c>
      <c r="B174" s="5" t="n">
        <v>11</v>
      </c>
      <c r="C174" s="5" t="n">
        <v>71</v>
      </c>
    </row>
    <row r="175" spans="1:3">
      <c r="A175" s="4" t="s">
        <v>636</v>
      </c>
    </row>
    <row r="176" spans="1:3">
      <c r="A176" s="4" t="s">
        <v>587</v>
      </c>
      <c r="B176" s="5" t="n">
        <v>47</v>
      </c>
      <c r="C176" s="5" t="n">
        <v>3</v>
      </c>
    </row>
    <row r="177" spans="1:3">
      <c r="A177" s="4" t="s">
        <v>485</v>
      </c>
    </row>
    <row r="178" spans="1:3">
      <c r="A178" s="4" t="s">
        <v>586</v>
      </c>
      <c r="B178" s="5" t="n">
        <v>109563</v>
      </c>
      <c r="C178" s="5" t="n">
        <v>118256</v>
      </c>
    </row>
    <row r="179" spans="1:3">
      <c r="A179" s="4" t="s">
        <v>587</v>
      </c>
      <c r="B179" s="5" t="n">
        <v>1007</v>
      </c>
      <c r="C179" s="5" t="n">
        <v>1392</v>
      </c>
    </row>
    <row r="180" spans="1:3">
      <c r="A180" s="4" t="s">
        <v>588</v>
      </c>
      <c r="B180" s="5" t="n">
        <v>54</v>
      </c>
      <c r="C180" s="5" t="n">
        <v>83</v>
      </c>
    </row>
    <row r="181" spans="1:3">
      <c r="A181" s="4" t="s">
        <v>445</v>
      </c>
      <c r="B181" s="5" t="n">
        <v>110624</v>
      </c>
      <c r="C181" s="5" t="n">
        <v>119731</v>
      </c>
    </row>
    <row r="182" spans="1:3">
      <c r="A182" s="4" t="s">
        <v>637</v>
      </c>
    </row>
    <row r="183" spans="1:3">
      <c r="A183" s="4" t="s">
        <v>587</v>
      </c>
      <c r="B183" s="5" t="n">
        <v>949</v>
      </c>
      <c r="C183" s="5" t="n">
        <v>1319</v>
      </c>
    </row>
    <row r="184" spans="1:3">
      <c r="A184" s="4" t="s">
        <v>638</v>
      </c>
    </row>
    <row r="185" spans="1:3">
      <c r="A185" s="4" t="s">
        <v>587</v>
      </c>
      <c r="B185" s="5" t="n">
        <v>11</v>
      </c>
      <c r="C185" s="5" t="n">
        <v>70</v>
      </c>
    </row>
    <row r="186" spans="1:3">
      <c r="A186" s="4" t="s">
        <v>639</v>
      </c>
    </row>
    <row r="187" spans="1:3">
      <c r="A187" s="4" t="s">
        <v>587</v>
      </c>
      <c r="B187" s="5" t="n">
        <v>47</v>
      </c>
      <c r="C187" s="5" t="n">
        <v>3</v>
      </c>
    </row>
    <row r="188" spans="1:3">
      <c r="A188" s="4" t="s">
        <v>488</v>
      </c>
    </row>
    <row r="189" spans="1:3">
      <c r="A189" s="4" t="s">
        <v>586</v>
      </c>
      <c r="B189" s="5" t="n">
        <v>1564</v>
      </c>
      <c r="C189" s="5" t="n">
        <v>2491</v>
      </c>
    </row>
    <row r="190" spans="1:3">
      <c r="A190" s="4" t="s">
        <v>587</v>
      </c>
      <c r="B190" s="4" t="s">
        <v>63</v>
      </c>
      <c r="C190" s="5" t="n">
        <v>19</v>
      </c>
    </row>
    <row r="191" spans="1:3">
      <c r="A191" s="4" t="s">
        <v>588</v>
      </c>
      <c r="B191" s="4" t="s">
        <v>63</v>
      </c>
      <c r="C191" s="4" t="s">
        <v>63</v>
      </c>
    </row>
    <row r="192" spans="1:3">
      <c r="A192" s="4" t="s">
        <v>445</v>
      </c>
      <c r="B192" s="5" t="n">
        <v>1564</v>
      </c>
      <c r="C192" s="5" t="n">
        <v>2510</v>
      </c>
    </row>
    <row r="193" spans="1:3">
      <c r="A193" s="4" t="s">
        <v>640</v>
      </c>
    </row>
    <row r="194" spans="1:3">
      <c r="A194" s="4" t="s">
        <v>587</v>
      </c>
      <c r="B194" s="4" t="s">
        <v>63</v>
      </c>
      <c r="C194" s="5" t="n">
        <v>18</v>
      </c>
    </row>
    <row r="195" spans="1:3">
      <c r="A195" s="4" t="s">
        <v>641</v>
      </c>
    </row>
    <row r="196" spans="1:3">
      <c r="A196" s="4" t="s">
        <v>587</v>
      </c>
      <c r="B196" s="4" t="s">
        <v>63</v>
      </c>
      <c r="C196" s="5" t="n">
        <v>1</v>
      </c>
    </row>
    <row r="197" spans="1:3">
      <c r="A197" s="4" t="s">
        <v>642</v>
      </c>
    </row>
    <row r="198" spans="1:3">
      <c r="A198" s="4" t="s">
        <v>587</v>
      </c>
      <c r="B198" s="4" t="s">
        <v>63</v>
      </c>
      <c r="C198" s="4" t="s">
        <v>63</v>
      </c>
    </row>
    <row r="199" spans="1:3">
      <c r="A199" s="4" t="s">
        <v>570</v>
      </c>
    </row>
    <row r="200" spans="1:3">
      <c r="A200" s="4" t="s">
        <v>586</v>
      </c>
      <c r="B200" s="5" t="n">
        <v>16253</v>
      </c>
      <c r="C200" s="5" t="n">
        <v>16511</v>
      </c>
    </row>
    <row r="201" spans="1:3">
      <c r="A201" s="4" t="s">
        <v>587</v>
      </c>
      <c r="B201" s="4" t="s">
        <v>63</v>
      </c>
      <c r="C201" s="4" t="s">
        <v>63</v>
      </c>
    </row>
    <row r="202" spans="1:3">
      <c r="A202" s="4" t="s">
        <v>588</v>
      </c>
      <c r="B202" s="4" t="s">
        <v>63</v>
      </c>
      <c r="C202" s="4" t="s">
        <v>63</v>
      </c>
    </row>
    <row r="203" spans="1:3">
      <c r="A203" s="4" t="s">
        <v>445</v>
      </c>
      <c r="B203" s="5" t="n">
        <v>16253</v>
      </c>
      <c r="C203" s="5" t="n">
        <v>16511</v>
      </c>
    </row>
    <row r="204" spans="1:3">
      <c r="A204" s="4" t="s">
        <v>643</v>
      </c>
    </row>
    <row r="205" spans="1:3">
      <c r="A205" s="4" t="s">
        <v>587</v>
      </c>
      <c r="B205" s="4" t="s">
        <v>63</v>
      </c>
      <c r="C205" s="4" t="s">
        <v>63</v>
      </c>
    </row>
    <row r="206" spans="1:3">
      <c r="A206" s="4" t="s">
        <v>644</v>
      </c>
    </row>
    <row r="207" spans="1:3">
      <c r="A207" s="4" t="s">
        <v>587</v>
      </c>
      <c r="B207" s="4" t="s">
        <v>63</v>
      </c>
      <c r="C207" s="4" t="s">
        <v>63</v>
      </c>
    </row>
    <row r="208" spans="1:3">
      <c r="A208" s="4" t="s">
        <v>645</v>
      </c>
    </row>
    <row r="209" spans="1:3">
      <c r="A209" s="4" t="s">
        <v>587</v>
      </c>
      <c r="B209" s="4" t="s">
        <v>63</v>
      </c>
      <c r="C209" s="4" t="s">
        <v>63</v>
      </c>
    </row>
    <row r="210" spans="1:3">
      <c r="A210" s="4" t="s">
        <v>575</v>
      </c>
    </row>
    <row r="211" spans="1:3">
      <c r="A211" s="4" t="s">
        <v>586</v>
      </c>
      <c r="B211" s="5" t="n">
        <v>11763</v>
      </c>
      <c r="C211" s="5" t="n">
        <v>11623</v>
      </c>
    </row>
    <row r="212" spans="1:3">
      <c r="A212" s="4" t="s">
        <v>587</v>
      </c>
      <c r="B212" s="4" t="s">
        <v>63</v>
      </c>
      <c r="C212" s="4" t="s">
        <v>63</v>
      </c>
    </row>
    <row r="213" spans="1:3">
      <c r="A213" s="4" t="s">
        <v>588</v>
      </c>
      <c r="B213" s="4" t="s">
        <v>63</v>
      </c>
      <c r="C213" s="4" t="s">
        <v>63</v>
      </c>
    </row>
    <row r="214" spans="1:3">
      <c r="A214" s="4" t="s">
        <v>445</v>
      </c>
      <c r="B214" s="5" t="n">
        <v>11763</v>
      </c>
      <c r="C214" s="5" t="n">
        <v>11623</v>
      </c>
    </row>
    <row r="215" spans="1:3">
      <c r="A215" s="4" t="s">
        <v>646</v>
      </c>
    </row>
    <row r="216" spans="1:3">
      <c r="A216" s="4" t="s">
        <v>587</v>
      </c>
      <c r="B216" s="4" t="s">
        <v>63</v>
      </c>
      <c r="C216" s="4" t="s">
        <v>63</v>
      </c>
    </row>
    <row r="217" spans="1:3">
      <c r="A217" s="4" t="s">
        <v>647</v>
      </c>
    </row>
    <row r="218" spans="1:3">
      <c r="A218" s="4" t="s">
        <v>587</v>
      </c>
      <c r="B218" s="4" t="s">
        <v>63</v>
      </c>
      <c r="C218" s="4" t="s">
        <v>63</v>
      </c>
    </row>
    <row r="219" spans="1:3">
      <c r="A219" s="4" t="s">
        <v>648</v>
      </c>
    </row>
    <row r="220" spans="1:3">
      <c r="A220" s="4" t="s">
        <v>587</v>
      </c>
      <c r="B220" s="4" t="s">
        <v>63</v>
      </c>
      <c r="C220" s="4" t="s">
        <v>63</v>
      </c>
    </row>
    <row r="221" spans="1:3">
      <c r="A221" s="4" t="s">
        <v>580</v>
      </c>
    </row>
    <row r="222" spans="1:3">
      <c r="A222" s="4" t="s">
        <v>586</v>
      </c>
      <c r="B222" s="5" t="n">
        <v>4490</v>
      </c>
      <c r="C222" s="5" t="n">
        <v>4888</v>
      </c>
    </row>
    <row r="223" spans="1:3">
      <c r="A223" s="4" t="s">
        <v>587</v>
      </c>
      <c r="B223" s="4" t="s">
        <v>63</v>
      </c>
      <c r="C223" s="4" t="s">
        <v>63</v>
      </c>
    </row>
    <row r="224" spans="1:3">
      <c r="A224" s="4" t="s">
        <v>588</v>
      </c>
      <c r="B224" s="4" t="s">
        <v>63</v>
      </c>
      <c r="C224" s="4" t="s">
        <v>63</v>
      </c>
    </row>
    <row r="225" spans="1:3">
      <c r="A225" s="4" t="s">
        <v>445</v>
      </c>
      <c r="B225" s="5" t="n">
        <v>4490</v>
      </c>
      <c r="C225" s="5" t="n">
        <v>4888</v>
      </c>
    </row>
    <row r="226" spans="1:3">
      <c r="A226" s="4" t="s">
        <v>649</v>
      </c>
    </row>
    <row r="227" spans="1:3">
      <c r="A227" s="4" t="s">
        <v>587</v>
      </c>
      <c r="B227" s="4" t="s">
        <v>63</v>
      </c>
      <c r="C227" s="4" t="s">
        <v>63</v>
      </c>
    </row>
    <row r="228" spans="1:3">
      <c r="A228" s="4" t="s">
        <v>650</v>
      </c>
    </row>
    <row r="229" spans="1:3">
      <c r="A229" s="4" t="s">
        <v>587</v>
      </c>
      <c r="B229" s="4" t="s">
        <v>63</v>
      </c>
      <c r="C229" s="4" t="s">
        <v>63</v>
      </c>
    </row>
    <row r="230" spans="1:3">
      <c r="A230" s="4" t="s">
        <v>651</v>
      </c>
    </row>
    <row r="231" spans="1:3">
      <c r="A231" s="4" t="s">
        <v>587</v>
      </c>
      <c r="B231" s="4" t="s">
        <v>63</v>
      </c>
      <c r="C231" s="4" t="s">
        <v>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2</v>
      </c>
      <c r="B1" s="2" t="s">
        <v>2</v>
      </c>
      <c r="C1" s="2" t="s">
        <v>36</v>
      </c>
    </row>
    <row r="2" spans="1:3">
      <c r="A2" s="4" t="s">
        <v>588</v>
      </c>
      <c r="B2" s="6" t="n">
        <v>5484000</v>
      </c>
      <c r="C2" s="6" t="n">
        <v>3281000</v>
      </c>
    </row>
    <row r="3" spans="1:3">
      <c r="A3" s="4" t="s">
        <v>653</v>
      </c>
      <c r="B3" s="5" t="n">
        <v>430000</v>
      </c>
      <c r="C3" s="5" t="n">
        <v>327000</v>
      </c>
    </row>
    <row r="4" spans="1:3">
      <c r="A4" s="4" t="s">
        <v>654</v>
      </c>
      <c r="B4" s="5" t="n">
        <v>2600000</v>
      </c>
      <c r="C4" s="5" t="n">
        <v>3600000</v>
      </c>
    </row>
    <row r="5" spans="1:3">
      <c r="A5" s="4" t="s">
        <v>655</v>
      </c>
      <c r="B5" s="5" t="n">
        <v>932198000</v>
      </c>
      <c r="C5" s="5" t="n">
        <v>912872000</v>
      </c>
    </row>
    <row r="6" spans="1:3">
      <c r="A6" s="4" t="s">
        <v>656</v>
      </c>
      <c r="B6" s="6" t="n">
        <v>1327856000</v>
      </c>
      <c r="C6" s="6" t="n">
        <v>1281301000</v>
      </c>
    </row>
    <row r="7" spans="1:3">
      <c r="A7" s="4" t="s">
        <v>657</v>
      </c>
      <c r="B7" s="4" t="s">
        <v>658</v>
      </c>
      <c r="C7" s="4" t="s">
        <v>659</v>
      </c>
    </row>
    <row r="8" spans="1:3">
      <c r="A8" s="4" t="s">
        <v>660</v>
      </c>
      <c r="B8" s="4" t="s">
        <v>661</v>
      </c>
      <c r="C8" s="4" t="s">
        <v>662</v>
      </c>
    </row>
    <row r="9" spans="1:3">
      <c r="A9" s="4" t="s">
        <v>663</v>
      </c>
    </row>
    <row r="10" spans="1:3">
      <c r="A10" s="4" t="s">
        <v>588</v>
      </c>
      <c r="B10" s="6" t="n">
        <v>5484000</v>
      </c>
      <c r="C10" s="6" t="n">
        <v>3281000</v>
      </c>
    </row>
    <row r="11" spans="1:3">
      <c r="A11" s="4" t="s">
        <v>653</v>
      </c>
      <c r="B11" s="5" t="n">
        <v>5914000</v>
      </c>
      <c r="C11" s="5" t="n">
        <v>3608000</v>
      </c>
    </row>
    <row r="12" spans="1:3">
      <c r="A12" s="4" t="s">
        <v>654</v>
      </c>
      <c r="B12" s="5" t="n">
        <v>1891000</v>
      </c>
      <c r="C12" s="5" t="n">
        <v>2705000</v>
      </c>
    </row>
    <row r="13" spans="1:3">
      <c r="A13" s="4" t="s">
        <v>655</v>
      </c>
      <c r="B13" s="5" t="n">
        <v>7805000</v>
      </c>
      <c r="C13" s="5" t="n">
        <v>6313000</v>
      </c>
    </row>
    <row r="14" spans="1:3">
      <c r="A14" s="4" t="s">
        <v>664</v>
      </c>
      <c r="B14" s="5" t="n">
        <v>215000</v>
      </c>
      <c r="C14" s="5" t="n">
        <v>917000</v>
      </c>
    </row>
    <row r="15" spans="1:3">
      <c r="A15" s="4" t="s">
        <v>656</v>
      </c>
      <c r="B15" s="5" t="n">
        <v>8020000</v>
      </c>
      <c r="C15" s="5" t="n">
        <v>7230000</v>
      </c>
    </row>
    <row r="16" spans="1:3">
      <c r="A16" s="4" t="s">
        <v>418</v>
      </c>
    </row>
    <row r="17" spans="1:3">
      <c r="A17" s="4" t="s">
        <v>588</v>
      </c>
      <c r="B17" s="5" t="n">
        <v>1562000</v>
      </c>
      <c r="C17" s="5" t="n">
        <v>2154000</v>
      </c>
    </row>
    <row r="18" spans="1:3">
      <c r="A18" s="4" t="s">
        <v>655</v>
      </c>
      <c r="B18" s="5" t="n">
        <v>339122000</v>
      </c>
      <c r="C18" s="5" t="n">
        <v>326769000</v>
      </c>
    </row>
    <row r="19" spans="1:3">
      <c r="A19" s="4" t="s">
        <v>665</v>
      </c>
    </row>
    <row r="20" spans="1:3">
      <c r="A20" s="4" t="s">
        <v>664</v>
      </c>
      <c r="B20" s="5" t="n">
        <v>41000</v>
      </c>
      <c r="C20" s="5" t="n">
        <v>46000</v>
      </c>
    </row>
    <row r="21" spans="1:3">
      <c r="A21" s="4" t="s">
        <v>419</v>
      </c>
    </row>
    <row r="22" spans="1:3">
      <c r="A22" s="4" t="s">
        <v>588</v>
      </c>
      <c r="B22" s="5" t="n">
        <v>3102000</v>
      </c>
      <c r="C22" s="4" t="s">
        <v>63</v>
      </c>
    </row>
    <row r="23" spans="1:3">
      <c r="A23" s="4" t="s">
        <v>655</v>
      </c>
      <c r="B23" s="5" t="n">
        <v>314177000</v>
      </c>
      <c r="C23" s="5" t="n">
        <v>307064000</v>
      </c>
    </row>
    <row r="24" spans="1:3">
      <c r="A24" s="4" t="s">
        <v>666</v>
      </c>
    </row>
    <row r="25" spans="1:3">
      <c r="A25" s="4" t="s">
        <v>664</v>
      </c>
      <c r="B25" s="5" t="n">
        <v>174000</v>
      </c>
      <c r="C25" s="5" t="n">
        <v>871000</v>
      </c>
    </row>
    <row r="26" spans="1:3">
      <c r="A26" s="4" t="s">
        <v>420</v>
      </c>
    </row>
    <row r="27" spans="1:3">
      <c r="A27" s="4" t="s">
        <v>588</v>
      </c>
      <c r="B27" s="5" t="n">
        <v>766000</v>
      </c>
      <c r="C27" s="5" t="n">
        <v>1044000</v>
      </c>
    </row>
    <row r="28" spans="1:3">
      <c r="A28" s="4" t="s">
        <v>655</v>
      </c>
      <c r="B28" s="5" t="n">
        <v>92134000</v>
      </c>
      <c r="C28" s="5" t="n">
        <v>91463000</v>
      </c>
    </row>
    <row r="29" spans="1:3">
      <c r="A29" s="4" t="s">
        <v>482</v>
      </c>
    </row>
    <row r="30" spans="1:3">
      <c r="A30" s="4" t="s">
        <v>588</v>
      </c>
      <c r="B30" s="5" t="n">
        <v>54000</v>
      </c>
      <c r="C30" s="5" t="n">
        <v>83000</v>
      </c>
    </row>
    <row r="31" spans="1:3">
      <c r="A31" s="4" t="s">
        <v>655</v>
      </c>
      <c r="B31" s="5" t="n">
        <v>112188000</v>
      </c>
      <c r="C31" s="5" t="n">
        <v>122241000</v>
      </c>
    </row>
    <row r="32" spans="1:3">
      <c r="A32" s="4" t="s">
        <v>421</v>
      </c>
    </row>
    <row r="33" spans="1:3">
      <c r="A33" s="4" t="s">
        <v>588</v>
      </c>
      <c r="B33" s="5" t="n">
        <v>4444000</v>
      </c>
      <c r="C33" s="5" t="n">
        <v>1866000</v>
      </c>
    </row>
    <row r="34" spans="1:3">
      <c r="A34" s="4" t="s">
        <v>653</v>
      </c>
      <c r="B34" s="5" t="n">
        <v>66000</v>
      </c>
      <c r="C34" s="5" t="n">
        <v>327000</v>
      </c>
    </row>
    <row r="35" spans="1:3">
      <c r="A35" s="4" t="s">
        <v>654</v>
      </c>
      <c r="B35" s="5" t="n">
        <v>2000000</v>
      </c>
      <c r="C35" s="5" t="n">
        <v>2100000</v>
      </c>
    </row>
    <row r="36" spans="1:3">
      <c r="A36" s="4" t="s">
        <v>655</v>
      </c>
      <c r="B36" s="5" t="n">
        <v>769608000</v>
      </c>
      <c r="C36" s="5" t="n">
        <v>721591000</v>
      </c>
    </row>
    <row r="37" spans="1:3">
      <c r="A37" s="4" t="s">
        <v>667</v>
      </c>
    </row>
    <row r="38" spans="1:3">
      <c r="A38" s="4" t="s">
        <v>654</v>
      </c>
      <c r="B38" s="5" t="n">
        <v>1242000</v>
      </c>
      <c r="C38" s="5" t="n">
        <v>1160000</v>
      </c>
    </row>
    <row r="39" spans="1:3">
      <c r="A39" s="4" t="s">
        <v>422</v>
      </c>
    </row>
    <row r="40" spans="1:3">
      <c r="A40" s="4" t="s">
        <v>588</v>
      </c>
      <c r="B40" s="5" t="n">
        <v>522000</v>
      </c>
      <c r="C40" s="5" t="n">
        <v>755000</v>
      </c>
    </row>
    <row r="41" spans="1:3">
      <c r="A41" s="4" t="s">
        <v>653</v>
      </c>
      <c r="B41" s="5" t="n">
        <v>19000</v>
      </c>
      <c r="C41" s="5" t="n">
        <v>324000</v>
      </c>
    </row>
    <row r="42" spans="1:3">
      <c r="A42" s="4" t="s">
        <v>655</v>
      </c>
      <c r="B42" s="5" t="n">
        <v>260245000</v>
      </c>
      <c r="C42" s="5" t="n">
        <v>235492000</v>
      </c>
    </row>
    <row r="43" spans="1:3">
      <c r="A43" s="4" t="s">
        <v>668</v>
      </c>
    </row>
    <row r="44" spans="1:3">
      <c r="A44" s="4" t="s">
        <v>654</v>
      </c>
      <c r="B44" s="5" t="n">
        <v>70000</v>
      </c>
      <c r="C44" s="5" t="n">
        <v>26000</v>
      </c>
    </row>
    <row r="45" spans="1:3">
      <c r="A45" s="4" t="s">
        <v>423</v>
      </c>
    </row>
    <row r="46" spans="1:3">
      <c r="A46" s="4" t="s">
        <v>588</v>
      </c>
      <c r="B46" s="5" t="n">
        <v>3102000</v>
      </c>
      <c r="C46" s="4" t="s">
        <v>63</v>
      </c>
    </row>
    <row r="47" spans="1:3">
      <c r="A47" s="4" t="s">
        <v>655</v>
      </c>
      <c r="B47" s="5" t="n">
        <v>250064000</v>
      </c>
      <c r="C47" s="5" t="n">
        <v>229455000</v>
      </c>
    </row>
    <row r="48" spans="1:3">
      <c r="A48" s="4" t="s">
        <v>669</v>
      </c>
    </row>
    <row r="49" spans="1:3">
      <c r="A49" s="4" t="s">
        <v>654</v>
      </c>
      <c r="B49" s="5" t="n">
        <v>1059000</v>
      </c>
      <c r="C49" s="5" t="n">
        <v>980000</v>
      </c>
    </row>
    <row r="50" spans="1:3">
      <c r="A50" s="4" t="s">
        <v>424</v>
      </c>
    </row>
    <row r="51" spans="1:3">
      <c r="A51" s="4" t="s">
        <v>588</v>
      </c>
      <c r="B51" s="5" t="n">
        <v>766000</v>
      </c>
      <c r="C51" s="5" t="n">
        <v>1028000</v>
      </c>
    </row>
    <row r="52" spans="1:3">
      <c r="A52" s="4" t="s">
        <v>655</v>
      </c>
      <c r="B52" s="5" t="n">
        <v>78588000</v>
      </c>
      <c r="C52" s="5" t="n">
        <v>78466000</v>
      </c>
    </row>
    <row r="53" spans="1:3">
      <c r="A53" s="4" t="s">
        <v>670</v>
      </c>
    </row>
    <row r="54" spans="1:3">
      <c r="A54" s="4" t="s">
        <v>654</v>
      </c>
      <c r="B54" s="5" t="n">
        <v>113000</v>
      </c>
      <c r="C54" s="5" t="n">
        <v>154000</v>
      </c>
    </row>
    <row r="55" spans="1:3">
      <c r="A55" s="4" t="s">
        <v>671</v>
      </c>
    </row>
    <row r="56" spans="1:3">
      <c r="A56" s="4" t="s">
        <v>588</v>
      </c>
      <c r="B56" s="5" t="n">
        <v>54000</v>
      </c>
      <c r="C56" s="5" t="n">
        <v>83000</v>
      </c>
    </row>
    <row r="57" spans="1:3">
      <c r="A57" s="4" t="s">
        <v>653</v>
      </c>
      <c r="B57" s="5" t="n">
        <v>47000</v>
      </c>
      <c r="C57" s="5" t="n">
        <v>3000</v>
      </c>
    </row>
    <row r="58" spans="1:3">
      <c r="A58" s="4" t="s">
        <v>655</v>
      </c>
      <c r="B58" s="5" t="n">
        <v>110624000</v>
      </c>
      <c r="C58" s="5" t="n">
        <v>119731000</v>
      </c>
    </row>
    <row r="59" spans="1:3">
      <c r="A59" s="4" t="s">
        <v>425</v>
      </c>
    </row>
    <row r="60" spans="1:3">
      <c r="A60" s="4" t="s">
        <v>588</v>
      </c>
      <c r="B60" s="5" t="n">
        <v>1040000</v>
      </c>
      <c r="C60" s="5" t="n">
        <v>1415000</v>
      </c>
    </row>
    <row r="61" spans="1:3">
      <c r="A61" s="4" t="s">
        <v>653</v>
      </c>
      <c r="B61" s="5" t="n">
        <v>364000</v>
      </c>
      <c r="C61" s="4" t="s">
        <v>63</v>
      </c>
    </row>
    <row r="62" spans="1:3">
      <c r="A62" s="4" t="s">
        <v>654</v>
      </c>
      <c r="B62" s="5" t="n">
        <v>649000</v>
      </c>
      <c r="C62" s="5" t="n">
        <v>1500000</v>
      </c>
    </row>
    <row r="63" spans="1:3">
      <c r="A63" s="4" t="s">
        <v>655</v>
      </c>
      <c r="B63" s="5" t="n">
        <v>162590000</v>
      </c>
      <c r="C63" s="5" t="n">
        <v>191281000</v>
      </c>
    </row>
    <row r="64" spans="1:3">
      <c r="A64" s="4" t="s">
        <v>672</v>
      </c>
    </row>
    <row r="65" spans="1:3">
      <c r="A65" s="4" t="s">
        <v>654</v>
      </c>
      <c r="B65" s="5" t="n">
        <v>649000</v>
      </c>
      <c r="C65" s="5" t="n">
        <v>1545000</v>
      </c>
    </row>
    <row r="66" spans="1:3">
      <c r="A66" s="4" t="s">
        <v>427</v>
      </c>
    </row>
    <row r="67" spans="1:3">
      <c r="A67" s="4" t="s">
        <v>588</v>
      </c>
      <c r="B67" s="5" t="n">
        <v>1040000</v>
      </c>
      <c r="C67" s="5" t="n">
        <v>1399000</v>
      </c>
    </row>
    <row r="68" spans="1:3">
      <c r="A68" s="4" t="s">
        <v>653</v>
      </c>
      <c r="B68" s="5" t="n">
        <v>364000</v>
      </c>
      <c r="C68" s="4" t="s">
        <v>63</v>
      </c>
    </row>
    <row r="69" spans="1:3">
      <c r="A69" s="4" t="s">
        <v>655</v>
      </c>
      <c r="B69" s="5" t="n">
        <v>78877000</v>
      </c>
      <c r="C69" s="5" t="n">
        <v>91277000</v>
      </c>
    </row>
    <row r="70" spans="1:3">
      <c r="A70" s="4" t="s">
        <v>673</v>
      </c>
    </row>
    <row r="71" spans="1:3">
      <c r="A71" s="4" t="s">
        <v>654</v>
      </c>
      <c r="B71" s="5" t="n">
        <v>346000</v>
      </c>
      <c r="C71" s="5" t="n">
        <v>1212000</v>
      </c>
    </row>
    <row r="72" spans="1:3">
      <c r="A72" s="4" t="s">
        <v>428</v>
      </c>
    </row>
    <row r="73" spans="1:3">
      <c r="A73" s="4" t="s">
        <v>588</v>
      </c>
      <c r="B73" s="4" t="s">
        <v>63</v>
      </c>
      <c r="C73" s="4" t="s">
        <v>63</v>
      </c>
    </row>
    <row r="74" spans="1:3">
      <c r="A74" s="4" t="s">
        <v>655</v>
      </c>
      <c r="B74" s="5" t="n">
        <v>64113000</v>
      </c>
      <c r="C74" s="5" t="n">
        <v>77609000</v>
      </c>
    </row>
    <row r="75" spans="1:3">
      <c r="A75" s="4" t="s">
        <v>674</v>
      </c>
    </row>
    <row r="76" spans="1:3">
      <c r="A76" s="4" t="s">
        <v>654</v>
      </c>
      <c r="B76" s="5" t="n">
        <v>303000</v>
      </c>
      <c r="C76" s="5" t="n">
        <v>333000</v>
      </c>
    </row>
    <row r="77" spans="1:3">
      <c r="A77" s="4" t="s">
        <v>429</v>
      </c>
    </row>
    <row r="78" spans="1:3">
      <c r="A78" s="4" t="s">
        <v>588</v>
      </c>
      <c r="B78" s="4" t="s">
        <v>63</v>
      </c>
      <c r="C78" s="5" t="n">
        <v>16000</v>
      </c>
    </row>
    <row r="79" spans="1:3">
      <c r="A79" s="4" t="s">
        <v>655</v>
      </c>
      <c r="B79" s="5" t="n">
        <v>13546000</v>
      </c>
      <c r="C79" s="5" t="n">
        <v>12997000</v>
      </c>
    </row>
    <row r="80" spans="1:3">
      <c r="A80" s="4" t="s">
        <v>675</v>
      </c>
    </row>
    <row r="81" spans="1:3">
      <c r="A81" s="4" t="s">
        <v>588</v>
      </c>
      <c r="B81" s="4" t="s">
        <v>63</v>
      </c>
      <c r="C81" s="4" t="s">
        <v>63</v>
      </c>
    </row>
    <row r="82" spans="1:3">
      <c r="A82" s="4" t="s">
        <v>655</v>
      </c>
      <c r="B82" s="6" t="n">
        <v>1564000</v>
      </c>
      <c r="C82" s="6" t="n">
        <v>25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676</v>
      </c>
      <c r="B1" s="2" t="s">
        <v>80</v>
      </c>
      <c r="D1" s="2" t="s">
        <v>1</v>
      </c>
    </row>
    <row r="2" spans="1:5">
      <c r="B2" s="2" t="s">
        <v>386</v>
      </c>
      <c r="C2" s="2" t="s">
        <v>81</v>
      </c>
      <c r="D2" s="2" t="s">
        <v>386</v>
      </c>
      <c r="E2" s="2" t="s">
        <v>677</v>
      </c>
    </row>
    <row r="3" spans="1:5">
      <c r="A3" s="4" t="s">
        <v>678</v>
      </c>
      <c r="C3" s="5" t="n">
        <v>0</v>
      </c>
    </row>
    <row r="4" spans="1:5">
      <c r="A4" s="4" t="s">
        <v>421</v>
      </c>
    </row>
    <row r="5" spans="1:5">
      <c r="A5" s="4" t="s">
        <v>678</v>
      </c>
      <c r="D5" s="5" t="n">
        <v>3</v>
      </c>
      <c r="E5" s="5" t="n">
        <v>1</v>
      </c>
    </row>
    <row r="6" spans="1:5">
      <c r="A6" s="4" t="s">
        <v>679</v>
      </c>
      <c r="D6" s="6" t="n">
        <v>185</v>
      </c>
      <c r="E6" s="6" t="n">
        <v>161</v>
      </c>
    </row>
    <row r="7" spans="1:5">
      <c r="A7" s="4" t="s">
        <v>680</v>
      </c>
      <c r="D7" s="5" t="n">
        <v>185</v>
      </c>
      <c r="E7" s="5" t="n">
        <v>161</v>
      </c>
    </row>
    <row r="8" spans="1:5">
      <c r="A8" s="4" t="s">
        <v>681</v>
      </c>
      <c r="D8" s="4" t="s">
        <v>63</v>
      </c>
      <c r="E8" s="4" t="s">
        <v>63</v>
      </c>
    </row>
    <row r="9" spans="1:5">
      <c r="A9" s="4" t="s">
        <v>422</v>
      </c>
    </row>
    <row r="10" spans="1:5">
      <c r="A10" s="4" t="s">
        <v>678</v>
      </c>
      <c r="B10" s="5" t="n">
        <v>1</v>
      </c>
      <c r="D10" s="5" t="n">
        <v>2</v>
      </c>
    </row>
    <row r="11" spans="1:5">
      <c r="A11" s="4" t="s">
        <v>679</v>
      </c>
      <c r="B11" s="6" t="n">
        <v>10</v>
      </c>
    </row>
    <row r="12" spans="1:5">
      <c r="A12" s="4" t="s">
        <v>680</v>
      </c>
      <c r="B12" s="5" t="n">
        <v>10</v>
      </c>
    </row>
    <row r="13" spans="1:5">
      <c r="A13" s="4" t="s">
        <v>681</v>
      </c>
      <c r="B13" s="4" t="s">
        <v>63</v>
      </c>
    </row>
    <row r="14" spans="1:5">
      <c r="A14" s="4" t="s">
        <v>423</v>
      </c>
    </row>
    <row r="15" spans="1:5">
      <c r="A15" s="4" t="s">
        <v>678</v>
      </c>
      <c r="C15" s="5" t="n">
        <v>1</v>
      </c>
      <c r="D15" s="5" t="n">
        <v>1</v>
      </c>
    </row>
    <row r="16" spans="1:5">
      <c r="A16" s="4" t="s">
        <v>679</v>
      </c>
      <c r="D16" s="6" t="n">
        <v>114</v>
      </c>
    </row>
    <row r="17" spans="1:5">
      <c r="A17" s="4" t="s">
        <v>680</v>
      </c>
      <c r="D17" s="5" t="n">
        <v>114</v>
      </c>
    </row>
    <row r="18" spans="1:5">
      <c r="A18" s="4" t="s">
        <v>681</v>
      </c>
      <c r="D18" s="4" t="s">
        <v>63</v>
      </c>
    </row>
    <row r="19" spans="1:5">
      <c r="A19" s="4" t="s">
        <v>424</v>
      </c>
    </row>
    <row r="20" spans="1:5">
      <c r="A20" s="4" t="s">
        <v>678</v>
      </c>
      <c r="E20" s="5" t="n">
        <v>1</v>
      </c>
    </row>
    <row r="21" spans="1:5">
      <c r="A21" s="4" t="s">
        <v>679</v>
      </c>
      <c r="E21" s="6" t="n">
        <v>161</v>
      </c>
    </row>
    <row r="22" spans="1:5">
      <c r="A22" s="4" t="s">
        <v>680</v>
      </c>
      <c r="E22" s="5" t="n">
        <v>161</v>
      </c>
    </row>
    <row r="23" spans="1:5">
      <c r="A23" s="4" t="s">
        <v>681</v>
      </c>
      <c r="E23" s="4" t="s">
        <v>63</v>
      </c>
    </row>
    <row r="24" spans="1:5">
      <c r="A24" s="4" t="s">
        <v>425</v>
      </c>
    </row>
    <row r="25" spans="1:5">
      <c r="A25" s="4" t="s">
        <v>678</v>
      </c>
      <c r="E25" s="5" t="n">
        <v>1</v>
      </c>
    </row>
    <row r="26" spans="1:5">
      <c r="A26" s="4" t="s">
        <v>679</v>
      </c>
      <c r="E26" s="6" t="n">
        <v>7</v>
      </c>
    </row>
    <row r="27" spans="1:5">
      <c r="A27" s="4" t="s">
        <v>680</v>
      </c>
      <c r="E27" s="5" t="n">
        <v>7</v>
      </c>
    </row>
    <row r="28" spans="1:5">
      <c r="A28" s="4" t="s">
        <v>681</v>
      </c>
      <c r="E28" s="4" t="s">
        <v>63</v>
      </c>
    </row>
    <row r="29" spans="1:5">
      <c r="A29" s="4" t="s">
        <v>427</v>
      </c>
    </row>
    <row r="30" spans="1:5">
      <c r="A30" s="4" t="s">
        <v>678</v>
      </c>
      <c r="D30" s="5" t="n">
        <v>2</v>
      </c>
      <c r="E30" s="5" t="n">
        <v>1</v>
      </c>
    </row>
    <row r="31" spans="1:5">
      <c r="A31" s="4" t="s">
        <v>679</v>
      </c>
      <c r="D31" s="6" t="n">
        <v>71</v>
      </c>
      <c r="E31" s="6" t="n">
        <v>7</v>
      </c>
    </row>
    <row r="32" spans="1:5">
      <c r="A32" s="4" t="s">
        <v>680</v>
      </c>
      <c r="D32" s="5" t="n">
        <v>71</v>
      </c>
      <c r="E32" s="5" t="n">
        <v>7</v>
      </c>
    </row>
    <row r="33" spans="1:5">
      <c r="A33" s="4" t="s">
        <v>681</v>
      </c>
      <c r="D33" s="4" t="s">
        <v>63</v>
      </c>
      <c r="E33" s="4" t="s">
        <v>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2</v>
      </c>
      <c r="B1" s="2" t="s">
        <v>1</v>
      </c>
      <c r="C1" s="2" t="s">
        <v>683</v>
      </c>
    </row>
    <row r="2" spans="1:3">
      <c r="B2" s="2" t="s">
        <v>2</v>
      </c>
      <c r="C2" s="2" t="s">
        <v>36</v>
      </c>
    </row>
    <row r="3" spans="1:3">
      <c r="A3" s="4" t="s">
        <v>684</v>
      </c>
      <c r="B3" s="6" t="n">
        <v>5306000</v>
      </c>
      <c r="C3" s="6" t="n">
        <v>6081000</v>
      </c>
    </row>
    <row r="4" spans="1:3">
      <c r="A4" s="4" t="s">
        <v>685</v>
      </c>
      <c r="B4" s="5" t="n">
        <v>5365000</v>
      </c>
      <c r="C4" s="5" t="n">
        <v>6096000</v>
      </c>
    </row>
    <row r="5" spans="1:3">
      <c r="A5" s="4" t="s">
        <v>686</v>
      </c>
      <c r="B5" s="5" t="n">
        <v>5491000</v>
      </c>
      <c r="C5" s="5" t="n">
        <v>5679000</v>
      </c>
    </row>
    <row r="6" spans="1:3">
      <c r="A6" s="4" t="s">
        <v>687</v>
      </c>
      <c r="B6" s="5" t="n">
        <v>138000</v>
      </c>
      <c r="C6" s="5" t="n">
        <v>294000</v>
      </c>
    </row>
    <row r="7" spans="1:3">
      <c r="A7" s="4" t="s">
        <v>688</v>
      </c>
      <c r="B7" s="5" t="n">
        <v>2600000</v>
      </c>
      <c r="C7" s="5" t="n">
        <v>1800000</v>
      </c>
    </row>
    <row r="8" spans="1:3">
      <c r="A8" s="4" t="s">
        <v>689</v>
      </c>
      <c r="B8" s="5" t="n">
        <v>803000</v>
      </c>
      <c r="C8" s="5" t="n">
        <v>1012000</v>
      </c>
    </row>
    <row r="9" spans="1:3">
      <c r="A9" s="4" t="s">
        <v>690</v>
      </c>
      <c r="C9" s="5" t="n">
        <v>1905000</v>
      </c>
    </row>
    <row r="10" spans="1:3">
      <c r="A10" s="4" t="s">
        <v>691</v>
      </c>
      <c r="C10" s="5" t="n">
        <v>1954000</v>
      </c>
    </row>
    <row r="11" spans="1:3">
      <c r="A11" s="4" t="s">
        <v>692</v>
      </c>
      <c r="C11" s="5" t="n">
        <v>106000</v>
      </c>
    </row>
    <row r="12" spans="1:3">
      <c r="A12" s="4" t="s">
        <v>693</v>
      </c>
      <c r="B12" s="5" t="n">
        <v>7938000</v>
      </c>
      <c r="C12" s="5" t="n">
        <v>7881000</v>
      </c>
    </row>
    <row r="13" spans="1:3">
      <c r="A13" s="4" t="s">
        <v>694</v>
      </c>
      <c r="B13" s="5" t="n">
        <v>8137000</v>
      </c>
      <c r="C13" s="5" t="n">
        <v>8001000</v>
      </c>
    </row>
    <row r="14" spans="1:3">
      <c r="A14" s="4" t="s">
        <v>695</v>
      </c>
      <c r="B14" s="5" t="n">
        <v>8218000</v>
      </c>
      <c r="C14" s="5" t="n">
        <v>7633000</v>
      </c>
    </row>
    <row r="15" spans="1:3">
      <c r="A15" s="4" t="s">
        <v>696</v>
      </c>
      <c r="B15" s="5" t="n">
        <v>210000</v>
      </c>
      <c r="C15" s="5" t="n">
        <v>400000</v>
      </c>
    </row>
    <row r="16" spans="1:3">
      <c r="A16" s="4" t="s">
        <v>418</v>
      </c>
    </row>
    <row r="17" spans="1:3">
      <c r="A17" s="4" t="s">
        <v>684</v>
      </c>
      <c r="B17" s="5" t="n">
        <v>499000</v>
      </c>
      <c r="C17" s="5" t="n">
        <v>1283000</v>
      </c>
    </row>
    <row r="18" spans="1:3">
      <c r="A18" s="4" t="s">
        <v>685</v>
      </c>
      <c r="B18" s="5" t="n">
        <v>504000</v>
      </c>
      <c r="C18" s="5" t="n">
        <v>1286000</v>
      </c>
    </row>
    <row r="19" spans="1:3">
      <c r="A19" s="4" t="s">
        <v>686</v>
      </c>
      <c r="B19" s="5" t="n">
        <v>526000</v>
      </c>
      <c r="C19" s="5" t="n">
        <v>1316000</v>
      </c>
    </row>
    <row r="20" spans="1:3">
      <c r="A20" s="4" t="s">
        <v>687</v>
      </c>
      <c r="B20" s="5" t="n">
        <v>15000</v>
      </c>
      <c r="C20" s="5" t="n">
        <v>67000</v>
      </c>
    </row>
    <row r="21" spans="1:3">
      <c r="A21" s="4" t="s">
        <v>689</v>
      </c>
      <c r="B21" s="4" t="s">
        <v>63</v>
      </c>
      <c r="C21" s="4" t="s">
        <v>63</v>
      </c>
    </row>
    <row r="22" spans="1:3">
      <c r="A22" s="4" t="s">
        <v>693</v>
      </c>
      <c r="B22" s="5" t="n">
        <v>499000</v>
      </c>
      <c r="C22" s="5" t="n">
        <v>1283000</v>
      </c>
    </row>
    <row r="23" spans="1:3">
      <c r="A23" s="4" t="s">
        <v>694</v>
      </c>
      <c r="B23" s="5" t="n">
        <v>504000</v>
      </c>
      <c r="C23" s="5" t="n">
        <v>1286000</v>
      </c>
    </row>
    <row r="24" spans="1:3">
      <c r="A24" s="4" t="s">
        <v>695</v>
      </c>
      <c r="B24" s="5" t="n">
        <v>526000</v>
      </c>
      <c r="C24" s="5" t="n">
        <v>1316000</v>
      </c>
    </row>
    <row r="25" spans="1:3">
      <c r="A25" s="4" t="s">
        <v>696</v>
      </c>
      <c r="B25" s="5" t="n">
        <v>15000</v>
      </c>
      <c r="C25" s="5" t="n">
        <v>67000</v>
      </c>
    </row>
    <row r="26" spans="1:3">
      <c r="A26" s="4" t="s">
        <v>419</v>
      </c>
    </row>
    <row r="27" spans="1:3">
      <c r="A27" s="4" t="s">
        <v>684</v>
      </c>
      <c r="B27" s="5" t="n">
        <v>4378000</v>
      </c>
      <c r="C27" s="5" t="n">
        <v>4016000</v>
      </c>
    </row>
    <row r="28" spans="1:3">
      <c r="A28" s="4" t="s">
        <v>685</v>
      </c>
      <c r="B28" s="5" t="n">
        <v>4430000</v>
      </c>
      <c r="C28" s="5" t="n">
        <v>4016000</v>
      </c>
    </row>
    <row r="29" spans="1:3">
      <c r="A29" s="4" t="s">
        <v>686</v>
      </c>
      <c r="B29" s="5" t="n">
        <v>4463000</v>
      </c>
      <c r="C29" s="5" t="n">
        <v>3494000</v>
      </c>
    </row>
    <row r="30" spans="1:3">
      <c r="A30" s="4" t="s">
        <v>687</v>
      </c>
      <c r="B30" s="5" t="n">
        <v>103000</v>
      </c>
      <c r="C30" s="5" t="n">
        <v>197000</v>
      </c>
    </row>
    <row r="31" spans="1:3">
      <c r="A31" s="4" t="s">
        <v>688</v>
      </c>
      <c r="C31" s="5" t="n">
        <v>718000</v>
      </c>
    </row>
    <row r="32" spans="1:3">
      <c r="A32" s="4" t="s">
        <v>689</v>
      </c>
      <c r="B32" s="5" t="n">
        <v>300000</v>
      </c>
      <c r="C32" s="5" t="n">
        <v>219000</v>
      </c>
    </row>
    <row r="33" spans="1:3">
      <c r="A33" s="4" t="s">
        <v>690</v>
      </c>
      <c r="C33" s="5" t="n">
        <v>718000</v>
      </c>
    </row>
    <row r="34" spans="1:3">
      <c r="A34" s="4" t="s">
        <v>691</v>
      </c>
      <c r="C34" s="5" t="n">
        <v>745000</v>
      </c>
    </row>
    <row r="35" spans="1:3">
      <c r="A35" s="4" t="s">
        <v>692</v>
      </c>
      <c r="C35" s="5" t="n">
        <v>43000</v>
      </c>
    </row>
    <row r="36" spans="1:3">
      <c r="A36" s="4" t="s">
        <v>693</v>
      </c>
      <c r="B36" s="5" t="n">
        <v>6055000</v>
      </c>
      <c r="C36" s="5" t="n">
        <v>4734000</v>
      </c>
    </row>
    <row r="37" spans="1:3">
      <c r="A37" s="4" t="s">
        <v>694</v>
      </c>
      <c r="B37" s="5" t="n">
        <v>6107000</v>
      </c>
      <c r="C37" s="5" t="n">
        <v>4734000</v>
      </c>
    </row>
    <row r="38" spans="1:3">
      <c r="A38" s="4" t="s">
        <v>695</v>
      </c>
      <c r="B38" s="5" t="n">
        <v>6179000</v>
      </c>
      <c r="C38" s="5" t="n">
        <v>4239000</v>
      </c>
    </row>
    <row r="39" spans="1:3">
      <c r="A39" s="4" t="s">
        <v>696</v>
      </c>
      <c r="B39" s="5" t="n">
        <v>164000</v>
      </c>
      <c r="C39" s="5" t="n">
        <v>240000</v>
      </c>
    </row>
    <row r="40" spans="1:3">
      <c r="A40" s="4" t="s">
        <v>420</v>
      </c>
    </row>
    <row r="41" spans="1:3">
      <c r="A41" s="4" t="s">
        <v>684</v>
      </c>
      <c r="B41" s="5" t="n">
        <v>149000</v>
      </c>
      <c r="C41" s="5" t="n">
        <v>382000</v>
      </c>
    </row>
    <row r="42" spans="1:3">
      <c r="A42" s="4" t="s">
        <v>685</v>
      </c>
      <c r="B42" s="5" t="n">
        <v>151000</v>
      </c>
      <c r="C42" s="5" t="n">
        <v>394000</v>
      </c>
    </row>
    <row r="43" spans="1:3">
      <c r="A43" s="4" t="s">
        <v>686</v>
      </c>
      <c r="B43" s="5" t="n">
        <v>166000</v>
      </c>
      <c r="C43" s="5" t="n">
        <v>403000</v>
      </c>
    </row>
    <row r="44" spans="1:3">
      <c r="A44" s="4" t="s">
        <v>687</v>
      </c>
      <c r="B44" s="5" t="n">
        <v>5000</v>
      </c>
      <c r="C44" s="5" t="n">
        <v>5000</v>
      </c>
    </row>
    <row r="45" spans="1:3">
      <c r="A45" s="4" t="s">
        <v>688</v>
      </c>
      <c r="C45" s="5" t="n">
        <v>1082000</v>
      </c>
    </row>
    <row r="46" spans="1:3">
      <c r="A46" s="4" t="s">
        <v>689</v>
      </c>
      <c r="B46" s="5" t="n">
        <v>503000</v>
      </c>
      <c r="C46" s="5" t="n">
        <v>793000</v>
      </c>
    </row>
    <row r="47" spans="1:3">
      <c r="A47" s="4" t="s">
        <v>690</v>
      </c>
      <c r="C47" s="5" t="n">
        <v>1187000</v>
      </c>
    </row>
    <row r="48" spans="1:3">
      <c r="A48" s="4" t="s">
        <v>691</v>
      </c>
      <c r="C48" s="5" t="n">
        <v>1209000</v>
      </c>
    </row>
    <row r="49" spans="1:3">
      <c r="A49" s="4" t="s">
        <v>692</v>
      </c>
      <c r="C49" s="5" t="n">
        <v>63000</v>
      </c>
    </row>
    <row r="50" spans="1:3">
      <c r="A50" s="4" t="s">
        <v>693</v>
      </c>
      <c r="B50" s="5" t="n">
        <v>1104000</v>
      </c>
      <c r="C50" s="5" t="n">
        <v>1464000</v>
      </c>
    </row>
    <row r="51" spans="1:3">
      <c r="A51" s="4" t="s">
        <v>694</v>
      </c>
      <c r="B51" s="5" t="n">
        <v>1246000</v>
      </c>
      <c r="C51" s="5" t="n">
        <v>1581000</v>
      </c>
    </row>
    <row r="52" spans="1:3">
      <c r="A52" s="4" t="s">
        <v>695</v>
      </c>
      <c r="B52" s="5" t="n">
        <v>1177000</v>
      </c>
      <c r="C52" s="5" t="n">
        <v>1612000</v>
      </c>
    </row>
    <row r="53" spans="1:3">
      <c r="A53" s="4" t="s">
        <v>696</v>
      </c>
      <c r="B53" s="5" t="n">
        <v>16000</v>
      </c>
      <c r="C53" s="5" t="n">
        <v>68000</v>
      </c>
    </row>
    <row r="54" spans="1:3">
      <c r="A54" s="4" t="s">
        <v>473</v>
      </c>
    </row>
    <row r="55" spans="1:3">
      <c r="A55" s="4" t="s">
        <v>684</v>
      </c>
      <c r="B55" s="5" t="n">
        <v>280000</v>
      </c>
      <c r="C55" s="5" t="n">
        <v>400000</v>
      </c>
    </row>
    <row r="56" spans="1:3">
      <c r="A56" s="4" t="s">
        <v>685</v>
      </c>
      <c r="B56" s="5" t="n">
        <v>280000</v>
      </c>
      <c r="C56" s="5" t="n">
        <v>400000</v>
      </c>
    </row>
    <row r="57" spans="1:3">
      <c r="A57" s="4" t="s">
        <v>686</v>
      </c>
      <c r="B57" s="5" t="n">
        <v>336000</v>
      </c>
      <c r="C57" s="5" t="n">
        <v>466000</v>
      </c>
    </row>
    <row r="58" spans="1:3">
      <c r="A58" s="4" t="s">
        <v>687</v>
      </c>
      <c r="B58" s="5" t="n">
        <v>15000</v>
      </c>
      <c r="C58" s="5" t="n">
        <v>25000</v>
      </c>
    </row>
    <row r="59" spans="1:3">
      <c r="A59" s="4" t="s">
        <v>689</v>
      </c>
      <c r="B59" s="4" t="s">
        <v>63</v>
      </c>
      <c r="C59" s="4" t="s">
        <v>63</v>
      </c>
    </row>
    <row r="60" spans="1:3">
      <c r="A60" s="4" t="s">
        <v>693</v>
      </c>
      <c r="B60" s="5" t="n">
        <v>280000</v>
      </c>
      <c r="C60" s="5" t="n">
        <v>400000</v>
      </c>
    </row>
    <row r="61" spans="1:3">
      <c r="A61" s="4" t="s">
        <v>694</v>
      </c>
      <c r="B61" s="5" t="n">
        <v>280000</v>
      </c>
      <c r="C61" s="5" t="n">
        <v>400000</v>
      </c>
    </row>
    <row r="62" spans="1:3">
      <c r="A62" s="4" t="s">
        <v>695</v>
      </c>
      <c r="B62" s="5" t="n">
        <v>336000</v>
      </c>
      <c r="C62" s="5" t="n">
        <v>466000</v>
      </c>
    </row>
    <row r="63" spans="1:3">
      <c r="A63" s="4" t="s">
        <v>696</v>
      </c>
      <c r="B63" s="5" t="n">
        <v>15000</v>
      </c>
      <c r="C63" s="5" t="n">
        <v>25000</v>
      </c>
    </row>
    <row r="64" spans="1:3">
      <c r="A64" s="4" t="s">
        <v>421</v>
      </c>
    </row>
    <row r="65" spans="1:3">
      <c r="A65" s="4" t="s">
        <v>684</v>
      </c>
      <c r="B65" s="5" t="n">
        <v>4155000</v>
      </c>
      <c r="C65" s="5" t="n">
        <v>2403000</v>
      </c>
    </row>
    <row r="66" spans="1:3">
      <c r="A66" s="4" t="s">
        <v>685</v>
      </c>
      <c r="B66" s="5" t="n">
        <v>4214000</v>
      </c>
      <c r="C66" s="5" t="n">
        <v>2418000</v>
      </c>
    </row>
    <row r="67" spans="1:3">
      <c r="A67" s="4" t="s">
        <v>686</v>
      </c>
      <c r="B67" s="5" t="n">
        <v>4308000</v>
      </c>
      <c r="C67" s="5" t="n">
        <v>2577000</v>
      </c>
    </row>
    <row r="68" spans="1:3">
      <c r="A68" s="4" t="s">
        <v>687</v>
      </c>
      <c r="B68" s="5" t="n">
        <v>93000</v>
      </c>
      <c r="C68" s="5" t="n">
        <v>108000</v>
      </c>
    </row>
    <row r="69" spans="1:3">
      <c r="A69" s="4" t="s">
        <v>688</v>
      </c>
      <c r="B69" s="5" t="n">
        <v>2632000</v>
      </c>
      <c r="C69" s="5" t="n">
        <v>1740000</v>
      </c>
    </row>
    <row r="70" spans="1:3">
      <c r="A70" s="4" t="s">
        <v>689</v>
      </c>
      <c r="B70" s="5" t="n">
        <v>803000</v>
      </c>
      <c r="C70" s="5" t="n">
        <v>998000</v>
      </c>
    </row>
    <row r="71" spans="1:3">
      <c r="A71" s="4" t="s">
        <v>690</v>
      </c>
      <c r="B71" s="5" t="n">
        <v>2772000</v>
      </c>
      <c r="C71" s="5" t="n">
        <v>1845000</v>
      </c>
    </row>
    <row r="72" spans="1:3">
      <c r="A72" s="4" t="s">
        <v>691</v>
      </c>
      <c r="B72" s="5" t="n">
        <v>2727000</v>
      </c>
      <c r="C72" s="5" t="n">
        <v>1909000</v>
      </c>
    </row>
    <row r="73" spans="1:3">
      <c r="A73" s="4" t="s">
        <v>692</v>
      </c>
      <c r="B73" s="5" t="n">
        <v>72000</v>
      </c>
      <c r="C73" s="5" t="n">
        <v>103000</v>
      </c>
    </row>
    <row r="74" spans="1:3">
      <c r="A74" s="4" t="s">
        <v>693</v>
      </c>
      <c r="B74" s="5" t="n">
        <v>6787000</v>
      </c>
      <c r="C74" s="5" t="n">
        <v>4143000</v>
      </c>
    </row>
    <row r="75" spans="1:3">
      <c r="A75" s="4" t="s">
        <v>694</v>
      </c>
      <c r="B75" s="5" t="n">
        <v>6986000</v>
      </c>
      <c r="C75" s="5" t="n">
        <v>4263000</v>
      </c>
    </row>
    <row r="76" spans="1:3">
      <c r="A76" s="4" t="s">
        <v>695</v>
      </c>
      <c r="B76" s="5" t="n">
        <v>7035000</v>
      </c>
      <c r="C76" s="5" t="n">
        <v>4486000</v>
      </c>
    </row>
    <row r="77" spans="1:3">
      <c r="A77" s="4" t="s">
        <v>696</v>
      </c>
      <c r="B77" s="5" t="n">
        <v>165000</v>
      </c>
      <c r="C77" s="5" t="n">
        <v>211000</v>
      </c>
    </row>
    <row r="78" spans="1:3">
      <c r="A78" s="4" t="s">
        <v>422</v>
      </c>
    </row>
    <row r="79" spans="1:3">
      <c r="A79" s="4" t="s">
        <v>684</v>
      </c>
      <c r="B79" s="5" t="n">
        <v>153000</v>
      </c>
      <c r="C79" s="5" t="n">
        <v>71000</v>
      </c>
    </row>
    <row r="80" spans="1:3">
      <c r="A80" s="4" t="s">
        <v>685</v>
      </c>
      <c r="B80" s="5" t="n">
        <v>158000</v>
      </c>
      <c r="C80" s="5" t="n">
        <v>74000</v>
      </c>
    </row>
    <row r="81" spans="1:3">
      <c r="A81" s="4" t="s">
        <v>686</v>
      </c>
      <c r="B81" s="5" t="n">
        <v>173000</v>
      </c>
      <c r="C81" s="5" t="n">
        <v>82000</v>
      </c>
    </row>
    <row r="82" spans="1:3">
      <c r="A82" s="4" t="s">
        <v>687</v>
      </c>
      <c r="B82" s="5" t="n">
        <v>3000</v>
      </c>
      <c r="C82" s="5" t="n">
        <v>4000</v>
      </c>
    </row>
    <row r="83" spans="1:3">
      <c r="A83" s="4" t="s">
        <v>689</v>
      </c>
      <c r="B83" s="4" t="s">
        <v>63</v>
      </c>
      <c r="C83" s="4" t="s">
        <v>63</v>
      </c>
    </row>
    <row r="84" spans="1:3">
      <c r="A84" s="4" t="s">
        <v>693</v>
      </c>
      <c r="B84" s="5" t="n">
        <v>153000</v>
      </c>
      <c r="C84" s="5" t="n">
        <v>71000</v>
      </c>
    </row>
    <row r="85" spans="1:3">
      <c r="A85" s="4" t="s">
        <v>694</v>
      </c>
      <c r="B85" s="5" t="n">
        <v>158000</v>
      </c>
      <c r="C85" s="5" t="n">
        <v>74000</v>
      </c>
    </row>
    <row r="86" spans="1:3">
      <c r="A86" s="4" t="s">
        <v>695</v>
      </c>
      <c r="B86" s="5" t="n">
        <v>173000</v>
      </c>
      <c r="C86" s="5" t="n">
        <v>82000</v>
      </c>
    </row>
    <row r="87" spans="1:3">
      <c r="A87" s="4" t="s">
        <v>696</v>
      </c>
      <c r="B87" s="5" t="n">
        <v>3000</v>
      </c>
      <c r="C87" s="5" t="n">
        <v>4000</v>
      </c>
    </row>
    <row r="88" spans="1:3">
      <c r="A88" s="4" t="s">
        <v>423</v>
      </c>
    </row>
    <row r="89" spans="1:3">
      <c r="A89" s="4" t="s">
        <v>684</v>
      </c>
      <c r="B89" s="5" t="n">
        <v>3573000</v>
      </c>
      <c r="C89" s="5" t="n">
        <v>1550000</v>
      </c>
    </row>
    <row r="90" spans="1:3">
      <c r="A90" s="4" t="s">
        <v>685</v>
      </c>
      <c r="B90" s="5" t="n">
        <v>3625000</v>
      </c>
      <c r="C90" s="5" t="n">
        <v>1550000</v>
      </c>
    </row>
    <row r="91" spans="1:3">
      <c r="A91" s="4" t="s">
        <v>686</v>
      </c>
      <c r="B91" s="5" t="n">
        <v>3633000</v>
      </c>
      <c r="C91" s="5" t="n">
        <v>1626000</v>
      </c>
    </row>
    <row r="92" spans="1:3">
      <c r="A92" s="4" t="s">
        <v>687</v>
      </c>
      <c r="B92" s="5" t="n">
        <v>70000</v>
      </c>
      <c r="C92" s="5" t="n">
        <v>74000</v>
      </c>
    </row>
    <row r="93" spans="1:3">
      <c r="A93" s="4" t="s">
        <v>688</v>
      </c>
      <c r="B93" s="5" t="n">
        <v>1677000</v>
      </c>
      <c r="C93" s="5" t="n">
        <v>674000</v>
      </c>
    </row>
    <row r="94" spans="1:3">
      <c r="A94" s="4" t="s">
        <v>689</v>
      </c>
      <c r="B94" s="5" t="n">
        <v>300000</v>
      </c>
      <c r="C94" s="5" t="n">
        <v>211000</v>
      </c>
    </row>
    <row r="95" spans="1:3">
      <c r="A95" s="4" t="s">
        <v>690</v>
      </c>
      <c r="B95" s="5" t="n">
        <v>1677000</v>
      </c>
      <c r="C95" s="5" t="n">
        <v>674000</v>
      </c>
    </row>
    <row r="96" spans="1:3">
      <c r="A96" s="4" t="s">
        <v>691</v>
      </c>
      <c r="B96" s="5" t="n">
        <v>1716000</v>
      </c>
      <c r="C96" s="5" t="n">
        <v>716000</v>
      </c>
    </row>
    <row r="97" spans="1:3">
      <c r="A97" s="4" t="s">
        <v>692</v>
      </c>
      <c r="B97" s="5" t="n">
        <v>61000</v>
      </c>
      <c r="C97" s="5" t="n">
        <v>40000</v>
      </c>
    </row>
    <row r="98" spans="1:3">
      <c r="A98" s="4" t="s">
        <v>693</v>
      </c>
      <c r="B98" s="5" t="n">
        <v>5250000</v>
      </c>
      <c r="C98" s="5" t="n">
        <v>2224000</v>
      </c>
    </row>
    <row r="99" spans="1:3">
      <c r="A99" s="4" t="s">
        <v>694</v>
      </c>
      <c r="B99" s="5" t="n">
        <v>5302000</v>
      </c>
      <c r="C99" s="5" t="n">
        <v>2224000</v>
      </c>
    </row>
    <row r="100" spans="1:3">
      <c r="A100" s="4" t="s">
        <v>695</v>
      </c>
      <c r="B100" s="5" t="n">
        <v>5349000</v>
      </c>
      <c r="C100" s="5" t="n">
        <v>2342000</v>
      </c>
    </row>
    <row r="101" spans="1:3">
      <c r="A101" s="4" t="s">
        <v>696</v>
      </c>
      <c r="B101" s="5" t="n">
        <v>131000</v>
      </c>
      <c r="C101" s="5" t="n">
        <v>114000</v>
      </c>
    </row>
    <row r="102" spans="1:3">
      <c r="A102" s="4" t="s">
        <v>424</v>
      </c>
    </row>
    <row r="103" spans="1:3">
      <c r="A103" s="4" t="s">
        <v>684</v>
      </c>
      <c r="B103" s="5" t="n">
        <v>149000</v>
      </c>
      <c r="C103" s="5" t="n">
        <v>382000</v>
      </c>
    </row>
    <row r="104" spans="1:3">
      <c r="A104" s="4" t="s">
        <v>685</v>
      </c>
      <c r="B104" s="5" t="n">
        <v>151000</v>
      </c>
      <c r="C104" s="5" t="n">
        <v>394000</v>
      </c>
    </row>
    <row r="105" spans="1:3">
      <c r="A105" s="4" t="s">
        <v>686</v>
      </c>
      <c r="B105" s="5" t="n">
        <v>166000</v>
      </c>
      <c r="C105" s="5" t="n">
        <v>403000</v>
      </c>
    </row>
    <row r="106" spans="1:3">
      <c r="A106" s="4" t="s">
        <v>687</v>
      </c>
      <c r="B106" s="5" t="n">
        <v>5000</v>
      </c>
      <c r="C106" s="5" t="n">
        <v>5000</v>
      </c>
    </row>
    <row r="107" spans="1:3">
      <c r="A107" s="4" t="s">
        <v>688</v>
      </c>
      <c r="B107" s="5" t="n">
        <v>955000</v>
      </c>
      <c r="C107" s="5" t="n">
        <v>1066000</v>
      </c>
    </row>
    <row r="108" spans="1:3">
      <c r="A108" s="4" t="s">
        <v>689</v>
      </c>
      <c r="B108" s="5" t="n">
        <v>503000</v>
      </c>
      <c r="C108" s="5" t="n">
        <v>787000</v>
      </c>
    </row>
    <row r="109" spans="1:3">
      <c r="A109" s="4" t="s">
        <v>690</v>
      </c>
      <c r="B109" s="5" t="n">
        <v>1095000</v>
      </c>
      <c r="C109" s="5" t="n">
        <v>1171000</v>
      </c>
    </row>
    <row r="110" spans="1:3">
      <c r="A110" s="4" t="s">
        <v>691</v>
      </c>
      <c r="B110" s="5" t="n">
        <v>1011000</v>
      </c>
      <c r="C110" s="5" t="n">
        <v>1193000</v>
      </c>
    </row>
    <row r="111" spans="1:3">
      <c r="A111" s="4" t="s">
        <v>692</v>
      </c>
      <c r="B111" s="5" t="n">
        <v>11000</v>
      </c>
      <c r="C111" s="5" t="n">
        <v>63000</v>
      </c>
    </row>
    <row r="112" spans="1:3">
      <c r="A112" s="4" t="s">
        <v>693</v>
      </c>
      <c r="B112" s="5" t="n">
        <v>1104000</v>
      </c>
      <c r="C112" s="5" t="n">
        <v>1448000</v>
      </c>
    </row>
    <row r="113" spans="1:3">
      <c r="A113" s="4" t="s">
        <v>694</v>
      </c>
      <c r="B113" s="5" t="n">
        <v>1246000</v>
      </c>
      <c r="C113" s="5" t="n">
        <v>1565000</v>
      </c>
    </row>
    <row r="114" spans="1:3">
      <c r="A114" s="4" t="s">
        <v>695</v>
      </c>
      <c r="B114" s="5" t="n">
        <v>1177000</v>
      </c>
      <c r="C114" s="5" t="n">
        <v>1596000</v>
      </c>
    </row>
    <row r="115" spans="1:3">
      <c r="A115" s="4" t="s">
        <v>696</v>
      </c>
      <c r="B115" s="5" t="n">
        <v>16000</v>
      </c>
      <c r="C115" s="5" t="n">
        <v>68000</v>
      </c>
    </row>
    <row r="116" spans="1:3">
      <c r="A116" s="4" t="s">
        <v>697</v>
      </c>
    </row>
    <row r="117" spans="1:3">
      <c r="A117" s="4" t="s">
        <v>684</v>
      </c>
      <c r="B117" s="5" t="n">
        <v>280000</v>
      </c>
      <c r="C117" s="5" t="n">
        <v>400000</v>
      </c>
    </row>
    <row r="118" spans="1:3">
      <c r="A118" s="4" t="s">
        <v>685</v>
      </c>
      <c r="B118" s="5" t="n">
        <v>280000</v>
      </c>
      <c r="C118" s="5" t="n">
        <v>400000</v>
      </c>
    </row>
    <row r="119" spans="1:3">
      <c r="A119" s="4" t="s">
        <v>686</v>
      </c>
      <c r="B119" s="5" t="n">
        <v>336000</v>
      </c>
      <c r="C119" s="5" t="n">
        <v>466000</v>
      </c>
    </row>
    <row r="120" spans="1:3">
      <c r="A120" s="4" t="s">
        <v>687</v>
      </c>
      <c r="B120" s="5" t="n">
        <v>15000</v>
      </c>
      <c r="C120" s="5" t="n">
        <v>25000</v>
      </c>
    </row>
    <row r="121" spans="1:3">
      <c r="A121" s="4" t="s">
        <v>689</v>
      </c>
      <c r="B121" s="4" t="s">
        <v>63</v>
      </c>
      <c r="C121" s="4" t="s">
        <v>63</v>
      </c>
    </row>
    <row r="122" spans="1:3">
      <c r="A122" s="4" t="s">
        <v>693</v>
      </c>
      <c r="B122" s="5" t="n">
        <v>280000</v>
      </c>
      <c r="C122" s="5" t="n">
        <v>400000</v>
      </c>
    </row>
    <row r="123" spans="1:3">
      <c r="A123" s="4" t="s">
        <v>694</v>
      </c>
      <c r="B123" s="5" t="n">
        <v>280000</v>
      </c>
      <c r="C123" s="5" t="n">
        <v>400000</v>
      </c>
    </row>
    <row r="124" spans="1:3">
      <c r="A124" s="4" t="s">
        <v>695</v>
      </c>
      <c r="B124" s="5" t="n">
        <v>336000</v>
      </c>
      <c r="C124" s="5" t="n">
        <v>466000</v>
      </c>
    </row>
    <row r="125" spans="1:3">
      <c r="A125" s="4" t="s">
        <v>696</v>
      </c>
      <c r="B125" s="5" t="n">
        <v>15000</v>
      </c>
      <c r="C125" s="5" t="n">
        <v>25000</v>
      </c>
    </row>
    <row r="126" spans="1:3">
      <c r="A126" s="4" t="s">
        <v>425</v>
      </c>
    </row>
    <row r="127" spans="1:3">
      <c r="A127" s="4" t="s">
        <v>684</v>
      </c>
      <c r="B127" s="5" t="n">
        <v>1151000</v>
      </c>
      <c r="C127" s="5" t="n">
        <v>3678000</v>
      </c>
    </row>
    <row r="128" spans="1:3">
      <c r="A128" s="4" t="s">
        <v>685</v>
      </c>
      <c r="B128" s="5" t="n">
        <v>1151000</v>
      </c>
      <c r="C128" s="5" t="n">
        <v>3678000</v>
      </c>
    </row>
    <row r="129" spans="1:3">
      <c r="A129" s="4" t="s">
        <v>686</v>
      </c>
      <c r="B129" s="5" t="n">
        <v>1183000</v>
      </c>
      <c r="C129" s="5" t="n">
        <v>3102000</v>
      </c>
    </row>
    <row r="130" spans="1:3">
      <c r="A130" s="4" t="s">
        <v>687</v>
      </c>
      <c r="B130" s="5" t="n">
        <v>45000</v>
      </c>
      <c r="C130" s="5" t="n">
        <v>186000</v>
      </c>
    </row>
    <row r="131" spans="1:3">
      <c r="A131" s="4" t="s">
        <v>688</v>
      </c>
      <c r="C131" s="5" t="n">
        <v>60000</v>
      </c>
    </row>
    <row r="132" spans="1:3">
      <c r="A132" s="4" t="s">
        <v>689</v>
      </c>
      <c r="B132" s="4" t="s">
        <v>63</v>
      </c>
      <c r="C132" s="5" t="n">
        <v>14000</v>
      </c>
    </row>
    <row r="133" spans="1:3">
      <c r="A133" s="4" t="s">
        <v>690</v>
      </c>
      <c r="C133" s="5" t="n">
        <v>60000</v>
      </c>
    </row>
    <row r="134" spans="1:3">
      <c r="A134" s="4" t="s">
        <v>691</v>
      </c>
      <c r="C134" s="5" t="n">
        <v>45000</v>
      </c>
    </row>
    <row r="135" spans="1:3">
      <c r="A135" s="4" t="s">
        <v>692</v>
      </c>
      <c r="C135" s="5" t="n">
        <v>3000</v>
      </c>
    </row>
    <row r="136" spans="1:3">
      <c r="A136" s="4" t="s">
        <v>693</v>
      </c>
      <c r="B136" s="5" t="n">
        <v>1151000</v>
      </c>
      <c r="C136" s="5" t="n">
        <v>3738000</v>
      </c>
    </row>
    <row r="137" spans="1:3">
      <c r="A137" s="4" t="s">
        <v>694</v>
      </c>
      <c r="B137" s="5" t="n">
        <v>1151000</v>
      </c>
      <c r="C137" s="5" t="n">
        <v>3738000</v>
      </c>
    </row>
    <row r="138" spans="1:3">
      <c r="A138" s="4" t="s">
        <v>695</v>
      </c>
      <c r="B138" s="5" t="n">
        <v>1183000</v>
      </c>
      <c r="C138" s="5" t="n">
        <v>3147000</v>
      </c>
    </row>
    <row r="139" spans="1:3">
      <c r="A139" s="4" t="s">
        <v>696</v>
      </c>
      <c r="B139" s="5" t="n">
        <v>45000</v>
      </c>
      <c r="C139" s="5" t="n">
        <v>189000</v>
      </c>
    </row>
    <row r="140" spans="1:3">
      <c r="A140" s="4" t="s">
        <v>427</v>
      </c>
    </row>
    <row r="141" spans="1:3">
      <c r="A141" s="4" t="s">
        <v>684</v>
      </c>
      <c r="B141" s="5" t="n">
        <v>346000</v>
      </c>
      <c r="C141" s="5" t="n">
        <v>1212000</v>
      </c>
    </row>
    <row r="142" spans="1:3">
      <c r="A142" s="4" t="s">
        <v>685</v>
      </c>
      <c r="B142" s="5" t="n">
        <v>346000</v>
      </c>
      <c r="C142" s="5" t="n">
        <v>1212000</v>
      </c>
    </row>
    <row r="143" spans="1:3">
      <c r="A143" s="4" t="s">
        <v>686</v>
      </c>
      <c r="B143" s="5" t="n">
        <v>353000</v>
      </c>
      <c r="C143" s="5" t="n">
        <v>1234000</v>
      </c>
    </row>
    <row r="144" spans="1:3">
      <c r="A144" s="4" t="s">
        <v>687</v>
      </c>
      <c r="B144" s="5" t="n">
        <v>12000</v>
      </c>
      <c r="C144" s="5" t="n">
        <v>63000</v>
      </c>
    </row>
    <row r="145" spans="1:3">
      <c r="A145" s="4" t="s">
        <v>689</v>
      </c>
      <c r="B145" s="4" t="s">
        <v>63</v>
      </c>
      <c r="C145" s="4" t="s">
        <v>63</v>
      </c>
    </row>
    <row r="146" spans="1:3">
      <c r="A146" s="4" t="s">
        <v>693</v>
      </c>
      <c r="B146" s="5" t="n">
        <v>346000</v>
      </c>
      <c r="C146" s="5" t="n">
        <v>1212000</v>
      </c>
    </row>
    <row r="147" spans="1:3">
      <c r="A147" s="4" t="s">
        <v>694</v>
      </c>
      <c r="B147" s="5" t="n">
        <v>346000</v>
      </c>
      <c r="C147" s="5" t="n">
        <v>1212000</v>
      </c>
    </row>
    <row r="148" spans="1:3">
      <c r="A148" s="4" t="s">
        <v>695</v>
      </c>
      <c r="B148" s="5" t="n">
        <v>353000</v>
      </c>
      <c r="C148" s="5" t="n">
        <v>1234000</v>
      </c>
    </row>
    <row r="149" spans="1:3">
      <c r="A149" s="4" t="s">
        <v>696</v>
      </c>
      <c r="B149" s="5" t="n">
        <v>12000</v>
      </c>
      <c r="C149" s="5" t="n">
        <v>63000</v>
      </c>
    </row>
    <row r="150" spans="1:3">
      <c r="A150" s="4" t="s">
        <v>428</v>
      </c>
    </row>
    <row r="151" spans="1:3">
      <c r="A151" s="4" t="s">
        <v>684</v>
      </c>
      <c r="B151" s="5" t="n">
        <v>805000</v>
      </c>
      <c r="C151" s="5" t="n">
        <v>2466000</v>
      </c>
    </row>
    <row r="152" spans="1:3">
      <c r="A152" s="4" t="s">
        <v>685</v>
      </c>
      <c r="B152" s="5" t="n">
        <v>805000</v>
      </c>
      <c r="C152" s="5" t="n">
        <v>2466000</v>
      </c>
    </row>
    <row r="153" spans="1:3">
      <c r="A153" s="4" t="s">
        <v>686</v>
      </c>
      <c r="B153" s="5" t="n">
        <v>830000</v>
      </c>
      <c r="C153" s="5" t="n">
        <v>1868000</v>
      </c>
    </row>
    <row r="154" spans="1:3">
      <c r="A154" s="4" t="s">
        <v>687</v>
      </c>
      <c r="B154" s="5" t="n">
        <v>33000</v>
      </c>
      <c r="C154" s="5" t="n">
        <v>123000</v>
      </c>
    </row>
    <row r="155" spans="1:3">
      <c r="A155" s="4" t="s">
        <v>688</v>
      </c>
      <c r="C155" s="5" t="n">
        <v>44000</v>
      </c>
    </row>
    <row r="156" spans="1:3">
      <c r="A156" s="4" t="s">
        <v>689</v>
      </c>
      <c r="B156" s="4" t="s">
        <v>63</v>
      </c>
      <c r="C156" s="5" t="n">
        <v>8000</v>
      </c>
    </row>
    <row r="157" spans="1:3">
      <c r="A157" s="4" t="s">
        <v>690</v>
      </c>
      <c r="C157" s="5" t="n">
        <v>44000</v>
      </c>
    </row>
    <row r="158" spans="1:3">
      <c r="A158" s="4" t="s">
        <v>691</v>
      </c>
      <c r="C158" s="5" t="n">
        <v>29000</v>
      </c>
    </row>
    <row r="159" spans="1:3">
      <c r="A159" s="4" t="s">
        <v>692</v>
      </c>
      <c r="C159" s="5" t="n">
        <v>3000</v>
      </c>
    </row>
    <row r="160" spans="1:3">
      <c r="A160" s="4" t="s">
        <v>693</v>
      </c>
      <c r="B160" s="5" t="n">
        <v>805000</v>
      </c>
      <c r="C160" s="5" t="n">
        <v>2510000</v>
      </c>
    </row>
    <row r="161" spans="1:3">
      <c r="A161" s="4" t="s">
        <v>694</v>
      </c>
      <c r="B161" s="5" t="n">
        <v>805000</v>
      </c>
      <c r="C161" s="5" t="n">
        <v>2510000</v>
      </c>
    </row>
    <row r="162" spans="1:3">
      <c r="A162" s="4" t="s">
        <v>695</v>
      </c>
      <c r="B162" s="5" t="n">
        <v>830000</v>
      </c>
      <c r="C162" s="5" t="n">
        <v>1897000</v>
      </c>
    </row>
    <row r="163" spans="1:3">
      <c r="A163" s="4" t="s">
        <v>696</v>
      </c>
      <c r="B163" s="6" t="n">
        <v>33000</v>
      </c>
      <c r="C163" s="5" t="n">
        <v>126000</v>
      </c>
    </row>
    <row r="164" spans="1:3">
      <c r="A164" s="4" t="s">
        <v>429</v>
      </c>
    </row>
    <row r="165" spans="1:3">
      <c r="A165" s="4" t="s">
        <v>688</v>
      </c>
      <c r="C165" s="5" t="n">
        <v>16000</v>
      </c>
    </row>
    <row r="166" spans="1:3">
      <c r="A166" s="4" t="s">
        <v>689</v>
      </c>
      <c r="C166" s="5" t="n">
        <v>6000</v>
      </c>
    </row>
    <row r="167" spans="1:3">
      <c r="A167" s="4" t="s">
        <v>690</v>
      </c>
      <c r="C167" s="5" t="n">
        <v>16000</v>
      </c>
    </row>
    <row r="168" spans="1:3">
      <c r="A168" s="4" t="s">
        <v>691</v>
      </c>
      <c r="C168" s="5" t="n">
        <v>16000</v>
      </c>
    </row>
    <row r="169" spans="1:3">
      <c r="A169" s="4" t="s">
        <v>692</v>
      </c>
      <c r="C169" s="4" t="s">
        <v>63</v>
      </c>
    </row>
    <row r="170" spans="1:3">
      <c r="A170" s="4" t="s">
        <v>693</v>
      </c>
      <c r="C170" s="5" t="n">
        <v>16000</v>
      </c>
    </row>
    <row r="171" spans="1:3">
      <c r="A171" s="4" t="s">
        <v>694</v>
      </c>
      <c r="C171" s="5" t="n">
        <v>16000</v>
      </c>
    </row>
    <row r="172" spans="1:3">
      <c r="A172" s="4" t="s">
        <v>695</v>
      </c>
      <c r="C172" s="5" t="n">
        <v>16000</v>
      </c>
    </row>
    <row r="173" spans="1:3">
      <c r="A173" s="4" t="s">
        <v>696</v>
      </c>
      <c r="C173" s="4" t="s">
        <v>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8</v>
      </c>
      <c r="B1" s="2" t="s">
        <v>80</v>
      </c>
      <c r="D1" s="2" t="s">
        <v>1</v>
      </c>
    </row>
    <row r="2" spans="1:6">
      <c r="B2" s="2" t="s">
        <v>2</v>
      </c>
      <c r="C2" s="2" t="s">
        <v>81</v>
      </c>
      <c r="D2" s="2" t="s">
        <v>2</v>
      </c>
      <c r="E2" s="2" t="s">
        <v>81</v>
      </c>
      <c r="F2" s="2" t="s">
        <v>36</v>
      </c>
    </row>
    <row r="3" spans="1:6">
      <c r="A3" s="4" t="s">
        <v>699</v>
      </c>
      <c r="B3" s="6" t="n">
        <v>9691</v>
      </c>
      <c r="C3" s="6" t="n">
        <v>9371</v>
      </c>
      <c r="D3" s="6" t="n">
        <v>9558</v>
      </c>
      <c r="E3" s="6" t="n">
        <v>8796</v>
      </c>
    </row>
    <row r="4" spans="1:6">
      <c r="A4" s="4" t="s">
        <v>700</v>
      </c>
      <c r="B4" s="5" t="n">
        <v>-209</v>
      </c>
      <c r="C4" s="5" t="n">
        <v>-188</v>
      </c>
      <c r="D4" s="5" t="n">
        <v>-538</v>
      </c>
      <c r="E4" s="5" t="n">
        <v>-1943</v>
      </c>
    </row>
    <row r="5" spans="1:6">
      <c r="A5" s="4" t="s">
        <v>701</v>
      </c>
      <c r="B5" s="5" t="n">
        <v>93</v>
      </c>
      <c r="C5" s="5" t="n">
        <v>77</v>
      </c>
      <c r="D5" s="5" t="n">
        <v>180</v>
      </c>
      <c r="E5" s="5" t="n">
        <v>307</v>
      </c>
    </row>
    <row r="6" spans="1:6">
      <c r="A6" s="4" t="s">
        <v>702</v>
      </c>
      <c r="B6" s="5" t="n">
        <v>175</v>
      </c>
      <c r="C6" s="5" t="n">
        <v>25</v>
      </c>
      <c r="D6" s="5" t="n">
        <v>550</v>
      </c>
      <c r="E6" s="5" t="n">
        <v>2125</v>
      </c>
    </row>
    <row r="7" spans="1:6">
      <c r="A7" s="4" t="s">
        <v>703</v>
      </c>
      <c r="B7" s="5" t="n">
        <v>9750</v>
      </c>
      <c r="C7" s="5" t="n">
        <v>9285</v>
      </c>
      <c r="D7" s="5" t="n">
        <v>9750</v>
      </c>
      <c r="E7" s="5" t="n">
        <v>9285</v>
      </c>
    </row>
    <row r="8" spans="1:6">
      <c r="A8" s="4" t="s">
        <v>704</v>
      </c>
      <c r="B8" s="5" t="n">
        <v>803</v>
      </c>
      <c r="C8" s="5" t="n">
        <v>807</v>
      </c>
      <c r="D8" s="5" t="n">
        <v>803</v>
      </c>
      <c r="E8" s="5" t="n">
        <v>807</v>
      </c>
      <c r="F8" s="6" t="n">
        <v>1012</v>
      </c>
    </row>
    <row r="9" spans="1:6">
      <c r="A9" s="4" t="s">
        <v>705</v>
      </c>
      <c r="B9" s="5" t="n">
        <v>8947</v>
      </c>
      <c r="C9" s="5" t="n">
        <v>8478</v>
      </c>
      <c r="D9" s="5" t="n">
        <v>8947</v>
      </c>
      <c r="E9" s="5" t="n">
        <v>8478</v>
      </c>
      <c r="F9" s="5" t="n">
        <v>8546</v>
      </c>
    </row>
    <row r="10" spans="1:6">
      <c r="A10" s="4" t="s">
        <v>421</v>
      </c>
    </row>
    <row r="11" spans="1:6">
      <c r="A11" s="4" t="s">
        <v>699</v>
      </c>
      <c r="B11" s="5" t="n">
        <v>9091</v>
      </c>
      <c r="C11" s="5" t="n">
        <v>8698</v>
      </c>
      <c r="D11" s="5" t="n">
        <v>8942</v>
      </c>
      <c r="E11" s="5" t="n">
        <v>8215</v>
      </c>
    </row>
    <row r="12" spans="1:6">
      <c r="A12" s="4" t="s">
        <v>700</v>
      </c>
      <c r="B12" s="5" t="n">
        <v>-151</v>
      </c>
      <c r="C12" s="5" t="n">
        <v>-126</v>
      </c>
      <c r="D12" s="5" t="n">
        <v>-457</v>
      </c>
      <c r="E12" s="5" t="n">
        <v>-1849</v>
      </c>
    </row>
    <row r="13" spans="1:6">
      <c r="A13" s="4" t="s">
        <v>701</v>
      </c>
      <c r="B13" s="5" t="n">
        <v>57</v>
      </c>
      <c r="C13" s="5" t="n">
        <v>75</v>
      </c>
      <c r="D13" s="5" t="n">
        <v>137</v>
      </c>
      <c r="E13" s="5" t="n">
        <v>180</v>
      </c>
    </row>
    <row r="14" spans="1:6">
      <c r="A14" s="4" t="s">
        <v>702</v>
      </c>
      <c r="B14" s="5" t="n">
        <v>175</v>
      </c>
      <c r="C14" s="5" t="n">
        <v>25</v>
      </c>
      <c r="D14" s="5" t="n">
        <v>550</v>
      </c>
      <c r="E14" s="5" t="n">
        <v>2126</v>
      </c>
    </row>
    <row r="15" spans="1:6">
      <c r="A15" s="4" t="s">
        <v>703</v>
      </c>
      <c r="B15" s="5" t="n">
        <v>9172</v>
      </c>
      <c r="C15" s="5" t="n">
        <v>8672</v>
      </c>
      <c r="D15" s="5" t="n">
        <v>9172</v>
      </c>
      <c r="E15" s="5" t="n">
        <v>8672</v>
      </c>
    </row>
    <row r="16" spans="1:6">
      <c r="A16" s="4" t="s">
        <v>704</v>
      </c>
      <c r="B16" s="5" t="n">
        <v>803</v>
      </c>
      <c r="C16" s="5" t="n">
        <v>790</v>
      </c>
      <c r="D16" s="5" t="n">
        <v>803</v>
      </c>
      <c r="E16" s="5" t="n">
        <v>790</v>
      </c>
      <c r="F16" s="5" t="n">
        <v>998</v>
      </c>
    </row>
    <row r="17" spans="1:6">
      <c r="A17" s="4" t="s">
        <v>705</v>
      </c>
      <c r="B17" s="5" t="n">
        <v>8369</v>
      </c>
      <c r="C17" s="5" t="n">
        <v>7882</v>
      </c>
      <c r="D17" s="5" t="n">
        <v>8369</v>
      </c>
      <c r="E17" s="5" t="n">
        <v>7882</v>
      </c>
      <c r="F17" s="5" t="n">
        <v>7944</v>
      </c>
    </row>
    <row r="18" spans="1:6">
      <c r="A18" s="4" t="s">
        <v>425</v>
      </c>
    </row>
    <row r="19" spans="1:6">
      <c r="A19" s="4" t="s">
        <v>699</v>
      </c>
      <c r="B19" s="5" t="n">
        <v>600</v>
      </c>
      <c r="C19" s="5" t="n">
        <v>673</v>
      </c>
      <c r="D19" s="5" t="n">
        <v>616</v>
      </c>
      <c r="E19" s="5" t="n">
        <v>581</v>
      </c>
    </row>
    <row r="20" spans="1:6">
      <c r="A20" s="4" t="s">
        <v>700</v>
      </c>
      <c r="B20" s="5" t="n">
        <v>-58</v>
      </c>
      <c r="C20" s="5" t="n">
        <v>-62</v>
      </c>
      <c r="D20" s="5" t="n">
        <v>-81</v>
      </c>
      <c r="E20" s="5" t="n">
        <v>-94</v>
      </c>
    </row>
    <row r="21" spans="1:6">
      <c r="A21" s="4" t="s">
        <v>701</v>
      </c>
      <c r="B21" s="5" t="n">
        <v>36</v>
      </c>
      <c r="C21" s="5" t="n">
        <v>2</v>
      </c>
      <c r="D21" s="5" t="n">
        <v>43</v>
      </c>
      <c r="E21" s="5" t="n">
        <v>127</v>
      </c>
    </row>
    <row r="22" spans="1:6">
      <c r="A22" s="4" t="s">
        <v>702</v>
      </c>
      <c r="B22" s="4" t="s">
        <v>63</v>
      </c>
      <c r="C22" s="4" t="s">
        <v>63</v>
      </c>
      <c r="D22" s="4" t="s">
        <v>63</v>
      </c>
      <c r="E22" s="5" t="n">
        <v>-1</v>
      </c>
    </row>
    <row r="23" spans="1:6">
      <c r="A23" s="4" t="s">
        <v>703</v>
      </c>
      <c r="B23" s="5" t="n">
        <v>578</v>
      </c>
      <c r="C23" s="5" t="n">
        <v>613</v>
      </c>
      <c r="D23" s="5" t="n">
        <v>578</v>
      </c>
      <c r="E23" s="5" t="n">
        <v>613</v>
      </c>
    </row>
    <row r="24" spans="1:6">
      <c r="A24" s="4" t="s">
        <v>704</v>
      </c>
      <c r="B24" s="4" t="s">
        <v>63</v>
      </c>
      <c r="C24" s="5" t="n">
        <v>17</v>
      </c>
      <c r="D24" s="4" t="s">
        <v>63</v>
      </c>
      <c r="E24" s="5" t="n">
        <v>17</v>
      </c>
      <c r="F24" s="5" t="n">
        <v>14</v>
      </c>
    </row>
    <row r="25" spans="1:6">
      <c r="A25" s="4" t="s">
        <v>705</v>
      </c>
      <c r="B25" s="5" t="n">
        <v>578</v>
      </c>
      <c r="C25" s="5" t="n">
        <v>596</v>
      </c>
      <c r="D25" s="5" t="n">
        <v>578</v>
      </c>
      <c r="E25" s="5" t="n">
        <v>596</v>
      </c>
      <c r="F25" s="5" t="n">
        <v>602</v>
      </c>
    </row>
    <row r="26" spans="1:6">
      <c r="A26" s="4" t="s">
        <v>418</v>
      </c>
    </row>
    <row r="27" spans="1:6">
      <c r="A27" s="4" t="s">
        <v>699</v>
      </c>
      <c r="B27" s="5" t="n">
        <v>1096</v>
      </c>
      <c r="C27" s="5" t="n">
        <v>863</v>
      </c>
      <c r="D27" s="5" t="n">
        <v>1050</v>
      </c>
      <c r="E27" s="5" t="n">
        <v>891</v>
      </c>
    </row>
    <row r="28" spans="1:6">
      <c r="A28" s="4" t="s">
        <v>700</v>
      </c>
      <c r="B28" s="5" t="n">
        <v>-28</v>
      </c>
      <c r="C28" s="5" t="n">
        <v>-4</v>
      </c>
      <c r="D28" s="5" t="n">
        <v>-71</v>
      </c>
      <c r="E28" s="5" t="n">
        <v>-63</v>
      </c>
    </row>
    <row r="29" spans="1:6">
      <c r="A29" s="4" t="s">
        <v>701</v>
      </c>
      <c r="B29" s="5" t="n">
        <v>1</v>
      </c>
      <c r="C29" s="5" t="n">
        <v>4</v>
      </c>
      <c r="D29" s="5" t="n">
        <v>10</v>
      </c>
      <c r="E29" s="5" t="n">
        <v>25</v>
      </c>
    </row>
    <row r="30" spans="1:6">
      <c r="A30" s="4" t="s">
        <v>702</v>
      </c>
      <c r="B30" s="5" t="n">
        <v>582</v>
      </c>
      <c r="C30" s="5" t="n">
        <v>82</v>
      </c>
      <c r="D30" s="5" t="n">
        <v>662</v>
      </c>
      <c r="E30" s="5" t="n">
        <v>92</v>
      </c>
    </row>
    <row r="31" spans="1:6">
      <c r="A31" s="4" t="s">
        <v>703</v>
      </c>
      <c r="B31" s="5" t="n">
        <v>1651</v>
      </c>
      <c r="C31" s="5" t="n">
        <v>945</v>
      </c>
      <c r="D31" s="5" t="n">
        <v>1651</v>
      </c>
      <c r="E31" s="5" t="n">
        <v>945</v>
      </c>
    </row>
    <row r="32" spans="1:6">
      <c r="A32" s="4" t="s">
        <v>704</v>
      </c>
      <c r="B32" s="4" t="s">
        <v>63</v>
      </c>
      <c r="C32" s="4" t="s">
        <v>63</v>
      </c>
      <c r="D32" s="4" t="s">
        <v>63</v>
      </c>
      <c r="E32" s="4" t="s">
        <v>63</v>
      </c>
      <c r="F32" s="4" t="s">
        <v>63</v>
      </c>
    </row>
    <row r="33" spans="1:6">
      <c r="A33" s="4" t="s">
        <v>705</v>
      </c>
      <c r="B33" s="5" t="n">
        <v>1651</v>
      </c>
      <c r="C33" s="5" t="n">
        <v>945</v>
      </c>
      <c r="D33" s="5" t="n">
        <v>1651</v>
      </c>
      <c r="E33" s="5" t="n">
        <v>945</v>
      </c>
      <c r="F33" s="5" t="n">
        <v>1050</v>
      </c>
    </row>
    <row r="34" spans="1:6">
      <c r="A34" s="4" t="s">
        <v>451</v>
      </c>
    </row>
    <row r="35" spans="1:6">
      <c r="A35" s="4" t="s">
        <v>699</v>
      </c>
      <c r="B35" s="5" t="n">
        <v>1096</v>
      </c>
      <c r="C35" s="5" t="n">
        <v>863</v>
      </c>
      <c r="D35" s="5" t="n">
        <v>1050</v>
      </c>
      <c r="E35" s="5" t="n">
        <v>891</v>
      </c>
    </row>
    <row r="36" spans="1:6">
      <c r="A36" s="4" t="s">
        <v>700</v>
      </c>
      <c r="B36" s="5" t="n">
        <v>-7</v>
      </c>
      <c r="C36" s="4" t="s">
        <v>63</v>
      </c>
      <c r="D36" s="5" t="n">
        <v>-28</v>
      </c>
      <c r="E36" s="5" t="n">
        <v>-27</v>
      </c>
    </row>
    <row r="37" spans="1:6">
      <c r="A37" s="4" t="s">
        <v>701</v>
      </c>
      <c r="B37" s="5" t="n">
        <v>1</v>
      </c>
      <c r="C37" s="5" t="n">
        <v>4</v>
      </c>
      <c r="D37" s="5" t="n">
        <v>10</v>
      </c>
      <c r="E37" s="5" t="n">
        <v>16</v>
      </c>
    </row>
    <row r="38" spans="1:6">
      <c r="A38" s="4" t="s">
        <v>702</v>
      </c>
      <c r="B38" s="5" t="n">
        <v>561</v>
      </c>
      <c r="C38" s="5" t="n">
        <v>78</v>
      </c>
      <c r="D38" s="5" t="n">
        <v>619</v>
      </c>
      <c r="E38" s="5" t="n">
        <v>65</v>
      </c>
    </row>
    <row r="39" spans="1:6">
      <c r="A39" s="4" t="s">
        <v>703</v>
      </c>
      <c r="B39" s="5" t="n">
        <v>1651</v>
      </c>
      <c r="C39" s="5" t="n">
        <v>945</v>
      </c>
      <c r="D39" s="5" t="n">
        <v>1651</v>
      </c>
      <c r="E39" s="5" t="n">
        <v>945</v>
      </c>
    </row>
    <row r="40" spans="1:6">
      <c r="A40" s="4" t="s">
        <v>704</v>
      </c>
      <c r="B40" s="4" t="s">
        <v>63</v>
      </c>
      <c r="C40" s="4" t="s">
        <v>63</v>
      </c>
      <c r="D40" s="4" t="s">
        <v>63</v>
      </c>
      <c r="E40" s="4" t="s">
        <v>63</v>
      </c>
      <c r="F40" s="4" t="s">
        <v>63</v>
      </c>
    </row>
    <row r="41" spans="1:6">
      <c r="A41" s="4" t="s">
        <v>705</v>
      </c>
      <c r="B41" s="5" t="n">
        <v>1651</v>
      </c>
      <c r="C41" s="5" t="n">
        <v>945</v>
      </c>
      <c r="D41" s="5" t="n">
        <v>1651</v>
      </c>
      <c r="E41" s="5" t="n">
        <v>945</v>
      </c>
      <c r="F41" s="5" t="n">
        <v>1050</v>
      </c>
    </row>
    <row r="42" spans="1:6">
      <c r="A42" s="4" t="s">
        <v>454</v>
      </c>
    </row>
    <row r="43" spans="1:6">
      <c r="A43" s="4" t="s">
        <v>699</v>
      </c>
      <c r="B43" s="4" t="s">
        <v>63</v>
      </c>
      <c r="C43" s="4" t="s">
        <v>63</v>
      </c>
      <c r="D43" s="4" t="s">
        <v>63</v>
      </c>
      <c r="E43" s="4" t="s">
        <v>63</v>
      </c>
    </row>
    <row r="44" spans="1:6">
      <c r="A44" s="4" t="s">
        <v>700</v>
      </c>
      <c r="B44" s="5" t="n">
        <v>-21</v>
      </c>
      <c r="C44" s="5" t="n">
        <v>-4</v>
      </c>
      <c r="D44" s="5" t="n">
        <v>-43</v>
      </c>
      <c r="E44" s="5" t="n">
        <v>-36</v>
      </c>
    </row>
    <row r="45" spans="1:6">
      <c r="A45" s="4" t="s">
        <v>701</v>
      </c>
      <c r="B45" s="4" t="s">
        <v>63</v>
      </c>
      <c r="C45" s="4" t="s">
        <v>63</v>
      </c>
      <c r="D45" s="4" t="s">
        <v>63</v>
      </c>
      <c r="E45" s="5" t="n">
        <v>9</v>
      </c>
    </row>
    <row r="46" spans="1:6">
      <c r="A46" s="4" t="s">
        <v>702</v>
      </c>
      <c r="B46" s="5" t="n">
        <v>21</v>
      </c>
      <c r="C46" s="5" t="n">
        <v>4</v>
      </c>
      <c r="D46" s="5" t="n">
        <v>43</v>
      </c>
      <c r="E46" s="5" t="n">
        <v>27</v>
      </c>
    </row>
    <row r="47" spans="1:6">
      <c r="A47" s="4" t="s">
        <v>703</v>
      </c>
      <c r="B47" s="4" t="s">
        <v>63</v>
      </c>
      <c r="C47" s="4" t="s">
        <v>63</v>
      </c>
      <c r="D47" s="4" t="s">
        <v>63</v>
      </c>
      <c r="E47" s="4" t="s">
        <v>63</v>
      </c>
    </row>
    <row r="48" spans="1:6">
      <c r="A48" s="4" t="s">
        <v>704</v>
      </c>
      <c r="B48" s="4" t="s">
        <v>63</v>
      </c>
      <c r="C48" s="4" t="s">
        <v>63</v>
      </c>
      <c r="D48" s="4" t="s">
        <v>63</v>
      </c>
      <c r="E48" s="4" t="s">
        <v>63</v>
      </c>
      <c r="F48" s="4" t="s">
        <v>63</v>
      </c>
    </row>
    <row r="49" spans="1:6">
      <c r="A49" s="4" t="s">
        <v>705</v>
      </c>
      <c r="B49" s="4" t="s">
        <v>63</v>
      </c>
      <c r="C49" s="4" t="s">
        <v>63</v>
      </c>
      <c r="D49" s="4" t="s">
        <v>63</v>
      </c>
      <c r="E49" s="4" t="s">
        <v>63</v>
      </c>
      <c r="F49" s="4" t="s">
        <v>63</v>
      </c>
    </row>
    <row r="50" spans="1:6">
      <c r="A50" s="4" t="s">
        <v>419</v>
      </c>
    </row>
    <row r="51" spans="1:6">
      <c r="A51" s="4" t="s">
        <v>699</v>
      </c>
      <c r="B51" s="5" t="n">
        <v>3446</v>
      </c>
      <c r="C51" s="5" t="n">
        <v>2804</v>
      </c>
      <c r="D51" s="5" t="n">
        <v>2693</v>
      </c>
      <c r="E51" s="5" t="n">
        <v>2289</v>
      </c>
    </row>
    <row r="52" spans="1:6">
      <c r="A52" s="4" t="s">
        <v>700</v>
      </c>
      <c r="B52" s="4" t="s">
        <v>63</v>
      </c>
      <c r="C52" s="4" t="s">
        <v>63</v>
      </c>
      <c r="D52" s="4" t="s">
        <v>63</v>
      </c>
      <c r="E52" s="4" t="s">
        <v>63</v>
      </c>
    </row>
    <row r="53" spans="1:6">
      <c r="A53" s="4" t="s">
        <v>701</v>
      </c>
      <c r="B53" s="5" t="n">
        <v>35</v>
      </c>
      <c r="C53" s="5" t="n">
        <v>23</v>
      </c>
      <c r="D53" s="5" t="n">
        <v>56</v>
      </c>
      <c r="E53" s="5" t="n">
        <v>155</v>
      </c>
    </row>
    <row r="54" spans="1:6">
      <c r="A54" s="4" t="s">
        <v>702</v>
      </c>
      <c r="B54" s="5" t="n">
        <v>-508</v>
      </c>
      <c r="C54" s="5" t="n">
        <v>-11</v>
      </c>
      <c r="D54" s="5" t="n">
        <v>224</v>
      </c>
      <c r="E54" s="5" t="n">
        <v>372</v>
      </c>
    </row>
    <row r="55" spans="1:6">
      <c r="A55" s="4" t="s">
        <v>703</v>
      </c>
      <c r="B55" s="5" t="n">
        <v>2973</v>
      </c>
      <c r="C55" s="5" t="n">
        <v>2816</v>
      </c>
      <c r="D55" s="5" t="n">
        <v>2973</v>
      </c>
      <c r="E55" s="5" t="n">
        <v>2816</v>
      </c>
    </row>
    <row r="56" spans="1:6">
      <c r="A56" s="4" t="s">
        <v>704</v>
      </c>
      <c r="B56" s="5" t="n">
        <v>300</v>
      </c>
      <c r="C56" s="5" t="n">
        <v>196</v>
      </c>
      <c r="D56" s="5" t="n">
        <v>300</v>
      </c>
      <c r="E56" s="5" t="n">
        <v>196</v>
      </c>
      <c r="F56" s="5" t="n">
        <v>219</v>
      </c>
    </row>
    <row r="57" spans="1:6">
      <c r="A57" s="4" t="s">
        <v>705</v>
      </c>
      <c r="B57" s="5" t="n">
        <v>2673</v>
      </c>
      <c r="C57" s="5" t="n">
        <v>2620</v>
      </c>
      <c r="D57" s="5" t="n">
        <v>2673</v>
      </c>
      <c r="E57" s="5" t="n">
        <v>2620</v>
      </c>
      <c r="F57" s="5" t="n">
        <v>2474</v>
      </c>
    </row>
    <row r="58" spans="1:6">
      <c r="A58" s="4" t="s">
        <v>459</v>
      </c>
    </row>
    <row r="59" spans="1:6">
      <c r="A59" s="4" t="s">
        <v>699</v>
      </c>
      <c r="B59" s="5" t="n">
        <v>3000</v>
      </c>
      <c r="C59" s="5" t="n">
        <v>2311</v>
      </c>
      <c r="D59" s="5" t="n">
        <v>2217</v>
      </c>
      <c r="E59" s="5" t="n">
        <v>1799</v>
      </c>
    </row>
    <row r="60" spans="1:6">
      <c r="A60" s="4" t="s">
        <v>700</v>
      </c>
      <c r="B60" s="4" t="s">
        <v>63</v>
      </c>
      <c r="C60" s="4" t="s">
        <v>63</v>
      </c>
      <c r="D60" s="4" t="s">
        <v>63</v>
      </c>
      <c r="E60" s="4" t="s">
        <v>63</v>
      </c>
    </row>
    <row r="61" spans="1:6">
      <c r="A61" s="4" t="s">
        <v>701</v>
      </c>
      <c r="B61" s="5" t="n">
        <v>8</v>
      </c>
      <c r="C61" s="5" t="n">
        <v>22</v>
      </c>
      <c r="D61" s="5" t="n">
        <v>27</v>
      </c>
      <c r="E61" s="5" t="n">
        <v>40</v>
      </c>
    </row>
    <row r="62" spans="1:6">
      <c r="A62" s="4" t="s">
        <v>702</v>
      </c>
      <c r="B62" s="5" t="n">
        <v>-409</v>
      </c>
      <c r="C62" s="5" t="n">
        <v>-12</v>
      </c>
      <c r="D62" s="5" t="n">
        <v>355</v>
      </c>
      <c r="E62" s="5" t="n">
        <v>482</v>
      </c>
    </row>
    <row r="63" spans="1:6">
      <c r="A63" s="4" t="s">
        <v>703</v>
      </c>
      <c r="B63" s="5" t="n">
        <v>2599</v>
      </c>
      <c r="C63" s="5" t="n">
        <v>2321</v>
      </c>
      <c r="D63" s="5" t="n">
        <v>2599</v>
      </c>
      <c r="E63" s="5" t="n">
        <v>2321</v>
      </c>
    </row>
    <row r="64" spans="1:6">
      <c r="A64" s="4" t="s">
        <v>704</v>
      </c>
      <c r="B64" s="5" t="n">
        <v>300</v>
      </c>
      <c r="C64" s="5" t="n">
        <v>185</v>
      </c>
      <c r="D64" s="5" t="n">
        <v>300</v>
      </c>
      <c r="E64" s="5" t="n">
        <v>185</v>
      </c>
      <c r="F64" s="5" t="n">
        <v>211</v>
      </c>
    </row>
    <row r="65" spans="1:6">
      <c r="A65" s="4" t="s">
        <v>705</v>
      </c>
      <c r="B65" s="5" t="n">
        <v>2299</v>
      </c>
      <c r="C65" s="5" t="n">
        <v>2136</v>
      </c>
      <c r="D65" s="5" t="n">
        <v>2299</v>
      </c>
      <c r="E65" s="5" t="n">
        <v>2136</v>
      </c>
      <c r="F65" s="5" t="n">
        <v>2006</v>
      </c>
    </row>
    <row r="66" spans="1:6">
      <c r="A66" s="4" t="s">
        <v>462</v>
      </c>
    </row>
    <row r="67" spans="1:6">
      <c r="A67" s="4" t="s">
        <v>699</v>
      </c>
      <c r="B67" s="5" t="n">
        <v>446</v>
      </c>
      <c r="C67" s="5" t="n">
        <v>493</v>
      </c>
      <c r="D67" s="5" t="n">
        <v>476</v>
      </c>
      <c r="E67" s="5" t="n">
        <v>490</v>
      </c>
    </row>
    <row r="68" spans="1:6">
      <c r="A68" s="4" t="s">
        <v>700</v>
      </c>
      <c r="B68" s="4" t="s">
        <v>63</v>
      </c>
      <c r="C68" s="4" t="s">
        <v>63</v>
      </c>
      <c r="D68" s="4" t="s">
        <v>63</v>
      </c>
      <c r="E68" s="4" t="s">
        <v>63</v>
      </c>
    </row>
    <row r="69" spans="1:6">
      <c r="A69" s="4" t="s">
        <v>701</v>
      </c>
      <c r="B69" s="5" t="n">
        <v>27</v>
      </c>
      <c r="C69" s="5" t="n">
        <v>1</v>
      </c>
      <c r="D69" s="5" t="n">
        <v>29</v>
      </c>
      <c r="E69" s="5" t="n">
        <v>115</v>
      </c>
    </row>
    <row r="70" spans="1:6">
      <c r="A70" s="4" t="s">
        <v>702</v>
      </c>
      <c r="B70" s="5" t="n">
        <v>-99</v>
      </c>
      <c r="C70" s="5" t="n">
        <v>1</v>
      </c>
      <c r="D70" s="5" t="n">
        <v>-131</v>
      </c>
      <c r="E70" s="5" t="n">
        <v>-110</v>
      </c>
    </row>
    <row r="71" spans="1:6">
      <c r="A71" s="4" t="s">
        <v>703</v>
      </c>
      <c r="B71" s="5" t="n">
        <v>374</v>
      </c>
      <c r="C71" s="5" t="n">
        <v>495</v>
      </c>
      <c r="D71" s="5" t="n">
        <v>374</v>
      </c>
      <c r="E71" s="5" t="n">
        <v>495</v>
      </c>
    </row>
    <row r="72" spans="1:6">
      <c r="A72" s="4" t="s">
        <v>704</v>
      </c>
      <c r="B72" s="4" t="s">
        <v>63</v>
      </c>
      <c r="C72" s="5" t="n">
        <v>11</v>
      </c>
      <c r="D72" s="4" t="s">
        <v>63</v>
      </c>
      <c r="E72" s="5" t="n">
        <v>11</v>
      </c>
      <c r="F72" s="5" t="n">
        <v>8</v>
      </c>
    </row>
    <row r="73" spans="1:6">
      <c r="A73" s="4" t="s">
        <v>705</v>
      </c>
      <c r="B73" s="5" t="n">
        <v>374</v>
      </c>
      <c r="C73" s="5" t="n">
        <v>484</v>
      </c>
      <c r="D73" s="5" t="n">
        <v>374</v>
      </c>
      <c r="E73" s="5" t="n">
        <v>484</v>
      </c>
      <c r="F73" s="5" t="n">
        <v>468</v>
      </c>
    </row>
    <row r="74" spans="1:6">
      <c r="A74" s="4" t="s">
        <v>420</v>
      </c>
    </row>
    <row r="75" spans="1:6">
      <c r="A75" s="4" t="s">
        <v>699</v>
      </c>
      <c r="B75" s="5" t="n">
        <v>2718</v>
      </c>
      <c r="C75" s="5" t="n">
        <v>2918</v>
      </c>
      <c r="D75" s="5" t="n">
        <v>2807</v>
      </c>
      <c r="E75" s="5" t="n">
        <v>2544</v>
      </c>
    </row>
    <row r="76" spans="1:6">
      <c r="A76" s="4" t="s">
        <v>700</v>
      </c>
      <c r="B76" s="5" t="n">
        <v>-16</v>
      </c>
      <c r="C76" s="5" t="n">
        <v>-58</v>
      </c>
      <c r="D76" s="5" t="n">
        <v>-16</v>
      </c>
      <c r="E76" s="5" t="n">
        <v>-1456</v>
      </c>
    </row>
    <row r="77" spans="1:6">
      <c r="A77" s="4" t="s">
        <v>701</v>
      </c>
      <c r="B77" s="5" t="n">
        <v>5</v>
      </c>
      <c r="C77" s="5" t="n">
        <v>1</v>
      </c>
      <c r="D77" s="5" t="n">
        <v>7</v>
      </c>
      <c r="E77" s="5" t="n">
        <v>4</v>
      </c>
    </row>
    <row r="78" spans="1:6">
      <c r="A78" s="4" t="s">
        <v>702</v>
      </c>
      <c r="B78" s="5" t="n">
        <v>-278</v>
      </c>
      <c r="C78" s="5" t="n">
        <v>-4</v>
      </c>
      <c r="D78" s="5" t="n">
        <v>-369</v>
      </c>
      <c r="E78" s="5" t="n">
        <v>1765</v>
      </c>
    </row>
    <row r="79" spans="1:6">
      <c r="A79" s="4" t="s">
        <v>703</v>
      </c>
      <c r="B79" s="5" t="n">
        <v>2429</v>
      </c>
      <c r="C79" s="5" t="n">
        <v>2857</v>
      </c>
      <c r="D79" s="5" t="n">
        <v>2429</v>
      </c>
      <c r="E79" s="5" t="n">
        <v>2857</v>
      </c>
    </row>
    <row r="80" spans="1:6">
      <c r="A80" s="4" t="s">
        <v>704</v>
      </c>
      <c r="B80" s="5" t="n">
        <v>503</v>
      </c>
      <c r="C80" s="5" t="n">
        <v>611</v>
      </c>
      <c r="D80" s="5" t="n">
        <v>503</v>
      </c>
      <c r="E80" s="5" t="n">
        <v>611</v>
      </c>
      <c r="F80" s="5" t="n">
        <v>793</v>
      </c>
    </row>
    <row r="81" spans="1:6">
      <c r="A81" s="4" t="s">
        <v>705</v>
      </c>
      <c r="B81" s="5" t="n">
        <v>1926</v>
      </c>
      <c r="C81" s="5" t="n">
        <v>2246</v>
      </c>
      <c r="D81" s="5" t="n">
        <v>1926</v>
      </c>
      <c r="E81" s="5" t="n">
        <v>2246</v>
      </c>
      <c r="F81" s="5" t="n">
        <v>2014</v>
      </c>
    </row>
    <row r="82" spans="1:6">
      <c r="A82" s="4" t="s">
        <v>467</v>
      </c>
    </row>
    <row r="83" spans="1:6">
      <c r="A83" s="4" t="s">
        <v>699</v>
      </c>
      <c r="B83" s="5" t="n">
        <v>2605</v>
      </c>
      <c r="C83" s="5" t="n">
        <v>2799</v>
      </c>
      <c r="D83" s="5" t="n">
        <v>2698</v>
      </c>
      <c r="E83" s="5" t="n">
        <v>2461</v>
      </c>
    </row>
    <row r="84" spans="1:6">
      <c r="A84" s="4" t="s">
        <v>700</v>
      </c>
      <c r="B84" s="4" t="s">
        <v>63</v>
      </c>
      <c r="C84" s="4" t="s">
        <v>63</v>
      </c>
      <c r="D84" s="4" t="s">
        <v>63</v>
      </c>
      <c r="E84" s="5" t="n">
        <v>-1398</v>
      </c>
    </row>
    <row r="85" spans="1:6">
      <c r="A85" s="4" t="s">
        <v>701</v>
      </c>
      <c r="B85" s="5" t="n">
        <v>1</v>
      </c>
      <c r="C85" s="5" t="n">
        <v>1</v>
      </c>
      <c r="D85" s="5" t="n">
        <v>3</v>
      </c>
      <c r="E85" s="5" t="n">
        <v>4</v>
      </c>
    </row>
    <row r="86" spans="1:6">
      <c r="A86" s="4" t="s">
        <v>702</v>
      </c>
      <c r="B86" s="5" t="n">
        <v>-272</v>
      </c>
      <c r="C86" s="5" t="n">
        <v>-43</v>
      </c>
      <c r="D86" s="5" t="n">
        <v>-367</v>
      </c>
      <c r="E86" s="5" t="n">
        <v>1690</v>
      </c>
    </row>
    <row r="87" spans="1:6">
      <c r="A87" s="4" t="s">
        <v>703</v>
      </c>
      <c r="B87" s="5" t="n">
        <v>2334</v>
      </c>
      <c r="C87" s="5" t="n">
        <v>2757</v>
      </c>
      <c r="D87" s="5" t="n">
        <v>2334</v>
      </c>
      <c r="E87" s="5" t="n">
        <v>2757</v>
      </c>
    </row>
    <row r="88" spans="1:6">
      <c r="A88" s="4" t="s">
        <v>704</v>
      </c>
      <c r="B88" s="5" t="n">
        <v>503</v>
      </c>
      <c r="C88" s="5" t="n">
        <v>605</v>
      </c>
      <c r="D88" s="5" t="n">
        <v>503</v>
      </c>
      <c r="E88" s="5" t="n">
        <v>605</v>
      </c>
      <c r="F88" s="5" t="n">
        <v>787</v>
      </c>
    </row>
    <row r="89" spans="1:6">
      <c r="A89" s="4" t="s">
        <v>705</v>
      </c>
      <c r="B89" s="5" t="n">
        <v>1831</v>
      </c>
      <c r="C89" s="5" t="n">
        <v>2152</v>
      </c>
      <c r="D89" s="5" t="n">
        <v>1831</v>
      </c>
      <c r="E89" s="5" t="n">
        <v>2152</v>
      </c>
      <c r="F89" s="5" t="n">
        <v>1911</v>
      </c>
    </row>
    <row r="90" spans="1:6">
      <c r="A90" s="4" t="s">
        <v>470</v>
      </c>
    </row>
    <row r="91" spans="1:6">
      <c r="A91" s="4" t="s">
        <v>699</v>
      </c>
      <c r="B91" s="5" t="n">
        <v>113</v>
      </c>
      <c r="C91" s="5" t="n">
        <v>119</v>
      </c>
      <c r="D91" s="5" t="n">
        <v>109</v>
      </c>
      <c r="E91" s="5" t="n">
        <v>83</v>
      </c>
    </row>
    <row r="92" spans="1:6">
      <c r="A92" s="4" t="s">
        <v>700</v>
      </c>
      <c r="B92" s="5" t="n">
        <v>-16</v>
      </c>
      <c r="C92" s="5" t="n">
        <v>-58</v>
      </c>
      <c r="D92" s="5" t="n">
        <v>-16</v>
      </c>
      <c r="E92" s="5" t="n">
        <v>-58</v>
      </c>
    </row>
    <row r="93" spans="1:6">
      <c r="A93" s="4" t="s">
        <v>701</v>
      </c>
      <c r="B93" s="5" t="n">
        <v>4</v>
      </c>
      <c r="C93" s="4" t="s">
        <v>63</v>
      </c>
      <c r="D93" s="5" t="n">
        <v>4</v>
      </c>
      <c r="E93" s="4" t="s">
        <v>63</v>
      </c>
    </row>
    <row r="94" spans="1:6">
      <c r="A94" s="4" t="s">
        <v>702</v>
      </c>
      <c r="B94" s="5" t="n">
        <v>-6</v>
      </c>
      <c r="C94" s="5" t="n">
        <v>39</v>
      </c>
      <c r="D94" s="5" t="n">
        <v>-2</v>
      </c>
      <c r="E94" s="5" t="n">
        <v>75</v>
      </c>
    </row>
    <row r="95" spans="1:6">
      <c r="A95" s="4" t="s">
        <v>703</v>
      </c>
      <c r="B95" s="5" t="n">
        <v>95</v>
      </c>
      <c r="C95" s="5" t="n">
        <v>100</v>
      </c>
      <c r="D95" s="5" t="n">
        <v>95</v>
      </c>
      <c r="E95" s="5" t="n">
        <v>100</v>
      </c>
    </row>
    <row r="96" spans="1:6">
      <c r="A96" s="4" t="s">
        <v>704</v>
      </c>
      <c r="B96" s="4" t="s">
        <v>63</v>
      </c>
      <c r="C96" s="5" t="n">
        <v>6</v>
      </c>
      <c r="D96" s="4" t="s">
        <v>63</v>
      </c>
      <c r="E96" s="5" t="n">
        <v>6</v>
      </c>
      <c r="F96" s="5" t="n">
        <v>6</v>
      </c>
    </row>
    <row r="97" spans="1:6">
      <c r="A97" s="4" t="s">
        <v>705</v>
      </c>
      <c r="B97" s="5" t="n">
        <v>95</v>
      </c>
      <c r="C97" s="5" t="n">
        <v>94</v>
      </c>
      <c r="D97" s="5" t="n">
        <v>95</v>
      </c>
      <c r="E97" s="5" t="n">
        <v>94</v>
      </c>
      <c r="F97" s="5" t="n">
        <v>103</v>
      </c>
    </row>
    <row r="98" spans="1:6">
      <c r="A98" s="4" t="s">
        <v>473</v>
      </c>
    </row>
    <row r="99" spans="1:6">
      <c r="A99" s="4" t="s">
        <v>699</v>
      </c>
      <c r="B99" s="5" t="n">
        <v>488</v>
      </c>
      <c r="C99" s="5" t="n">
        <v>259</v>
      </c>
      <c r="D99" s="5" t="n">
        <v>395</v>
      </c>
      <c r="E99" s="5" t="n">
        <v>276</v>
      </c>
    </row>
    <row r="100" spans="1:6">
      <c r="A100" s="4" t="s">
        <v>700</v>
      </c>
      <c r="B100" s="4" t="s">
        <v>63</v>
      </c>
      <c r="C100" s="4" t="s">
        <v>63</v>
      </c>
      <c r="D100" s="4" t="s">
        <v>63</v>
      </c>
      <c r="E100" s="4" t="s">
        <v>63</v>
      </c>
    </row>
    <row r="101" spans="1:6">
      <c r="A101" s="4" t="s">
        <v>701</v>
      </c>
      <c r="B101" s="4" t="s">
        <v>63</v>
      </c>
      <c r="C101" s="4" t="s">
        <v>63</v>
      </c>
      <c r="D101" s="4" t="s">
        <v>63</v>
      </c>
      <c r="E101" s="4" t="s">
        <v>63</v>
      </c>
    </row>
    <row r="102" spans="1:6">
      <c r="A102" s="4" t="s">
        <v>702</v>
      </c>
      <c r="B102" s="5" t="n">
        <v>49</v>
      </c>
      <c r="C102" s="5" t="n">
        <v>96</v>
      </c>
      <c r="D102" s="5" t="n">
        <v>142</v>
      </c>
      <c r="E102" s="5" t="n">
        <v>79</v>
      </c>
    </row>
    <row r="103" spans="1:6">
      <c r="A103" s="4" t="s">
        <v>703</v>
      </c>
      <c r="B103" s="5" t="n">
        <v>537</v>
      </c>
      <c r="C103" s="5" t="n">
        <v>355</v>
      </c>
      <c r="D103" s="5" t="n">
        <v>537</v>
      </c>
      <c r="E103" s="5" t="n">
        <v>355</v>
      </c>
    </row>
    <row r="104" spans="1:6">
      <c r="A104" s="4" t="s">
        <v>704</v>
      </c>
      <c r="B104" s="4" t="s">
        <v>63</v>
      </c>
      <c r="C104" s="4" t="s">
        <v>63</v>
      </c>
      <c r="D104" s="4" t="s">
        <v>63</v>
      </c>
      <c r="E104" s="4" t="s">
        <v>63</v>
      </c>
      <c r="F104" s="4" t="s">
        <v>63</v>
      </c>
    </row>
    <row r="105" spans="1:6">
      <c r="A105" s="4" t="s">
        <v>705</v>
      </c>
      <c r="B105" s="5" t="n">
        <v>537</v>
      </c>
      <c r="C105" s="5" t="n">
        <v>355</v>
      </c>
      <c r="D105" s="5" t="n">
        <v>537</v>
      </c>
      <c r="E105" s="5" t="n">
        <v>355</v>
      </c>
      <c r="F105" s="5" t="n">
        <v>395</v>
      </c>
    </row>
    <row r="106" spans="1:6">
      <c r="A106" s="4" t="s">
        <v>476</v>
      </c>
    </row>
    <row r="107" spans="1:6">
      <c r="A107" s="4" t="s">
        <v>699</v>
      </c>
      <c r="B107" s="5" t="n">
        <v>488</v>
      </c>
      <c r="C107" s="5" t="n">
        <v>259</v>
      </c>
      <c r="D107" s="5" t="n">
        <v>395</v>
      </c>
      <c r="E107" s="5" t="n">
        <v>276</v>
      </c>
    </row>
    <row r="108" spans="1:6">
      <c r="A108" s="4" t="s">
        <v>700</v>
      </c>
      <c r="B108" s="4" t="s">
        <v>63</v>
      </c>
      <c r="C108" s="4" t="s">
        <v>63</v>
      </c>
      <c r="D108" s="4" t="s">
        <v>63</v>
      </c>
      <c r="E108" s="4" t="s">
        <v>63</v>
      </c>
    </row>
    <row r="109" spans="1:6">
      <c r="A109" s="4" t="s">
        <v>701</v>
      </c>
      <c r="B109" s="4" t="s">
        <v>63</v>
      </c>
      <c r="C109" s="4" t="s">
        <v>63</v>
      </c>
      <c r="D109" s="4" t="s">
        <v>63</v>
      </c>
      <c r="E109" s="4" t="s">
        <v>63</v>
      </c>
    </row>
    <row r="110" spans="1:6">
      <c r="A110" s="4" t="s">
        <v>702</v>
      </c>
      <c r="B110" s="5" t="n">
        <v>49</v>
      </c>
      <c r="C110" s="5" t="n">
        <v>96</v>
      </c>
      <c r="D110" s="5" t="n">
        <v>142</v>
      </c>
      <c r="E110" s="5" t="n">
        <v>79</v>
      </c>
    </row>
    <row r="111" spans="1:6">
      <c r="A111" s="4" t="s">
        <v>703</v>
      </c>
      <c r="B111" s="5" t="n">
        <v>537</v>
      </c>
      <c r="C111" s="5" t="n">
        <v>355</v>
      </c>
      <c r="D111" s="5" t="n">
        <v>537</v>
      </c>
      <c r="E111" s="5" t="n">
        <v>355</v>
      </c>
    </row>
    <row r="112" spans="1:6">
      <c r="A112" s="4" t="s">
        <v>704</v>
      </c>
      <c r="B112" s="4" t="s">
        <v>63</v>
      </c>
      <c r="C112" s="4" t="s">
        <v>63</v>
      </c>
      <c r="D112" s="4" t="s">
        <v>63</v>
      </c>
      <c r="E112" s="4" t="s">
        <v>63</v>
      </c>
      <c r="F112" s="4" t="s">
        <v>63</v>
      </c>
    </row>
    <row r="113" spans="1:6">
      <c r="A113" s="4" t="s">
        <v>705</v>
      </c>
      <c r="B113" s="5" t="n">
        <v>537</v>
      </c>
      <c r="C113" s="5" t="n">
        <v>355</v>
      </c>
      <c r="D113" s="5" t="n">
        <v>537</v>
      </c>
      <c r="E113" s="5" t="n">
        <v>355</v>
      </c>
      <c r="F113" s="5" t="n">
        <v>395</v>
      </c>
    </row>
    <row r="114" spans="1:6">
      <c r="A114" s="4" t="s">
        <v>479</v>
      </c>
    </row>
    <row r="115" spans="1:6">
      <c r="A115" s="4" t="s">
        <v>699</v>
      </c>
      <c r="B115" s="4" t="s">
        <v>63</v>
      </c>
      <c r="C115" s="4" t="s">
        <v>63</v>
      </c>
      <c r="D115" s="4" t="s">
        <v>63</v>
      </c>
      <c r="E115" s="4" t="s">
        <v>63</v>
      </c>
    </row>
    <row r="116" spans="1:6">
      <c r="A116" s="4" t="s">
        <v>700</v>
      </c>
      <c r="B116" s="4" t="s">
        <v>63</v>
      </c>
      <c r="C116" s="4" t="s">
        <v>63</v>
      </c>
      <c r="D116" s="4" t="s">
        <v>63</v>
      </c>
      <c r="E116" s="4" t="s">
        <v>63</v>
      </c>
    </row>
    <row r="117" spans="1:6">
      <c r="A117" s="4" t="s">
        <v>701</v>
      </c>
      <c r="B117" s="4" t="s">
        <v>63</v>
      </c>
      <c r="C117" s="4" t="s">
        <v>63</v>
      </c>
      <c r="D117" s="4" t="s">
        <v>63</v>
      </c>
      <c r="E117" s="4" t="s">
        <v>63</v>
      </c>
    </row>
    <row r="118" spans="1:6">
      <c r="A118" s="4" t="s">
        <v>702</v>
      </c>
      <c r="B118" s="4" t="s">
        <v>63</v>
      </c>
      <c r="C118" s="4" t="s">
        <v>63</v>
      </c>
      <c r="D118" s="4" t="s">
        <v>63</v>
      </c>
      <c r="E118" s="4" t="s">
        <v>63</v>
      </c>
    </row>
    <row r="119" spans="1:6">
      <c r="A119" s="4" t="s">
        <v>703</v>
      </c>
      <c r="B119" s="4" t="s">
        <v>63</v>
      </c>
      <c r="C119" s="4" t="s">
        <v>63</v>
      </c>
      <c r="D119" s="4" t="s">
        <v>63</v>
      </c>
      <c r="E119" s="4" t="s">
        <v>63</v>
      </c>
    </row>
    <row r="120" spans="1:6">
      <c r="A120" s="4" t="s">
        <v>704</v>
      </c>
      <c r="B120" s="4" t="s">
        <v>63</v>
      </c>
      <c r="C120" s="4" t="s">
        <v>63</v>
      </c>
      <c r="D120" s="4" t="s">
        <v>63</v>
      </c>
      <c r="E120" s="4" t="s">
        <v>63</v>
      </c>
      <c r="F120" s="4" t="s">
        <v>63</v>
      </c>
    </row>
    <row r="121" spans="1:6">
      <c r="A121" s="4" t="s">
        <v>705</v>
      </c>
      <c r="B121" s="4" t="s">
        <v>63</v>
      </c>
      <c r="C121" s="4" t="s">
        <v>63</v>
      </c>
      <c r="D121" s="4" t="s">
        <v>63</v>
      </c>
      <c r="E121" s="4" t="s">
        <v>63</v>
      </c>
      <c r="F121" s="4" t="s">
        <v>63</v>
      </c>
    </row>
    <row r="122" spans="1:6">
      <c r="A122" s="4" t="s">
        <v>482</v>
      </c>
    </row>
    <row r="123" spans="1:6">
      <c r="A123" s="4" t="s">
        <v>699</v>
      </c>
      <c r="B123" s="5" t="n">
        <v>1500</v>
      </c>
      <c r="C123" s="5" t="n">
        <v>2130</v>
      </c>
      <c r="D123" s="5" t="n">
        <v>2027</v>
      </c>
      <c r="E123" s="5" t="n">
        <v>2358</v>
      </c>
    </row>
    <row r="124" spans="1:6">
      <c r="A124" s="4" t="s">
        <v>700</v>
      </c>
      <c r="B124" s="5" t="n">
        <v>-165</v>
      </c>
      <c r="C124" s="5" t="n">
        <v>-126</v>
      </c>
      <c r="D124" s="5" t="n">
        <v>-451</v>
      </c>
      <c r="E124" s="5" t="n">
        <v>-424</v>
      </c>
    </row>
    <row r="125" spans="1:6">
      <c r="A125" s="4" t="s">
        <v>701</v>
      </c>
      <c r="B125" s="5" t="n">
        <v>52</v>
      </c>
      <c r="C125" s="5" t="n">
        <v>49</v>
      </c>
      <c r="D125" s="5" t="n">
        <v>107</v>
      </c>
      <c r="E125" s="5" t="n">
        <v>123</v>
      </c>
    </row>
    <row r="126" spans="1:6">
      <c r="A126" s="4" t="s">
        <v>702</v>
      </c>
      <c r="B126" s="5" t="n">
        <v>76</v>
      </c>
      <c r="C126" s="5" t="n">
        <v>-73</v>
      </c>
      <c r="D126" s="5" t="n">
        <v>-220</v>
      </c>
      <c r="E126" s="5" t="n">
        <v>-77</v>
      </c>
    </row>
    <row r="127" spans="1:6">
      <c r="A127" s="4" t="s">
        <v>703</v>
      </c>
      <c r="B127" s="5" t="n">
        <v>1463</v>
      </c>
      <c r="C127" s="5" t="n">
        <v>1980</v>
      </c>
      <c r="D127" s="5" t="n">
        <v>1463</v>
      </c>
      <c r="E127" s="5" t="n">
        <v>1980</v>
      </c>
    </row>
    <row r="128" spans="1:6">
      <c r="A128" s="4" t="s">
        <v>704</v>
      </c>
      <c r="B128" s="4" t="s">
        <v>63</v>
      </c>
      <c r="C128" s="4" t="s">
        <v>63</v>
      </c>
      <c r="D128" s="4" t="s">
        <v>63</v>
      </c>
      <c r="E128" s="4" t="s">
        <v>63</v>
      </c>
      <c r="F128" s="4" t="s">
        <v>63</v>
      </c>
    </row>
    <row r="129" spans="1:6">
      <c r="A129" s="4" t="s">
        <v>705</v>
      </c>
      <c r="B129" s="5" t="n">
        <v>1463</v>
      </c>
      <c r="C129" s="5" t="n">
        <v>1980</v>
      </c>
      <c r="D129" s="5" t="n">
        <v>1463</v>
      </c>
      <c r="E129" s="5" t="n">
        <v>1980</v>
      </c>
      <c r="F129" s="5" t="n">
        <v>2027</v>
      </c>
    </row>
    <row r="130" spans="1:6">
      <c r="A130" s="4" t="s">
        <v>485</v>
      </c>
    </row>
    <row r="131" spans="1:6">
      <c r="A131" s="4" t="s">
        <v>699</v>
      </c>
      <c r="B131" s="5" t="n">
        <v>1500</v>
      </c>
      <c r="C131" s="5" t="n">
        <v>2130</v>
      </c>
      <c r="D131" s="5" t="n">
        <v>2027</v>
      </c>
      <c r="E131" s="5" t="n">
        <v>2358</v>
      </c>
    </row>
    <row r="132" spans="1:6">
      <c r="A132" s="4" t="s">
        <v>700</v>
      </c>
      <c r="B132" s="5" t="n">
        <v>-144</v>
      </c>
      <c r="C132" s="5" t="n">
        <v>-126</v>
      </c>
      <c r="D132" s="5" t="n">
        <v>-429</v>
      </c>
      <c r="E132" s="5" t="n">
        <v>-424</v>
      </c>
    </row>
    <row r="133" spans="1:6">
      <c r="A133" s="4" t="s">
        <v>701</v>
      </c>
      <c r="B133" s="5" t="n">
        <v>47</v>
      </c>
      <c r="C133" s="5" t="n">
        <v>48</v>
      </c>
      <c r="D133" s="5" t="n">
        <v>97</v>
      </c>
      <c r="E133" s="5" t="n">
        <v>120</v>
      </c>
    </row>
    <row r="134" spans="1:6">
      <c r="A134" s="4" t="s">
        <v>702</v>
      </c>
      <c r="B134" s="5" t="n">
        <v>60</v>
      </c>
      <c r="C134" s="5" t="n">
        <v>-72</v>
      </c>
      <c r="D134" s="5" t="n">
        <v>-232</v>
      </c>
      <c r="E134" s="5" t="n">
        <v>-74</v>
      </c>
    </row>
    <row r="135" spans="1:6">
      <c r="A135" s="4" t="s">
        <v>703</v>
      </c>
      <c r="B135" s="5" t="n">
        <v>1463</v>
      </c>
      <c r="C135" s="5" t="n">
        <v>1980</v>
      </c>
      <c r="D135" s="5" t="n">
        <v>1463</v>
      </c>
      <c r="E135" s="5" t="n">
        <v>1980</v>
      </c>
    </row>
    <row r="136" spans="1:6">
      <c r="A136" s="4" t="s">
        <v>704</v>
      </c>
      <c r="B136" s="4" t="s">
        <v>63</v>
      </c>
      <c r="C136" s="4" t="s">
        <v>63</v>
      </c>
      <c r="D136" s="4" t="s">
        <v>63</v>
      </c>
      <c r="E136" s="4" t="s">
        <v>63</v>
      </c>
      <c r="F136" s="4" t="s">
        <v>63</v>
      </c>
    </row>
    <row r="137" spans="1:6">
      <c r="A137" s="4" t="s">
        <v>705</v>
      </c>
      <c r="B137" s="5" t="n">
        <v>1463</v>
      </c>
      <c r="C137" s="5" t="n">
        <v>1980</v>
      </c>
      <c r="D137" s="5" t="n">
        <v>1463</v>
      </c>
      <c r="E137" s="5" t="n">
        <v>1980</v>
      </c>
      <c r="F137" s="5" t="n">
        <v>2027</v>
      </c>
    </row>
    <row r="138" spans="1:6">
      <c r="A138" s="4" t="s">
        <v>488</v>
      </c>
    </row>
    <row r="139" spans="1:6">
      <c r="A139" s="4" t="s">
        <v>699</v>
      </c>
      <c r="B139" s="4" t="s">
        <v>63</v>
      </c>
      <c r="C139" s="4" t="s">
        <v>63</v>
      </c>
      <c r="D139" s="4" t="s">
        <v>63</v>
      </c>
      <c r="E139" s="4" t="s">
        <v>63</v>
      </c>
    </row>
    <row r="140" spans="1:6">
      <c r="A140" s="4" t="s">
        <v>700</v>
      </c>
      <c r="B140" s="5" t="n">
        <v>-21</v>
      </c>
      <c r="C140" s="4" t="s">
        <v>63</v>
      </c>
      <c r="D140" s="5" t="n">
        <v>-22</v>
      </c>
      <c r="E140" s="4" t="s">
        <v>63</v>
      </c>
    </row>
    <row r="141" spans="1:6">
      <c r="A141" s="4" t="s">
        <v>701</v>
      </c>
      <c r="B141" s="5" t="n">
        <v>5</v>
      </c>
      <c r="C141" s="5" t="n">
        <v>1</v>
      </c>
      <c r="D141" s="5" t="n">
        <v>10</v>
      </c>
      <c r="E141" s="5" t="n">
        <v>3</v>
      </c>
    </row>
    <row r="142" spans="1:6">
      <c r="A142" s="4" t="s">
        <v>702</v>
      </c>
      <c r="B142" s="5" t="n">
        <v>16</v>
      </c>
      <c r="C142" s="5" t="n">
        <v>-1</v>
      </c>
      <c r="D142" s="5" t="n">
        <v>12</v>
      </c>
      <c r="E142" s="5" t="n">
        <v>-3</v>
      </c>
    </row>
    <row r="143" spans="1:6">
      <c r="A143" s="4" t="s">
        <v>703</v>
      </c>
      <c r="B143" s="4" t="s">
        <v>63</v>
      </c>
      <c r="C143" s="4" t="s">
        <v>63</v>
      </c>
      <c r="D143" s="4" t="s">
        <v>63</v>
      </c>
      <c r="E143" s="4" t="s">
        <v>63</v>
      </c>
    </row>
    <row r="144" spans="1:6">
      <c r="A144" s="4" t="s">
        <v>704</v>
      </c>
      <c r="B144" s="4" t="s">
        <v>63</v>
      </c>
      <c r="C144" s="4" t="s">
        <v>63</v>
      </c>
      <c r="D144" s="4" t="s">
        <v>63</v>
      </c>
      <c r="E144" s="4" t="s">
        <v>63</v>
      </c>
      <c r="F144" s="4" t="s">
        <v>63</v>
      </c>
    </row>
    <row r="145" spans="1:6">
      <c r="A145" s="4" t="s">
        <v>705</v>
      </c>
      <c r="B145" s="4" t="s">
        <v>63</v>
      </c>
      <c r="C145" s="4" t="s">
        <v>63</v>
      </c>
      <c r="D145" s="4" t="s">
        <v>63</v>
      </c>
      <c r="E145" s="4" t="s">
        <v>63</v>
      </c>
      <c r="F145" s="4" t="s">
        <v>63</v>
      </c>
    </row>
    <row r="146" spans="1:6">
      <c r="A146" s="4" t="s">
        <v>570</v>
      </c>
    </row>
    <row r="147" spans="1:6">
      <c r="A147" s="4" t="s">
        <v>699</v>
      </c>
      <c r="B147" s="4" t="s">
        <v>63</v>
      </c>
      <c r="C147" s="4" t="s">
        <v>63</v>
      </c>
      <c r="D147" s="4" t="s">
        <v>63</v>
      </c>
      <c r="E147" s="4" t="s">
        <v>63</v>
      </c>
    </row>
    <row r="148" spans="1:6">
      <c r="A148" s="4" t="s">
        <v>700</v>
      </c>
      <c r="B148" s="4" t="s">
        <v>63</v>
      </c>
      <c r="C148" s="4" t="s">
        <v>63</v>
      </c>
      <c r="D148" s="4" t="s">
        <v>63</v>
      </c>
      <c r="E148" s="4" t="s">
        <v>63</v>
      </c>
    </row>
    <row r="149" spans="1:6">
      <c r="A149" s="4" t="s">
        <v>701</v>
      </c>
      <c r="B149" s="4" t="s">
        <v>63</v>
      </c>
      <c r="C149" s="4" t="s">
        <v>63</v>
      </c>
      <c r="D149" s="4" t="s">
        <v>63</v>
      </c>
      <c r="E149" s="4" t="s">
        <v>63</v>
      </c>
    </row>
    <row r="150" spans="1:6">
      <c r="A150" s="4" t="s">
        <v>702</v>
      </c>
      <c r="B150" s="4" t="s">
        <v>63</v>
      </c>
      <c r="C150" s="4" t="s">
        <v>63</v>
      </c>
      <c r="D150" s="4" t="s">
        <v>63</v>
      </c>
      <c r="E150" s="4" t="s">
        <v>63</v>
      </c>
    </row>
    <row r="151" spans="1:6">
      <c r="A151" s="4" t="s">
        <v>703</v>
      </c>
      <c r="B151" s="4" t="s">
        <v>63</v>
      </c>
      <c r="C151" s="4" t="s">
        <v>63</v>
      </c>
      <c r="D151" s="4" t="s">
        <v>63</v>
      </c>
      <c r="E151" s="4" t="s">
        <v>63</v>
      </c>
    </row>
    <row r="152" spans="1:6">
      <c r="A152" s="4" t="s">
        <v>704</v>
      </c>
      <c r="B152" s="4" t="s">
        <v>63</v>
      </c>
      <c r="C152" s="4" t="s">
        <v>63</v>
      </c>
      <c r="D152" s="4" t="s">
        <v>63</v>
      </c>
      <c r="E152" s="4" t="s">
        <v>63</v>
      </c>
      <c r="F152" s="4" t="s">
        <v>63</v>
      </c>
    </row>
    <row r="153" spans="1:6">
      <c r="A153" s="4" t="s">
        <v>705</v>
      </c>
      <c r="B153" s="4" t="s">
        <v>63</v>
      </c>
      <c r="C153" s="4" t="s">
        <v>63</v>
      </c>
      <c r="D153" s="4" t="s">
        <v>63</v>
      </c>
      <c r="E153" s="4" t="s">
        <v>63</v>
      </c>
      <c r="F153" s="4" t="s">
        <v>63</v>
      </c>
    </row>
    <row r="154" spans="1:6">
      <c r="A154" s="4" t="s">
        <v>575</v>
      </c>
    </row>
    <row r="155" spans="1:6">
      <c r="A155" s="4" t="s">
        <v>699</v>
      </c>
      <c r="B155" s="4" t="s">
        <v>63</v>
      </c>
      <c r="C155" s="4" t="s">
        <v>63</v>
      </c>
      <c r="D155" s="4" t="s">
        <v>63</v>
      </c>
      <c r="E155" s="4" t="s">
        <v>63</v>
      </c>
    </row>
    <row r="156" spans="1:6">
      <c r="A156" s="4" t="s">
        <v>700</v>
      </c>
      <c r="B156" s="4" t="s">
        <v>63</v>
      </c>
      <c r="C156" s="4" t="s">
        <v>63</v>
      </c>
      <c r="D156" s="4" t="s">
        <v>63</v>
      </c>
      <c r="E156" s="4" t="s">
        <v>63</v>
      </c>
    </row>
    <row r="157" spans="1:6">
      <c r="A157" s="4" t="s">
        <v>701</v>
      </c>
      <c r="B157" s="4" t="s">
        <v>63</v>
      </c>
      <c r="C157" s="4" t="s">
        <v>63</v>
      </c>
      <c r="D157" s="4" t="s">
        <v>63</v>
      </c>
      <c r="E157" s="4" t="s">
        <v>63</v>
      </c>
    </row>
    <row r="158" spans="1:6">
      <c r="A158" s="4" t="s">
        <v>702</v>
      </c>
      <c r="B158" s="4" t="s">
        <v>63</v>
      </c>
      <c r="C158" s="4" t="s">
        <v>63</v>
      </c>
      <c r="D158" s="4" t="s">
        <v>63</v>
      </c>
      <c r="E158" s="4" t="s">
        <v>63</v>
      </c>
    </row>
    <row r="159" spans="1:6">
      <c r="A159" s="4" t="s">
        <v>703</v>
      </c>
      <c r="B159" s="4" t="s">
        <v>63</v>
      </c>
      <c r="C159" s="4" t="s">
        <v>63</v>
      </c>
      <c r="D159" s="4" t="s">
        <v>63</v>
      </c>
      <c r="E159" s="4" t="s">
        <v>63</v>
      </c>
    </row>
    <row r="160" spans="1:6">
      <c r="A160" s="4" t="s">
        <v>704</v>
      </c>
      <c r="B160" s="4" t="s">
        <v>63</v>
      </c>
      <c r="C160" s="4" t="s">
        <v>63</v>
      </c>
      <c r="D160" s="4" t="s">
        <v>63</v>
      </c>
      <c r="E160" s="4" t="s">
        <v>63</v>
      </c>
      <c r="F160" s="4" t="s">
        <v>63</v>
      </c>
    </row>
    <row r="161" spans="1:6">
      <c r="A161" s="4" t="s">
        <v>705</v>
      </c>
      <c r="B161" s="4" t="s">
        <v>63</v>
      </c>
      <c r="C161" s="4" t="s">
        <v>63</v>
      </c>
      <c r="D161" s="4" t="s">
        <v>63</v>
      </c>
      <c r="E161" s="4" t="s">
        <v>63</v>
      </c>
      <c r="F161" s="4" t="s">
        <v>63</v>
      </c>
    </row>
    <row r="162" spans="1:6">
      <c r="A162" s="4" t="s">
        <v>580</v>
      </c>
    </row>
    <row r="163" spans="1:6">
      <c r="A163" s="4" t="s">
        <v>699</v>
      </c>
      <c r="B163" s="4" t="s">
        <v>63</v>
      </c>
      <c r="C163" s="4" t="s">
        <v>63</v>
      </c>
      <c r="D163" s="4" t="s">
        <v>63</v>
      </c>
      <c r="E163" s="4" t="s">
        <v>63</v>
      </c>
    </row>
    <row r="164" spans="1:6">
      <c r="A164" s="4" t="s">
        <v>700</v>
      </c>
      <c r="B164" s="4" t="s">
        <v>63</v>
      </c>
      <c r="C164" s="4" t="s">
        <v>63</v>
      </c>
      <c r="D164" s="4" t="s">
        <v>63</v>
      </c>
      <c r="E164" s="4" t="s">
        <v>63</v>
      </c>
    </row>
    <row r="165" spans="1:6">
      <c r="A165" s="4" t="s">
        <v>701</v>
      </c>
      <c r="B165" s="4" t="s">
        <v>63</v>
      </c>
      <c r="C165" s="4" t="s">
        <v>63</v>
      </c>
      <c r="D165" s="4" t="s">
        <v>63</v>
      </c>
      <c r="E165" s="4" t="s">
        <v>63</v>
      </c>
    </row>
    <row r="166" spans="1:6">
      <c r="A166" s="4" t="s">
        <v>702</v>
      </c>
      <c r="B166" s="4" t="s">
        <v>63</v>
      </c>
      <c r="C166" s="4" t="s">
        <v>63</v>
      </c>
      <c r="D166" s="4" t="s">
        <v>63</v>
      </c>
      <c r="E166" s="4" t="s">
        <v>63</v>
      </c>
    </row>
    <row r="167" spans="1:6">
      <c r="A167" s="4" t="s">
        <v>703</v>
      </c>
      <c r="B167" s="4" t="s">
        <v>63</v>
      </c>
      <c r="C167" s="4" t="s">
        <v>63</v>
      </c>
      <c r="D167" s="4" t="s">
        <v>63</v>
      </c>
      <c r="E167" s="4" t="s">
        <v>63</v>
      </c>
    </row>
    <row r="168" spans="1:6">
      <c r="A168" s="4" t="s">
        <v>704</v>
      </c>
      <c r="B168" s="4" t="s">
        <v>63</v>
      </c>
      <c r="C168" s="4" t="s">
        <v>63</v>
      </c>
      <c r="D168" s="4" t="s">
        <v>63</v>
      </c>
      <c r="E168" s="4" t="s">
        <v>63</v>
      </c>
      <c r="F168" s="4" t="s">
        <v>63</v>
      </c>
    </row>
    <row r="169" spans="1:6">
      <c r="A169" s="4" t="s">
        <v>705</v>
      </c>
      <c r="B169" s="4" t="s">
        <v>63</v>
      </c>
      <c r="C169" s="4" t="s">
        <v>63</v>
      </c>
      <c r="D169" s="4" t="s">
        <v>63</v>
      </c>
      <c r="E169" s="4" t="s">
        <v>63</v>
      </c>
      <c r="F169" s="4" t="s">
        <v>63</v>
      </c>
    </row>
    <row r="170" spans="1:6">
      <c r="A170" s="4" t="s">
        <v>359</v>
      </c>
    </row>
    <row r="171" spans="1:6">
      <c r="A171" s="4" t="s">
        <v>699</v>
      </c>
      <c r="B171" s="5" t="n">
        <v>443</v>
      </c>
      <c r="C171" s="5" t="n">
        <v>397</v>
      </c>
      <c r="D171" s="5" t="n">
        <v>586</v>
      </c>
      <c r="E171" s="5" t="n">
        <v>438</v>
      </c>
    </row>
    <row r="172" spans="1:6">
      <c r="A172" s="4" t="s">
        <v>700</v>
      </c>
      <c r="B172" s="4" t="s">
        <v>63</v>
      </c>
      <c r="C172" s="4" t="s">
        <v>63</v>
      </c>
      <c r="D172" s="4" t="s">
        <v>63</v>
      </c>
      <c r="E172" s="4" t="s">
        <v>63</v>
      </c>
    </row>
    <row r="173" spans="1:6">
      <c r="A173" s="4" t="s">
        <v>701</v>
      </c>
      <c r="B173" s="4" t="s">
        <v>63</v>
      </c>
      <c r="C173" s="4" t="s">
        <v>63</v>
      </c>
      <c r="D173" s="4" t="s">
        <v>63</v>
      </c>
      <c r="E173" s="4" t="s">
        <v>63</v>
      </c>
    </row>
    <row r="174" spans="1:6">
      <c r="A174" s="4" t="s">
        <v>702</v>
      </c>
      <c r="B174" s="5" t="n">
        <v>254</v>
      </c>
      <c r="C174" s="5" t="n">
        <v>-65</v>
      </c>
      <c r="D174" s="5" t="n">
        <v>111</v>
      </c>
      <c r="E174" s="5" t="n">
        <v>-106</v>
      </c>
    </row>
    <row r="175" spans="1:6">
      <c r="A175" s="4" t="s">
        <v>703</v>
      </c>
      <c r="B175" s="5" t="n">
        <v>697</v>
      </c>
      <c r="C175" s="5" t="n">
        <v>332</v>
      </c>
      <c r="D175" s="5" t="n">
        <v>697</v>
      </c>
      <c r="E175" s="5" t="n">
        <v>332</v>
      </c>
    </row>
    <row r="176" spans="1:6">
      <c r="A176" s="4" t="s">
        <v>704</v>
      </c>
      <c r="B176" s="4" t="s">
        <v>63</v>
      </c>
      <c r="C176" s="4" t="s">
        <v>63</v>
      </c>
      <c r="D176" s="4" t="s">
        <v>63</v>
      </c>
      <c r="E176" s="4" t="s">
        <v>63</v>
      </c>
      <c r="F176" s="4" t="s">
        <v>63</v>
      </c>
    </row>
    <row r="177" spans="1:6">
      <c r="A177" s="4" t="s">
        <v>705</v>
      </c>
      <c r="B177" s="5" t="n">
        <v>697</v>
      </c>
      <c r="C177" s="5" t="n">
        <v>332</v>
      </c>
      <c r="D177" s="5" t="n">
        <v>697</v>
      </c>
      <c r="E177" s="5" t="n">
        <v>332</v>
      </c>
      <c r="F177" s="5" t="n">
        <v>586</v>
      </c>
    </row>
    <row r="178" spans="1:6">
      <c r="A178" s="4" t="s">
        <v>492</v>
      </c>
    </row>
    <row r="179" spans="1:6">
      <c r="A179" s="4" t="s">
        <v>699</v>
      </c>
      <c r="B179" s="5" t="n">
        <v>402</v>
      </c>
      <c r="C179" s="5" t="n">
        <v>336</v>
      </c>
      <c r="D179" s="5" t="n">
        <v>555</v>
      </c>
      <c r="E179" s="5" t="n">
        <v>430</v>
      </c>
    </row>
    <row r="180" spans="1:6">
      <c r="A180" s="4" t="s">
        <v>700</v>
      </c>
      <c r="B180" s="4" t="s">
        <v>63</v>
      </c>
      <c r="C180" s="4" t="s">
        <v>63</v>
      </c>
      <c r="D180" s="4" t="s">
        <v>63</v>
      </c>
      <c r="E180" s="4" t="s">
        <v>63</v>
      </c>
    </row>
    <row r="181" spans="1:6">
      <c r="A181" s="4" t="s">
        <v>701</v>
      </c>
      <c r="B181" s="4" t="s">
        <v>63</v>
      </c>
      <c r="C181" s="4" t="s">
        <v>63</v>
      </c>
      <c r="D181" s="4" t="s">
        <v>63</v>
      </c>
      <c r="E181" s="4" t="s">
        <v>63</v>
      </c>
    </row>
    <row r="182" spans="1:6">
      <c r="A182" s="4" t="s">
        <v>702</v>
      </c>
      <c r="B182" s="5" t="n">
        <v>186</v>
      </c>
      <c r="C182" s="5" t="n">
        <v>-22</v>
      </c>
      <c r="D182" s="5" t="n">
        <v>33</v>
      </c>
      <c r="E182" s="5" t="n">
        <v>-116</v>
      </c>
    </row>
    <row r="183" spans="1:6">
      <c r="A183" s="4" t="s">
        <v>703</v>
      </c>
      <c r="B183" s="5" t="n">
        <v>588</v>
      </c>
      <c r="C183" s="5" t="n">
        <v>314</v>
      </c>
      <c r="D183" s="5" t="n">
        <v>588</v>
      </c>
      <c r="E183" s="5" t="n">
        <v>314</v>
      </c>
    </row>
    <row r="184" spans="1:6">
      <c r="A184" s="4" t="s">
        <v>704</v>
      </c>
      <c r="B184" s="4" t="s">
        <v>63</v>
      </c>
      <c r="C184" s="4" t="s">
        <v>63</v>
      </c>
      <c r="D184" s="4" t="s">
        <v>63</v>
      </c>
      <c r="E184" s="4" t="s">
        <v>63</v>
      </c>
      <c r="F184" s="4" t="s">
        <v>63</v>
      </c>
    </row>
    <row r="185" spans="1:6">
      <c r="A185" s="4" t="s">
        <v>705</v>
      </c>
      <c r="B185" s="5" t="n">
        <v>588</v>
      </c>
      <c r="C185" s="5" t="n">
        <v>314</v>
      </c>
      <c r="D185" s="5" t="n">
        <v>588</v>
      </c>
      <c r="E185" s="5" t="n">
        <v>314</v>
      </c>
      <c r="F185" s="5" t="n">
        <v>555</v>
      </c>
    </row>
    <row r="186" spans="1:6">
      <c r="A186" s="4" t="s">
        <v>495</v>
      </c>
    </row>
    <row r="187" spans="1:6">
      <c r="A187" s="4" t="s">
        <v>699</v>
      </c>
      <c r="B187" s="5" t="n">
        <v>41</v>
      </c>
      <c r="C187" s="5" t="n">
        <v>61</v>
      </c>
      <c r="D187" s="5" t="n">
        <v>31</v>
      </c>
      <c r="E187" s="5" t="n">
        <v>8</v>
      </c>
    </row>
    <row r="188" spans="1:6">
      <c r="A188" s="4" t="s">
        <v>700</v>
      </c>
      <c r="B188" s="4" t="s">
        <v>63</v>
      </c>
      <c r="C188" s="4" t="s">
        <v>63</v>
      </c>
      <c r="D188" s="4" t="s">
        <v>63</v>
      </c>
      <c r="E188" s="4" t="s">
        <v>63</v>
      </c>
    </row>
    <row r="189" spans="1:6">
      <c r="A189" s="4" t="s">
        <v>701</v>
      </c>
      <c r="B189" s="4" t="s">
        <v>63</v>
      </c>
      <c r="C189" s="4" t="s">
        <v>63</v>
      </c>
      <c r="D189" s="4" t="s">
        <v>63</v>
      </c>
      <c r="E189" s="4" t="s">
        <v>63</v>
      </c>
    </row>
    <row r="190" spans="1:6">
      <c r="A190" s="4" t="s">
        <v>702</v>
      </c>
      <c r="B190" s="5" t="n">
        <v>68</v>
      </c>
      <c r="C190" s="5" t="n">
        <v>-43</v>
      </c>
      <c r="D190" s="5" t="n">
        <v>78</v>
      </c>
      <c r="E190" s="5" t="n">
        <v>10</v>
      </c>
    </row>
    <row r="191" spans="1:6">
      <c r="A191" s="4" t="s">
        <v>703</v>
      </c>
      <c r="B191" s="5" t="n">
        <v>109</v>
      </c>
      <c r="C191" s="5" t="n">
        <v>18</v>
      </c>
      <c r="D191" s="5" t="n">
        <v>109</v>
      </c>
      <c r="E191" s="5" t="n">
        <v>18</v>
      </c>
    </row>
    <row r="192" spans="1:6">
      <c r="A192" s="4" t="s">
        <v>704</v>
      </c>
      <c r="B192" s="4" t="s">
        <v>63</v>
      </c>
      <c r="C192" s="4" t="s">
        <v>63</v>
      </c>
      <c r="D192" s="4" t="s">
        <v>63</v>
      </c>
      <c r="E192" s="4" t="s">
        <v>63</v>
      </c>
      <c r="F192" s="4" t="s">
        <v>63</v>
      </c>
    </row>
    <row r="193" spans="1:6">
      <c r="A193" s="4" t="s">
        <v>705</v>
      </c>
      <c r="B193" s="6" t="n">
        <v>109</v>
      </c>
      <c r="C193" s="6" t="n">
        <v>18</v>
      </c>
      <c r="D193" s="6" t="n">
        <v>109</v>
      </c>
      <c r="E193" s="6" t="n">
        <v>18</v>
      </c>
      <c r="F193" s="6" t="n">
        <v>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v>
      </c>
    </row>
    <row r="2" spans="1:2">
      <c r="B2" s="2" t="s">
        <v>386</v>
      </c>
    </row>
    <row r="3" spans="1:2">
      <c r="A3" s="4" t="s">
        <v>707</v>
      </c>
      <c r="B3" s="6" t="n">
        <v>1912</v>
      </c>
    </row>
    <row r="4" spans="1:2">
      <c r="A4" s="4" t="s">
        <v>708</v>
      </c>
      <c r="B4" s="5" t="n">
        <v>-203</v>
      </c>
    </row>
    <row r="5" spans="1:2">
      <c r="A5" s="4" t="s">
        <v>707</v>
      </c>
      <c r="B5" s="6" t="n">
        <v>17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2</v>
      </c>
      <c r="C1" s="2" t="s">
        <v>80</v>
      </c>
      <c r="E1" s="2" t="s">
        <v>1</v>
      </c>
    </row>
    <row r="2" spans="1:6">
      <c r="C2" s="2" t="s">
        <v>2</v>
      </c>
      <c r="D2" s="2" t="s">
        <v>81</v>
      </c>
      <c r="E2" s="2" t="s">
        <v>2</v>
      </c>
      <c r="F2" s="2" t="s">
        <v>81</v>
      </c>
    </row>
    <row r="3" spans="1:6">
      <c r="A3" s="4" t="s">
        <v>133</v>
      </c>
      <c r="C3" s="6" t="n">
        <v>3746</v>
      </c>
      <c r="D3" s="6" t="n">
        <v>2292</v>
      </c>
      <c r="E3" s="6" t="n">
        <v>9650</v>
      </c>
      <c r="F3" s="6" t="n">
        <v>4622</v>
      </c>
    </row>
    <row r="4" spans="1:6">
      <c r="A4" s="3" t="s">
        <v>134</v>
      </c>
    </row>
    <row r="5" spans="1:6">
      <c r="A5" s="4" t="s">
        <v>135</v>
      </c>
      <c r="C5" s="5" t="n">
        <v>74</v>
      </c>
      <c r="D5" s="5" t="n">
        <v>-1224</v>
      </c>
      <c r="E5" s="5" t="n">
        <v>4443</v>
      </c>
      <c r="F5" s="5" t="n">
        <v>-2715</v>
      </c>
    </row>
    <row r="6" spans="1:6">
      <c r="A6" s="4" t="s">
        <v>136</v>
      </c>
      <c r="B6" s="4" t="s">
        <v>137</v>
      </c>
      <c r="C6" s="5" t="n">
        <v>-2</v>
      </c>
      <c r="D6" s="4" t="s">
        <v>63</v>
      </c>
      <c r="E6" s="5" t="n">
        <v>39</v>
      </c>
      <c r="F6" s="4" t="s">
        <v>63</v>
      </c>
    </row>
    <row r="7" spans="1:6">
      <c r="A7" s="4" t="s">
        <v>138</v>
      </c>
      <c r="C7" s="5" t="n">
        <v>72</v>
      </c>
      <c r="D7" s="5" t="n">
        <v>-1224</v>
      </c>
      <c r="E7" s="5" t="n">
        <v>4482</v>
      </c>
      <c r="F7" s="5" t="n">
        <v>-2715</v>
      </c>
    </row>
    <row r="8" spans="1:6">
      <c r="A8" s="4" t="s">
        <v>139</v>
      </c>
      <c r="C8" s="6" t="n">
        <v>3818</v>
      </c>
      <c r="D8" s="6" t="n">
        <v>1068</v>
      </c>
      <c r="E8" s="6" t="n">
        <v>14132</v>
      </c>
      <c r="F8" s="6" t="n">
        <v>1907</v>
      </c>
    </row>
    <row r="9" spans="1:6"/>
    <row r="10" spans="1:6">
      <c r="A10" s="4" t="s">
        <v>137</v>
      </c>
      <c r="B10" s="4" t="s">
        <v>140</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6</v>
      </c>
    </row>
    <row r="2" spans="1:3">
      <c r="A2" s="4" t="s">
        <v>704</v>
      </c>
      <c r="B2" s="6" t="n">
        <v>7938</v>
      </c>
      <c r="C2" s="6" t="n">
        <v>7881</v>
      </c>
    </row>
    <row r="3" spans="1:3">
      <c r="A3" s="4" t="s">
        <v>705</v>
      </c>
      <c r="B3" s="5" t="n">
        <v>924260</v>
      </c>
      <c r="C3" s="5" t="n">
        <v>904991</v>
      </c>
    </row>
    <row r="4" spans="1:3">
      <c r="A4" s="4" t="s">
        <v>354</v>
      </c>
      <c r="B4" s="5" t="n">
        <v>932198</v>
      </c>
      <c r="C4" s="5" t="n">
        <v>912872</v>
      </c>
    </row>
    <row r="5" spans="1:3">
      <c r="A5" s="4" t="s">
        <v>421</v>
      </c>
    </row>
    <row r="6" spans="1:3">
      <c r="A6" s="4" t="s">
        <v>704</v>
      </c>
      <c r="B6" s="5" t="n">
        <v>6787</v>
      </c>
      <c r="C6" s="5" t="n">
        <v>4143</v>
      </c>
    </row>
    <row r="7" spans="1:3">
      <c r="A7" s="4" t="s">
        <v>705</v>
      </c>
      <c r="B7" s="5" t="n">
        <v>762821</v>
      </c>
      <c r="C7" s="5" t="n">
        <v>717448</v>
      </c>
    </row>
    <row r="8" spans="1:3">
      <c r="A8" s="4" t="s">
        <v>354</v>
      </c>
      <c r="B8" s="5" t="n">
        <v>769608</v>
      </c>
      <c r="C8" s="5" t="n">
        <v>721591</v>
      </c>
    </row>
    <row r="9" spans="1:3">
      <c r="A9" s="4" t="s">
        <v>425</v>
      </c>
    </row>
    <row r="10" spans="1:3">
      <c r="A10" s="4" t="s">
        <v>704</v>
      </c>
      <c r="B10" s="5" t="n">
        <v>1151</v>
      </c>
      <c r="C10" s="5" t="n">
        <v>3738</v>
      </c>
    </row>
    <row r="11" spans="1:3">
      <c r="A11" s="4" t="s">
        <v>705</v>
      </c>
      <c r="B11" s="5" t="n">
        <v>161439</v>
      </c>
      <c r="C11" s="5" t="n">
        <v>187543</v>
      </c>
    </row>
    <row r="12" spans="1:3">
      <c r="A12" s="4" t="s">
        <v>354</v>
      </c>
      <c r="B12" s="5" t="n">
        <v>162590</v>
      </c>
      <c r="C12" s="5" t="n">
        <v>191281</v>
      </c>
    </row>
    <row r="13" spans="1:3">
      <c r="A13" s="4" t="s">
        <v>418</v>
      </c>
    </row>
    <row r="14" spans="1:3">
      <c r="A14" s="4" t="s">
        <v>704</v>
      </c>
      <c r="B14" s="5" t="n">
        <v>499</v>
      </c>
      <c r="C14" s="5" t="n">
        <v>1283</v>
      </c>
    </row>
    <row r="15" spans="1:3">
      <c r="A15" s="4" t="s">
        <v>705</v>
      </c>
      <c r="B15" s="5" t="n">
        <v>338623</v>
      </c>
      <c r="C15" s="5" t="n">
        <v>325486</v>
      </c>
    </row>
    <row r="16" spans="1:3">
      <c r="A16" s="4" t="s">
        <v>354</v>
      </c>
      <c r="B16" s="5" t="n">
        <v>339122</v>
      </c>
      <c r="C16" s="5" t="n">
        <v>326769</v>
      </c>
    </row>
    <row r="17" spans="1:3">
      <c r="A17" s="4" t="s">
        <v>451</v>
      </c>
    </row>
    <row r="18" spans="1:3">
      <c r="A18" s="4" t="s">
        <v>704</v>
      </c>
      <c r="B18" s="5" t="n">
        <v>153</v>
      </c>
      <c r="C18" s="5" t="n">
        <v>71</v>
      </c>
    </row>
    <row r="19" spans="1:3">
      <c r="A19" s="4" t="s">
        <v>705</v>
      </c>
      <c r="B19" s="5" t="n">
        <v>260092</v>
      </c>
      <c r="C19" s="5" t="n">
        <v>235421</v>
      </c>
    </row>
    <row r="20" spans="1:3">
      <c r="A20" s="4" t="s">
        <v>354</v>
      </c>
      <c r="B20" s="5" t="n">
        <v>260245</v>
      </c>
      <c r="C20" s="5" t="n">
        <v>235492</v>
      </c>
    </row>
    <row r="21" spans="1:3">
      <c r="A21" s="4" t="s">
        <v>454</v>
      </c>
    </row>
    <row r="22" spans="1:3">
      <c r="A22" s="4" t="s">
        <v>704</v>
      </c>
      <c r="B22" s="5" t="n">
        <v>346</v>
      </c>
      <c r="C22" s="5" t="n">
        <v>1212</v>
      </c>
    </row>
    <row r="23" spans="1:3">
      <c r="A23" s="4" t="s">
        <v>705</v>
      </c>
      <c r="B23" s="5" t="n">
        <v>78531</v>
      </c>
      <c r="C23" s="5" t="n">
        <v>90065</v>
      </c>
    </row>
    <row r="24" spans="1:3">
      <c r="A24" s="4" t="s">
        <v>354</v>
      </c>
      <c r="B24" s="5" t="n">
        <v>78877</v>
      </c>
      <c r="C24" s="5" t="n">
        <v>91277</v>
      </c>
    </row>
    <row r="25" spans="1:3">
      <c r="A25" s="4" t="s">
        <v>419</v>
      </c>
    </row>
    <row r="26" spans="1:3">
      <c r="A26" s="4" t="s">
        <v>704</v>
      </c>
      <c r="B26" s="5" t="n">
        <v>6055</v>
      </c>
      <c r="C26" s="5" t="n">
        <v>4734</v>
      </c>
    </row>
    <row r="27" spans="1:3">
      <c r="A27" s="4" t="s">
        <v>705</v>
      </c>
      <c r="B27" s="5" t="n">
        <v>308122</v>
      </c>
      <c r="C27" s="5" t="n">
        <v>302330</v>
      </c>
    </row>
    <row r="28" spans="1:3">
      <c r="A28" s="4" t="s">
        <v>354</v>
      </c>
      <c r="B28" s="5" t="n">
        <v>314177</v>
      </c>
      <c r="C28" s="5" t="n">
        <v>307064</v>
      </c>
    </row>
    <row r="29" spans="1:3">
      <c r="A29" s="4" t="s">
        <v>459</v>
      </c>
    </row>
    <row r="30" spans="1:3">
      <c r="A30" s="4" t="s">
        <v>704</v>
      </c>
      <c r="B30" s="5" t="n">
        <v>5250</v>
      </c>
      <c r="C30" s="5" t="n">
        <v>2224</v>
      </c>
    </row>
    <row r="31" spans="1:3">
      <c r="A31" s="4" t="s">
        <v>705</v>
      </c>
      <c r="B31" s="5" t="n">
        <v>244814</v>
      </c>
      <c r="C31" s="5" t="n">
        <v>227231</v>
      </c>
    </row>
    <row r="32" spans="1:3">
      <c r="A32" s="4" t="s">
        <v>354</v>
      </c>
      <c r="B32" s="5" t="n">
        <v>250064</v>
      </c>
      <c r="C32" s="5" t="n">
        <v>229455</v>
      </c>
    </row>
    <row r="33" spans="1:3">
      <c r="A33" s="4" t="s">
        <v>462</v>
      </c>
    </row>
    <row r="34" spans="1:3">
      <c r="A34" s="4" t="s">
        <v>704</v>
      </c>
      <c r="B34" s="5" t="n">
        <v>805</v>
      </c>
      <c r="C34" s="5" t="n">
        <v>2510</v>
      </c>
    </row>
    <row r="35" spans="1:3">
      <c r="A35" s="4" t="s">
        <v>705</v>
      </c>
      <c r="B35" s="5" t="n">
        <v>63308</v>
      </c>
      <c r="C35" s="5" t="n">
        <v>75099</v>
      </c>
    </row>
    <row r="36" spans="1:3">
      <c r="A36" s="4" t="s">
        <v>354</v>
      </c>
      <c r="B36" s="5" t="n">
        <v>64113</v>
      </c>
      <c r="C36" s="5" t="n">
        <v>77609</v>
      </c>
    </row>
    <row r="37" spans="1:3">
      <c r="A37" s="4" t="s">
        <v>420</v>
      </c>
    </row>
    <row r="38" spans="1:3">
      <c r="A38" s="4" t="s">
        <v>704</v>
      </c>
      <c r="B38" s="5" t="n">
        <v>1104</v>
      </c>
      <c r="C38" s="5" t="n">
        <v>1464</v>
      </c>
    </row>
    <row r="39" spans="1:3">
      <c r="A39" s="4" t="s">
        <v>705</v>
      </c>
      <c r="B39" s="5" t="n">
        <v>91030</v>
      </c>
      <c r="C39" s="5" t="n">
        <v>89999</v>
      </c>
    </row>
    <row r="40" spans="1:3">
      <c r="A40" s="4" t="s">
        <v>354</v>
      </c>
      <c r="B40" s="5" t="n">
        <v>92134</v>
      </c>
      <c r="C40" s="5" t="n">
        <v>91463</v>
      </c>
    </row>
    <row r="41" spans="1:3">
      <c r="A41" s="4" t="s">
        <v>467</v>
      </c>
    </row>
    <row r="42" spans="1:3">
      <c r="A42" s="4" t="s">
        <v>704</v>
      </c>
      <c r="B42" s="5" t="n">
        <v>1104</v>
      </c>
      <c r="C42" s="5" t="n">
        <v>1448</v>
      </c>
    </row>
    <row r="43" spans="1:3">
      <c r="A43" s="4" t="s">
        <v>705</v>
      </c>
      <c r="B43" s="5" t="n">
        <v>77484</v>
      </c>
      <c r="C43" s="5" t="n">
        <v>77018</v>
      </c>
    </row>
    <row r="44" spans="1:3">
      <c r="A44" s="4" t="s">
        <v>354</v>
      </c>
      <c r="B44" s="5" t="n">
        <v>78588</v>
      </c>
      <c r="C44" s="5" t="n">
        <v>78466</v>
      </c>
    </row>
    <row r="45" spans="1:3">
      <c r="A45" s="4" t="s">
        <v>470</v>
      </c>
    </row>
    <row r="46" spans="1:3">
      <c r="A46" s="4" t="s">
        <v>704</v>
      </c>
      <c r="B46" s="4" t="s">
        <v>63</v>
      </c>
      <c r="C46" s="5" t="n">
        <v>16</v>
      </c>
    </row>
    <row r="47" spans="1:3">
      <c r="A47" s="4" t="s">
        <v>705</v>
      </c>
      <c r="B47" s="5" t="n">
        <v>13546</v>
      </c>
      <c r="C47" s="5" t="n">
        <v>12981</v>
      </c>
    </row>
    <row r="48" spans="1:3">
      <c r="A48" s="4" t="s">
        <v>354</v>
      </c>
      <c r="B48" s="5" t="n">
        <v>13546</v>
      </c>
      <c r="C48" s="5" t="n">
        <v>12997</v>
      </c>
    </row>
    <row r="49" spans="1:3">
      <c r="A49" s="4" t="s">
        <v>473</v>
      </c>
    </row>
    <row r="50" spans="1:3">
      <c r="A50" s="4" t="s">
        <v>704</v>
      </c>
      <c r="B50" s="5" t="n">
        <v>280</v>
      </c>
      <c r="C50" s="5" t="n">
        <v>400</v>
      </c>
    </row>
    <row r="51" spans="1:3">
      <c r="A51" s="4" t="s">
        <v>705</v>
      </c>
      <c r="B51" s="5" t="n">
        <v>58044</v>
      </c>
      <c r="C51" s="5" t="n">
        <v>48424</v>
      </c>
    </row>
    <row r="52" spans="1:3">
      <c r="A52" s="4" t="s">
        <v>354</v>
      </c>
      <c r="B52" s="5" t="n">
        <v>58324</v>
      </c>
      <c r="C52" s="5" t="n">
        <v>48824</v>
      </c>
    </row>
    <row r="53" spans="1:3">
      <c r="A53" s="4" t="s">
        <v>476</v>
      </c>
    </row>
    <row r="54" spans="1:3">
      <c r="A54" s="4" t="s">
        <v>704</v>
      </c>
      <c r="B54" s="5" t="n">
        <v>280</v>
      </c>
      <c r="C54" s="5" t="n">
        <v>400</v>
      </c>
    </row>
    <row r="55" spans="1:3">
      <c r="A55" s="4" t="s">
        <v>705</v>
      </c>
      <c r="B55" s="5" t="n">
        <v>58044</v>
      </c>
      <c r="C55" s="5" t="n">
        <v>46424</v>
      </c>
    </row>
    <row r="56" spans="1:3">
      <c r="A56" s="4" t="s">
        <v>354</v>
      </c>
      <c r="B56" s="5" t="n">
        <v>58324</v>
      </c>
      <c r="C56" s="5" t="n">
        <v>46824</v>
      </c>
    </row>
    <row r="57" spans="1:3">
      <c r="A57" s="4" t="s">
        <v>479</v>
      </c>
    </row>
    <row r="58" spans="1:3">
      <c r="A58" s="4" t="s">
        <v>704</v>
      </c>
      <c r="B58" s="4" t="s">
        <v>63</v>
      </c>
      <c r="C58" s="4" t="s">
        <v>63</v>
      </c>
    </row>
    <row r="59" spans="1:3">
      <c r="A59" s="4" t="s">
        <v>705</v>
      </c>
      <c r="B59" s="4" t="s">
        <v>63</v>
      </c>
      <c r="C59" s="5" t="n">
        <v>2000</v>
      </c>
    </row>
    <row r="60" spans="1:3">
      <c r="A60" s="4" t="s">
        <v>354</v>
      </c>
      <c r="B60" s="4" t="s">
        <v>63</v>
      </c>
      <c r="C60" s="5" t="n">
        <v>2000</v>
      </c>
    </row>
    <row r="61" spans="1:3">
      <c r="A61" s="4" t="s">
        <v>482</v>
      </c>
    </row>
    <row r="62" spans="1:3">
      <c r="A62" s="4" t="s">
        <v>704</v>
      </c>
      <c r="B62" s="4" t="s">
        <v>63</v>
      </c>
      <c r="C62" s="4" t="s">
        <v>63</v>
      </c>
    </row>
    <row r="63" spans="1:3">
      <c r="A63" s="4" t="s">
        <v>705</v>
      </c>
      <c r="B63" s="5" t="n">
        <v>112188</v>
      </c>
      <c r="C63" s="5" t="n">
        <v>122241</v>
      </c>
    </row>
    <row r="64" spans="1:3">
      <c r="A64" s="4" t="s">
        <v>354</v>
      </c>
      <c r="B64" s="5" t="n">
        <v>112188</v>
      </c>
      <c r="C64" s="5" t="n">
        <v>122241</v>
      </c>
    </row>
    <row r="65" spans="1:3">
      <c r="A65" s="4" t="s">
        <v>485</v>
      </c>
    </row>
    <row r="66" spans="1:3">
      <c r="A66" s="4" t="s">
        <v>704</v>
      </c>
      <c r="B66" s="4" t="s">
        <v>63</v>
      </c>
      <c r="C66" s="4" t="s">
        <v>63</v>
      </c>
    </row>
    <row r="67" spans="1:3">
      <c r="A67" s="4" t="s">
        <v>705</v>
      </c>
      <c r="B67" s="5" t="n">
        <v>110624</v>
      </c>
      <c r="C67" s="5" t="n">
        <v>119731</v>
      </c>
    </row>
    <row r="68" spans="1:3">
      <c r="A68" s="4" t="s">
        <v>354</v>
      </c>
      <c r="B68" s="5" t="n">
        <v>110624</v>
      </c>
      <c r="C68" s="5" t="n">
        <v>119731</v>
      </c>
    </row>
    <row r="69" spans="1:3">
      <c r="A69" s="4" t="s">
        <v>488</v>
      </c>
    </row>
    <row r="70" spans="1:3">
      <c r="A70" s="4" t="s">
        <v>704</v>
      </c>
      <c r="B70" s="4" t="s">
        <v>63</v>
      </c>
      <c r="C70" s="4" t="s">
        <v>63</v>
      </c>
    </row>
    <row r="71" spans="1:3">
      <c r="A71" s="4" t="s">
        <v>705</v>
      </c>
      <c r="B71" s="5" t="n">
        <v>1564</v>
      </c>
      <c r="C71" s="5" t="n">
        <v>2510</v>
      </c>
    </row>
    <row r="72" spans="1:3">
      <c r="A72" s="4" t="s">
        <v>354</v>
      </c>
      <c r="B72" s="5" t="n">
        <v>1564</v>
      </c>
      <c r="C72" s="5" t="n">
        <v>2510</v>
      </c>
    </row>
    <row r="73" spans="1:3">
      <c r="A73" s="4" t="s">
        <v>570</v>
      </c>
    </row>
    <row r="74" spans="1:3">
      <c r="A74" s="4" t="s">
        <v>704</v>
      </c>
      <c r="B74" s="4" t="s">
        <v>63</v>
      </c>
      <c r="C74" s="4" t="s">
        <v>63</v>
      </c>
    </row>
    <row r="75" spans="1:3">
      <c r="A75" s="4" t="s">
        <v>705</v>
      </c>
      <c r="B75" s="5" t="n">
        <v>16253</v>
      </c>
      <c r="C75" s="5" t="n">
        <v>16511</v>
      </c>
    </row>
    <row r="76" spans="1:3">
      <c r="A76" s="4" t="s">
        <v>354</v>
      </c>
      <c r="B76" s="5" t="n">
        <v>16253</v>
      </c>
      <c r="C76" s="5" t="n">
        <v>16511</v>
      </c>
    </row>
    <row r="77" spans="1:3">
      <c r="A77" s="4" t="s">
        <v>575</v>
      </c>
    </row>
    <row r="78" spans="1:3">
      <c r="A78" s="4" t="s">
        <v>704</v>
      </c>
      <c r="B78" s="4" t="s">
        <v>63</v>
      </c>
      <c r="C78" s="4" t="s">
        <v>63</v>
      </c>
    </row>
    <row r="79" spans="1:3">
      <c r="A79" s="4" t="s">
        <v>705</v>
      </c>
      <c r="B79" s="5" t="n">
        <v>11763</v>
      </c>
      <c r="C79" s="5" t="n">
        <v>11623</v>
      </c>
    </row>
    <row r="80" spans="1:3">
      <c r="A80" s="4" t="s">
        <v>354</v>
      </c>
      <c r="B80" s="5" t="n">
        <v>11763</v>
      </c>
      <c r="C80" s="5" t="n">
        <v>11623</v>
      </c>
    </row>
    <row r="81" spans="1:3">
      <c r="A81" s="4" t="s">
        <v>580</v>
      </c>
    </row>
    <row r="82" spans="1:3">
      <c r="A82" s="4" t="s">
        <v>704</v>
      </c>
      <c r="B82" s="4" t="s">
        <v>63</v>
      </c>
      <c r="C82" s="4" t="s">
        <v>63</v>
      </c>
    </row>
    <row r="83" spans="1:3">
      <c r="A83" s="4" t="s">
        <v>705</v>
      </c>
      <c r="B83" s="5" t="n">
        <v>4490</v>
      </c>
      <c r="C83" s="5" t="n">
        <v>4888</v>
      </c>
    </row>
    <row r="84" spans="1:3">
      <c r="A84" s="4" t="s">
        <v>354</v>
      </c>
      <c r="B84" s="6" t="n">
        <v>4490</v>
      </c>
      <c r="C84" s="6" t="n">
        <v>48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710</v>
      </c>
      <c r="B1" s="2" t="s">
        <v>80</v>
      </c>
      <c r="C1" s="2" t="s">
        <v>1</v>
      </c>
    </row>
    <row r="2" spans="1:3">
      <c r="B2" s="2" t="s">
        <v>386</v>
      </c>
      <c r="C2" s="2" t="s">
        <v>386</v>
      </c>
    </row>
    <row r="3" spans="1:3">
      <c r="A3" s="4" t="s">
        <v>711</v>
      </c>
      <c r="B3" s="6" t="n">
        <v>115</v>
      </c>
      <c r="C3" s="6" t="n">
        <v>344</v>
      </c>
    </row>
    <row r="4" spans="1:3">
      <c r="A4" s="4" t="s">
        <v>712</v>
      </c>
      <c r="B4" s="6" t="n">
        <v>1395</v>
      </c>
      <c r="C4" s="5" t="n">
        <v>1395</v>
      </c>
    </row>
    <row r="5" spans="1:3">
      <c r="A5" s="4" t="s">
        <v>713</v>
      </c>
      <c r="C5" s="6" t="n">
        <v>312</v>
      </c>
    </row>
    <row r="6" spans="1:3">
      <c r="A6" s="4" t="s">
        <v>714</v>
      </c>
      <c r="B6" s="4" t="s">
        <v>715</v>
      </c>
      <c r="C6" s="4" t="s">
        <v>715</v>
      </c>
    </row>
    <row r="7" spans="1:3">
      <c r="A7" s="4" t="s">
        <v>716</v>
      </c>
      <c r="B7" s="4" t="s">
        <v>717</v>
      </c>
      <c r="C7" s="4" t="s">
        <v>7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718</v>
      </c>
      <c r="B1" s="2" t="s">
        <v>386</v>
      </c>
    </row>
    <row r="2" spans="1:2">
      <c r="A2" s="4" t="s">
        <v>719</v>
      </c>
      <c r="B2" s="6" t="n">
        <v>437</v>
      </c>
    </row>
    <row r="3" spans="1:2">
      <c r="A3" s="4" t="s">
        <v>720</v>
      </c>
      <c r="B3" s="5" t="n">
        <v>335</v>
      </c>
    </row>
    <row r="4" spans="1:2">
      <c r="A4" s="4" t="s">
        <v>721</v>
      </c>
      <c r="B4" s="5" t="n">
        <v>217</v>
      </c>
    </row>
    <row r="5" spans="1:2">
      <c r="A5" s="4" t="s">
        <v>722</v>
      </c>
      <c r="B5" s="5" t="n">
        <v>98</v>
      </c>
    </row>
    <row r="6" spans="1:2">
      <c r="A6" s="4" t="s">
        <v>723</v>
      </c>
      <c r="B6" s="5" t="n">
        <v>54</v>
      </c>
    </row>
    <row r="7" spans="1:2">
      <c r="A7" s="4" t="s">
        <v>724</v>
      </c>
      <c r="B7" s="5" t="n">
        <v>420</v>
      </c>
    </row>
    <row r="8" spans="1:2">
      <c r="A8" s="4" t="s">
        <v>150</v>
      </c>
      <c r="B8" s="5" t="n">
        <v>1561</v>
      </c>
    </row>
    <row r="9" spans="1:2">
      <c r="A9" s="4" t="s">
        <v>725</v>
      </c>
      <c r="B9" s="5" t="n">
        <v>161</v>
      </c>
    </row>
    <row r="10" spans="1:2">
      <c r="A10" s="4" t="s">
        <v>726</v>
      </c>
      <c r="B10" s="6" t="n">
        <v>1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7</v>
      </c>
      <c r="B1" s="2" t="s">
        <v>2</v>
      </c>
      <c r="C1" s="2" t="s">
        <v>36</v>
      </c>
    </row>
    <row r="2" spans="1:3">
      <c r="A2" s="4" t="s">
        <v>728</v>
      </c>
      <c r="B2" s="9" t="n">
        <v>71.3</v>
      </c>
      <c r="C2" s="6" t="n">
        <v>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6</v>
      </c>
    </row>
    <row r="2" spans="1:3">
      <c r="A2" s="4" t="s">
        <v>730</v>
      </c>
      <c r="B2" s="6" t="n">
        <v>88217</v>
      </c>
    </row>
    <row r="3" spans="1:3">
      <c r="A3" s="4" t="s">
        <v>731</v>
      </c>
      <c r="B3" s="5" t="n">
        <v>60938</v>
      </c>
    </row>
    <row r="4" spans="1:3">
      <c r="A4" s="4" t="s">
        <v>732</v>
      </c>
      <c r="B4" s="5" t="n">
        <v>17995</v>
      </c>
    </row>
    <row r="5" spans="1:3">
      <c r="A5" s="4" t="s">
        <v>733</v>
      </c>
      <c r="B5" s="5" t="n">
        <v>44744</v>
      </c>
    </row>
    <row r="6" spans="1:3">
      <c r="A6" s="4" t="s">
        <v>734</v>
      </c>
      <c r="B6" s="5" t="n">
        <v>7686</v>
      </c>
    </row>
    <row r="7" spans="1:3">
      <c r="A7" s="4" t="s">
        <v>735</v>
      </c>
      <c r="B7" s="5" t="n">
        <v>5277</v>
      </c>
    </row>
    <row r="8" spans="1:3">
      <c r="A8" s="4" t="s">
        <v>150</v>
      </c>
      <c r="B8" s="6" t="n">
        <v>224857</v>
      </c>
      <c r="C8" s="6" t="n">
        <v>2148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6</v>
      </c>
      <c r="B1" s="2" t="s">
        <v>1</v>
      </c>
      <c r="C1" s="2" t="s">
        <v>683</v>
      </c>
    </row>
    <row r="2" spans="1:3">
      <c r="B2" s="2" t="s">
        <v>2</v>
      </c>
      <c r="C2" s="2" t="s">
        <v>36</v>
      </c>
    </row>
    <row r="3" spans="1:3">
      <c r="A3" s="4" t="s">
        <v>737</v>
      </c>
      <c r="B3" s="6" t="n">
        <v>29118</v>
      </c>
      <c r="C3" s="6" t="n">
        <v>30979</v>
      </c>
    </row>
    <row r="4" spans="1:3">
      <c r="A4" s="4" t="s">
        <v>738</v>
      </c>
    </row>
    <row r="5" spans="1:3">
      <c r="A5" s="4" t="s">
        <v>739</v>
      </c>
      <c r="B5" s="4" t="s">
        <v>63</v>
      </c>
      <c r="C5" s="6" t="n">
        <v>37</v>
      </c>
    </row>
    <row r="6" spans="1:3">
      <c r="A6" s="4" t="s">
        <v>740</v>
      </c>
      <c r="B6" s="4" t="s">
        <v>63</v>
      </c>
      <c r="C6" s="4" t="s">
        <v>741</v>
      </c>
    </row>
    <row r="7" spans="1:3">
      <c r="A7" s="4" t="s">
        <v>742</v>
      </c>
      <c r="B7" s="4" t="s">
        <v>63</v>
      </c>
      <c r="C7" s="6" t="n">
        <v>1500</v>
      </c>
    </row>
    <row r="8" spans="1:3">
      <c r="A8" s="4" t="s">
        <v>743</v>
      </c>
    </row>
    <row r="9" spans="1:3">
      <c r="A9" s="4" t="s">
        <v>739</v>
      </c>
      <c r="B9" s="4" t="s">
        <v>63</v>
      </c>
      <c r="C9" s="6" t="n">
        <v>19726</v>
      </c>
    </row>
    <row r="10" spans="1:3">
      <c r="A10" s="4" t="s">
        <v>740</v>
      </c>
      <c r="B10" s="4" t="s">
        <v>63</v>
      </c>
      <c r="C10" s="4" t="s">
        <v>744</v>
      </c>
    </row>
    <row r="11" spans="1:3">
      <c r="A11" s="4" t="s">
        <v>742</v>
      </c>
      <c r="B11" s="4" t="s">
        <v>63</v>
      </c>
      <c r="C11" s="6" t="n">
        <v>98960</v>
      </c>
    </row>
    <row r="12" spans="1:3">
      <c r="A12" s="4" t="s">
        <v>737</v>
      </c>
      <c r="B12" s="4" t="s">
        <v>63</v>
      </c>
      <c r="C12" s="4" t="s">
        <v>63</v>
      </c>
    </row>
    <row r="13" spans="1:3">
      <c r="A13" s="4" t="s">
        <v>745</v>
      </c>
    </row>
    <row r="14" spans="1:3">
      <c r="A14" s="4" t="s">
        <v>739</v>
      </c>
      <c r="B14" s="6" t="n">
        <v>30261</v>
      </c>
      <c r="C14" s="6" t="n">
        <v>29300</v>
      </c>
    </row>
    <row r="15" spans="1:3">
      <c r="A15" s="4" t="s">
        <v>740</v>
      </c>
      <c r="B15" s="4" t="s">
        <v>746</v>
      </c>
      <c r="C15" s="4" t="s">
        <v>747</v>
      </c>
    </row>
    <row r="16" spans="1:3">
      <c r="A16" s="4" t="s">
        <v>742</v>
      </c>
      <c r="B16" s="6" t="n">
        <v>34197</v>
      </c>
      <c r="C16" s="6" t="n">
        <v>35661</v>
      </c>
    </row>
    <row r="17" spans="1:3">
      <c r="A17" s="4" t="s">
        <v>737</v>
      </c>
      <c r="B17" s="6" t="n">
        <v>29118</v>
      </c>
      <c r="C17" s="6" t="n">
        <v>30979</v>
      </c>
    </row>
    <row r="18" spans="1:3">
      <c r="A18" s="4" t="s">
        <v>748</v>
      </c>
      <c r="B18" s="4" t="s">
        <v>749</v>
      </c>
      <c r="C18" s="4" t="s">
        <v>750</v>
      </c>
    </row>
    <row r="19" spans="1:3">
      <c r="A19" s="4" t="s">
        <v>751</v>
      </c>
      <c r="B19" s="6" t="n">
        <v>44324</v>
      </c>
      <c r="C19" s="6" t="n">
        <v>48131</v>
      </c>
    </row>
    <row r="20" spans="1:3">
      <c r="A20" s="4" t="s">
        <v>752</v>
      </c>
      <c r="B20" s="6" t="n">
        <v>44649</v>
      </c>
      <c r="C20" s="6" t="n">
        <v>470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6</v>
      </c>
    </row>
    <row r="2" spans="1:3">
      <c r="A2" s="4" t="s">
        <v>754</v>
      </c>
      <c r="B2" s="6" t="n">
        <v>369100</v>
      </c>
    </row>
    <row r="3" spans="1:3">
      <c r="A3" s="4" t="s">
        <v>755</v>
      </c>
    </row>
    <row r="4" spans="1:3">
      <c r="A4" s="4" t="s">
        <v>754</v>
      </c>
      <c r="B4" s="5" t="n">
        <v>147000</v>
      </c>
      <c r="C4" s="6" t="n">
        <v>147000</v>
      </c>
    </row>
    <row r="5" spans="1:3">
      <c r="A5" s="4" t="s">
        <v>756</v>
      </c>
    </row>
    <row r="6" spans="1:3">
      <c r="A6" s="4" t="s">
        <v>757</v>
      </c>
      <c r="B6" s="5" t="n">
        <v>0</v>
      </c>
      <c r="C6" s="5" t="n">
        <v>0</v>
      </c>
    </row>
    <row r="7" spans="1:3">
      <c r="A7" s="4" t="s">
        <v>758</v>
      </c>
      <c r="B7" s="5" t="n">
        <v>99700</v>
      </c>
    </row>
    <row r="8" spans="1:3">
      <c r="A8" s="4" t="s">
        <v>759</v>
      </c>
    </row>
    <row r="9" spans="1:3">
      <c r="A9" s="4" t="s">
        <v>757</v>
      </c>
      <c r="B9" s="5" t="n">
        <v>0</v>
      </c>
      <c r="C9" s="5" t="n">
        <v>0</v>
      </c>
    </row>
    <row r="10" spans="1:3">
      <c r="A10" s="4" t="s">
        <v>758</v>
      </c>
      <c r="B10" s="6" t="n">
        <v>60000</v>
      </c>
      <c r="C10" s="6" t="n">
        <v>6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6</v>
      </c>
    </row>
    <row r="2" spans="1:3">
      <c r="A2" s="4" t="s">
        <v>761</v>
      </c>
      <c r="B2" s="6" t="n">
        <v>6</v>
      </c>
      <c r="C2" s="6" t="n">
        <v>6</v>
      </c>
    </row>
    <row r="3" spans="1:3">
      <c r="A3" s="4" t="s">
        <v>762</v>
      </c>
      <c r="B3" s="4" t="s">
        <v>763</v>
      </c>
      <c r="C3" s="4" t="s">
        <v>764</v>
      </c>
    </row>
    <row r="4" spans="1:3">
      <c r="A4" s="4" t="s">
        <v>765</v>
      </c>
      <c r="B4" s="6" t="n">
        <v>5</v>
      </c>
      <c r="C4" s="6" t="n">
        <v>6</v>
      </c>
    </row>
    <row r="5" spans="1:3">
      <c r="A5" s="4" t="s">
        <v>766</v>
      </c>
      <c r="B5" s="4" t="s">
        <v>767</v>
      </c>
      <c r="C5" s="4" t="s">
        <v>768</v>
      </c>
    </row>
    <row r="6" spans="1:3">
      <c r="A6" s="4" t="s">
        <v>769</v>
      </c>
      <c r="B6" s="6" t="n">
        <v>3</v>
      </c>
      <c r="C6" s="6" t="n">
        <v>5</v>
      </c>
    </row>
    <row r="7" spans="1:3">
      <c r="A7" s="4" t="s">
        <v>770</v>
      </c>
      <c r="B7" s="4" t="s">
        <v>771</v>
      </c>
      <c r="C7" s="4" t="s">
        <v>772</v>
      </c>
    </row>
    <row r="8" spans="1:3">
      <c r="A8" s="4" t="s">
        <v>773</v>
      </c>
      <c r="B8" s="6" t="n">
        <v>3</v>
      </c>
      <c r="C8" s="6" t="n">
        <v>3</v>
      </c>
    </row>
    <row r="9" spans="1:3">
      <c r="A9" s="4" t="s">
        <v>774</v>
      </c>
      <c r="B9" s="4" t="s">
        <v>775</v>
      </c>
      <c r="C9" s="4" t="s">
        <v>775</v>
      </c>
    </row>
    <row r="10" spans="1:3">
      <c r="A10" s="4" t="s">
        <v>776</v>
      </c>
      <c r="B10" s="6" t="n">
        <v>17</v>
      </c>
      <c r="C10" s="6" t="n">
        <v>20</v>
      </c>
    </row>
    <row r="11" spans="1:3">
      <c r="A11" s="4" t="s">
        <v>777</v>
      </c>
    </row>
    <row r="12" spans="1:3">
      <c r="A12" s="4" t="s">
        <v>778</v>
      </c>
      <c r="B12" s="4" t="s">
        <v>767</v>
      </c>
      <c r="C12" s="4" t="s">
        <v>7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6</v>
      </c>
    </row>
    <row r="2" spans="1:3">
      <c r="A2" s="4" t="s">
        <v>781</v>
      </c>
      <c r="B2" s="6" t="n">
        <v>205785</v>
      </c>
      <c r="C2" s="6" t="n">
        <v>209025</v>
      </c>
    </row>
    <row r="3" spans="1:3">
      <c r="A3" s="4" t="s">
        <v>782</v>
      </c>
    </row>
    <row r="4" spans="1:3">
      <c r="A4" s="4" t="s">
        <v>781</v>
      </c>
      <c r="B4" s="5" t="n">
        <v>36764</v>
      </c>
      <c r="C4" s="5" t="n">
        <v>37559</v>
      </c>
    </row>
    <row r="5" spans="1:3">
      <c r="A5" s="4" t="s">
        <v>783</v>
      </c>
    </row>
    <row r="6" spans="1:3">
      <c r="A6" s="4" t="s">
        <v>781</v>
      </c>
      <c r="B6" s="5" t="n">
        <v>2966</v>
      </c>
      <c r="C6" s="5" t="n">
        <v>3544</v>
      </c>
    </row>
    <row r="7" spans="1:3">
      <c r="A7" s="4" t="s">
        <v>784</v>
      </c>
    </row>
    <row r="8" spans="1:3">
      <c r="A8" s="4" t="s">
        <v>781</v>
      </c>
      <c r="B8" s="5" t="n">
        <v>1974</v>
      </c>
      <c r="C8" s="5" t="n">
        <v>2783</v>
      </c>
    </row>
    <row r="9" spans="1:3">
      <c r="A9" s="4" t="s">
        <v>785</v>
      </c>
    </row>
    <row r="10" spans="1:3">
      <c r="A10" s="4" t="s">
        <v>781</v>
      </c>
      <c r="B10" s="5" t="n">
        <v>50145</v>
      </c>
      <c r="C10" s="5" t="n">
        <v>56691</v>
      </c>
    </row>
    <row r="11" spans="1:3">
      <c r="A11" s="4" t="s">
        <v>786</v>
      </c>
    </row>
    <row r="12" spans="1:3">
      <c r="A12" s="4" t="s">
        <v>781</v>
      </c>
      <c r="B12" s="5" t="n">
        <v>6511</v>
      </c>
      <c r="C12" s="5" t="n">
        <v>6186</v>
      </c>
    </row>
    <row r="13" spans="1:3">
      <c r="A13" s="4" t="s">
        <v>787</v>
      </c>
    </row>
    <row r="14" spans="1:3">
      <c r="A14" s="4" t="s">
        <v>781</v>
      </c>
      <c r="B14" s="5" t="n">
        <v>6295</v>
      </c>
      <c r="C14" s="5" t="n">
        <v>6140</v>
      </c>
    </row>
    <row r="15" spans="1:3">
      <c r="A15" s="4" t="s">
        <v>788</v>
      </c>
    </row>
    <row r="16" spans="1:3">
      <c r="A16" s="4" t="s">
        <v>781</v>
      </c>
      <c r="B16" s="5" t="n">
        <v>20720</v>
      </c>
      <c r="C16" s="5" t="n">
        <v>21520</v>
      </c>
    </row>
    <row r="17" spans="1:3">
      <c r="A17" s="4" t="s">
        <v>789</v>
      </c>
    </row>
    <row r="18" spans="1:3">
      <c r="A18" s="4" t="s">
        <v>781</v>
      </c>
      <c r="B18" s="6" t="n">
        <v>80410</v>
      </c>
      <c r="C18" s="6" t="n">
        <v>746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0</v>
      </c>
      <c r="B1" s="2" t="s">
        <v>80</v>
      </c>
      <c r="D1" s="2" t="s">
        <v>1</v>
      </c>
    </row>
    <row r="2" spans="1:6">
      <c r="B2" s="2" t="s">
        <v>386</v>
      </c>
      <c r="C2" s="2" t="s">
        <v>677</v>
      </c>
      <c r="D2" s="2" t="s">
        <v>386</v>
      </c>
      <c r="E2" s="2" t="s">
        <v>677</v>
      </c>
      <c r="F2" s="2" t="s">
        <v>387</v>
      </c>
    </row>
    <row r="3" spans="1:6">
      <c r="A3" s="4" t="s">
        <v>791</v>
      </c>
      <c r="B3" s="6" t="n">
        <v>2600000</v>
      </c>
      <c r="D3" s="6" t="n">
        <v>2600000</v>
      </c>
      <c r="F3" s="6" t="n">
        <v>1800000</v>
      </c>
    </row>
    <row r="4" spans="1:6">
      <c r="A4" s="4" t="s">
        <v>689</v>
      </c>
      <c r="B4" s="5" t="n">
        <v>803000</v>
      </c>
      <c r="D4" s="5" t="n">
        <v>803000</v>
      </c>
      <c r="F4" s="5" t="n">
        <v>1012000</v>
      </c>
    </row>
    <row r="5" spans="1:6">
      <c r="A5" s="4" t="s">
        <v>792</v>
      </c>
      <c r="D5" s="5" t="n">
        <v>427000</v>
      </c>
      <c r="E5" s="6" t="n">
        <v>46000</v>
      </c>
    </row>
    <row r="6" spans="1:6">
      <c r="A6" s="4" t="s">
        <v>793</v>
      </c>
      <c r="D6" s="5" t="n">
        <v>-6000</v>
      </c>
      <c r="E6" s="6" t="n">
        <v>19000</v>
      </c>
    </row>
    <row r="7" spans="1:6">
      <c r="A7" s="4" t="s">
        <v>418</v>
      </c>
    </row>
    <row r="8" spans="1:6">
      <c r="A8" s="4" t="s">
        <v>689</v>
      </c>
      <c r="B8" s="4" t="s">
        <v>63</v>
      </c>
      <c r="D8" s="4" t="s">
        <v>63</v>
      </c>
      <c r="F8" s="4" t="s">
        <v>63</v>
      </c>
    </row>
    <row r="9" spans="1:6">
      <c r="A9" s="4" t="s">
        <v>794</v>
      </c>
      <c r="B9" s="5" t="n">
        <v>1</v>
      </c>
      <c r="C9" s="5" t="n">
        <v>1</v>
      </c>
      <c r="D9" s="5" t="n">
        <v>3</v>
      </c>
    </row>
    <row r="10" spans="1:6">
      <c r="A10" s="4" t="s">
        <v>792</v>
      </c>
      <c r="B10" s="6" t="n">
        <v>270000</v>
      </c>
      <c r="C10" s="6" t="n">
        <v>46000</v>
      </c>
      <c r="D10" s="6" t="n">
        <v>427000</v>
      </c>
    </row>
    <row r="11" spans="1:6">
      <c r="A11" s="4" t="s">
        <v>793</v>
      </c>
      <c r="B11" s="5" t="n">
        <v>16000</v>
      </c>
      <c r="D11" s="6" t="n">
        <v>36000</v>
      </c>
    </row>
    <row r="12" spans="1:6">
      <c r="A12" s="4" t="s">
        <v>795</v>
      </c>
      <c r="D12" s="5" t="n">
        <v>2</v>
      </c>
    </row>
    <row r="13" spans="1:6">
      <c r="A13" s="4" t="s">
        <v>796</v>
      </c>
      <c r="D13" s="6" t="n">
        <v>386000</v>
      </c>
    </row>
    <row r="14" spans="1:6">
      <c r="A14" s="4" t="s">
        <v>797</v>
      </c>
    </row>
    <row r="15" spans="1:6">
      <c r="A15" s="4" t="s">
        <v>792</v>
      </c>
      <c r="B15" s="5" t="n">
        <v>117000</v>
      </c>
    </row>
    <row r="16" spans="1:6">
      <c r="A16" s="4" t="s">
        <v>793</v>
      </c>
      <c r="B16" s="5" t="n">
        <v>20000</v>
      </c>
      <c r="D16" s="6" t="n">
        <v>-3000</v>
      </c>
    </row>
    <row r="17" spans="1:6">
      <c r="A17" s="4" t="s">
        <v>795</v>
      </c>
      <c r="D17" s="5" t="n">
        <v>1</v>
      </c>
    </row>
    <row r="18" spans="1:6">
      <c r="A18" s="4" t="s">
        <v>796</v>
      </c>
      <c r="D18" s="6" t="n">
        <v>46000</v>
      </c>
    </row>
    <row r="19" spans="1:6">
      <c r="A19" s="4" t="s">
        <v>419</v>
      </c>
    </row>
    <row r="20" spans="1:6">
      <c r="A20" s="4" t="s">
        <v>791</v>
      </c>
      <c r="F20" s="5" t="n">
        <v>718000</v>
      </c>
    </row>
    <row r="21" spans="1:6">
      <c r="A21" s="4" t="s">
        <v>689</v>
      </c>
      <c r="B21" s="6" t="n">
        <v>300000</v>
      </c>
      <c r="D21" s="5" t="n">
        <v>300000</v>
      </c>
      <c r="F21" s="6" t="n">
        <v>219000</v>
      </c>
    </row>
    <row r="22" spans="1:6">
      <c r="A22" s="4" t="s">
        <v>794</v>
      </c>
      <c r="E22" s="5" t="n">
        <v>1</v>
      </c>
    </row>
    <row r="23" spans="1:6">
      <c r="A23" s="4" t="s">
        <v>792</v>
      </c>
      <c r="E23" s="6" t="n">
        <v>46000</v>
      </c>
    </row>
    <row r="24" spans="1:6">
      <c r="A24" s="4" t="s">
        <v>793</v>
      </c>
      <c r="E24" s="6" t="n">
        <v>19000</v>
      </c>
    </row>
    <row r="25" spans="1:6">
      <c r="A25" s="4" t="s">
        <v>795</v>
      </c>
      <c r="E25" s="5" t="n">
        <v>1</v>
      </c>
    </row>
    <row r="26" spans="1:6">
      <c r="A26" s="4" t="s">
        <v>798</v>
      </c>
    </row>
    <row r="27" spans="1:6">
      <c r="A27" s="4" t="s">
        <v>793</v>
      </c>
      <c r="D27" s="6" t="n">
        <v>33000</v>
      </c>
    </row>
    <row r="28" spans="1:6">
      <c r="A28" s="4" t="s">
        <v>795</v>
      </c>
      <c r="D28" s="5" t="n">
        <v>1</v>
      </c>
      <c r="E28" s="5" t="n">
        <v>1</v>
      </c>
    </row>
    <row r="29" spans="1:6">
      <c r="A29" s="4" t="s">
        <v>796</v>
      </c>
      <c r="D29" s="6" t="n">
        <v>697000</v>
      </c>
      <c r="E29" s="6" t="n">
        <v>69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80</v>
      </c>
      <c r="D1" s="2" t="s">
        <v>1</v>
      </c>
    </row>
    <row r="2" spans="1:5">
      <c r="B2" s="2" t="s">
        <v>2</v>
      </c>
      <c r="C2" s="2" t="s">
        <v>81</v>
      </c>
      <c r="D2" s="2" t="s">
        <v>2</v>
      </c>
      <c r="E2" s="2" t="s">
        <v>81</v>
      </c>
    </row>
    <row r="3" spans="1:5">
      <c r="A3" s="4" t="s">
        <v>142</v>
      </c>
      <c r="B3" s="6" t="n">
        <v>47</v>
      </c>
      <c r="C3" s="6" t="n">
        <v>-325</v>
      </c>
      <c r="D3" s="6" t="n">
        <v>1209</v>
      </c>
      <c r="E3" s="6" t="n">
        <v>-734</v>
      </c>
    </row>
    <row r="4" spans="1:5">
      <c r="A4" s="4" t="s">
        <v>143</v>
      </c>
      <c r="B4" s="6" t="n">
        <v>-1</v>
      </c>
      <c r="D4" s="6" t="n">
        <v>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6</v>
      </c>
    </row>
    <row r="2" spans="1:3">
      <c r="A2" s="4" t="s">
        <v>800</v>
      </c>
      <c r="B2" s="6" t="n">
        <v>214938</v>
      </c>
      <c r="C2" s="6" t="n">
        <v>222951</v>
      </c>
    </row>
    <row r="3" spans="1:3">
      <c r="A3" s="4" t="s">
        <v>801</v>
      </c>
      <c r="B3" s="5" t="n">
        <v>2607</v>
      </c>
      <c r="C3" s="5" t="n">
        <v>2458</v>
      </c>
    </row>
    <row r="4" spans="1:3">
      <c r="A4" s="4" t="s">
        <v>41</v>
      </c>
      <c r="B4" s="5" t="n">
        <v>217545</v>
      </c>
      <c r="C4" s="5" t="n">
        <v>225409</v>
      </c>
    </row>
    <row r="5" spans="1:3">
      <c r="A5" s="4" t="s">
        <v>802</v>
      </c>
    </row>
    <row r="6" spans="1:3">
      <c r="A6" s="4" t="s">
        <v>800</v>
      </c>
      <c r="B6" s="5" t="n">
        <v>214938</v>
      </c>
      <c r="C6" s="5" t="n">
        <v>222951</v>
      </c>
    </row>
    <row r="7" spans="1:3">
      <c r="A7" s="4" t="s">
        <v>801</v>
      </c>
      <c r="B7" s="5" t="n">
        <v>2607</v>
      </c>
      <c r="C7" s="5" t="n">
        <v>2458</v>
      </c>
    </row>
    <row r="8" spans="1:3">
      <c r="A8" s="4" t="s">
        <v>41</v>
      </c>
      <c r="B8" s="5" t="n">
        <v>217545</v>
      </c>
      <c r="C8" s="5" t="n">
        <v>225409</v>
      </c>
    </row>
    <row r="9" spans="1:3">
      <c r="A9" s="4" t="s">
        <v>380</v>
      </c>
    </row>
    <row r="10" spans="1:3">
      <c r="A10" s="4" t="s">
        <v>800</v>
      </c>
      <c r="B10" s="5" t="n">
        <v>57715</v>
      </c>
      <c r="C10" s="5" t="n">
        <v>80579</v>
      </c>
    </row>
    <row r="11" spans="1:3">
      <c r="A11" s="4" t="s">
        <v>381</v>
      </c>
    </row>
    <row r="12" spans="1:3">
      <c r="A12" s="4" t="s">
        <v>800</v>
      </c>
      <c r="B12" s="5" t="n">
        <v>27384</v>
      </c>
      <c r="C12" s="5" t="n">
        <v>44601</v>
      </c>
    </row>
    <row r="13" spans="1:3">
      <c r="A13" s="4" t="s">
        <v>382</v>
      </c>
    </row>
    <row r="14" spans="1:3">
      <c r="A14" s="4" t="s">
        <v>800</v>
      </c>
      <c r="B14" s="5" t="n">
        <v>129839</v>
      </c>
      <c r="C14" s="5" t="n">
        <v>97771</v>
      </c>
    </row>
    <row r="15" spans="1:3">
      <c r="A15" s="4" t="s">
        <v>383</v>
      </c>
    </row>
    <row r="16" spans="1:3">
      <c r="A16" s="4" t="s">
        <v>801</v>
      </c>
      <c r="B16" s="5" t="n">
        <v>1006</v>
      </c>
      <c r="C16" s="5" t="n">
        <v>968</v>
      </c>
    </row>
    <row r="17" spans="1:3">
      <c r="A17" s="4" t="s">
        <v>803</v>
      </c>
    </row>
    <row r="18" spans="1:3">
      <c r="A18" s="4" t="s">
        <v>800</v>
      </c>
      <c r="B18" s="5" t="n">
        <v>57715</v>
      </c>
      <c r="C18" s="5" t="n">
        <v>80579</v>
      </c>
    </row>
    <row r="19" spans="1:3">
      <c r="A19" s="4" t="s">
        <v>804</v>
      </c>
    </row>
    <row r="20" spans="1:3">
      <c r="A20" s="4" t="s">
        <v>800</v>
      </c>
      <c r="B20" s="5" t="n">
        <v>27384</v>
      </c>
      <c r="C20" s="5" t="n">
        <v>44601</v>
      </c>
    </row>
    <row r="21" spans="1:3">
      <c r="A21" s="4" t="s">
        <v>805</v>
      </c>
    </row>
    <row r="22" spans="1:3">
      <c r="A22" s="4" t="s">
        <v>800</v>
      </c>
      <c r="B22" s="5" t="n">
        <v>129839</v>
      </c>
      <c r="C22" s="5" t="n">
        <v>97771</v>
      </c>
    </row>
    <row r="23" spans="1:3">
      <c r="A23" s="4" t="s">
        <v>806</v>
      </c>
    </row>
    <row r="24" spans="1:3">
      <c r="A24" s="4" t="s">
        <v>801</v>
      </c>
      <c r="B24" s="5" t="n">
        <v>1006</v>
      </c>
      <c r="C24" s="5" t="n">
        <v>968</v>
      </c>
    </row>
    <row r="25" spans="1:3">
      <c r="A25" s="4" t="s">
        <v>807</v>
      </c>
    </row>
    <row r="26" spans="1:3">
      <c r="A26" s="4" t="s">
        <v>801</v>
      </c>
      <c r="B26" s="6" t="n">
        <v>1601</v>
      </c>
      <c r="C26" s="6" t="n">
        <v>14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s>
  <sheetData>
    <row r="1" spans="1:4">
      <c r="A1" s="1" t="s">
        <v>808</v>
      </c>
      <c r="C1" s="2" t="s">
        <v>386</v>
      </c>
      <c r="D1" s="2" t="s">
        <v>387</v>
      </c>
    </row>
    <row r="2" spans="1:4">
      <c r="A2" s="4" t="s">
        <v>809</v>
      </c>
      <c r="C2" s="6" t="n">
        <v>1829</v>
      </c>
      <c r="D2" s="6" t="n">
        <v>788</v>
      </c>
    </row>
    <row r="3" spans="1:4">
      <c r="A3" s="4" t="s">
        <v>810</v>
      </c>
      <c r="C3" s="6" t="n">
        <v>41</v>
      </c>
      <c r="D3" s="6" t="n">
        <v>46</v>
      </c>
    </row>
    <row r="4" spans="1:4">
      <c r="A4" s="4" t="s">
        <v>811</v>
      </c>
    </row>
    <row r="5" spans="1:4">
      <c r="A5" s="4" t="s">
        <v>809</v>
      </c>
      <c r="B5" s="4" t="s">
        <v>137</v>
      </c>
      <c r="C5" s="10" t="n">
        <v>0.1</v>
      </c>
    </row>
    <row r="6" spans="1:4">
      <c r="A6" s="4" t="s">
        <v>810</v>
      </c>
      <c r="B6" s="4" t="s">
        <v>137</v>
      </c>
      <c r="C6" s="10" t="n">
        <v>0.1</v>
      </c>
    </row>
    <row r="7" spans="1:4">
      <c r="A7" s="4" t="s">
        <v>812</v>
      </c>
    </row>
    <row r="8" spans="1:4">
      <c r="A8" s="4" t="s">
        <v>809</v>
      </c>
      <c r="B8" s="4" t="s">
        <v>137</v>
      </c>
      <c r="C8" s="10" t="n">
        <v>0.3</v>
      </c>
    </row>
    <row r="9" spans="1:4">
      <c r="A9" s="4" t="s">
        <v>810</v>
      </c>
      <c r="B9" s="4" t="s">
        <v>137</v>
      </c>
      <c r="C9" s="10" t="n">
        <v>0.5</v>
      </c>
    </row>
    <row r="10" spans="1:4"/>
    <row r="11" spans="1:4">
      <c r="A11" s="4" t="s">
        <v>137</v>
      </c>
      <c r="B11" s="4" t="s">
        <v>813</v>
      </c>
    </row>
  </sheetData>
  <mergeCells count="3">
    <mergeCell ref="A1:B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6</v>
      </c>
    </row>
    <row r="2" spans="1:3">
      <c r="A2" s="4" t="s">
        <v>377</v>
      </c>
      <c r="B2" s="6" t="n">
        <v>214938</v>
      </c>
      <c r="C2" s="6" t="n">
        <v>222951</v>
      </c>
    </row>
    <row r="3" spans="1:3">
      <c r="A3" s="4" t="s">
        <v>815</v>
      </c>
    </row>
    <row r="4" spans="1:3">
      <c r="A4" s="4" t="s">
        <v>377</v>
      </c>
      <c r="B4" s="5" t="n">
        <v>217545</v>
      </c>
      <c r="C4" s="5" t="n">
        <v>225409</v>
      </c>
    </row>
    <row r="5" spans="1:3">
      <c r="A5" s="4" t="s">
        <v>816</v>
      </c>
    </row>
    <row r="6" spans="1:3">
      <c r="A6" s="4" t="s">
        <v>377</v>
      </c>
      <c r="B6" s="5" t="n">
        <v>217545</v>
      </c>
      <c r="C6" s="5" t="n">
        <v>225409</v>
      </c>
    </row>
    <row r="7" spans="1:3">
      <c r="A7" s="4" t="s">
        <v>817</v>
      </c>
    </row>
    <row r="8" spans="1:3">
      <c r="A8" s="4" t="s">
        <v>38</v>
      </c>
      <c r="B8" s="5" t="n">
        <v>71267</v>
      </c>
      <c r="C8" s="5" t="n">
        <v>39356</v>
      </c>
    </row>
    <row r="9" spans="1:3">
      <c r="A9" s="4" t="s">
        <v>39</v>
      </c>
      <c r="B9" s="5" t="n">
        <v>17146</v>
      </c>
      <c r="C9" s="5" t="n">
        <v>13997</v>
      </c>
    </row>
    <row r="10" spans="1:3">
      <c r="A10" s="4" t="s">
        <v>818</v>
      </c>
      <c r="B10" s="5" t="n">
        <v>3403</v>
      </c>
      <c r="C10" s="5" t="n">
        <v>3436</v>
      </c>
    </row>
    <row r="11" spans="1:3">
      <c r="A11" s="4" t="s">
        <v>819</v>
      </c>
    </row>
    <row r="12" spans="1:3">
      <c r="A12" s="4" t="s">
        <v>38</v>
      </c>
      <c r="B12" s="5" t="n">
        <v>71267</v>
      </c>
      <c r="C12" s="5" t="n">
        <v>39356</v>
      </c>
    </row>
    <row r="13" spans="1:3">
      <c r="A13" s="4" t="s">
        <v>39</v>
      </c>
      <c r="B13" s="5" t="n">
        <v>17146</v>
      </c>
      <c r="C13" s="5" t="n">
        <v>13997</v>
      </c>
    </row>
    <row r="14" spans="1:3">
      <c r="A14" s="4" t="s">
        <v>818</v>
      </c>
      <c r="B14" s="5" t="n">
        <v>3403</v>
      </c>
      <c r="C14" s="5" t="n">
        <v>3436</v>
      </c>
    </row>
    <row r="15" spans="1:3">
      <c r="A15" s="4" t="s">
        <v>820</v>
      </c>
    </row>
    <row r="16" spans="1:3">
      <c r="A16" s="4" t="s">
        <v>42</v>
      </c>
      <c r="B16" s="5" t="n">
        <v>922448</v>
      </c>
      <c r="C16" s="5" t="n">
        <v>903314</v>
      </c>
    </row>
    <row r="17" spans="1:3">
      <c r="A17" s="4" t="s">
        <v>821</v>
      </c>
    </row>
    <row r="18" spans="1:3">
      <c r="A18" s="4" t="s">
        <v>42</v>
      </c>
      <c r="B18" s="5" t="n">
        <v>942137</v>
      </c>
      <c r="C18" s="5" t="n">
        <v>899673</v>
      </c>
    </row>
    <row r="19" spans="1:3">
      <c r="A19" s="4" t="s">
        <v>822</v>
      </c>
    </row>
    <row r="20" spans="1:3">
      <c r="A20" s="4" t="s">
        <v>823</v>
      </c>
      <c r="B20" s="5" t="n">
        <v>3695</v>
      </c>
      <c r="C20" s="5" t="n">
        <v>3909</v>
      </c>
    </row>
    <row r="21" spans="1:3">
      <c r="A21" s="4" t="s">
        <v>44</v>
      </c>
      <c r="B21" s="5" t="n">
        <v>24080</v>
      </c>
      <c r="C21" s="5" t="n">
        <v>22922</v>
      </c>
    </row>
    <row r="22" spans="1:3">
      <c r="A22" s="4" t="s">
        <v>90</v>
      </c>
      <c r="B22" s="5" t="n">
        <v>1125908</v>
      </c>
      <c r="C22" s="5" t="n">
        <v>1086658</v>
      </c>
    </row>
    <row r="23" spans="1:3">
      <c r="A23" s="4" t="s">
        <v>824</v>
      </c>
      <c r="B23" s="5" t="n">
        <v>29118</v>
      </c>
      <c r="C23" s="5" t="n">
        <v>30979</v>
      </c>
    </row>
    <row r="24" spans="1:3">
      <c r="A24" s="4" t="s">
        <v>58</v>
      </c>
      <c r="B24" s="5" t="n">
        <v>17000</v>
      </c>
      <c r="C24" s="5" t="n">
        <v>20000</v>
      </c>
    </row>
    <row r="25" spans="1:3">
      <c r="A25" s="4" t="s">
        <v>825</v>
      </c>
      <c r="B25" s="5" t="n">
        <v>925</v>
      </c>
      <c r="C25" s="5" t="n">
        <v>594</v>
      </c>
    </row>
    <row r="26" spans="1:3">
      <c r="A26" s="4" t="s">
        <v>826</v>
      </c>
    </row>
    <row r="27" spans="1:3">
      <c r="A27" s="4" t="s">
        <v>823</v>
      </c>
      <c r="B27" s="5" t="n">
        <v>3695</v>
      </c>
      <c r="C27" s="5" t="n">
        <v>3909</v>
      </c>
    </row>
    <row r="28" spans="1:3">
      <c r="A28" s="4" t="s">
        <v>44</v>
      </c>
      <c r="B28" s="5" t="n">
        <v>24080</v>
      </c>
      <c r="C28" s="5" t="n">
        <v>22922</v>
      </c>
    </row>
    <row r="29" spans="1:3">
      <c r="A29" s="4" t="s">
        <v>90</v>
      </c>
      <c r="B29" s="5" t="n">
        <v>1130523</v>
      </c>
      <c r="C29" s="5" t="n">
        <v>1085708</v>
      </c>
    </row>
    <row r="30" spans="1:3">
      <c r="A30" s="4" t="s">
        <v>824</v>
      </c>
      <c r="B30" s="5" t="n">
        <v>29118</v>
      </c>
      <c r="C30" s="5" t="n">
        <v>30979</v>
      </c>
    </row>
    <row r="31" spans="1:3">
      <c r="A31" s="4" t="s">
        <v>58</v>
      </c>
      <c r="B31" s="5" t="n">
        <v>18475</v>
      </c>
      <c r="C31" s="5" t="n">
        <v>19733</v>
      </c>
    </row>
    <row r="32" spans="1:3">
      <c r="A32" s="4" t="s">
        <v>825</v>
      </c>
      <c r="B32" s="6" t="n">
        <v>925</v>
      </c>
      <c r="C32" s="6" t="n">
        <v>5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80</v>
      </c>
      <c r="D1" s="2" t="s">
        <v>1</v>
      </c>
    </row>
    <row r="2" spans="1:5">
      <c r="B2" s="2" t="s">
        <v>2</v>
      </c>
      <c r="C2" s="2" t="s">
        <v>81</v>
      </c>
      <c r="D2" s="2" t="s">
        <v>2</v>
      </c>
      <c r="E2" s="2" t="s">
        <v>81</v>
      </c>
    </row>
    <row r="3" spans="1:5">
      <c r="A3" s="3" t="s">
        <v>828</v>
      </c>
    </row>
    <row r="4" spans="1:5">
      <c r="A4" s="4" t="s">
        <v>829</v>
      </c>
      <c r="B4" s="6" t="n">
        <v>131</v>
      </c>
      <c r="C4" s="6" t="n">
        <v>176</v>
      </c>
      <c r="D4" s="6" t="n">
        <v>402</v>
      </c>
      <c r="E4" s="6" t="n">
        <v>444</v>
      </c>
    </row>
    <row r="5" spans="1:5">
      <c r="A5" s="4" t="s">
        <v>830</v>
      </c>
      <c r="B5" s="5" t="n">
        <v>96</v>
      </c>
      <c r="C5" s="5" t="n">
        <v>153</v>
      </c>
      <c r="D5" s="5" t="n">
        <v>289</v>
      </c>
      <c r="E5" s="5" t="n">
        <v>420</v>
      </c>
    </row>
    <row r="6" spans="1:5">
      <c r="A6" s="4" t="s">
        <v>831</v>
      </c>
      <c r="B6" s="5" t="n">
        <v>62</v>
      </c>
      <c r="C6" s="5" t="n">
        <v>63</v>
      </c>
      <c r="D6" s="5" t="n">
        <v>195</v>
      </c>
      <c r="E6" s="5" t="n">
        <v>171</v>
      </c>
    </row>
    <row r="7" spans="1:5">
      <c r="A7" s="4" t="s">
        <v>832</v>
      </c>
      <c r="B7" s="5" t="n">
        <v>155</v>
      </c>
      <c r="C7" s="5" t="n">
        <v>161</v>
      </c>
      <c r="D7" s="5" t="n">
        <v>455</v>
      </c>
      <c r="E7" s="5" t="n">
        <v>411</v>
      </c>
    </row>
    <row r="8" spans="1:5">
      <c r="A8" s="4" t="s">
        <v>833</v>
      </c>
      <c r="B8" s="5" t="n">
        <v>17</v>
      </c>
      <c r="C8" s="5" t="n">
        <v>12</v>
      </c>
      <c r="D8" s="5" t="n">
        <v>41</v>
      </c>
      <c r="E8" s="5" t="n">
        <v>33</v>
      </c>
    </row>
    <row r="9" spans="1:5">
      <c r="A9" s="4" t="s">
        <v>834</v>
      </c>
      <c r="B9" s="5" t="n">
        <v>34</v>
      </c>
      <c r="C9" s="5" t="n">
        <v>46</v>
      </c>
      <c r="D9" s="5" t="n">
        <v>132</v>
      </c>
      <c r="E9" s="5" t="n">
        <v>174</v>
      </c>
    </row>
    <row r="10" spans="1:5">
      <c r="A10" s="4" t="s">
        <v>835</v>
      </c>
      <c r="B10" s="5" t="n">
        <v>133</v>
      </c>
      <c r="C10" s="5" t="n">
        <v>140</v>
      </c>
      <c r="D10" s="5" t="n">
        <v>343</v>
      </c>
      <c r="E10" s="5" t="n">
        <v>345</v>
      </c>
    </row>
    <row r="11" spans="1:5">
      <c r="A11" s="4" t="s">
        <v>836</v>
      </c>
      <c r="B11" s="5" t="n">
        <v>23</v>
      </c>
      <c r="C11" s="5" t="n">
        <v>42</v>
      </c>
      <c r="D11" s="5" t="n">
        <v>124</v>
      </c>
      <c r="E11" s="5" t="n">
        <v>142</v>
      </c>
    </row>
    <row r="12" spans="1:5">
      <c r="A12" s="4" t="s">
        <v>837</v>
      </c>
      <c r="B12" s="5" t="n">
        <v>50</v>
      </c>
      <c r="C12" s="5" t="n">
        <v>61</v>
      </c>
      <c r="D12" s="5" t="n">
        <v>147</v>
      </c>
      <c r="E12" s="5" t="n">
        <v>171</v>
      </c>
    </row>
    <row r="13" spans="1:5">
      <c r="A13" s="4" t="s">
        <v>838</v>
      </c>
      <c r="B13" s="5" t="n">
        <v>18</v>
      </c>
      <c r="C13" s="5" t="n">
        <v>19</v>
      </c>
      <c r="D13" s="5" t="n">
        <v>40</v>
      </c>
      <c r="E13" s="5" t="n">
        <v>56</v>
      </c>
    </row>
    <row r="14" spans="1:5">
      <c r="A14" s="4" t="s">
        <v>839</v>
      </c>
      <c r="B14" s="5" t="n">
        <v>284</v>
      </c>
      <c r="C14" s="5" t="n">
        <v>448</v>
      </c>
      <c r="D14" s="5" t="n">
        <v>949</v>
      </c>
      <c r="E14" s="5" t="n">
        <v>857</v>
      </c>
    </row>
    <row r="15" spans="1:5">
      <c r="A15" s="4" t="s">
        <v>840</v>
      </c>
      <c r="B15" s="6" t="n">
        <v>1003</v>
      </c>
      <c r="C15" s="6" t="n">
        <v>1321</v>
      </c>
      <c r="D15" s="6" t="n">
        <v>3117</v>
      </c>
      <c r="E15" s="6" t="n">
        <v>322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5"/>
  </cols>
  <sheetData>
    <row r="1" spans="1:2">
      <c r="A1" s="1" t="s">
        <v>841</v>
      </c>
      <c r="B1" s="2" t="s">
        <v>1</v>
      </c>
    </row>
    <row r="2" spans="1:2">
      <c r="B2" s="2" t="s">
        <v>2</v>
      </c>
    </row>
    <row r="3" spans="1:2">
      <c r="A3" s="4" t="s">
        <v>842</v>
      </c>
      <c r="B3"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843</v>
      </c>
      <c r="B1" s="2" t="s">
        <v>80</v>
      </c>
      <c r="H1" s="2" t="s">
        <v>1</v>
      </c>
    </row>
    <row r="2" spans="1:11">
      <c r="B2" s="2" t="s">
        <v>2</v>
      </c>
      <c r="C2" s="2" t="s">
        <v>179</v>
      </c>
      <c r="D2" s="2" t="s">
        <v>180</v>
      </c>
      <c r="E2" s="2" t="s">
        <v>81</v>
      </c>
      <c r="F2" s="2" t="s">
        <v>181</v>
      </c>
      <c r="G2" s="2" t="s">
        <v>182</v>
      </c>
      <c r="H2" s="2" t="s">
        <v>2</v>
      </c>
      <c r="I2" s="2" t="s">
        <v>81</v>
      </c>
      <c r="J2" s="2" t="s">
        <v>36</v>
      </c>
      <c r="K2" s="2" t="s">
        <v>844</v>
      </c>
    </row>
    <row r="3" spans="1:11">
      <c r="A3" s="4" t="s">
        <v>845</v>
      </c>
      <c r="B3" s="6" t="n">
        <v>1327856</v>
      </c>
      <c r="H3" s="6" t="n">
        <v>1327856</v>
      </c>
      <c r="J3" s="6" t="n">
        <v>1281301</v>
      </c>
    </row>
    <row r="4" spans="1:11">
      <c r="A4" s="4" t="s">
        <v>846</v>
      </c>
      <c r="B4" s="5" t="n">
        <v>1179758</v>
      </c>
      <c r="H4" s="5" t="n">
        <v>1179758</v>
      </c>
      <c r="J4" s="5" t="n">
        <v>1143676</v>
      </c>
    </row>
    <row r="5" spans="1:11">
      <c r="A5" s="4" t="s">
        <v>847</v>
      </c>
      <c r="B5" s="5" t="n">
        <v>148098</v>
      </c>
      <c r="C5" s="6" t="n">
        <v>145507</v>
      </c>
      <c r="D5" s="6" t="n">
        <v>141729</v>
      </c>
      <c r="E5" s="6" t="n">
        <v>133683</v>
      </c>
      <c r="F5" s="6" t="n">
        <v>133684</v>
      </c>
      <c r="G5" s="6" t="n">
        <v>92418</v>
      </c>
      <c r="H5" s="5" t="n">
        <v>148098</v>
      </c>
      <c r="I5" s="6" t="n">
        <v>133683</v>
      </c>
      <c r="J5" s="5" t="n">
        <v>137625</v>
      </c>
      <c r="K5" s="6" t="n">
        <v>93256</v>
      </c>
    </row>
    <row r="6" spans="1:11">
      <c r="A6" s="4" t="s">
        <v>848</v>
      </c>
      <c r="B6" s="5" t="n">
        <v>13098</v>
      </c>
      <c r="E6" s="5" t="n">
        <v>11764</v>
      </c>
      <c r="H6" s="5" t="n">
        <v>38063</v>
      </c>
      <c r="I6" s="5" t="n">
        <v>31161</v>
      </c>
    </row>
    <row r="7" spans="1:11">
      <c r="A7" s="4" t="s">
        <v>849</v>
      </c>
      <c r="B7" s="5" t="n">
        <v>2002</v>
      </c>
      <c r="E7" s="5" t="n">
        <v>1594</v>
      </c>
      <c r="H7" s="5" t="n">
        <v>5828</v>
      </c>
      <c r="I7" s="5" t="n">
        <v>4210</v>
      </c>
    </row>
    <row r="8" spans="1:11">
      <c r="A8" s="4" t="s">
        <v>850</v>
      </c>
      <c r="B8" s="5" t="n">
        <v>11096</v>
      </c>
      <c r="E8" s="5" t="n">
        <v>10170</v>
      </c>
      <c r="H8" s="5" t="n">
        <v>32235</v>
      </c>
      <c r="I8" s="5" t="n">
        <v>26951</v>
      </c>
    </row>
    <row r="9" spans="1:11">
      <c r="A9" s="4" t="s">
        <v>350</v>
      </c>
      <c r="B9" s="5" t="n">
        <v>175</v>
      </c>
      <c r="E9" s="5" t="n">
        <v>25</v>
      </c>
      <c r="H9" s="5" t="n">
        <v>550</v>
      </c>
      <c r="I9" s="5" t="n">
        <v>2125</v>
      </c>
    </row>
    <row r="10" spans="1:11">
      <c r="A10" s="4" t="s">
        <v>851</v>
      </c>
      <c r="B10" s="5" t="n">
        <v>10921</v>
      </c>
      <c r="E10" s="5" t="n">
        <v>10145</v>
      </c>
      <c r="H10" s="5" t="n">
        <v>31685</v>
      </c>
      <c r="I10" s="5" t="n">
        <v>24826</v>
      </c>
    </row>
    <row r="11" spans="1:11">
      <c r="A11" s="4" t="s">
        <v>97</v>
      </c>
      <c r="B11" s="5" t="n">
        <v>2199</v>
      </c>
      <c r="E11" s="5" t="n">
        <v>2088</v>
      </c>
      <c r="H11" s="5" t="n">
        <v>6913</v>
      </c>
      <c r="I11" s="5" t="n">
        <v>6299</v>
      </c>
    </row>
    <row r="12" spans="1:11">
      <c r="A12" s="4" t="s">
        <v>852</v>
      </c>
      <c r="B12" s="5" t="n">
        <v>8490</v>
      </c>
      <c r="E12" s="5" t="n">
        <v>9365</v>
      </c>
      <c r="H12" s="5" t="n">
        <v>26602</v>
      </c>
      <c r="I12" s="5" t="n">
        <v>25526</v>
      </c>
    </row>
    <row r="13" spans="1:11">
      <c r="A13" s="4" t="s">
        <v>853</v>
      </c>
      <c r="B13" s="4" t="s">
        <v>63</v>
      </c>
      <c r="E13" s="4" t="s">
        <v>63</v>
      </c>
      <c r="H13" s="4" t="s">
        <v>63</v>
      </c>
      <c r="I13" s="4" t="s">
        <v>63</v>
      </c>
    </row>
    <row r="14" spans="1:11">
      <c r="A14" s="4" t="s">
        <v>352</v>
      </c>
      <c r="B14" s="5" t="n">
        <v>4630</v>
      </c>
      <c r="E14" s="5" t="n">
        <v>2868</v>
      </c>
      <c r="H14" s="5" t="n">
        <v>11996</v>
      </c>
      <c r="I14" s="5" t="n">
        <v>5599</v>
      </c>
    </row>
    <row r="15" spans="1:11">
      <c r="A15" s="4" t="s">
        <v>353</v>
      </c>
      <c r="B15" s="5" t="n">
        <v>884</v>
      </c>
      <c r="E15" s="5" t="n">
        <v>576</v>
      </c>
      <c r="H15" s="5" t="n">
        <v>2346</v>
      </c>
      <c r="I15" s="5" t="n">
        <v>977</v>
      </c>
    </row>
    <row r="16" spans="1:11">
      <c r="A16" s="4" t="s">
        <v>351</v>
      </c>
      <c r="B16" s="5" t="n">
        <v>3746</v>
      </c>
      <c r="C16" s="6" t="n">
        <v>2979</v>
      </c>
      <c r="D16" s="6" t="n">
        <v>2925</v>
      </c>
      <c r="E16" s="5" t="n">
        <v>2292</v>
      </c>
      <c r="F16" s="6" t="n">
        <v>970</v>
      </c>
      <c r="G16" s="6" t="n">
        <v>1360</v>
      </c>
      <c r="H16" s="5" t="n">
        <v>9650</v>
      </c>
      <c r="I16" s="5" t="n">
        <v>4622</v>
      </c>
    </row>
    <row r="17" spans="1:11">
      <c r="A17" s="4" t="s">
        <v>854</v>
      </c>
    </row>
    <row r="18" spans="1:11">
      <c r="A18" s="4" t="s">
        <v>845</v>
      </c>
      <c r="B18" s="5" t="n">
        <v>1327256</v>
      </c>
      <c r="H18" s="5" t="n">
        <v>1327256</v>
      </c>
      <c r="J18" s="5" t="n">
        <v>1278513</v>
      </c>
    </row>
    <row r="19" spans="1:11">
      <c r="A19" s="4" t="s">
        <v>846</v>
      </c>
      <c r="B19" s="5" t="n">
        <v>1182902</v>
      </c>
      <c r="H19" s="5" t="n">
        <v>1182902</v>
      </c>
      <c r="J19" s="5" t="n">
        <v>1144293</v>
      </c>
    </row>
    <row r="20" spans="1:11">
      <c r="A20" s="4" t="s">
        <v>847</v>
      </c>
      <c r="B20" s="5" t="n">
        <v>144354</v>
      </c>
      <c r="H20" s="5" t="n">
        <v>144354</v>
      </c>
      <c r="J20" s="5" t="n">
        <v>134220</v>
      </c>
    </row>
    <row r="21" spans="1:11">
      <c r="A21" s="4" t="s">
        <v>848</v>
      </c>
      <c r="B21" s="5" t="n">
        <v>13083</v>
      </c>
      <c r="E21" s="5" t="n">
        <v>11749</v>
      </c>
      <c r="H21" s="5" t="n">
        <v>38018</v>
      </c>
      <c r="I21" s="5" t="n">
        <v>31121</v>
      </c>
    </row>
    <row r="22" spans="1:11">
      <c r="A22" s="4" t="s">
        <v>849</v>
      </c>
      <c r="B22" s="5" t="n">
        <v>2002</v>
      </c>
      <c r="E22" s="5" t="n">
        <v>1594</v>
      </c>
      <c r="H22" s="5" t="n">
        <v>5828</v>
      </c>
      <c r="I22" s="5" t="n">
        <v>4210</v>
      </c>
    </row>
    <row r="23" spans="1:11">
      <c r="A23" s="4" t="s">
        <v>850</v>
      </c>
      <c r="B23" s="5" t="n">
        <v>11081</v>
      </c>
      <c r="E23" s="5" t="n">
        <v>10155</v>
      </c>
      <c r="H23" s="5" t="n">
        <v>32190</v>
      </c>
      <c r="I23" s="5" t="n">
        <v>26911</v>
      </c>
    </row>
    <row r="24" spans="1:11">
      <c r="A24" s="4" t="s">
        <v>350</v>
      </c>
      <c r="B24" s="5" t="n">
        <v>175</v>
      </c>
      <c r="E24" s="5" t="n">
        <v>25</v>
      </c>
      <c r="H24" s="5" t="n">
        <v>550</v>
      </c>
      <c r="I24" s="5" t="n">
        <v>2125</v>
      </c>
    </row>
    <row r="25" spans="1:11">
      <c r="A25" s="4" t="s">
        <v>851</v>
      </c>
      <c r="B25" s="5" t="n">
        <v>10906</v>
      </c>
      <c r="E25" s="5" t="n">
        <v>10130</v>
      </c>
      <c r="H25" s="5" t="n">
        <v>31640</v>
      </c>
      <c r="I25" s="5" t="n">
        <v>24786</v>
      </c>
    </row>
    <row r="26" spans="1:11">
      <c r="A26" s="4" t="s">
        <v>97</v>
      </c>
      <c r="B26" s="5" t="n">
        <v>1251</v>
      </c>
      <c r="E26" s="5" t="n">
        <v>1131</v>
      </c>
      <c r="H26" s="5" t="n">
        <v>3634</v>
      </c>
      <c r="I26" s="5" t="n">
        <v>3502</v>
      </c>
    </row>
    <row r="27" spans="1:11">
      <c r="A27" s="4" t="s">
        <v>852</v>
      </c>
      <c r="B27" s="5" t="n">
        <v>7634</v>
      </c>
      <c r="E27" s="5" t="n">
        <v>8258</v>
      </c>
      <c r="H27" s="5" t="n">
        <v>23877</v>
      </c>
      <c r="I27" s="5" t="n">
        <v>22421</v>
      </c>
    </row>
    <row r="28" spans="1:11">
      <c r="A28" s="4" t="s">
        <v>853</v>
      </c>
      <c r="B28" s="5" t="n">
        <v>90</v>
      </c>
      <c r="E28" s="5" t="n">
        <v>10</v>
      </c>
      <c r="H28" s="5" t="n">
        <v>340</v>
      </c>
      <c r="I28" s="5" t="n">
        <v>321</v>
      </c>
    </row>
    <row r="29" spans="1:11">
      <c r="A29" s="4" t="s">
        <v>352</v>
      </c>
      <c r="B29" s="5" t="n">
        <v>4613</v>
      </c>
      <c r="E29" s="5" t="n">
        <v>3013</v>
      </c>
      <c r="H29" s="5" t="n">
        <v>11737</v>
      </c>
      <c r="I29" s="5" t="n">
        <v>6188</v>
      </c>
    </row>
    <row r="30" spans="1:11">
      <c r="A30" s="4" t="s">
        <v>353</v>
      </c>
      <c r="B30" s="5" t="n">
        <v>846</v>
      </c>
      <c r="E30" s="5" t="n">
        <v>566</v>
      </c>
      <c r="H30" s="5" t="n">
        <v>2171</v>
      </c>
      <c r="I30" s="5" t="n">
        <v>917</v>
      </c>
    </row>
    <row r="31" spans="1:11">
      <c r="A31" s="4" t="s">
        <v>351</v>
      </c>
      <c r="B31" s="5" t="n">
        <v>3767</v>
      </c>
      <c r="E31" s="5" t="n">
        <v>2447</v>
      </c>
      <c r="H31" s="5" t="n">
        <v>9566</v>
      </c>
      <c r="I31" s="5" t="n">
        <v>5271</v>
      </c>
    </row>
    <row r="32" spans="1:11">
      <c r="A32" s="4" t="s">
        <v>855</v>
      </c>
    </row>
    <row r="33" spans="1:11">
      <c r="A33" s="4" t="s">
        <v>845</v>
      </c>
      <c r="B33" s="5" t="n">
        <v>3511</v>
      </c>
      <c r="H33" s="5" t="n">
        <v>3511</v>
      </c>
      <c r="J33" s="5" t="n">
        <v>5155</v>
      </c>
    </row>
    <row r="34" spans="1:11">
      <c r="A34" s="4" t="s">
        <v>846</v>
      </c>
      <c r="B34" s="5" t="n">
        <v>897</v>
      </c>
      <c r="H34" s="5" t="n">
        <v>897</v>
      </c>
      <c r="J34" s="5" t="n">
        <v>2445</v>
      </c>
    </row>
    <row r="35" spans="1:11">
      <c r="A35" s="4" t="s">
        <v>847</v>
      </c>
      <c r="B35" s="5" t="n">
        <v>2614</v>
      </c>
      <c r="H35" s="5" t="n">
        <v>2614</v>
      </c>
      <c r="J35" s="5" t="n">
        <v>2710</v>
      </c>
    </row>
    <row r="36" spans="1:11">
      <c r="A36" s="4" t="s">
        <v>848</v>
      </c>
      <c r="B36" s="5" t="n">
        <v>1</v>
      </c>
      <c r="E36" s="4" t="s">
        <v>63</v>
      </c>
      <c r="H36" s="5" t="n">
        <v>2</v>
      </c>
      <c r="I36" s="5" t="n">
        <v>1</v>
      </c>
    </row>
    <row r="37" spans="1:11">
      <c r="A37" s="4" t="s">
        <v>849</v>
      </c>
      <c r="B37" s="4" t="s">
        <v>63</v>
      </c>
      <c r="E37" s="4" t="s">
        <v>63</v>
      </c>
      <c r="H37" s="4" t="s">
        <v>63</v>
      </c>
      <c r="I37" s="4" t="s">
        <v>63</v>
      </c>
    </row>
    <row r="38" spans="1:11">
      <c r="A38" s="4" t="s">
        <v>850</v>
      </c>
      <c r="B38" s="5" t="n">
        <v>1</v>
      </c>
      <c r="E38" s="4" t="s">
        <v>63</v>
      </c>
      <c r="H38" s="5" t="n">
        <v>2</v>
      </c>
      <c r="I38" s="5" t="n">
        <v>1</v>
      </c>
    </row>
    <row r="39" spans="1:11">
      <c r="A39" s="4" t="s">
        <v>350</v>
      </c>
      <c r="B39" s="4" t="s">
        <v>63</v>
      </c>
      <c r="E39" s="4" t="s">
        <v>63</v>
      </c>
      <c r="H39" s="4" t="s">
        <v>63</v>
      </c>
      <c r="I39" s="4" t="s">
        <v>63</v>
      </c>
    </row>
    <row r="40" spans="1:11">
      <c r="A40" s="4" t="s">
        <v>851</v>
      </c>
      <c r="B40" s="5" t="n">
        <v>1</v>
      </c>
      <c r="E40" s="4" t="s">
        <v>63</v>
      </c>
      <c r="H40" s="5" t="n">
        <v>2</v>
      </c>
      <c r="I40" s="5" t="n">
        <v>1</v>
      </c>
    </row>
    <row r="41" spans="1:11">
      <c r="A41" s="4" t="s">
        <v>97</v>
      </c>
      <c r="B41" s="5" t="n">
        <v>984</v>
      </c>
      <c r="E41" s="5" t="n">
        <v>916</v>
      </c>
      <c r="H41" s="5" t="n">
        <v>3212</v>
      </c>
      <c r="I41" s="5" t="n">
        <v>2721</v>
      </c>
    </row>
    <row r="42" spans="1:11">
      <c r="A42" s="4" t="s">
        <v>852</v>
      </c>
      <c r="B42" s="5" t="n">
        <v>853</v>
      </c>
      <c r="E42" s="5" t="n">
        <v>893</v>
      </c>
      <c r="H42" s="5" t="n">
        <v>2716</v>
      </c>
      <c r="I42" s="5" t="n">
        <v>2250</v>
      </c>
    </row>
    <row r="43" spans="1:11">
      <c r="A43" s="4" t="s">
        <v>853</v>
      </c>
      <c r="B43" s="4" t="s">
        <v>63</v>
      </c>
      <c r="E43" s="4" t="s">
        <v>63</v>
      </c>
      <c r="H43" s="4" t="s">
        <v>63</v>
      </c>
      <c r="I43" s="4" t="s">
        <v>63</v>
      </c>
    </row>
    <row r="44" spans="1:11">
      <c r="A44" s="4" t="s">
        <v>352</v>
      </c>
      <c r="B44" s="5" t="n">
        <v>132</v>
      </c>
      <c r="E44" s="5" t="n">
        <v>23</v>
      </c>
      <c r="H44" s="5" t="n">
        <v>498</v>
      </c>
      <c r="I44" s="5" t="n">
        <v>472</v>
      </c>
    </row>
    <row r="45" spans="1:11">
      <c r="A45" s="4" t="s">
        <v>353</v>
      </c>
      <c r="B45" s="5" t="n">
        <v>42</v>
      </c>
      <c r="E45" s="5" t="n">
        <v>13</v>
      </c>
      <c r="H45" s="5" t="n">
        <v>158</v>
      </c>
      <c r="I45" s="5" t="n">
        <v>151</v>
      </c>
    </row>
    <row r="46" spans="1:11">
      <c r="A46" s="4" t="s">
        <v>351</v>
      </c>
      <c r="B46" s="5" t="n">
        <v>90</v>
      </c>
      <c r="E46" s="5" t="n">
        <v>10</v>
      </c>
      <c r="H46" s="5" t="n">
        <v>340</v>
      </c>
      <c r="I46" s="5" t="n">
        <v>321</v>
      </c>
    </row>
    <row r="47" spans="1:11">
      <c r="A47" s="4" t="s">
        <v>856</v>
      </c>
    </row>
    <row r="48" spans="1:11">
      <c r="A48" s="4" t="s">
        <v>845</v>
      </c>
      <c r="B48" s="5" t="n">
        <v>148117</v>
      </c>
      <c r="H48" s="5" t="n">
        <v>148117</v>
      </c>
      <c r="J48" s="5" t="n">
        <v>137908</v>
      </c>
    </row>
    <row r="49" spans="1:11">
      <c r="A49" s="4" t="s">
        <v>846</v>
      </c>
      <c r="B49" s="5" t="n">
        <v>19</v>
      </c>
      <c r="H49" s="5" t="n">
        <v>19</v>
      </c>
      <c r="J49" s="5" t="n">
        <v>283</v>
      </c>
    </row>
    <row r="50" spans="1:11">
      <c r="A50" s="4" t="s">
        <v>847</v>
      </c>
      <c r="B50" s="5" t="n">
        <v>148098</v>
      </c>
      <c r="H50" s="5" t="n">
        <v>148098</v>
      </c>
      <c r="J50" s="5" t="n">
        <v>137625</v>
      </c>
    </row>
    <row r="51" spans="1:11">
      <c r="A51" s="4" t="s">
        <v>848</v>
      </c>
      <c r="B51" s="5" t="n">
        <v>1318</v>
      </c>
      <c r="E51" s="5" t="n">
        <v>1206</v>
      </c>
      <c r="H51" s="5" t="n">
        <v>3955</v>
      </c>
      <c r="I51" s="5" t="n">
        <v>13123</v>
      </c>
    </row>
    <row r="52" spans="1:11">
      <c r="A52" s="4" t="s">
        <v>849</v>
      </c>
      <c r="B52" s="4" t="s">
        <v>63</v>
      </c>
      <c r="E52" s="4" t="s">
        <v>63</v>
      </c>
      <c r="H52" s="4" t="s">
        <v>63</v>
      </c>
      <c r="I52" s="4" t="s">
        <v>63</v>
      </c>
    </row>
    <row r="53" spans="1:11">
      <c r="A53" s="4" t="s">
        <v>850</v>
      </c>
      <c r="B53" s="5" t="n">
        <v>1318</v>
      </c>
      <c r="E53" s="5" t="n">
        <v>1206</v>
      </c>
      <c r="H53" s="5" t="n">
        <v>3955</v>
      </c>
      <c r="I53" s="5" t="n">
        <v>13123</v>
      </c>
    </row>
    <row r="54" spans="1:11">
      <c r="A54" s="4" t="s">
        <v>350</v>
      </c>
      <c r="B54" s="4" t="s">
        <v>63</v>
      </c>
      <c r="E54" s="4" t="s">
        <v>63</v>
      </c>
      <c r="H54" s="4" t="s">
        <v>63</v>
      </c>
      <c r="I54" s="4" t="s">
        <v>63</v>
      </c>
    </row>
    <row r="55" spans="1:11">
      <c r="A55" s="4" t="s">
        <v>851</v>
      </c>
      <c r="B55" s="5" t="n">
        <v>1318</v>
      </c>
      <c r="E55" s="5" t="n">
        <v>1206</v>
      </c>
      <c r="H55" s="5" t="n">
        <v>3955</v>
      </c>
      <c r="I55" s="5" t="n">
        <v>13123</v>
      </c>
    </row>
    <row r="56" spans="1:11">
      <c r="A56" s="4" t="s">
        <v>97</v>
      </c>
      <c r="B56" s="5" t="n">
        <v>-36</v>
      </c>
      <c r="E56" s="5" t="n">
        <v>50</v>
      </c>
      <c r="H56" s="5" t="n">
        <v>67</v>
      </c>
      <c r="I56" s="5" t="n">
        <v>85</v>
      </c>
    </row>
    <row r="57" spans="1:11">
      <c r="A57" s="4" t="s">
        <v>852</v>
      </c>
      <c r="B57" s="5" t="n">
        <v>3</v>
      </c>
      <c r="E57" s="5" t="n">
        <v>223</v>
      </c>
      <c r="H57" s="5" t="n">
        <v>9</v>
      </c>
      <c r="I57" s="5" t="n">
        <v>864</v>
      </c>
    </row>
    <row r="58" spans="1:11">
      <c r="A58" s="4" t="s">
        <v>853</v>
      </c>
      <c r="B58" s="5" t="n">
        <v>2463</v>
      </c>
      <c r="E58" s="5" t="n">
        <v>1256</v>
      </c>
      <c r="H58" s="5" t="n">
        <v>5654</v>
      </c>
      <c r="I58" s="5" t="n">
        <v>-7813</v>
      </c>
    </row>
    <row r="59" spans="1:11">
      <c r="A59" s="4" t="s">
        <v>352</v>
      </c>
      <c r="B59" s="5" t="n">
        <v>3742</v>
      </c>
      <c r="E59" s="5" t="n">
        <v>2289</v>
      </c>
      <c r="H59" s="5" t="n">
        <v>9667</v>
      </c>
      <c r="I59" s="5" t="n">
        <v>4531</v>
      </c>
    </row>
    <row r="60" spans="1:11">
      <c r="A60" s="4" t="s">
        <v>353</v>
      </c>
      <c r="B60" s="5" t="n">
        <v>-4</v>
      </c>
      <c r="E60" s="5" t="n">
        <v>-3</v>
      </c>
      <c r="H60" s="5" t="n">
        <v>17</v>
      </c>
      <c r="I60" s="5" t="n">
        <v>-91</v>
      </c>
    </row>
    <row r="61" spans="1:11">
      <c r="A61" s="4" t="s">
        <v>351</v>
      </c>
      <c r="B61" s="5" t="n">
        <v>3746</v>
      </c>
      <c r="E61" s="5" t="n">
        <v>2292</v>
      </c>
      <c r="H61" s="5" t="n">
        <v>9650</v>
      </c>
      <c r="I61" s="5" t="n">
        <v>4622</v>
      </c>
    </row>
    <row r="62" spans="1:11">
      <c r="A62" s="4" t="s">
        <v>857</v>
      </c>
    </row>
    <row r="63" spans="1:11">
      <c r="A63" s="4" t="s">
        <v>845</v>
      </c>
      <c r="B63" s="5" t="n">
        <v>-151028</v>
      </c>
      <c r="H63" s="5" t="n">
        <v>-151028</v>
      </c>
      <c r="J63" s="5" t="n">
        <v>-140275</v>
      </c>
    </row>
    <row r="64" spans="1:11">
      <c r="A64" s="4" t="s">
        <v>846</v>
      </c>
      <c r="B64" s="5" t="n">
        <v>-4060</v>
      </c>
      <c r="H64" s="5" t="n">
        <v>-4060</v>
      </c>
      <c r="J64" s="5" t="n">
        <v>-3345</v>
      </c>
    </row>
    <row r="65" spans="1:11">
      <c r="A65" s="4" t="s">
        <v>847</v>
      </c>
      <c r="B65" s="5" t="n">
        <v>-146968</v>
      </c>
      <c r="H65" s="5" t="n">
        <v>-146968</v>
      </c>
      <c r="J65" s="6" t="n">
        <v>-136930</v>
      </c>
    </row>
    <row r="66" spans="1:11">
      <c r="A66" s="4" t="s">
        <v>848</v>
      </c>
      <c r="B66" s="5" t="n">
        <v>-1304</v>
      </c>
      <c r="E66" s="5" t="n">
        <v>-1191</v>
      </c>
      <c r="H66" s="5" t="n">
        <v>-3912</v>
      </c>
      <c r="I66" s="5" t="n">
        <v>-13084</v>
      </c>
    </row>
    <row r="67" spans="1:11">
      <c r="A67" s="4" t="s">
        <v>849</v>
      </c>
      <c r="B67" s="4" t="s">
        <v>63</v>
      </c>
      <c r="E67" s="4" t="s">
        <v>63</v>
      </c>
      <c r="H67" s="4" t="s">
        <v>63</v>
      </c>
      <c r="I67" s="4" t="s">
        <v>63</v>
      </c>
    </row>
    <row r="68" spans="1:11">
      <c r="A68" s="4" t="s">
        <v>850</v>
      </c>
      <c r="B68" s="5" t="n">
        <v>-1304</v>
      </c>
      <c r="E68" s="5" t="n">
        <v>-1191</v>
      </c>
      <c r="H68" s="5" t="n">
        <v>-3912</v>
      </c>
      <c r="I68" s="5" t="n">
        <v>-13084</v>
      </c>
    </row>
    <row r="69" spans="1:11">
      <c r="A69" s="4" t="s">
        <v>350</v>
      </c>
      <c r="B69" s="4" t="s">
        <v>63</v>
      </c>
      <c r="E69" s="4" t="s">
        <v>63</v>
      </c>
      <c r="H69" s="4" t="s">
        <v>63</v>
      </c>
      <c r="I69" s="4" t="s">
        <v>63</v>
      </c>
    </row>
    <row r="70" spans="1:11">
      <c r="A70" s="4" t="s">
        <v>851</v>
      </c>
      <c r="B70" s="5" t="n">
        <v>-1304</v>
      </c>
      <c r="E70" s="5" t="n">
        <v>-1191</v>
      </c>
      <c r="H70" s="5" t="n">
        <v>-3912</v>
      </c>
      <c r="I70" s="5" t="n">
        <v>-13084</v>
      </c>
    </row>
    <row r="71" spans="1:11">
      <c r="A71" s="4" t="s">
        <v>97</v>
      </c>
      <c r="B71" s="4" t="s">
        <v>63</v>
      </c>
      <c r="E71" s="5" t="n">
        <v>-9</v>
      </c>
      <c r="H71" s="4" t="s">
        <v>63</v>
      </c>
      <c r="I71" s="5" t="n">
        <v>-9</v>
      </c>
    </row>
    <row r="72" spans="1:11">
      <c r="A72" s="4" t="s">
        <v>852</v>
      </c>
      <c r="B72" s="4" t="s">
        <v>63</v>
      </c>
      <c r="E72" s="5" t="n">
        <v>-9</v>
      </c>
      <c r="H72" s="4" t="s">
        <v>63</v>
      </c>
      <c r="I72" s="5" t="n">
        <v>-9</v>
      </c>
    </row>
    <row r="73" spans="1:11">
      <c r="A73" s="4" t="s">
        <v>853</v>
      </c>
      <c r="B73" s="5" t="n">
        <v>-2553</v>
      </c>
      <c r="E73" s="5" t="n">
        <v>-1266</v>
      </c>
      <c r="H73" s="5" t="n">
        <v>-5994</v>
      </c>
      <c r="I73" s="5" t="n">
        <v>7492</v>
      </c>
    </row>
    <row r="74" spans="1:11">
      <c r="A74" s="4" t="s">
        <v>352</v>
      </c>
      <c r="B74" s="5" t="n">
        <v>-3857</v>
      </c>
      <c r="E74" s="5" t="n">
        <v>-2457</v>
      </c>
      <c r="H74" s="5" t="n">
        <v>-9906</v>
      </c>
      <c r="I74" s="5" t="n">
        <v>-5592</v>
      </c>
    </row>
    <row r="75" spans="1:11">
      <c r="A75" s="4" t="s">
        <v>353</v>
      </c>
      <c r="B75" s="4" t="s">
        <v>63</v>
      </c>
      <c r="E75" s="4" t="s">
        <v>63</v>
      </c>
      <c r="H75" s="4" t="s">
        <v>63</v>
      </c>
      <c r="I75" s="4" t="s">
        <v>63</v>
      </c>
    </row>
    <row r="76" spans="1:11">
      <c r="A76" s="4" t="s">
        <v>351</v>
      </c>
      <c r="B76" s="6" t="n">
        <v>-3857</v>
      </c>
      <c r="E76" s="6" t="n">
        <v>-2457</v>
      </c>
      <c r="H76" s="6" t="n">
        <v>-9906</v>
      </c>
      <c r="I76" s="6" t="n">
        <v>-5592</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37"/>
    <col customWidth="1" max="8" min="8" width="11"/>
  </cols>
  <sheetData>
    <row r="1" spans="1:8">
      <c r="A1" s="1" t="s">
        <v>144</v>
      </c>
      <c r="C1" s="2" t="s">
        <v>145</v>
      </c>
      <c r="D1" s="2" t="s">
        <v>146</v>
      </c>
      <c r="E1" s="2" t="s">
        <v>147</v>
      </c>
      <c r="F1" s="2" t="s">
        <v>148</v>
      </c>
      <c r="G1" s="2" t="s">
        <v>149</v>
      </c>
      <c r="H1" s="2" t="s">
        <v>150</v>
      </c>
    </row>
    <row r="2" spans="1:8">
      <c r="A2" s="4" t="s">
        <v>151</v>
      </c>
      <c r="C2" s="5" t="n">
        <v>4363346</v>
      </c>
    </row>
    <row r="3" spans="1:8">
      <c r="A3" s="4" t="s">
        <v>152</v>
      </c>
      <c r="C3" s="6" t="n">
        <v>1818</v>
      </c>
      <c r="D3" s="6" t="n">
        <v>42089</v>
      </c>
      <c r="E3" s="6" t="n">
        <v>55280</v>
      </c>
      <c r="F3" s="6" t="n">
        <v>-4590</v>
      </c>
      <c r="G3" s="6" t="n">
        <v>-1341</v>
      </c>
      <c r="H3" s="6" t="n">
        <v>93256</v>
      </c>
    </row>
    <row r="4" spans="1:8">
      <c r="A4" s="4" t="s">
        <v>133</v>
      </c>
      <c r="C4" s="4" t="s">
        <v>63</v>
      </c>
      <c r="D4" s="4" t="s">
        <v>63</v>
      </c>
      <c r="E4" s="5" t="n">
        <v>1360</v>
      </c>
      <c r="F4" s="4" t="s">
        <v>63</v>
      </c>
      <c r="G4" s="4" t="s">
        <v>63</v>
      </c>
      <c r="H4" s="5" t="n">
        <v>1360</v>
      </c>
    </row>
    <row r="5" spans="1:8">
      <c r="A5" s="4" t="s">
        <v>153</v>
      </c>
      <c r="C5" s="4" t="s">
        <v>63</v>
      </c>
      <c r="D5" s="4" t="s">
        <v>63</v>
      </c>
      <c r="E5" s="4" t="s">
        <v>63</v>
      </c>
      <c r="F5" s="4" t="s">
        <v>63</v>
      </c>
      <c r="G5" s="5" t="n">
        <v>-1421</v>
      </c>
      <c r="H5" s="5" t="n">
        <v>-1421</v>
      </c>
    </row>
    <row r="6" spans="1:8">
      <c r="A6" s="4" t="s">
        <v>154</v>
      </c>
      <c r="C6" s="4" t="s">
        <v>63</v>
      </c>
      <c r="D6" s="5" t="n">
        <v>119</v>
      </c>
      <c r="E6" s="4" t="s">
        <v>63</v>
      </c>
      <c r="F6" s="4" t="s">
        <v>63</v>
      </c>
      <c r="G6" s="4" t="s">
        <v>63</v>
      </c>
      <c r="H6" s="5" t="n">
        <v>119</v>
      </c>
    </row>
    <row r="7" spans="1:8">
      <c r="A7" s="4" t="s">
        <v>155</v>
      </c>
      <c r="C7" s="4" t="s">
        <v>63</v>
      </c>
      <c r="D7" s="5" t="n">
        <v>3</v>
      </c>
      <c r="E7" s="4" t="s">
        <v>63</v>
      </c>
      <c r="F7" s="5" t="n">
        <v>29</v>
      </c>
      <c r="G7" s="4" t="s">
        <v>63</v>
      </c>
      <c r="H7" s="5" t="n">
        <v>32</v>
      </c>
    </row>
    <row r="8" spans="1:8">
      <c r="A8" s="4" t="s">
        <v>156</v>
      </c>
      <c r="C8" s="4" t="s">
        <v>63</v>
      </c>
      <c r="D8" s="4" t="s">
        <v>63</v>
      </c>
      <c r="E8" s="4" t="s">
        <v>63</v>
      </c>
      <c r="F8" s="5" t="n">
        <v>-27</v>
      </c>
      <c r="G8" s="4" t="s">
        <v>63</v>
      </c>
      <c r="H8" s="5" t="n">
        <v>-27</v>
      </c>
    </row>
    <row r="9" spans="1:8">
      <c r="A9" s="4" t="s">
        <v>157</v>
      </c>
      <c r="C9" s="4" t="s">
        <v>63</v>
      </c>
      <c r="D9" s="4" t="s">
        <v>63</v>
      </c>
      <c r="E9" s="5" t="n">
        <v>-901</v>
      </c>
      <c r="F9" s="4" t="s">
        <v>63</v>
      </c>
      <c r="G9" s="4" t="s">
        <v>63</v>
      </c>
      <c r="H9" s="5" t="n">
        <v>-901</v>
      </c>
    </row>
    <row r="10" spans="1:8">
      <c r="A10" s="4" t="s">
        <v>158</v>
      </c>
      <c r="C10" s="5" t="n">
        <v>4363346</v>
      </c>
    </row>
    <row r="11" spans="1:8">
      <c r="A11" s="4" t="s">
        <v>159</v>
      </c>
      <c r="C11" s="6" t="n">
        <v>1818</v>
      </c>
      <c r="D11" s="5" t="n">
        <v>42211</v>
      </c>
      <c r="E11" s="5" t="n">
        <v>55779</v>
      </c>
      <c r="F11" s="5" t="n">
        <v>-4588</v>
      </c>
      <c r="G11" s="5" t="n">
        <v>-2802</v>
      </c>
      <c r="H11" s="5" t="n">
        <v>92418</v>
      </c>
    </row>
    <row r="12" spans="1:8">
      <c r="A12" s="4" t="s">
        <v>151</v>
      </c>
      <c r="C12" s="5" t="n">
        <v>4363346</v>
      </c>
    </row>
    <row r="13" spans="1:8">
      <c r="A13" s="4" t="s">
        <v>152</v>
      </c>
      <c r="C13" s="6" t="n">
        <v>1818</v>
      </c>
      <c r="D13" s="5" t="n">
        <v>42089</v>
      </c>
      <c r="E13" s="5" t="n">
        <v>55280</v>
      </c>
      <c r="F13" s="5" t="n">
        <v>-4590</v>
      </c>
      <c r="G13" s="5" t="n">
        <v>-1341</v>
      </c>
      <c r="H13" s="5" t="n">
        <v>93256</v>
      </c>
    </row>
    <row r="14" spans="1:8">
      <c r="A14" s="4" t="s">
        <v>133</v>
      </c>
      <c r="H14" s="5" t="n">
        <v>4622</v>
      </c>
    </row>
    <row r="15" spans="1:8">
      <c r="A15" s="4" t="s">
        <v>160</v>
      </c>
      <c r="C15" s="5" t="n">
        <v>5680993</v>
      </c>
    </row>
    <row r="16" spans="1:8">
      <c r="A16" s="4" t="s">
        <v>161</v>
      </c>
      <c r="C16" s="6" t="n">
        <v>2367</v>
      </c>
      <c r="D16" s="5" t="n">
        <v>83433</v>
      </c>
      <c r="E16" s="5" t="n">
        <v>56659</v>
      </c>
      <c r="F16" s="5" t="n">
        <v>-4680</v>
      </c>
      <c r="G16" s="5" t="n">
        <v>-4096</v>
      </c>
      <c r="H16" s="5" t="n">
        <v>133683</v>
      </c>
    </row>
    <row r="17" spans="1:8">
      <c r="A17" s="4" t="s">
        <v>162</v>
      </c>
      <c r="B17" s="4" t="s">
        <v>137</v>
      </c>
      <c r="C17" s="4" t="s">
        <v>63</v>
      </c>
      <c r="D17" s="4" t="s">
        <v>63</v>
      </c>
      <c r="E17" s="5" t="n">
        <v>40</v>
      </c>
      <c r="F17" s="4" t="s">
        <v>63</v>
      </c>
      <c r="G17" s="5" t="n">
        <v>-40</v>
      </c>
      <c r="H17" s="4" t="s">
        <v>63</v>
      </c>
    </row>
    <row r="18" spans="1:8">
      <c r="A18" s="4" t="s">
        <v>158</v>
      </c>
      <c r="C18" s="5" t="n">
        <v>4363346</v>
      </c>
    </row>
    <row r="19" spans="1:8">
      <c r="A19" s="4" t="s">
        <v>159</v>
      </c>
      <c r="C19" s="6" t="n">
        <v>1818</v>
      </c>
      <c r="D19" s="5" t="n">
        <v>42211</v>
      </c>
      <c r="E19" s="5" t="n">
        <v>55779</v>
      </c>
      <c r="F19" s="5" t="n">
        <v>-4588</v>
      </c>
      <c r="G19" s="5" t="n">
        <v>-2802</v>
      </c>
      <c r="H19" s="5" t="n">
        <v>92418</v>
      </c>
    </row>
    <row r="20" spans="1:8">
      <c r="A20" s="4" t="s">
        <v>133</v>
      </c>
      <c r="C20" s="4" t="s">
        <v>63</v>
      </c>
      <c r="D20" s="4" t="s">
        <v>63</v>
      </c>
      <c r="E20" s="5" t="n">
        <v>970</v>
      </c>
      <c r="F20" s="4" t="s">
        <v>63</v>
      </c>
      <c r="G20" s="4" t="s">
        <v>63</v>
      </c>
      <c r="H20" s="5" t="n">
        <v>970</v>
      </c>
    </row>
    <row r="21" spans="1:8">
      <c r="A21" s="4" t="s">
        <v>153</v>
      </c>
      <c r="C21" s="4" t="s">
        <v>63</v>
      </c>
      <c r="D21" s="4" t="s">
        <v>63</v>
      </c>
      <c r="E21" s="4" t="s">
        <v>63</v>
      </c>
      <c r="F21" s="4" t="s">
        <v>63</v>
      </c>
      <c r="G21" s="5" t="n">
        <v>-70</v>
      </c>
      <c r="H21" s="5" t="n">
        <v>-70</v>
      </c>
    </row>
    <row r="22" spans="1:8">
      <c r="A22" s="4" t="s">
        <v>154</v>
      </c>
      <c r="C22" s="4" t="s">
        <v>63</v>
      </c>
      <c r="D22" s="5" t="n">
        <v>120</v>
      </c>
      <c r="E22" s="4" t="s">
        <v>63</v>
      </c>
      <c r="F22" s="4" t="s">
        <v>63</v>
      </c>
      <c r="G22" s="4" t="s">
        <v>63</v>
      </c>
      <c r="H22" s="5" t="n">
        <v>120</v>
      </c>
    </row>
    <row r="23" spans="1:8">
      <c r="A23" s="4" t="s">
        <v>155</v>
      </c>
      <c r="C23" s="4" t="s">
        <v>63</v>
      </c>
      <c r="D23" s="5" t="n">
        <v>2</v>
      </c>
      <c r="E23" s="4" t="s">
        <v>63</v>
      </c>
      <c r="F23" s="5" t="n">
        <v>179</v>
      </c>
      <c r="G23" s="4" t="s">
        <v>63</v>
      </c>
      <c r="H23" s="5" t="n">
        <v>181</v>
      </c>
    </row>
    <row r="24" spans="1:8">
      <c r="A24" s="4" t="s">
        <v>156</v>
      </c>
      <c r="C24" s="4" t="s">
        <v>63</v>
      </c>
      <c r="D24" s="4" t="s">
        <v>63</v>
      </c>
      <c r="E24" s="4" t="s">
        <v>63</v>
      </c>
      <c r="F24" s="5" t="n">
        <v>-271</v>
      </c>
      <c r="G24" s="4" t="s">
        <v>63</v>
      </c>
      <c r="H24" s="5" t="n">
        <v>-271</v>
      </c>
    </row>
    <row r="25" spans="1:8">
      <c r="A25" s="4" t="s">
        <v>157</v>
      </c>
      <c r="C25" s="4" t="s">
        <v>63</v>
      </c>
      <c r="D25" s="4" t="s">
        <v>63</v>
      </c>
      <c r="E25" s="5" t="n">
        <v>-1191</v>
      </c>
      <c r="F25" s="4" t="s">
        <v>63</v>
      </c>
      <c r="G25" s="4" t="s">
        <v>63</v>
      </c>
      <c r="H25" s="5" t="n">
        <v>-1191</v>
      </c>
    </row>
    <row r="26" spans="1:8">
      <c r="A26" s="4" t="s">
        <v>163</v>
      </c>
      <c r="C26" s="6" t="n">
        <v>549</v>
      </c>
      <c r="D26" s="5" t="n">
        <v>40978</v>
      </c>
      <c r="E26" s="4" t="s">
        <v>63</v>
      </c>
      <c r="F26" s="4" t="s">
        <v>63</v>
      </c>
      <c r="G26" s="4" t="s">
        <v>63</v>
      </c>
      <c r="H26" s="5" t="n">
        <v>41527</v>
      </c>
    </row>
    <row r="27" spans="1:8">
      <c r="A27" s="4" t="s">
        <v>164</v>
      </c>
      <c r="C27" s="5" t="n">
        <v>5680993</v>
      </c>
    </row>
    <row r="28" spans="1:8">
      <c r="A28" s="4" t="s">
        <v>165</v>
      </c>
      <c r="C28" s="6" t="n">
        <v>2367</v>
      </c>
      <c r="D28" s="5" t="n">
        <v>83311</v>
      </c>
      <c r="E28" s="5" t="n">
        <v>55558</v>
      </c>
      <c r="F28" s="5" t="n">
        <v>-4680</v>
      </c>
      <c r="G28" s="5" t="n">
        <v>-2872</v>
      </c>
      <c r="H28" s="5" t="n">
        <v>133684</v>
      </c>
    </row>
    <row r="29" spans="1:8">
      <c r="A29" s="4" t="s">
        <v>133</v>
      </c>
      <c r="C29" s="4" t="s">
        <v>63</v>
      </c>
      <c r="D29" s="4" t="s">
        <v>63</v>
      </c>
      <c r="E29" s="5" t="n">
        <v>2292</v>
      </c>
      <c r="F29" s="4" t="s">
        <v>63</v>
      </c>
      <c r="G29" s="4" t="s">
        <v>63</v>
      </c>
      <c r="H29" s="5" t="n">
        <v>2292</v>
      </c>
    </row>
    <row r="30" spans="1:8">
      <c r="A30" s="4" t="s">
        <v>153</v>
      </c>
      <c r="C30" s="4" t="s">
        <v>63</v>
      </c>
      <c r="D30" s="4" t="s">
        <v>63</v>
      </c>
      <c r="E30" s="4" t="s">
        <v>63</v>
      </c>
      <c r="F30" s="4" t="s">
        <v>63</v>
      </c>
      <c r="G30" s="5" t="n">
        <v>-1224</v>
      </c>
      <c r="H30" s="5" t="n">
        <v>-1224</v>
      </c>
    </row>
    <row r="31" spans="1:8">
      <c r="A31" s="4" t="s">
        <v>154</v>
      </c>
      <c r="C31" s="4" t="s">
        <v>63</v>
      </c>
      <c r="D31" s="5" t="n">
        <v>122</v>
      </c>
      <c r="E31" s="4" t="s">
        <v>63</v>
      </c>
      <c r="F31" s="4" t="s">
        <v>63</v>
      </c>
      <c r="G31" s="4" t="s">
        <v>63</v>
      </c>
      <c r="H31" s="5" t="n">
        <v>122</v>
      </c>
    </row>
    <row r="32" spans="1:8">
      <c r="A32" s="4" t="s">
        <v>157</v>
      </c>
      <c r="C32" s="4" t="s">
        <v>63</v>
      </c>
      <c r="D32" s="4" t="s">
        <v>63</v>
      </c>
      <c r="E32" s="5" t="n">
        <v>-1191</v>
      </c>
      <c r="F32" s="4" t="s">
        <v>63</v>
      </c>
      <c r="G32" s="4" t="s">
        <v>63</v>
      </c>
      <c r="H32" s="5" t="n">
        <v>-1191</v>
      </c>
    </row>
    <row r="33" spans="1:8">
      <c r="A33" s="4" t="s">
        <v>160</v>
      </c>
      <c r="C33" s="5" t="n">
        <v>5680993</v>
      </c>
    </row>
    <row r="34" spans="1:8">
      <c r="A34" s="4" t="s">
        <v>161</v>
      </c>
      <c r="C34" s="6" t="n">
        <v>2367</v>
      </c>
      <c r="D34" s="5" t="n">
        <v>83433</v>
      </c>
      <c r="E34" s="5" t="n">
        <v>56659</v>
      </c>
      <c r="F34" s="5" t="n">
        <v>-4680</v>
      </c>
      <c r="G34" s="5" t="n">
        <v>-4096</v>
      </c>
      <c r="H34" s="5" t="n">
        <v>133683</v>
      </c>
    </row>
    <row r="35" spans="1:8">
      <c r="A35" s="4" t="s">
        <v>166</v>
      </c>
      <c r="C35" s="5" t="n">
        <v>5680993</v>
      </c>
    </row>
    <row r="36" spans="1:8">
      <c r="A36" s="4" t="s">
        <v>167</v>
      </c>
      <c r="C36" s="6" t="n">
        <v>2367</v>
      </c>
      <c r="D36" s="5" t="n">
        <v>83225</v>
      </c>
      <c r="E36" s="5" t="n">
        <v>57843</v>
      </c>
      <c r="F36" s="5" t="n">
        <v>-4370</v>
      </c>
      <c r="G36" s="5" t="n">
        <v>-1440</v>
      </c>
      <c r="H36" s="5" t="n">
        <v>137625</v>
      </c>
    </row>
    <row r="37" spans="1:8">
      <c r="A37" s="4" t="s">
        <v>133</v>
      </c>
      <c r="C37" s="4" t="s">
        <v>63</v>
      </c>
      <c r="D37" s="4" t="s">
        <v>63</v>
      </c>
      <c r="E37" s="5" t="n">
        <v>2925</v>
      </c>
      <c r="F37" s="4" t="s">
        <v>63</v>
      </c>
      <c r="G37" s="4" t="s">
        <v>63</v>
      </c>
      <c r="H37" s="5" t="n">
        <v>2925</v>
      </c>
    </row>
    <row r="38" spans="1:8">
      <c r="A38" s="4" t="s">
        <v>153</v>
      </c>
      <c r="C38" s="4" t="s">
        <v>63</v>
      </c>
      <c r="D38" s="4" t="s">
        <v>63</v>
      </c>
      <c r="E38" s="4" t="s">
        <v>63</v>
      </c>
      <c r="F38" s="4" t="s">
        <v>63</v>
      </c>
      <c r="G38" s="5" t="n">
        <v>2384</v>
      </c>
      <c r="H38" s="5" t="n">
        <v>2384</v>
      </c>
    </row>
    <row r="39" spans="1:8">
      <c r="A39" s="4" t="s">
        <v>154</v>
      </c>
      <c r="C39" s="4" t="s">
        <v>63</v>
      </c>
      <c r="D39" s="5" t="n">
        <v>77</v>
      </c>
      <c r="E39" s="4" t="s">
        <v>63</v>
      </c>
      <c r="F39" s="4" t="s">
        <v>63</v>
      </c>
      <c r="G39" s="4" t="s">
        <v>63</v>
      </c>
      <c r="H39" s="5" t="n">
        <v>77</v>
      </c>
    </row>
    <row r="40" spans="1:8">
      <c r="A40" s="4" t="s">
        <v>155</v>
      </c>
      <c r="C40" s="4" t="s">
        <v>63</v>
      </c>
      <c r="D40" s="5" t="n">
        <v>5</v>
      </c>
      <c r="E40" s="4" t="s">
        <v>63</v>
      </c>
      <c r="F40" s="5" t="n">
        <v>36</v>
      </c>
      <c r="G40" s="4" t="s">
        <v>63</v>
      </c>
      <c r="H40" s="5" t="n">
        <v>41</v>
      </c>
    </row>
    <row r="41" spans="1:8">
      <c r="A41" s="4" t="s">
        <v>156</v>
      </c>
      <c r="C41" s="4" t="s">
        <v>63</v>
      </c>
      <c r="D41" s="4" t="s">
        <v>63</v>
      </c>
      <c r="E41" s="4" t="s">
        <v>63</v>
      </c>
      <c r="F41" s="5" t="n">
        <v>-19</v>
      </c>
      <c r="G41" s="4" t="s">
        <v>63</v>
      </c>
      <c r="H41" s="5" t="n">
        <v>-19</v>
      </c>
    </row>
    <row r="42" spans="1:8">
      <c r="A42" s="4" t="s">
        <v>157</v>
      </c>
      <c r="C42" s="4" t="s">
        <v>63</v>
      </c>
      <c r="D42" s="4" t="s">
        <v>63</v>
      </c>
      <c r="E42" s="5" t="n">
        <v>-1304</v>
      </c>
      <c r="F42" s="4" t="s">
        <v>63</v>
      </c>
      <c r="G42" s="4" t="s">
        <v>63</v>
      </c>
      <c r="H42" s="5" t="n">
        <v>-1304</v>
      </c>
    </row>
    <row r="43" spans="1:8">
      <c r="A43" s="4" t="s">
        <v>168</v>
      </c>
      <c r="C43" s="5" t="n">
        <v>5680993</v>
      </c>
    </row>
    <row r="44" spans="1:8">
      <c r="A44" s="4" t="s">
        <v>169</v>
      </c>
      <c r="C44" s="6" t="n">
        <v>2367</v>
      </c>
      <c r="D44" s="5" t="n">
        <v>83307</v>
      </c>
      <c r="E44" s="5" t="n">
        <v>59464</v>
      </c>
      <c r="F44" s="5" t="n">
        <v>-4353</v>
      </c>
      <c r="G44" s="5" t="n">
        <v>944</v>
      </c>
      <c r="H44" s="5" t="n">
        <v>141729</v>
      </c>
    </row>
    <row r="45" spans="1:8">
      <c r="A45" s="4" t="s">
        <v>166</v>
      </c>
      <c r="C45" s="5" t="n">
        <v>5680993</v>
      </c>
    </row>
    <row r="46" spans="1:8">
      <c r="A46" s="4" t="s">
        <v>167</v>
      </c>
      <c r="C46" s="6" t="n">
        <v>2367</v>
      </c>
      <c r="D46" s="5" t="n">
        <v>83225</v>
      </c>
      <c r="E46" s="5" t="n">
        <v>57843</v>
      </c>
      <c r="F46" s="5" t="n">
        <v>-4370</v>
      </c>
      <c r="G46" s="5" t="n">
        <v>-1440</v>
      </c>
      <c r="H46" s="5" t="n">
        <v>137625</v>
      </c>
    </row>
    <row r="47" spans="1:8">
      <c r="A47" s="4" t="s">
        <v>133</v>
      </c>
      <c r="H47" s="5" t="n">
        <v>9650</v>
      </c>
    </row>
    <row r="48" spans="1:8">
      <c r="A48" s="4" t="s">
        <v>170</v>
      </c>
      <c r="C48" s="5" t="n">
        <v>5680993</v>
      </c>
    </row>
    <row r="49" spans="1:8">
      <c r="A49" s="4" t="s">
        <v>171</v>
      </c>
      <c r="C49" s="6" t="n">
        <v>2367</v>
      </c>
      <c r="D49" s="5" t="n">
        <v>83457</v>
      </c>
      <c r="E49" s="5" t="n">
        <v>63582</v>
      </c>
      <c r="F49" s="5" t="n">
        <v>-4350</v>
      </c>
      <c r="G49" s="5" t="n">
        <v>3042</v>
      </c>
      <c r="H49" s="5" t="n">
        <v>148098</v>
      </c>
    </row>
    <row r="50" spans="1:8">
      <c r="A50" s="4" t="s">
        <v>168</v>
      </c>
      <c r="C50" s="5" t="n">
        <v>5680993</v>
      </c>
    </row>
    <row r="51" spans="1:8">
      <c r="A51" s="4" t="s">
        <v>169</v>
      </c>
      <c r="C51" s="6" t="n">
        <v>2367</v>
      </c>
      <c r="D51" s="5" t="n">
        <v>83307</v>
      </c>
      <c r="E51" s="5" t="n">
        <v>59464</v>
      </c>
      <c r="F51" s="5" t="n">
        <v>-4353</v>
      </c>
      <c r="G51" s="5" t="n">
        <v>944</v>
      </c>
      <c r="H51" s="5" t="n">
        <v>141729</v>
      </c>
    </row>
    <row r="52" spans="1:8">
      <c r="A52" s="4" t="s">
        <v>133</v>
      </c>
      <c r="C52" s="4" t="s">
        <v>63</v>
      </c>
      <c r="D52" s="4" t="s">
        <v>63</v>
      </c>
      <c r="E52" s="5" t="n">
        <v>2979</v>
      </c>
      <c r="F52" s="4" t="s">
        <v>63</v>
      </c>
      <c r="G52" s="4" t="s">
        <v>63</v>
      </c>
      <c r="H52" s="5" t="n">
        <v>2979</v>
      </c>
    </row>
    <row r="53" spans="1:8">
      <c r="A53" s="4" t="s">
        <v>153</v>
      </c>
      <c r="C53" s="4" t="s">
        <v>63</v>
      </c>
      <c r="D53" s="4" t="s">
        <v>63</v>
      </c>
      <c r="E53" s="4" t="s">
        <v>63</v>
      </c>
      <c r="F53" s="4" t="s">
        <v>63</v>
      </c>
      <c r="G53" s="5" t="n">
        <v>2026</v>
      </c>
      <c r="H53" s="5" t="n">
        <v>2026</v>
      </c>
    </row>
    <row r="54" spans="1:8">
      <c r="A54" s="4" t="s">
        <v>154</v>
      </c>
      <c r="C54" s="4" t="s">
        <v>63</v>
      </c>
      <c r="D54" s="5" t="n">
        <v>76</v>
      </c>
      <c r="E54" s="4" t="s">
        <v>63</v>
      </c>
      <c r="F54" s="4" t="s">
        <v>63</v>
      </c>
      <c r="G54" s="4" t="s">
        <v>63</v>
      </c>
      <c r="H54" s="5" t="n">
        <v>76</v>
      </c>
    </row>
    <row r="55" spans="1:8">
      <c r="A55" s="4" t="s">
        <v>157</v>
      </c>
      <c r="C55" s="4" t="s">
        <v>63</v>
      </c>
      <c r="D55" s="4" t="s">
        <v>63</v>
      </c>
      <c r="E55" s="5" t="n">
        <v>-1303</v>
      </c>
      <c r="F55" s="4" t="s">
        <v>63</v>
      </c>
      <c r="G55" s="4" t="s">
        <v>63</v>
      </c>
      <c r="H55" s="5" t="n">
        <v>-1303</v>
      </c>
    </row>
    <row r="56" spans="1:8">
      <c r="A56" s="4" t="s">
        <v>172</v>
      </c>
      <c r="C56" s="4" t="s">
        <v>63</v>
      </c>
      <c r="D56" s="5" t="n">
        <v>-11</v>
      </c>
      <c r="E56" s="4" t="s">
        <v>63</v>
      </c>
      <c r="F56" s="5" t="n">
        <v>11</v>
      </c>
      <c r="G56" s="4" t="s">
        <v>63</v>
      </c>
      <c r="H56" s="4" t="s">
        <v>63</v>
      </c>
    </row>
    <row r="57" spans="1:8">
      <c r="A57" s="4" t="s">
        <v>173</v>
      </c>
      <c r="C57" s="4" t="s">
        <v>63</v>
      </c>
      <c r="E57" s="4" t="s">
        <v>63</v>
      </c>
      <c r="F57" s="5" t="n">
        <v>-8</v>
      </c>
      <c r="G57" s="4" t="s">
        <v>63</v>
      </c>
      <c r="H57" s="4" t="s">
        <v>63</v>
      </c>
    </row>
    <row r="58" spans="1:8">
      <c r="A58" s="4" t="s">
        <v>174</v>
      </c>
      <c r="D58" s="5" t="n">
        <v>8</v>
      </c>
    </row>
    <row r="59" spans="1:8">
      <c r="A59" s="4" t="s">
        <v>175</v>
      </c>
      <c r="C59" s="5" t="n">
        <v>5680993</v>
      </c>
    </row>
    <row r="60" spans="1:8">
      <c r="A60" s="4" t="s">
        <v>176</v>
      </c>
      <c r="C60" s="6" t="n">
        <v>2367</v>
      </c>
      <c r="D60" s="5" t="n">
        <v>83380</v>
      </c>
      <c r="E60" s="5" t="n">
        <v>61140</v>
      </c>
      <c r="F60" s="5" t="n">
        <v>-4350</v>
      </c>
      <c r="G60" s="5" t="n">
        <v>2970</v>
      </c>
      <c r="H60" s="5" t="n">
        <v>145507</v>
      </c>
    </row>
    <row r="61" spans="1:8">
      <c r="A61" s="4" t="s">
        <v>133</v>
      </c>
      <c r="C61" s="4" t="s">
        <v>63</v>
      </c>
      <c r="D61" s="4" t="s">
        <v>63</v>
      </c>
      <c r="E61" s="5" t="n">
        <v>3746</v>
      </c>
      <c r="F61" s="4" t="s">
        <v>63</v>
      </c>
      <c r="G61" s="4" t="s">
        <v>63</v>
      </c>
      <c r="H61" s="5" t="n">
        <v>3746</v>
      </c>
    </row>
    <row r="62" spans="1:8">
      <c r="A62" s="4" t="s">
        <v>153</v>
      </c>
      <c r="C62" s="4" t="s">
        <v>63</v>
      </c>
      <c r="D62" s="4" t="s">
        <v>63</v>
      </c>
      <c r="E62" s="4" t="s">
        <v>63</v>
      </c>
      <c r="F62" s="4" t="s">
        <v>63</v>
      </c>
      <c r="G62" s="5" t="n">
        <v>72</v>
      </c>
      <c r="H62" s="5" t="n">
        <v>72</v>
      </c>
    </row>
    <row r="63" spans="1:8">
      <c r="A63" s="4" t="s">
        <v>154</v>
      </c>
      <c r="C63" s="4" t="s">
        <v>63</v>
      </c>
      <c r="D63" s="5" t="n">
        <v>77</v>
      </c>
      <c r="E63" s="4" t="s">
        <v>63</v>
      </c>
      <c r="F63" s="4" t="s">
        <v>63</v>
      </c>
      <c r="G63" s="4" t="s">
        <v>63</v>
      </c>
      <c r="H63" s="5" t="n">
        <v>77</v>
      </c>
    </row>
    <row r="64" spans="1:8">
      <c r="A64" s="4" t="s">
        <v>157</v>
      </c>
      <c r="C64" s="4" t="s">
        <v>63</v>
      </c>
      <c r="D64" s="4" t="s">
        <v>63</v>
      </c>
      <c r="E64" s="5" t="n">
        <v>-1304</v>
      </c>
      <c r="F64" s="4" t="s">
        <v>63</v>
      </c>
      <c r="G64" s="4" t="s">
        <v>63</v>
      </c>
      <c r="H64" s="5" t="n">
        <v>-1304</v>
      </c>
    </row>
    <row r="65" spans="1:8">
      <c r="A65" s="4" t="s">
        <v>170</v>
      </c>
      <c r="C65" s="5" t="n">
        <v>5680993</v>
      </c>
    </row>
    <row r="66" spans="1:8">
      <c r="A66" s="4" t="s">
        <v>171</v>
      </c>
      <c r="C66" s="6" t="n">
        <v>2367</v>
      </c>
      <c r="D66" s="6" t="n">
        <v>83457</v>
      </c>
      <c r="E66" s="6" t="n">
        <v>63582</v>
      </c>
      <c r="F66" s="6" t="n">
        <v>-4350</v>
      </c>
      <c r="G66" s="6" t="n">
        <v>3042</v>
      </c>
      <c r="H66" s="6" t="n">
        <v>148098</v>
      </c>
    </row>
    <row r="67" spans="1:8"/>
    <row r="68" spans="1:8">
      <c r="A68" s="4" t="s">
        <v>137</v>
      </c>
      <c r="B68" s="4" t="s">
        <v>177</v>
      </c>
    </row>
  </sheetData>
  <mergeCells count="3">
    <mergeCell ref="A1:B1"/>
    <mergeCell ref="A67:G67"/>
    <mergeCell ref="B68:G6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8</v>
      </c>
      <c r="B1" s="2" t="s">
        <v>80</v>
      </c>
    </row>
    <row r="2" spans="1:7">
      <c r="B2" s="2" t="s">
        <v>2</v>
      </c>
      <c r="C2" s="2" t="s">
        <v>179</v>
      </c>
      <c r="D2" s="2" t="s">
        <v>180</v>
      </c>
      <c r="E2" s="2" t="s">
        <v>81</v>
      </c>
      <c r="F2" s="2" t="s">
        <v>181</v>
      </c>
      <c r="G2" s="2" t="s">
        <v>182</v>
      </c>
    </row>
    <row r="3" spans="1:7">
      <c r="A3" s="4" t="s">
        <v>183</v>
      </c>
      <c r="D3" s="5" t="n">
        <v>800</v>
      </c>
      <c r="F3" s="5" t="n">
        <v>7729</v>
      </c>
      <c r="G3" s="5" t="n">
        <v>895</v>
      </c>
    </row>
    <row r="4" spans="1:7">
      <c r="A4" s="4" t="s">
        <v>184</v>
      </c>
      <c r="B4" s="8" t="n">
        <v>0.24</v>
      </c>
      <c r="C4" s="8" t="n">
        <v>0.24</v>
      </c>
      <c r="D4" s="8" t="n">
        <v>0.24</v>
      </c>
      <c r="E4" s="8" t="n">
        <v>0.22</v>
      </c>
      <c r="F4" s="8" t="n">
        <v>0.22</v>
      </c>
      <c r="G4" s="8" t="n">
        <v>0.22</v>
      </c>
    </row>
    <row r="5" spans="1:7">
      <c r="A5" s="4" t="s">
        <v>185</v>
      </c>
      <c r="F5" s="6" t="n">
        <v>515</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81</v>
      </c>
    </row>
    <row r="3" spans="1:3">
      <c r="A3" s="3" t="s">
        <v>187</v>
      </c>
    </row>
    <row r="4" spans="1:3">
      <c r="A4" s="4" t="s">
        <v>133</v>
      </c>
      <c r="B4" s="6" t="n">
        <v>9650</v>
      </c>
      <c r="C4" s="6" t="n">
        <v>4622</v>
      </c>
    </row>
    <row r="5" spans="1:3">
      <c r="A5" s="3" t="s">
        <v>188</v>
      </c>
    </row>
    <row r="6" spans="1:3">
      <c r="A6" s="4" t="s">
        <v>189</v>
      </c>
      <c r="B6" s="5" t="n">
        <v>-145</v>
      </c>
      <c r="C6" s="5" t="n">
        <v>96</v>
      </c>
    </row>
    <row r="7" spans="1:3">
      <c r="A7" s="4" t="s">
        <v>190</v>
      </c>
      <c r="B7" s="5" t="n">
        <v>2730</v>
      </c>
      <c r="C7" s="5" t="n">
        <v>2263</v>
      </c>
    </row>
    <row r="8" spans="1:3">
      <c r="A8" s="4" t="s">
        <v>191</v>
      </c>
      <c r="B8" s="5" t="n">
        <v>550</v>
      </c>
      <c r="C8" s="5" t="n">
        <v>2125</v>
      </c>
    </row>
    <row r="9" spans="1:3">
      <c r="A9" s="4" t="s">
        <v>100</v>
      </c>
      <c r="B9" s="5" t="n">
        <v>-104</v>
      </c>
      <c r="C9" s="5" t="n">
        <v>-54</v>
      </c>
    </row>
    <row r="10" spans="1:3">
      <c r="A10" s="4" t="s">
        <v>101</v>
      </c>
      <c r="B10" s="5" t="n">
        <v>-27</v>
      </c>
      <c r="C10" s="5" t="n">
        <v>-33</v>
      </c>
    </row>
    <row r="11" spans="1:3">
      <c r="A11" s="4" t="s">
        <v>103</v>
      </c>
      <c r="B11" s="5" t="n">
        <v>-408</v>
      </c>
      <c r="C11" s="5" t="n">
        <v>-370</v>
      </c>
    </row>
    <row r="12" spans="1:3">
      <c r="A12" s="4" t="s">
        <v>192</v>
      </c>
      <c r="B12" s="5" t="n">
        <v>7378</v>
      </c>
      <c r="C12" s="5" t="n">
        <v>6434</v>
      </c>
    </row>
    <row r="13" spans="1:3">
      <c r="A13" s="4" t="s">
        <v>193</v>
      </c>
      <c r="B13" s="5" t="n">
        <v>-7188</v>
      </c>
      <c r="C13" s="5" t="n">
        <v>-6328</v>
      </c>
    </row>
    <row r="14" spans="1:3">
      <c r="A14" s="4" t="s">
        <v>98</v>
      </c>
      <c r="B14" s="5" t="n">
        <v>-190</v>
      </c>
      <c r="C14" s="5" t="n">
        <v>-106</v>
      </c>
    </row>
    <row r="15" spans="1:3">
      <c r="A15" s="4" t="s">
        <v>194</v>
      </c>
      <c r="B15" s="5" t="n">
        <v>50</v>
      </c>
      <c r="C15" s="4" t="s">
        <v>63</v>
      </c>
    </row>
    <row r="16" spans="1:3">
      <c r="A16" s="4" t="s">
        <v>195</v>
      </c>
      <c r="B16" s="5" t="n">
        <v>6</v>
      </c>
      <c r="C16" s="5" t="n">
        <v>-19</v>
      </c>
    </row>
    <row r="17" spans="1:3">
      <c r="A17" s="4" t="s">
        <v>196</v>
      </c>
      <c r="B17" s="5" t="n">
        <v>230</v>
      </c>
      <c r="C17" s="5" t="n">
        <v>361</v>
      </c>
    </row>
    <row r="18" spans="1:3">
      <c r="A18" s="4" t="s">
        <v>197</v>
      </c>
      <c r="B18" s="5" t="n">
        <v>33</v>
      </c>
      <c r="C18" s="5" t="n">
        <v>-996</v>
      </c>
    </row>
    <row r="19" spans="1:3">
      <c r="A19" s="4" t="s">
        <v>198</v>
      </c>
      <c r="B19" s="5" t="n">
        <v>-2</v>
      </c>
      <c r="C19" s="5" t="n">
        <v>74</v>
      </c>
    </row>
    <row r="20" spans="1:3">
      <c r="A20" s="4" t="s">
        <v>199</v>
      </c>
      <c r="B20" s="5" t="n">
        <v>259</v>
      </c>
      <c r="C20" s="5" t="n">
        <v>-954</v>
      </c>
    </row>
    <row r="21" spans="1:3">
      <c r="A21" s="4" t="s">
        <v>200</v>
      </c>
      <c r="B21" s="5" t="n">
        <v>331</v>
      </c>
      <c r="C21" s="5" t="n">
        <v>191</v>
      </c>
    </row>
    <row r="22" spans="1:3">
      <c r="A22" s="4" t="s">
        <v>201</v>
      </c>
      <c r="B22" s="4" t="s">
        <v>63</v>
      </c>
      <c r="C22" s="5" t="n">
        <v>-850</v>
      </c>
    </row>
    <row r="23" spans="1:3">
      <c r="A23" s="4" t="s">
        <v>202</v>
      </c>
      <c r="B23" s="5" t="n">
        <v>-448</v>
      </c>
      <c r="C23" s="5" t="n">
        <v>568</v>
      </c>
    </row>
    <row r="24" spans="1:3">
      <c r="A24" s="4" t="s">
        <v>203</v>
      </c>
      <c r="B24" s="5" t="n">
        <v>12705</v>
      </c>
      <c r="C24" s="5" t="n">
        <v>7024</v>
      </c>
    </row>
    <row r="25" spans="1:3">
      <c r="A25" s="3" t="s">
        <v>204</v>
      </c>
    </row>
    <row r="26" spans="1:3">
      <c r="A26" s="4" t="s">
        <v>205</v>
      </c>
      <c r="B26" s="5" t="n">
        <v>34490</v>
      </c>
      <c r="C26" s="5" t="n">
        <v>11624</v>
      </c>
    </row>
    <row r="27" spans="1:3">
      <c r="A27" s="4" t="s">
        <v>206</v>
      </c>
      <c r="B27" s="5" t="n">
        <v>-50185</v>
      </c>
      <c r="C27" s="5" t="n">
        <v>-1069</v>
      </c>
    </row>
    <row r="28" spans="1:3">
      <c r="A28" s="4" t="s">
        <v>207</v>
      </c>
      <c r="B28" s="5" t="n">
        <v>29460</v>
      </c>
      <c r="C28" s="5" t="n">
        <v>80314</v>
      </c>
    </row>
    <row r="29" spans="1:3">
      <c r="A29" s="4" t="s">
        <v>208</v>
      </c>
      <c r="B29" s="5" t="n">
        <v>-21531</v>
      </c>
      <c r="C29" s="5" t="n">
        <v>-63176</v>
      </c>
    </row>
    <row r="30" spans="1:3">
      <c r="A30" s="4" t="s">
        <v>209</v>
      </c>
      <c r="B30" s="5" t="n">
        <v>-66</v>
      </c>
      <c r="C30" s="5" t="n">
        <v>-4529</v>
      </c>
    </row>
    <row r="31" spans="1:3">
      <c r="A31" s="4" t="s">
        <v>210</v>
      </c>
      <c r="B31" s="5" t="n">
        <v>-900</v>
      </c>
      <c r="C31" s="4" t="s">
        <v>63</v>
      </c>
    </row>
    <row r="32" spans="1:3">
      <c r="A32" s="4" t="s">
        <v>211</v>
      </c>
      <c r="B32" s="4" t="s">
        <v>63</v>
      </c>
      <c r="C32" s="5" t="n">
        <v>950</v>
      </c>
    </row>
    <row r="33" spans="1:3">
      <c r="A33" s="4" t="s">
        <v>212</v>
      </c>
      <c r="B33" s="5" t="n">
        <v>1123</v>
      </c>
      <c r="C33" s="5" t="n">
        <v>214</v>
      </c>
    </row>
    <row r="34" spans="1:3">
      <c r="A34" s="4" t="s">
        <v>213</v>
      </c>
      <c r="B34" s="5" t="n">
        <v>214</v>
      </c>
      <c r="C34" s="5" t="n">
        <v>389</v>
      </c>
    </row>
    <row r="35" spans="1:3">
      <c r="A35" s="4" t="s">
        <v>214</v>
      </c>
      <c r="B35" s="4" t="s">
        <v>63</v>
      </c>
      <c r="C35" s="5" t="n">
        <v>20632</v>
      </c>
    </row>
    <row r="36" spans="1:3">
      <c r="A36" s="4" t="s">
        <v>215</v>
      </c>
      <c r="B36" s="5" t="n">
        <v>-750</v>
      </c>
      <c r="C36" s="4" t="s">
        <v>63</v>
      </c>
    </row>
    <row r="37" spans="1:3">
      <c r="A37" s="4" t="s">
        <v>216</v>
      </c>
      <c r="B37" s="5" t="n">
        <v>-8145</v>
      </c>
      <c r="C37" s="5" t="n">
        <v>45349</v>
      </c>
    </row>
    <row r="38" spans="1:3">
      <c r="A38" s="3" t="s">
        <v>217</v>
      </c>
    </row>
    <row r="39" spans="1:3">
      <c r="A39" s="4" t="s">
        <v>218</v>
      </c>
      <c r="B39" s="5" t="n">
        <v>39250</v>
      </c>
      <c r="C39" s="5" t="n">
        <v>7927</v>
      </c>
    </row>
    <row r="40" spans="1:3">
      <c r="A40" s="4" t="s">
        <v>219</v>
      </c>
      <c r="B40" s="5" t="n">
        <v>-1861</v>
      </c>
      <c r="C40" s="5" t="n">
        <v>-28056</v>
      </c>
    </row>
    <row r="41" spans="1:3">
      <c r="A41" s="4" t="s">
        <v>220</v>
      </c>
      <c r="B41" s="5" t="n">
        <v>-3000</v>
      </c>
      <c r="C41" s="5" t="n">
        <v>-3541</v>
      </c>
    </row>
    <row r="42" spans="1:3">
      <c r="A42" s="4" t="s">
        <v>221</v>
      </c>
      <c r="B42" s="5" t="n">
        <v>-3911</v>
      </c>
      <c r="C42" s="5" t="n">
        <v>-3283</v>
      </c>
    </row>
    <row r="43" spans="1:3">
      <c r="A43" s="4" t="s">
        <v>222</v>
      </c>
      <c r="B43" s="5" t="n">
        <v>-19</v>
      </c>
      <c r="C43" s="5" t="n">
        <v>-298</v>
      </c>
    </row>
    <row r="44" spans="1:3">
      <c r="A44" s="4" t="s">
        <v>155</v>
      </c>
      <c r="B44" s="5" t="n">
        <v>41</v>
      </c>
      <c r="C44" s="5" t="n">
        <v>213</v>
      </c>
    </row>
    <row r="45" spans="1:3">
      <c r="A45" s="4" t="s">
        <v>223</v>
      </c>
      <c r="B45" s="5" t="n">
        <v>30500</v>
      </c>
      <c r="C45" s="5" t="n">
        <v>-27038</v>
      </c>
    </row>
    <row r="46" spans="1:3">
      <c r="A46" s="4" t="s">
        <v>224</v>
      </c>
      <c r="B46" s="5" t="n">
        <v>35060</v>
      </c>
      <c r="C46" s="5" t="n">
        <v>25335</v>
      </c>
    </row>
    <row r="47" spans="1:3">
      <c r="A47" s="4" t="s">
        <v>225</v>
      </c>
      <c r="B47" s="5" t="n">
        <v>53353</v>
      </c>
      <c r="C47" s="5" t="n">
        <v>20622</v>
      </c>
    </row>
    <row r="48" spans="1:3">
      <c r="A48" s="4" t="s">
        <v>226</v>
      </c>
      <c r="B48" s="5" t="n">
        <v>88413</v>
      </c>
      <c r="C48" s="5" t="n">
        <v>45957</v>
      </c>
    </row>
    <row r="49" spans="1:3">
      <c r="A49" s="3" t="s">
        <v>227</v>
      </c>
    </row>
    <row r="50" spans="1:3">
      <c r="A50" s="4" t="s">
        <v>228</v>
      </c>
      <c r="B50" s="5" t="n">
        <v>5497</v>
      </c>
      <c r="C50" s="5" t="n">
        <v>4019</v>
      </c>
    </row>
    <row r="51" spans="1:3">
      <c r="A51" s="4" t="s">
        <v>229</v>
      </c>
      <c r="B51" s="5" t="n">
        <v>2260</v>
      </c>
      <c r="C51" s="5" t="n">
        <v>850</v>
      </c>
    </row>
    <row r="52" spans="1:3">
      <c r="A52" s="4" t="s">
        <v>230</v>
      </c>
      <c r="B52" s="5" t="n">
        <v>427</v>
      </c>
      <c r="C52" s="5" t="n">
        <v>46</v>
      </c>
    </row>
    <row r="53" spans="1:3">
      <c r="A53" s="4" t="s">
        <v>231</v>
      </c>
      <c r="B53" s="4" t="s">
        <v>63</v>
      </c>
      <c r="C53" s="5" t="n">
        <v>41527</v>
      </c>
    </row>
    <row r="54" spans="1:3">
      <c r="A54" s="4" t="s">
        <v>232</v>
      </c>
      <c r="B54" s="5" t="n">
        <v>1644</v>
      </c>
      <c r="C54" s="4" t="s">
        <v>63</v>
      </c>
    </row>
    <row r="55" spans="1:3">
      <c r="A55" s="4" t="s">
        <v>233</v>
      </c>
      <c r="B55" s="5" t="n">
        <v>1707</v>
      </c>
      <c r="C55" s="4" t="s">
        <v>63</v>
      </c>
    </row>
    <row r="56" spans="1:3">
      <c r="A56" s="4" t="s">
        <v>234</v>
      </c>
      <c r="B56" s="6" t="n">
        <v>1712</v>
      </c>
      <c r="C56" s="4" t="s">
        <v>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5:00:38Z</dcterms:created>
  <dcterms:modified xmlns:dcterms="http://purl.org/dc/terms/" xmlns:xsi="http://www.w3.org/2001/XMLSchema-instance" xsi:type="dcterms:W3CDTF">2019-11-06T15:00:38Z</dcterms:modified>
</cp:coreProperties>
</file>